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sset Impairment"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Equity Method Investments" sheetId="15" state="visible" r:id="rId15"/>
    <sheet xmlns:r="http://schemas.openxmlformats.org/officeDocument/2006/relationships" name="Derivatives and Fair Value Meas" sheetId="16" state="visible" r:id="rId16"/>
    <sheet xmlns:r="http://schemas.openxmlformats.org/officeDocument/2006/relationships" name="Intangible Contract Assets and " sheetId="17" state="visible" r:id="rId17"/>
    <sheet xmlns:r="http://schemas.openxmlformats.org/officeDocument/2006/relationships" name="Property, Plant, Equipment and " sheetId="18" state="visible" r:id="rId18"/>
    <sheet xmlns:r="http://schemas.openxmlformats.org/officeDocument/2006/relationships" name="Income Taxes" sheetId="19" state="visible" r:id="rId19"/>
    <sheet xmlns:r="http://schemas.openxmlformats.org/officeDocument/2006/relationships" name="Accounts Payable and Accrued Ex"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Asset Retirement Obligations" sheetId="23" state="visible" r:id="rId23"/>
    <sheet xmlns:r="http://schemas.openxmlformats.org/officeDocument/2006/relationships" name="Postretirement Health Care and " sheetId="24" state="visible" r:id="rId24"/>
    <sheet xmlns:r="http://schemas.openxmlformats.org/officeDocument/2006/relationships" name="Pension and Savings Plans" sheetId="25" state="visible" r:id="rId25"/>
    <sheet xmlns:r="http://schemas.openxmlformats.org/officeDocument/2006/relationships" name="Stockholders' Equity" sheetId="26" state="visible" r:id="rId26"/>
    <sheet xmlns:r="http://schemas.openxmlformats.org/officeDocument/2006/relationships" name="Share-Based Compensation" sheetId="27" state="visible" r:id="rId27"/>
    <sheet xmlns:r="http://schemas.openxmlformats.org/officeDocument/2006/relationships" name="Accumulated Other Comprehensive" sheetId="28" state="visible" r:id="rId28"/>
    <sheet xmlns:r="http://schemas.openxmlformats.org/officeDocument/2006/relationships" name="Other Events" sheetId="29" state="visible" r:id="rId29"/>
    <sheet xmlns:r="http://schemas.openxmlformats.org/officeDocument/2006/relationships" name="Earnings per Share (EPS)" sheetId="30" state="visible" r:id="rId30"/>
    <sheet xmlns:r="http://schemas.openxmlformats.org/officeDocument/2006/relationships" name="Management - Labor Relations" sheetId="31" state="visible" r:id="rId31"/>
    <sheet xmlns:r="http://schemas.openxmlformats.org/officeDocument/2006/relationships" name="Financial Instruments, Guarante" sheetId="32" state="visible" r:id="rId32"/>
    <sheet xmlns:r="http://schemas.openxmlformats.org/officeDocument/2006/relationships" name="Commitments and Contingencies" sheetId="33" state="visible" r:id="rId33"/>
    <sheet xmlns:r="http://schemas.openxmlformats.org/officeDocument/2006/relationships" name="Segment and Geographic Informat" sheetId="34" state="visible" r:id="rId34"/>
    <sheet xmlns:r="http://schemas.openxmlformats.org/officeDocument/2006/relationships" name="Valuation and Qualifying Accou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Recognition (Tables)" sheetId="38" state="visible" r:id="rId38"/>
    <sheet xmlns:r="http://schemas.openxmlformats.org/officeDocument/2006/relationships" name="Discontinued Operations (Tables" sheetId="39" state="visible" r:id="rId39"/>
    <sheet xmlns:r="http://schemas.openxmlformats.org/officeDocument/2006/relationships" name="Inventories (Tables)" sheetId="40" state="visible" r:id="rId40"/>
    <sheet xmlns:r="http://schemas.openxmlformats.org/officeDocument/2006/relationships" name="Equity Method Investments (Tabl" sheetId="41" state="visible" r:id="rId41"/>
    <sheet xmlns:r="http://schemas.openxmlformats.org/officeDocument/2006/relationships" name="Derivatives and Fair Value Me_2" sheetId="42" state="visible" r:id="rId42"/>
    <sheet xmlns:r="http://schemas.openxmlformats.org/officeDocument/2006/relationships" name="Intangible Contract Assets an_2" sheetId="43" state="visible" r:id="rId43"/>
    <sheet xmlns:r="http://schemas.openxmlformats.org/officeDocument/2006/relationships" name="Property, Plant, Equipment an_2" sheetId="44" state="visible" r:id="rId44"/>
    <sheet xmlns:r="http://schemas.openxmlformats.org/officeDocument/2006/relationships" name="Income Taxes (Tables)" sheetId="45" state="visible" r:id="rId45"/>
    <sheet xmlns:r="http://schemas.openxmlformats.org/officeDocument/2006/relationships" name="Accounts Payable and Accrued _2" sheetId="46" state="visible" r:id="rId46"/>
    <sheet xmlns:r="http://schemas.openxmlformats.org/officeDocument/2006/relationships" name="Long-term Debt (Tables)" sheetId="47" state="visible" r:id="rId47"/>
    <sheet xmlns:r="http://schemas.openxmlformats.org/officeDocument/2006/relationships" name="Leases (Tables)" sheetId="48" state="visible" r:id="rId48"/>
    <sheet xmlns:r="http://schemas.openxmlformats.org/officeDocument/2006/relationships" name="Asset Retirement Obligations (T" sheetId="49" state="visible" r:id="rId49"/>
    <sheet xmlns:r="http://schemas.openxmlformats.org/officeDocument/2006/relationships" name="Postretirement Health Care an_2" sheetId="50" state="visible" r:id="rId50"/>
    <sheet xmlns:r="http://schemas.openxmlformats.org/officeDocument/2006/relationships" name="Pension and Savings Plans (Tabl" sheetId="51" state="visible" r:id="rId51"/>
    <sheet xmlns:r="http://schemas.openxmlformats.org/officeDocument/2006/relationships" name="Stockholders' Equity (Tables)" sheetId="52" state="visible" r:id="rId52"/>
    <sheet xmlns:r="http://schemas.openxmlformats.org/officeDocument/2006/relationships" name="Share-Based Compensation (Table" sheetId="53" state="visible" r:id="rId53"/>
    <sheet xmlns:r="http://schemas.openxmlformats.org/officeDocument/2006/relationships" name="Accumulated Other Comprehensi_2" sheetId="54" state="visible" r:id="rId54"/>
    <sheet xmlns:r="http://schemas.openxmlformats.org/officeDocument/2006/relationships" name="Earnings per Share (EPS) (Table" sheetId="55" state="visible" r:id="rId55"/>
    <sheet xmlns:r="http://schemas.openxmlformats.org/officeDocument/2006/relationships" name="Management - Labor Relations (T" sheetId="56" state="visible" r:id="rId56"/>
    <sheet xmlns:r="http://schemas.openxmlformats.org/officeDocument/2006/relationships" name="Segment and Geographic Inform_2" sheetId="57" state="visible" r:id="rId57"/>
    <sheet xmlns:r="http://schemas.openxmlformats.org/officeDocument/2006/relationships" name="Valuation and Qualifying Acco_2" sheetId="58" state="visible" r:id="rId58"/>
    <sheet xmlns:r="http://schemas.openxmlformats.org/officeDocument/2006/relationships" name="Summary of Significant Accoun_4" sheetId="59" state="visible" r:id="rId59"/>
    <sheet xmlns:r="http://schemas.openxmlformats.org/officeDocument/2006/relationships" name="Revenue Recognition - Revenue b" sheetId="60" state="visible" r:id="rId60"/>
    <sheet xmlns:r="http://schemas.openxmlformats.org/officeDocument/2006/relationships" name="Revenue Recognition - Revenue_2" sheetId="61" state="visible" r:id="rId61"/>
    <sheet xmlns:r="http://schemas.openxmlformats.org/officeDocument/2006/relationships" name="Revenue Recognition - Receivabl" sheetId="62" state="visible" r:id="rId62"/>
    <sheet xmlns:r="http://schemas.openxmlformats.org/officeDocument/2006/relationships" name="Revenue Recognition - Additiona" sheetId="63" state="visible" r:id="rId63"/>
    <sheet xmlns:r="http://schemas.openxmlformats.org/officeDocument/2006/relationships" name="Asset Impairment (Details)" sheetId="64" state="visible" r:id="rId64"/>
    <sheet xmlns:r="http://schemas.openxmlformats.org/officeDocument/2006/relationships" name="Discontinued Operations - Summa" sheetId="65" state="visible" r:id="rId65"/>
    <sheet xmlns:r="http://schemas.openxmlformats.org/officeDocument/2006/relationships" name="Discontinued Operations - Liabi" sheetId="66" state="visible" r:id="rId66"/>
    <sheet xmlns:r="http://schemas.openxmlformats.org/officeDocument/2006/relationships" name="Discontinued Operations - Patri" sheetId="67" state="visible" r:id="rId67"/>
    <sheet xmlns:r="http://schemas.openxmlformats.org/officeDocument/2006/relationships" name="Inventories (Details)" sheetId="68" state="visible" r:id="rId68"/>
    <sheet xmlns:r="http://schemas.openxmlformats.org/officeDocument/2006/relationships" name="Equity Method Investments - Sch" sheetId="69" state="visible" r:id="rId69"/>
    <sheet xmlns:r="http://schemas.openxmlformats.org/officeDocument/2006/relationships" name="Equity Method Investments - Tex" sheetId="70" state="visible" r:id="rId70"/>
    <sheet xmlns:r="http://schemas.openxmlformats.org/officeDocument/2006/relationships" name="Derivatives and Fair Value Me_3" sheetId="71" state="visible" r:id="rId71"/>
    <sheet xmlns:r="http://schemas.openxmlformats.org/officeDocument/2006/relationships" name="Derivatives and Fair Value Me_4" sheetId="72" state="visible" r:id="rId72"/>
    <sheet xmlns:r="http://schemas.openxmlformats.org/officeDocument/2006/relationships" name="Derivatives and Fair Value Me_5" sheetId="73" state="visible" r:id="rId73"/>
    <sheet xmlns:r="http://schemas.openxmlformats.org/officeDocument/2006/relationships" name="Derivatives and Fair Value Me_6" sheetId="74" state="visible" r:id="rId74"/>
    <sheet xmlns:r="http://schemas.openxmlformats.org/officeDocument/2006/relationships" name="Derivatives and Fair Value Me_7" sheetId="75" state="visible" r:id="rId75"/>
    <sheet xmlns:r="http://schemas.openxmlformats.org/officeDocument/2006/relationships" name="Derivatives and Fair Value Me_8" sheetId="76" state="visible" r:id="rId76"/>
    <sheet xmlns:r="http://schemas.openxmlformats.org/officeDocument/2006/relationships" name="Intangible Contract Assets an_3" sheetId="77" state="visible" r:id="rId77"/>
    <sheet xmlns:r="http://schemas.openxmlformats.org/officeDocument/2006/relationships" name="Intangible Contract Assets an_4" sheetId="78" state="visible" r:id="rId78"/>
    <sheet xmlns:r="http://schemas.openxmlformats.org/officeDocument/2006/relationships" name="Property, Plant, Equipment an_3" sheetId="79" state="visible" r:id="rId79"/>
    <sheet xmlns:r="http://schemas.openxmlformats.org/officeDocument/2006/relationships" name="Income Taxes - Income (Loss) fr" sheetId="80" state="visible" r:id="rId80"/>
    <sheet xmlns:r="http://schemas.openxmlformats.org/officeDocument/2006/relationships" name="Income Taxes - Income Tax Provi" sheetId="81" state="visible" r:id="rId81"/>
    <sheet xmlns:r="http://schemas.openxmlformats.org/officeDocument/2006/relationships" name="Income Taxes - Reconciliation o" sheetId="82" state="visible" r:id="rId82"/>
    <sheet xmlns:r="http://schemas.openxmlformats.org/officeDocument/2006/relationships" name="Income Taxes - Textual (Details" sheetId="83" state="visible" r:id="rId83"/>
    <sheet xmlns:r="http://schemas.openxmlformats.org/officeDocument/2006/relationships" name="Income Taxes - Tax Effects of T" sheetId="84" state="visible" r:id="rId84"/>
    <sheet xmlns:r="http://schemas.openxmlformats.org/officeDocument/2006/relationships" name="Income Taxes - Net Unrecognized" sheetId="85" state="visible" r:id="rId85"/>
    <sheet xmlns:r="http://schemas.openxmlformats.org/officeDocument/2006/relationships" name="Income Taxes - Reconciliation_2" sheetId="86" state="visible" r:id="rId86"/>
    <sheet xmlns:r="http://schemas.openxmlformats.org/officeDocument/2006/relationships" name="Income Taxes - Tax Payments and" sheetId="87" state="visible" r:id="rId87"/>
    <sheet xmlns:r="http://schemas.openxmlformats.org/officeDocument/2006/relationships" name="Accounts Payable and Accrued _3" sheetId="88" state="visible" r:id="rId88"/>
    <sheet xmlns:r="http://schemas.openxmlformats.org/officeDocument/2006/relationships" name="Long-term Debt - Schedule of De" sheetId="89" state="visible" r:id="rId89"/>
    <sheet xmlns:r="http://schemas.openxmlformats.org/officeDocument/2006/relationships" name="Long-term Debt - Textual (Detai" sheetId="90" state="visible" r:id="rId90"/>
    <sheet xmlns:r="http://schemas.openxmlformats.org/officeDocument/2006/relationships" name="Leases - Textual (Details)" sheetId="91" state="visible" r:id="rId91"/>
    <sheet xmlns:r="http://schemas.openxmlformats.org/officeDocument/2006/relationships" name="Leases - Supplemental Income St" sheetId="92" state="visible" r:id="rId92"/>
    <sheet xmlns:r="http://schemas.openxmlformats.org/officeDocument/2006/relationships" name="Leases - Supplemental Balance S" sheetId="93" state="visible" r:id="rId93"/>
    <sheet xmlns:r="http://schemas.openxmlformats.org/officeDocument/2006/relationships" name="Leases - Schedule of Supplement" sheetId="94" state="visible" r:id="rId94"/>
    <sheet xmlns:r="http://schemas.openxmlformats.org/officeDocument/2006/relationships" name="Leases - Schedule of Maturities" sheetId="95" state="visible" r:id="rId95"/>
    <sheet xmlns:r="http://schemas.openxmlformats.org/officeDocument/2006/relationships" name="Leases - Disclosure Periods Pri" sheetId="96" state="visible" r:id="rId96"/>
    <sheet xmlns:r="http://schemas.openxmlformats.org/officeDocument/2006/relationships" name="Asset Retirement Obligations (D" sheetId="97" state="visible" r:id="rId97"/>
    <sheet xmlns:r="http://schemas.openxmlformats.org/officeDocument/2006/relationships" name="Postretirement Health Care an_3" sheetId="98" state="visible" r:id="rId98"/>
    <sheet xmlns:r="http://schemas.openxmlformats.org/officeDocument/2006/relationships" name="Postretirement Health Care an_4" sheetId="99" state="visible" r:id="rId99"/>
    <sheet xmlns:r="http://schemas.openxmlformats.org/officeDocument/2006/relationships" name="Postretirement Health Care an_5" sheetId="100" state="visible" r:id="rId100"/>
    <sheet xmlns:r="http://schemas.openxmlformats.org/officeDocument/2006/relationships" name="Postretirement Health Care an_6" sheetId="101" state="visible" r:id="rId101"/>
    <sheet xmlns:r="http://schemas.openxmlformats.org/officeDocument/2006/relationships" name="Postretirement Health Care an_7" sheetId="102" state="visible" r:id="rId102"/>
    <sheet xmlns:r="http://schemas.openxmlformats.org/officeDocument/2006/relationships" name="Postretirement Health Care an_8" sheetId="103" state="visible" r:id="rId103"/>
    <sheet xmlns:r="http://schemas.openxmlformats.org/officeDocument/2006/relationships" name="Pension and Savings Plans - Tex" sheetId="104" state="visible" r:id="rId104"/>
    <sheet xmlns:r="http://schemas.openxmlformats.org/officeDocument/2006/relationships" name="Pension and Savings Plans - Com" sheetId="105" state="visible" r:id="rId105"/>
    <sheet xmlns:r="http://schemas.openxmlformats.org/officeDocument/2006/relationships" name="Pension and Savings Plans - Cha" sheetId="106" state="visible" r:id="rId106"/>
    <sheet xmlns:r="http://schemas.openxmlformats.org/officeDocument/2006/relationships" name="Pension and Savings Plans - Wei" sheetId="107" state="visible" r:id="rId107"/>
    <sheet xmlns:r="http://schemas.openxmlformats.org/officeDocument/2006/relationships" name="Pension and Savings Plans - Fai" sheetId="108" state="visible" r:id="rId108"/>
    <sheet xmlns:r="http://schemas.openxmlformats.org/officeDocument/2006/relationships" name="Pension and Savings Plans - C_2" sheetId="109" state="visible" r:id="rId109"/>
    <sheet xmlns:r="http://schemas.openxmlformats.org/officeDocument/2006/relationships" name="Pension and Savings Plans - Est" sheetId="110" state="visible" r:id="rId110"/>
    <sheet xmlns:r="http://schemas.openxmlformats.org/officeDocument/2006/relationships" name="Stockholders' Equity - Textual " sheetId="111" state="visible" r:id="rId111"/>
    <sheet xmlns:r="http://schemas.openxmlformats.org/officeDocument/2006/relationships" name="Stockholders' Equity - Common S" sheetId="112" state="visible" r:id="rId112"/>
    <sheet xmlns:r="http://schemas.openxmlformats.org/officeDocument/2006/relationships" name="Stockholders' Equity - Preferre" sheetId="113" state="visible" r:id="rId113"/>
    <sheet xmlns:r="http://schemas.openxmlformats.org/officeDocument/2006/relationships" name="Share-Based Compensation - Text" sheetId="114" state="visible" r:id="rId114"/>
    <sheet xmlns:r="http://schemas.openxmlformats.org/officeDocument/2006/relationships" name="Share-Based Compensation - Shar" sheetId="115" state="visible" r:id="rId115"/>
    <sheet xmlns:r="http://schemas.openxmlformats.org/officeDocument/2006/relationships" name="Share-Based Compensation - Rest" sheetId="116" state="visible" r:id="rId116"/>
    <sheet xmlns:r="http://schemas.openxmlformats.org/officeDocument/2006/relationships" name="Share-Based Compensation - Perf" sheetId="117" state="visible" r:id="rId117"/>
    <sheet xmlns:r="http://schemas.openxmlformats.org/officeDocument/2006/relationships" name="Accumulated Other Comprehensi_3" sheetId="118" state="visible" r:id="rId118"/>
    <sheet xmlns:r="http://schemas.openxmlformats.org/officeDocument/2006/relationships" name="Other Events (Details)" sheetId="119" state="visible" r:id="rId119"/>
    <sheet xmlns:r="http://schemas.openxmlformats.org/officeDocument/2006/relationships" name="Earnings per Share (EPS) (Detai" sheetId="120" state="visible" r:id="rId120"/>
    <sheet xmlns:r="http://schemas.openxmlformats.org/officeDocument/2006/relationships" name="Management - Labor Relations (D" sheetId="121" state="visible" r:id="rId121"/>
    <sheet xmlns:r="http://schemas.openxmlformats.org/officeDocument/2006/relationships" name="Financial Instruments, Guaran_2" sheetId="122" state="visible" r:id="rId122"/>
    <sheet xmlns:r="http://schemas.openxmlformats.org/officeDocument/2006/relationships" name="Commitments and Contingencies (" sheetId="123" state="visible" r:id="rId123"/>
    <sheet xmlns:r="http://schemas.openxmlformats.org/officeDocument/2006/relationships" name="Segment and Geographic Inform_3" sheetId="124" state="visible" r:id="rId124"/>
    <sheet xmlns:r="http://schemas.openxmlformats.org/officeDocument/2006/relationships" name="Segment and Geographic Inform_4" sheetId="125" state="visible" r:id="rId125"/>
    <sheet xmlns:r="http://schemas.openxmlformats.org/officeDocument/2006/relationships" name="Segment and Geographic Inform_5" sheetId="126" state="visible" r:id="rId126"/>
    <sheet xmlns:r="http://schemas.openxmlformats.org/officeDocument/2006/relationships" name="Segment and Geographic Inform_6" sheetId="127" state="visible" r:id="rId127"/>
    <sheet xmlns:r="http://schemas.openxmlformats.org/officeDocument/2006/relationships" name="Valuation and Qualifying Acco_3" sheetId="128" state="visible" r:id="rId12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6463</t>
        </is>
      </c>
    </row>
    <row r="10">
      <c r="A10" s="4" t="inlineStr">
        <is>
          <t>Entity Registrant Name</t>
        </is>
      </c>
      <c r="B10" s="4" t="inlineStr">
        <is>
          <t>PEABODY ENERGY CORP</t>
        </is>
      </c>
    </row>
    <row r="11">
      <c r="A11" s="4" t="inlineStr">
        <is>
          <t>Entity Incorporation, State or Country Code</t>
        </is>
      </c>
      <c r="B11" s="4" t="inlineStr">
        <is>
          <t>DE</t>
        </is>
      </c>
    </row>
    <row r="12">
      <c r="A12" s="4" t="inlineStr">
        <is>
          <t>Entity Tax Identification Number</t>
        </is>
      </c>
      <c r="B12" s="4" t="inlineStr">
        <is>
          <t>13-4004153</t>
        </is>
      </c>
    </row>
    <row r="13">
      <c r="A13" s="4" t="inlineStr">
        <is>
          <t>Entity Address, Address Line One</t>
        </is>
      </c>
      <c r="B13" s="4" t="inlineStr">
        <is>
          <t>701 Market Street,</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01-1826</t>
        </is>
      </c>
    </row>
    <row r="17">
      <c r="A17" s="4" t="inlineStr">
        <is>
          <t>City Area Code</t>
        </is>
      </c>
      <c r="B17" s="4" t="inlineStr">
        <is>
          <t>314</t>
        </is>
      </c>
    </row>
    <row r="18">
      <c r="A18" s="4" t="inlineStr">
        <is>
          <t>Local Phone Number</t>
        </is>
      </c>
      <c r="B18" s="4" t="inlineStr">
        <is>
          <t>342-3400</t>
        </is>
      </c>
    </row>
    <row r="19">
      <c r="A19" s="4" t="inlineStr">
        <is>
          <t>Title of 12(b) Security</t>
        </is>
      </c>
      <c r="B19" s="4" t="inlineStr">
        <is>
          <t>Common Stock, par value $0.01 per share</t>
        </is>
      </c>
    </row>
    <row r="20">
      <c r="A20" s="4" t="inlineStr">
        <is>
          <t>Trading Symbol</t>
        </is>
      </c>
      <c r="B20" s="4" t="inlineStr">
        <is>
          <t>BTU</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96.3</v>
      </c>
    </row>
    <row r="32">
      <c r="A32" s="4" t="inlineStr">
        <is>
          <t>Entity Bankruptcy Proceedings, Reporting Current</t>
        </is>
      </c>
      <c r="B32" s="4" t="inlineStr">
        <is>
          <t>true</t>
        </is>
      </c>
    </row>
    <row r="33">
      <c r="A33" s="4" t="inlineStr">
        <is>
          <t>Entity Common Stock, Shares Outstanding</t>
        </is>
      </c>
      <c r="C33" s="6" t="n">
        <v>98244140</v>
      </c>
    </row>
    <row r="34">
      <c r="A34" s="4" t="inlineStr">
        <is>
          <t>Documents Incorporated by Reference</t>
        </is>
      </c>
      <c r="B34" s="4" t="inlineStr">
        <is>
          <t>Portions of the Company’s Proxy Statement to be filed with the Securities and Exchange Commission in connection with the Company’s 2021 Annual Meeting of Shareholders (the Company’s 2021 Proxy Statement) are incorporated by reference into Part III hereof. Other documents incorporated by reference in this report are listed in the Exhibit Index of this Form 10-K.</t>
        </is>
      </c>
    </row>
    <row r="35">
      <c r="A35" s="4" t="inlineStr">
        <is>
          <t>Entity Central Index Key</t>
        </is>
      </c>
      <c r="B35" s="4" t="inlineStr">
        <is>
          <t>0001064728</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Peabody Energy Corporation (PEC) and its affiliates. The Company, or Peabody, are used interchangeably to refer to Peabody Energy Corporation, to Peabody Energy Corporation and its subsidiaries, or to such subsidiaries, as appropriate to the context.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 Description of Business 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and trades coal and freight-related contracts through trading and business offices in the U.S., Australia, China and the United Kingdom. The Company’s other commercial activities include managing its coal reserve and real estate holdings, and supporting the development of clean coal technologies. Refinancing Transactions During the fourth quarter of 2020 and the first quarter of 2021, the Company entered into a series of interrelated agreements with its surety bond providers, the revolving lenders under its credit agreement and certain holders of its senior secured notes to extend a significant portion of its near-term debt maturities to December 2024 and to stabilize collateral requirements for its existing surety bond portfolio. Such agreements and related activities are described below. Organizational Realignment In July and August 2020, the Company effected certain changes to its corporate structure in contemplation of a debt-for-debt exchange, which included, among other steps, the formation of certain wholly-owned subsidiaries (the Co-Issuers) to indirectly own and conduct the operations of the Company’s Wilpinjong Mine in Australia and the designation of such entities as unrestricted subsidiaries under the Credit Agreement and its senior notes’ indenture (the Existing Indenture). In connection with these actions, the Company contributed $100.0 million to the Co-Issuers to provide the Wilpinjong Mine with operating liquidity and address its capital needs over the next twelve months. Surety Agreement In November 2020, the Company entered into a surety transaction support agreement (Surety Agreement) with the providers of 99% of its surety bond portfolio (Participating Sureties) to resolve approximately $800 million in additional collateral demands made by the Participating Sureties. In accordance with the Surety Agreement, the Company initially provided $75.0 million of collateral, in the form of letters of credit. Upon completion of the Refinancing Transactions, as defined below, other provisions of the Surety Agreement became effective. In particular, the Company granted second liens on $200.0 million of certain mining equipment and will post an additional $25.0 million of collateral per year from 2021 through 2024 for the benefit of the Participating Sureties. The collateral postings may also further increase to the extent the Company generates more than $100.0 million of free cash flow (as defined in the Surety Agreement) in any twelve-month period or has asset sales in excess of $10.0 million. Further, the Participating Sureties have agreed to a standstill through December 31, 2024, during which time, the Participating Sureties will not demand any additional collateral, draw on letters of credit posted for the benefit of themselves, or cancel, or attempt to cancel, any existing surety bond. The Company will not pay dividends or make share repurchases during the standstill period, unless otherwise agreed between the parties. Refinancing Transactions On January 29, 2021 (the Settlement Date), the Company completed a series of transactions (collectively, the Refinancing Transactions) to, among other things, provide the Company with maturity extensions and covenant relief, while allowing it to maintain sufficient operating liquidity and financial flexibility. The Refinancing Transactions included a senior notes exchange and related consent solicitation, a revolving credit facility exchange, and various amendments to the Company’s existing debt agreements, as summarized below. Exchange Offer On the Settlement Date, the Company settled an exchange offer (Exchange Offer) pursuant to which $398.7 million aggregate principal amount of the Company’s 6.000% Senior Secured Notes due March 2022 (the 2022 Notes) were validly tendered, accepted by the Company and exchanged for aggregate consideration consisting of (a) $193.9 million aggregate principal amount of new 10.000% Senior Secured Notes due 2024 issued by the Co-Issuers (New Co-Issuer Notes), (b) $195.1 million aggregate principal amount of new 8.500% Senior Secured Notes due 2024 issued by the Company (New Peabody Notes), and (c) a cash payment of approximately $9.4 million. In connection with the settlement of the Exchange Offer, the Company also paid early tender premiums totaling $4.0 million in cash. Following the settlement of the Exchange Offer, approximately $60.3 million aggregate principal amount of the 2022 Notes remain outstanding and are governed by the Existing Indenture, as amended by the supplemental indenture described below. In connection with the Exchange Offer, the Company must offer to purchase up to $22.5 million New Peabody Notes at 80% of their accreted value, plus accrued and unpaid interest, subsequent to the Settlement Date. The Company expects to complete this purchase during the first quarter of 2021. Consent Solicitation Concurrently with the Exchange Offer, the Company solicited consents from holders of the 2022 Notes to certain proposed amendments to the Existing Indenture to (i) eliminate substantially all of the restrictive covenants, certain events of default applicable to the 2022 Notes and certain other provisions contained in the Existing Indenture and (ii) release the collateral securing the 2022 Notes and eliminate certain other related provisions contained in the Existing Indenture. The Company received the requisite consents from holders of the 2022 Notes and entered into a supplemental indenture to the Existing Indenture, which became operative on January 29, 2021. Revolver Transactions In connection with the Refinancing Transactions, the Company restructured the revolving loans under the Credit Agreement by (i) making a pay down of revolving loans thereunder in the aggregate amount of $10.0 million, (ii) the Co-Issuers incurring $206.0 million of term loans under a credit agreement, dated as of the Settlement Date (New Co-Issuer Term Loans, New Co-Issuer Term Loan Agreement), (iii) the Company entering into a letter of credit facility (the New Company LC Agreement), and (iv) amending the Credit Agreement (collectively, the Revolver Transactions). The New Co-Issuer Term Loans mature on December 31, 2024 and bear interest at a rate of 10.00% per annum. On the Settlement Date, the Company entered into the New Company LC Agreement with the revolving lenders party to the Credit Agreement, pursuant to which the Company obtained a $324.0 million letter of credit facility under which the Company’s existing letters under the Credit Agreement were deemed to be issued. The commitments under the New Company LC Agreement mature on December 31, 2024. Undrawn letters of credit under the New Company LC Agreement bear interest at 6.00% per annum and unused commitments are subject to a 0.50% per annum commitment fee. In connection with the Revolver Transactions, the Company amended its Credit Agreement to make certain changes in consideration of the New Company LC Agreement. After giving effect to the Revolver Transactions, there remain no revolving commitments or revolving loans under the Credit Agreement and the first lien net leverage ratio covenant was eliminated, effectively negating the compliance requirement at December 31, 2020. The New Company LC Agreement requires that the Company’s restricted subsidiaries maintain minimum aggregate liquidity of $125.0 million at the end of each quarter through December 31, 2024. As such, liquidity attributable to the Co-Issuers will be excluded from the calculation. The Company capitalized $7.0 million of debt issuance costs incurred in relation to the Refinancing Transactions during the year ended December 31, 2020. Plan of Reorganization and Emergence from Chapter 11 Cases On April 13, 2016, PEC and a majority of its wholly owned domestic subsidiaries, as well as one international subsidiary in Gibraltar (collectively with PEC, the Debtors), filed voluntary petitions (the Bankruptcy Petitions) under Chapter 11 of Title 11 of the U.S. Code (the Bankruptcy Code) in the U.S. Bankruptcy Court for the Eastern District of Missouri (the Bankruptcy Court). The Debtors’ Chapter 11 cases (the Chapter 11 Cases) were jointly administered under the caption In re Peabody Energy Corporation, et al. , Case No. 16-42529.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bankruptcy proceedings were recorded in “Reorganization items, net” in the consolidated statements of operations. On March 17, 2017, the Bankruptcy Court entered an order, Docket No. 2763, confirming the Debtors’ Second Amended Joint Plan of Reorganization of Debtors and Debtors in Possession (as further modified, the Plan). On April 3, 2017, (the Effective Date), the Debtors satisfied the conditions to effectiveness set forth in the Plan, the Plan became effective in accordance with its terms and the Debtors emerged from the Chapter 11 Cases. During the year ended December 31, 2018, the Company recorded an additional gain on the settlement of claims for $12.8 million related to certain unsecured claims. Newly Adopted Accounting Standards Financial Instruments - Credit Losses. In June 2016, the FASB issued Accounting Standards Update (ASU) 2016-13 (Topic 326) related to the measurement of credit losses on financial instruments. The new standard replaces the incurred loss methodology to record credit losses with a methodology that reflects the expected credit losses and requires consideration of a broader range of reasonable and supportable information to inform credit loss estimates. The Company adopted the standard on January 1, 2020 using the modified retrospective approach. The Company will be required to use a forward-looking expected loss model for accounts receivables, loans and other financial instruments to record an allowance for the estimated contractual cash flows not expected to be collected. The Company has not restated comparative information for 2019 and no adjustments to retained earnings were necessary as a result of adopting Topic 326. Effective January 1, 2020, the Company recognizes an allowance for credit losses for financial assets carried at amortized cost to present the net amount expected to be collected as of the balance sheet date. Such allowance is based on the credit losses expected to arise over the life of the asset (contractual term) which includes consideration of prepayments and is based on the Company’s expectations as of the balance sheet date. Assets are written off when the Company determines that such financial assets are deemed uncollectible. Write-offs are recognized as deductions from the allowance for credit losses. Expected recoveries of amounts previously written off, not to exceed the aggregate of the amount previously written off, are included in determining the necessary reserve at the balance sheet date. The Company pools its accounts receivable based on similar risk characteristics in estimating its expected credit losses. The Company also continuously evaluates such pooling decisions and adjusts as needed from period to period as risk characteristics change.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disclosure requirements effective January 1, 2020. Compensation - Retirement Benefits. In August 2018, the FASB issued ASU 2018-14 to add, remove and clarify disclosure requirements for employers that sponsor defined benefit pension or other postretirement plans. The Company adopted the disclosure requirements effective January 1, 2020. Income Taxes. In December 2019, the FASB issued ASU 2019-12 as part of its effort to reduce the complexity of accounting standards. The ASU enhances and simplifies various aspects of the income tax accounting guidance in ASC 740, including requirements related to (1) hybrid tax regimes, (2) the tax basis step-up in goodwill obtained in a transaction that is not a business combination, (3) separate financial statements of entities not subject to tax, (4) the intraperiod tax allocation exception to the incremental approach, (5) recognition of a deferred tax liability after an investor in a foreign entity transitions to or from the equity method of accounting, (6) interim-period accounting for enacted changes in tax law and (7) the year-to-date loss limitation in interim-period tax accounting. ASU 2019-12 is effective on January 1, 2021 for calendar year-end public companies and early adoption is permitted. The Company elected to early adopt ASU 2019-12 in the third quarter of 2020 and apply the guidance to the beginning of the annual period, effective January 1, 2020. The singular current year impact of the adoption of this ASU is related to the intraperiod tax allocation exception. Under this new guidance, the Company is no longer required to allocate income tax benefit to continuing operations to offset the tax effect of other comprehensive income in situations where there is a loss from continuing operations and income in all other sources of income. Under the predecessor accounting guidance, the Company would have recorded approximately $38 million of incremental income tax benefit in continuing operations with an offsetting income tax expense in other comprehensive income. Accounting Standards Not Yet Implemented Equity Method Investments. In January 2020, the FASB issued ASU 2020-01, which clarifies the interactions between ASC 321, ASC 323 and ASC 815. The new guidance addresses accounting for the transition into and out of the equity method and measuring certain purchased options and forward contracts to acquire investments. ASU 2020-01 is effective on January 1, 2021 for calendar year-end public companies and early adoption is permitted. The Company plans to adopt the requirements effective January 1, 2021. Effects of Reference Rate Reform. In March 2020, ASU 2020-04 was issued, which provides optional guidance for a limited period of time to ease the potential burden on accounting for contract modifications caused by reference rate reform. This guidance is effective for all entities as of March 12, 2020 through December 31, 2022. The guidance may be adopted over time as reference rate reform activities occur and should be applied on a prospective basis. The Company is still completing its evaluation of the impact of ASU 2020-04 and plans to elect optional expedients as reference rate reform activities occur. While the Company is still evaluating, it does not expect the guidance to have a material impact on its consolidated financial statements or disclosures. Revenues The majority of the Company’s revenue is derived from the sale of coal under long-term coal supply agreements (those with initial terms of one year or longer and which often include price reopener and/or extension provisions) and contracts with terms of less than one year, including sales made on a spot basis. The Company’s revenue from coal sales is realized and earned when control passes to the customer. Under the typical terms of the Company’s coal supply agreements, title and risk of loss transfer to the customer at the mine or port, where coal is loaded to the transportation sources that serve the Company’s mines. The Company incurs certain “add-on” taxes and fees on coal sales. Reported coal sales include taxes and fees charged by various federal and state governmental bodies and the freight charged on destination customer contracts. The Company’s seaborne operating platform is primarily export focused with customers spread across several countries, with a portion of the thermal and metallurgical coal sold within Australia. Generally, revenues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seaborne thermal coal contracts on an annual, spot or index basis and seaborne metallurgical coal contracts on a quarterly, spot or index basis. The portion of sales volume under contracts with a duration of less than one year has increased in recent years. In the case of periodically negotiated pricing, the Company may deliver coal under provisional pricing until a final agreed-upon price is determined. The resulting make-whole settlements are recognized when reasonably estimable. The Company’s U.S. thermal operating platform primarily sells thermal coal to electric utilities in the U.S. under long-term contracts, with a portion sold into the seaborne markets as conditions warrant. A significant portion of the coal production from the U.S. thermal mining segments is sold under existing long-term supply agreements. Certain customers of those segments utiliz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Contract pricing is set forth on a per ton basis, and revenue is generally recorded as the product of price and volume delivered.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 Additional revenues may include gains and losses related to mark-to-market adjustments from economic hedge activities intended to hedge future coal sales, revenues from customer contract-related payments and other insignificant items including royalties related to coal lease agreements, sales agency commissions, farm income and property and facility rentals. Royalty income generally results from the lease or sublease of mineral rights to third parties, with payments based upon a percentage of the selling price or an amount per ton of coal produced. Discontinued Operations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Refer to Note 4. “Discontinued Operations” for additional details related to discontinued operations.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Cash and Cash Equivalents Cash and cash equivalents are stated at cost, which approximates fair value. Cash equivalents consist of highly liquid investments with original maturities of three months or less. Accounts Receivable The timing of revenue recognition, billings and cash collections results in accounts receivable from customers. Customers are invoiced as coal is shipped or at periodic intervals in accordance with contractual terms. Invoices typically include customary adjustments for the resolution of price variability related to prior shipments, such as coal quality thresholds. Payments are generally received within thirty days of invoicing. 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net realizable value. Coal inventory costs include labor, supplies, equipment (including depreciation thereto) and operating overhead and other related costs incurred at or on behalf of the mining location. Net realizable value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Materials and supplies inventory is valued at the lower of average cost or net realizable value, less a reserve for obsolete or surplus items. This reserve incorporates several factors, such as anticipated usage, inventory turnover and inventory levels. Property, Plant, Equipment and Mine Development Property, plant, equipment and mine development are recorded at cost. Interest costs applicable to major asset additions are capitalized during the construction period. There was no capitalized interest in any of the periods presented. Expenditures which extend the useful lives of existing plant and equipment assets are capitalized. Maintenance and repairs are charged to operating costs as incurred. Costs incurred to develop coal mines or to expand the capacity of operating mines are capitalized. Maintenance and repair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re recorded at cost, or at fair value in the case of nonmonetary exchanges of reserves or business acquisitions. Depletion of coal reserves and amortization of advance royalties are computed using the units-of-production method utilizing only proven and probable reserves (as adjusted for recoverability factors) in the depletion base. Mine development costs are principally amortized over the estimated lives of the mines using the straight-line method. Depreciation of plant and equipment is computed using the straight-line method over the shorter of the asset’s estimated useful life or the life of the mine. The estimated useful lives by category of assets are as follows: Years Building and improvements up to 32 Machinery and equipment 1 - 15 Leasehold improvements Shorter of Useful Life or Remaining Life of Lease The Company leases coal reserves under agreements that require royalties to be paid as the coal is mined. Certain agreements also require minimum annual royalties to be paid regardless of the amount of coal mined during the year. Total royalty expense was $214.7 million, $388.6 million and $474.3 million for the years ended December 31, 2020, 2019 and 2018, respectively. A substantial amount of the coal mined by the Company is produced from mineral reserves leased from the owner. One of the major lessors is the U.S. government, from which the Company leases substantially all of the coal it mines in Wyoming under terms set by Congress and administered by the U.S. Bureau of Land Management. These leases are generally for an initial term of ten years but may be extended by diligent development and mining of the reserves until all economically recoverable reserves are depleted. The Company has met the diligent development requirements for substantially all of these federal leases either directly through production, by including the lease as a part of a logical mining unit with other leases upon which development has occurred or by paying an advance royalty in lieu of continued operations. Annual production on these federal leases must total at least 1.0% of the leased reserve or the original amount of coal in the entire logical mining unit in which the leased reserve resides. In addition, royalties are payable monthly at a rate of 12.5% of the gross realization from the sale of the coal mined using surface mining methods and at a rate of 8.0% of the gross realization for coal produced using underground mining methods. The remainder of the leased coal is generally leased from state governments, land holding companies and various individuals. The duration of these leases varies greatly. Typically, the lease terms are automatically extended as long as active mining continues. Royalty payments are generally based upon a specified rate per ton or a percentage of the gross realization from the sale of the coal. Mining and exploration in Australia is generally conducted under leases, licenses or permits granted by the relevant state government. Mining and exploration licenses and their associated environmental protection approvals (granted by the state government, and in some cases also the federal government) contain conditions relating to such matters as minimum annual expenditures, environmental compliance, protection of flora and fauna, restoration and rehabilitation. Royalties are paid to the state government as a percentage of the sales price (less certain allowable deductions in some cases). Generally, landowners do not own the mineral rights or have the ability to grant rights to mine those minerals. These rights are retained by the state government. Compensation is often payable to landowners, occupiers and Aboriginal traditional owners with residual native title rights and interests for the loss of access to the land from the proposed mining activities. The amount and type of compensation and the ability to proceed to grant of a mining tenement may be determined by agreement or court determination, as provided by law. Leases The Company determines if an arrangement is a lease at inception. Right-of-use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For the purpose of calculating such present values, lease payments include components that vary based upon an index or rate, using the prevailing index or rate at the commencement date, and exclude components that vary based upon other factors. As most of its leases do not contain a readily determinable implicit rate, the Company uses its incremental borrowing rate at commencement to determine the present value of lease payments. The Company does not separate lease components (i.e., fixed payments including rent, real estate taxes and ins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3" customWidth="1" min="2" max="2"/>
    <col width="18" customWidth="1" min="3" max="3"/>
    <col width="14" customWidth="1" min="4" max="4"/>
    <col width="14" customWidth="1" min="5" max="5"/>
  </cols>
  <sheetData>
    <row r="1">
      <c r="A1" s="1" t="inlineStr">
        <is>
          <t>Postretirement Health Care and Life Insurance Benefits - Reconciliation of Postretirement Plans' Funded Status to the Balance Sheet (Details) - USD ($) $ in Million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Postretirement Health Care and Life Insurance Benefits</t>
        </is>
      </c>
    </row>
    <row r="4">
      <c r="A4" s="3" t="inlineStr">
        <is>
          <t>Change in benefit obligation:</t>
        </is>
      </c>
    </row>
    <row r="5">
      <c r="A5" s="4" t="inlineStr">
        <is>
          <t>Accumulated postretirement benefit obligation at beginning of period</t>
        </is>
      </c>
      <c r="B5" s="5" t="n">
        <v>659.9</v>
      </c>
      <c r="C5" s="5" t="n">
        <v>659.9</v>
      </c>
      <c r="D5" s="5" t="n">
        <v>595.4</v>
      </c>
    </row>
    <row r="6">
      <c r="A6" s="4" t="inlineStr">
        <is>
          <t>Service cost</t>
        </is>
      </c>
      <c r="C6" s="10" t="n">
        <v>3.8</v>
      </c>
      <c r="D6" s="10" t="n">
        <v>4.8</v>
      </c>
      <c r="E6" s="5" t="n">
        <v>8.199999999999999</v>
      </c>
    </row>
    <row r="7">
      <c r="A7" s="4" t="inlineStr">
        <is>
          <t>Interest cost</t>
        </is>
      </c>
      <c r="C7" s="10" t="n">
        <v>20.2</v>
      </c>
      <c r="D7" s="10" t="n">
        <v>25.1</v>
      </c>
      <c r="E7" s="10" t="n">
        <v>28.3</v>
      </c>
    </row>
    <row r="8">
      <c r="A8" s="4" t="inlineStr">
        <is>
          <t>Participant contributions</t>
        </is>
      </c>
      <c r="C8" s="10" t="n">
        <v>2.4</v>
      </c>
      <c r="D8" s="10" t="n">
        <v>2.3</v>
      </c>
    </row>
    <row r="9">
      <c r="A9" s="4" t="inlineStr">
        <is>
          <t>Plan amendments</t>
        </is>
      </c>
      <c r="C9" s="10" t="n">
        <v>-185.4</v>
      </c>
      <c r="D9" s="6" t="n">
        <v>0</v>
      </c>
    </row>
    <row r="10">
      <c r="A10" s="4" t="inlineStr">
        <is>
          <t>Benefits paid</t>
        </is>
      </c>
      <c r="C10" s="10" t="n">
        <v>-42.9</v>
      </c>
      <c r="D10" s="10" t="n">
        <v>-47.7</v>
      </c>
    </row>
    <row r="11">
      <c r="A11" s="4" t="inlineStr">
        <is>
          <t>Actuarial loss</t>
        </is>
      </c>
      <c r="C11" s="10" t="n">
        <v>18.6</v>
      </c>
      <c r="D11" s="6" t="n">
        <v>80</v>
      </c>
    </row>
    <row r="12">
      <c r="A12" s="4" t="inlineStr">
        <is>
          <t>Accumulated postretirement benefit obligation at end of period</t>
        </is>
      </c>
      <c r="C12" s="10" t="n">
        <v>476.6</v>
      </c>
      <c r="D12" s="10" t="n">
        <v>659.9</v>
      </c>
      <c r="E12" s="10" t="n">
        <v>595.4</v>
      </c>
    </row>
    <row r="13">
      <c r="A13" s="3" t="inlineStr">
        <is>
          <t>Change in plan assets:</t>
        </is>
      </c>
    </row>
    <row r="14">
      <c r="A14" s="4" t="inlineStr">
        <is>
          <t>Fair value of plan assets at beginning of period</t>
        </is>
      </c>
      <c r="B14" s="5" t="n">
        <v>34.2</v>
      </c>
      <c r="C14" s="10" t="n">
        <v>34.2</v>
      </c>
      <c r="D14" s="6" t="n">
        <v>15</v>
      </c>
    </row>
    <row r="15">
      <c r="A15" s="4" t="inlineStr">
        <is>
          <t>Actual return on plan assets</t>
        </is>
      </c>
      <c r="C15" s="10" t="n">
        <v>3.6</v>
      </c>
      <c r="D15" s="10" t="n">
        <v>2.2</v>
      </c>
    </row>
    <row r="16">
      <c r="A16" s="4" t="inlineStr">
        <is>
          <t>Employer contributions</t>
        </is>
      </c>
      <c r="C16" s="10" t="n">
        <v>36.4</v>
      </c>
      <c r="D16" s="10" t="n">
        <v>62.4</v>
      </c>
    </row>
    <row r="17">
      <c r="A17" s="4" t="inlineStr">
        <is>
          <t>Participant contributions</t>
        </is>
      </c>
      <c r="C17" s="10" t="n">
        <v>2.4</v>
      </c>
      <c r="D17" s="10" t="n">
        <v>2.3</v>
      </c>
    </row>
    <row r="18">
      <c r="A18" s="4" t="inlineStr">
        <is>
          <t>Benefits paid and administrative fees (net of Medicare Part D reimbursements)</t>
        </is>
      </c>
      <c r="C18" s="10" t="n">
        <v>-42.9</v>
      </c>
      <c r="D18" s="10" t="n">
        <v>-47.7</v>
      </c>
    </row>
    <row r="19">
      <c r="A19" s="4" t="inlineStr">
        <is>
          <t>Fair value of plan assets at end of period</t>
        </is>
      </c>
      <c r="C19" s="10" t="n">
        <v>33.7</v>
      </c>
      <c r="D19" s="10" t="n">
        <v>34.2</v>
      </c>
      <c r="E19" s="6" t="n">
        <v>15</v>
      </c>
    </row>
    <row r="20">
      <c r="A20" s="4" t="inlineStr">
        <is>
          <t>Funded status at end of period</t>
        </is>
      </c>
      <c r="C20" s="10" t="n">
        <v>-442.9</v>
      </c>
      <c r="D20" s="10" t="n">
        <v>-625.7</v>
      </c>
    </row>
    <row r="21">
      <c r="A21" s="4" t="inlineStr">
        <is>
          <t>Less: Current portion (included in “Accounts payable and accrued expenses”)</t>
        </is>
      </c>
      <c r="C21" s="10" t="n">
        <v>29.7</v>
      </c>
      <c r="D21" s="10" t="n">
        <v>32.3</v>
      </c>
    </row>
    <row r="22">
      <c r="A22" s="4" t="inlineStr">
        <is>
          <t>Noncurrent obligation (included in “Accrued postretirement benefit costs”)</t>
        </is>
      </c>
      <c r="C22" s="10" t="n">
        <v>-413.2</v>
      </c>
      <c r="D22" s="10" t="n">
        <v>-593.4</v>
      </c>
    </row>
    <row r="23">
      <c r="A23" s="4" t="inlineStr">
        <is>
          <t>Postretirement Health Care and Life Insurance Benefits | Retirement Plan Amendment One</t>
        </is>
      </c>
    </row>
    <row r="24">
      <c r="A24" s="3" t="inlineStr">
        <is>
          <t>Change in benefit obligation:</t>
        </is>
      </c>
    </row>
    <row r="25">
      <c r="A25" s="4" t="inlineStr">
        <is>
          <t>Plan amendments</t>
        </is>
      </c>
      <c r="C25" s="10" t="n">
        <v>-174.5</v>
      </c>
    </row>
    <row r="26">
      <c r="A26" s="3" t="inlineStr">
        <is>
          <t>Change in plan assets:</t>
        </is>
      </c>
    </row>
    <row r="27">
      <c r="A27" s="4" t="inlineStr">
        <is>
          <t>Average remaining service period (in years)</t>
        </is>
      </c>
      <c r="B27" s="4" t="inlineStr">
        <is>
          <t>5 years 1 month 6 days</t>
        </is>
      </c>
    </row>
    <row r="28">
      <c r="A28" s="4" t="inlineStr">
        <is>
          <t>Postretirement Health Care and Life Insurance Benefits | Retirement Plan Amendment Two</t>
        </is>
      </c>
    </row>
    <row r="29">
      <c r="A29" s="3" t="inlineStr">
        <is>
          <t>Change in benefit obligation:</t>
        </is>
      </c>
    </row>
    <row r="30">
      <c r="A30" s="4" t="inlineStr">
        <is>
          <t>Plan amendments</t>
        </is>
      </c>
      <c r="C30" s="5" t="n">
        <v>-10.9</v>
      </c>
    </row>
    <row r="31">
      <c r="A31" s="3" t="inlineStr">
        <is>
          <t>Change in plan assets:</t>
        </is>
      </c>
    </row>
    <row r="32">
      <c r="A32" s="4" t="inlineStr">
        <is>
          <t>Average remaining service period (in years)</t>
        </is>
      </c>
      <c r="C32" s="4" t="inlineStr">
        <is>
          <t>10 years 6 months</t>
        </is>
      </c>
    </row>
    <row r="33">
      <c r="A33" s="4" t="inlineStr">
        <is>
          <t>Pension Plan</t>
        </is>
      </c>
    </row>
    <row r="34">
      <c r="A34" s="3" t="inlineStr">
        <is>
          <t>Change in benefit obligation:</t>
        </is>
      </c>
    </row>
    <row r="35">
      <c r="A35" s="4" t="inlineStr">
        <is>
          <t>Accumulated postretirement benefit obligation at beginning of period</t>
        </is>
      </c>
      <c r="B35" s="5" t="n">
        <v>853.8</v>
      </c>
      <c r="C35" s="5" t="n">
        <v>853.8</v>
      </c>
      <c r="D35" s="10" t="n">
        <v>795.9</v>
      </c>
    </row>
    <row r="36">
      <c r="A36" s="4" t="inlineStr">
        <is>
          <t>Service cost</t>
        </is>
      </c>
      <c r="C36" s="10" t="n">
        <v>0.3</v>
      </c>
      <c r="D36" s="6" t="n">
        <v>2</v>
      </c>
      <c r="E36" s="10" t="n">
        <v>2.3</v>
      </c>
    </row>
    <row r="37">
      <c r="A37" s="4" t="inlineStr">
        <is>
          <t>Interest cost</t>
        </is>
      </c>
      <c r="C37" s="6" t="n">
        <v>28</v>
      </c>
      <c r="D37" s="10" t="n">
        <v>33.5</v>
      </c>
      <c r="E37" s="10" t="n">
        <v>31.4</v>
      </c>
    </row>
    <row r="38">
      <c r="A38" s="4" t="inlineStr">
        <is>
          <t>Benefits paid</t>
        </is>
      </c>
      <c r="C38" s="10" t="n">
        <v>-57.5</v>
      </c>
      <c r="D38" s="10" t="n">
        <v>-55.6</v>
      </c>
    </row>
    <row r="39">
      <c r="A39" s="4" t="inlineStr">
        <is>
          <t>Actuarial loss</t>
        </is>
      </c>
      <c r="C39" s="10" t="n">
        <v>-43.4</v>
      </c>
      <c r="D39" s="6" t="n">
        <v>-78</v>
      </c>
    </row>
    <row r="40">
      <c r="A40" s="4" t="inlineStr">
        <is>
          <t>Settlement</t>
        </is>
      </c>
      <c r="C40" s="10" t="n">
        <v>-51.6</v>
      </c>
      <c r="D40" s="6" t="n">
        <v>0</v>
      </c>
    </row>
    <row r="41">
      <c r="A41" s="4" t="inlineStr">
        <is>
          <t>Accumulated postretirement benefit obligation at end of period</t>
        </is>
      </c>
      <c r="C41" s="10" t="n">
        <v>816.4</v>
      </c>
      <c r="D41" s="10" t="n">
        <v>853.8</v>
      </c>
      <c r="E41" s="10" t="n">
        <v>795.9</v>
      </c>
    </row>
    <row r="42">
      <c r="A42" s="3" t="inlineStr">
        <is>
          <t>Change in plan assets:</t>
        </is>
      </c>
    </row>
    <row r="43">
      <c r="A43" s="4" t="inlineStr">
        <is>
          <t>Fair value of plan assets at beginning of period</t>
        </is>
      </c>
      <c r="B43" s="5" t="n">
        <v>855.2</v>
      </c>
      <c r="C43" s="10" t="n">
        <v>855.2</v>
      </c>
      <c r="D43" s="10" t="n">
        <v>764.8</v>
      </c>
    </row>
    <row r="44">
      <c r="A44" s="4" t="inlineStr">
        <is>
          <t>Actual return on plan assets</t>
        </is>
      </c>
      <c r="C44" s="10" t="n">
        <v>101.4</v>
      </c>
      <c r="D44" s="6" t="n">
        <v>126</v>
      </c>
    </row>
    <row r="45">
      <c r="A45" s="4" t="inlineStr">
        <is>
          <t>Employer contributions</t>
        </is>
      </c>
      <c r="C45" s="6" t="n">
        <v>0</v>
      </c>
      <c r="D45" s="6" t="n">
        <v>20</v>
      </c>
    </row>
    <row r="46">
      <c r="A46" s="4" t="inlineStr">
        <is>
          <t>Benefits paid and administrative fees (net of Medicare Part D reimbursements)</t>
        </is>
      </c>
      <c r="C46" s="10" t="n">
        <v>-57.5</v>
      </c>
      <c r="D46" s="10" t="n">
        <v>-55.6</v>
      </c>
    </row>
    <row r="47">
      <c r="A47" s="4" t="inlineStr">
        <is>
          <t>Settlement</t>
        </is>
      </c>
      <c r="C47" s="10" t="n">
        <v>-51.6</v>
      </c>
      <c r="D47" s="6" t="n">
        <v>0</v>
      </c>
    </row>
    <row r="48">
      <c r="A48" s="4" t="inlineStr">
        <is>
          <t>Fair value of plan assets at end of period</t>
        </is>
      </c>
      <c r="C48" s="10" t="n">
        <v>847.5</v>
      </c>
      <c r="D48" s="10" t="n">
        <v>855.2</v>
      </c>
      <c r="E48" s="5" t="n">
        <v>764.8</v>
      </c>
    </row>
    <row r="49">
      <c r="A49" s="4" t="inlineStr">
        <is>
          <t>Funded status at end of period</t>
        </is>
      </c>
      <c r="C49" s="10" t="n">
        <v>31.1</v>
      </c>
      <c r="D49" s="10" t="n">
        <v>1.4</v>
      </c>
    </row>
    <row r="50">
      <c r="A50" s="4" t="inlineStr">
        <is>
          <t>Noncurrent obligation (included in “Accrued postretirement benefit costs”)</t>
        </is>
      </c>
      <c r="C50" s="5" t="n">
        <v>-8.5</v>
      </c>
      <c r="D50" s="7" t="n">
        <v>-12</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Health Care and Life Insurance Benefits - Assumptions Used to Determine the Benefit Obligations and Periodic Benefit Cost (Details)</t>
        </is>
      </c>
      <c r="B1" s="2" t="inlineStr">
        <is>
          <t>12 Months Ended</t>
        </is>
      </c>
    </row>
    <row r="2">
      <c r="B2" s="2" t="inlineStr">
        <is>
          <t>Dec. 31, 2020</t>
        </is>
      </c>
      <c r="C2" s="2" t="inlineStr">
        <is>
          <t>Dec. 31, 2019</t>
        </is>
      </c>
      <c r="D2" s="2" t="inlineStr">
        <is>
          <t>Dec. 31, 2018</t>
        </is>
      </c>
    </row>
    <row r="3">
      <c r="A3" s="4" t="inlineStr">
        <is>
          <t>Postretirement Health Care and Life Insurance Benefits</t>
        </is>
      </c>
    </row>
    <row r="4">
      <c r="A4" s="3" t="inlineStr">
        <is>
          <t>Weighted-average assumptions used to determine benefit obligations</t>
        </is>
      </c>
    </row>
    <row r="5">
      <c r="A5" s="4" t="inlineStr">
        <is>
          <t>Discount rate</t>
        </is>
      </c>
      <c r="B5" s="4" t="inlineStr">
        <is>
          <t>2.55%</t>
        </is>
      </c>
      <c r="C5" s="4" t="inlineStr">
        <is>
          <t>3.40%</t>
        </is>
      </c>
    </row>
    <row r="6">
      <c r="A6" s="3" t="inlineStr">
        <is>
          <t>Weighted-average assumptions used to determine net periodic benefit cost</t>
        </is>
      </c>
    </row>
    <row r="7">
      <c r="A7" s="4" t="inlineStr">
        <is>
          <t>Discount rate</t>
        </is>
      </c>
      <c r="B7" s="4" t="inlineStr">
        <is>
          <t>3.40%</t>
        </is>
      </c>
      <c r="C7" s="4" t="inlineStr">
        <is>
          <t>4.35%</t>
        </is>
      </c>
      <c r="D7" s="4" t="inlineStr">
        <is>
          <t>3.70%</t>
        </is>
      </c>
    </row>
    <row r="8">
      <c r="A8" s="4" t="inlineStr">
        <is>
          <t>Expected long-term return on plan assets (pre-tax)</t>
        </is>
      </c>
      <c r="B8" s="4" t="inlineStr">
        <is>
          <t>7.00%</t>
        </is>
      </c>
      <c r="C8" s="4" t="inlineStr">
        <is>
          <t>5.00%</t>
        </is>
      </c>
      <c r="D8" s="4" t="inlineStr">
        <is>
          <t>0.00%</t>
        </is>
      </c>
    </row>
    <row r="9">
      <c r="A9" s="4" t="inlineStr">
        <is>
          <t>Postretirement Health Care and Life Insurance Benefits | Minimum</t>
        </is>
      </c>
    </row>
    <row r="10">
      <c r="A10" s="3" t="inlineStr">
        <is>
          <t>Weighted-average assumptions used to determine net periodic benefit cost</t>
        </is>
      </c>
    </row>
    <row r="11">
      <c r="A11" s="4" t="inlineStr">
        <is>
          <t>Expected long-term return on plan assets (pre-tax)</t>
        </is>
      </c>
      <c r="B11" s="4" t="inlineStr">
        <is>
          <t>7.00%</t>
        </is>
      </c>
    </row>
    <row r="12">
      <c r="A12" s="4" t="inlineStr">
        <is>
          <t>Postretirement Health Care and Life Insurance Benefits | Maximum</t>
        </is>
      </c>
    </row>
    <row r="13">
      <c r="A13" s="3" t="inlineStr">
        <is>
          <t>Weighted-average assumptions used to determine net periodic benefit cost</t>
        </is>
      </c>
    </row>
    <row r="14">
      <c r="A14" s="4" t="inlineStr">
        <is>
          <t>Expected long-term return on plan assets (pre-tax)</t>
        </is>
      </c>
      <c r="B14" s="4" t="inlineStr">
        <is>
          <t>5.75%</t>
        </is>
      </c>
    </row>
    <row r="15">
      <c r="A15" s="4" t="inlineStr">
        <is>
          <t>Pre-Medicare</t>
        </is>
      </c>
    </row>
    <row r="16">
      <c r="A16" s="3" t="inlineStr">
        <is>
          <t>Defined Benefit Plan, Assumed Health Care Cost Trend Rates [Abstract]</t>
        </is>
      </c>
    </row>
    <row r="17">
      <c r="A17" s="4" t="inlineStr">
        <is>
          <t>Health care cost trend rate assumed for next year</t>
        </is>
      </c>
      <c r="B17" s="4" t="inlineStr">
        <is>
          <t>6.00%</t>
        </is>
      </c>
      <c r="C17" s="4" t="inlineStr">
        <is>
          <t>6.75%</t>
        </is>
      </c>
    </row>
    <row r="18">
      <c r="A18" s="4" t="inlineStr">
        <is>
          <t>Rate to which the cost trend is assumed to decline (the ultimate trend rate)</t>
        </is>
      </c>
      <c r="B18" s="4" t="inlineStr">
        <is>
          <t>4.75%</t>
        </is>
      </c>
      <c r="C18" s="4" t="inlineStr">
        <is>
          <t>4.75%</t>
        </is>
      </c>
    </row>
    <row r="19">
      <c r="A19" s="4" t="inlineStr">
        <is>
          <t>Post-Medicare</t>
        </is>
      </c>
    </row>
    <row r="20">
      <c r="A20" s="3" t="inlineStr">
        <is>
          <t>Defined Benefit Plan, Assumed Health Care Cost Trend Rates [Abstract]</t>
        </is>
      </c>
    </row>
    <row r="21">
      <c r="A21" s="4" t="inlineStr">
        <is>
          <t>Health care cost trend rate assumed for next year</t>
        </is>
      </c>
      <c r="B21" s="4" t="inlineStr">
        <is>
          <t>5.75%</t>
        </is>
      </c>
      <c r="C21" s="4" t="inlineStr">
        <is>
          <t>6.35%</t>
        </is>
      </c>
    </row>
    <row r="22">
      <c r="A22" s="4" t="inlineStr">
        <is>
          <t>Rate to which the cost trend is assumed to decline (the ultimate trend rate)</t>
        </is>
      </c>
      <c r="B22" s="4" t="inlineStr">
        <is>
          <t>4.75%</t>
        </is>
      </c>
      <c r="C22" s="4" t="inlineStr">
        <is>
          <t>4.75%</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Postretirement Health Care and Life Insurance Benefits - Fair Value of Plan Assets in Non-Represented Trust by Asset (Details) $ in Millions</t>
        </is>
      </c>
      <c r="B1" s="2" t="inlineStr">
        <is>
          <t>12 Months Ended</t>
        </is>
      </c>
    </row>
    <row r="2">
      <c r="B2" s="2" t="inlineStr">
        <is>
          <t>Dec. 31, 2020USD ($)numberOfTrust</t>
        </is>
      </c>
      <c r="C2" s="2" t="inlineStr">
        <is>
          <t>Dec. 31, 2019USD ($)</t>
        </is>
      </c>
      <c r="D2" s="2" t="inlineStr">
        <is>
          <t>Dec. 31, 2018USD ($)</t>
        </is>
      </c>
      <c r="E2" s="2" t="inlineStr">
        <is>
          <t>Dec. 31, 2017USD ($)</t>
        </is>
      </c>
    </row>
    <row r="3">
      <c r="A3" s="3" t="inlineStr">
        <is>
          <t>Defined Benefit Plans and Other Postretirement Benefit Plans Table Text Block [Line Items]</t>
        </is>
      </c>
    </row>
    <row r="4">
      <c r="A4" s="4" t="inlineStr">
        <is>
          <t>Number of VEBA trusts | numberOfTrust</t>
        </is>
      </c>
      <c r="B4" s="6" t="n">
        <v>2</v>
      </c>
    </row>
    <row r="5">
      <c r="A5" s="4" t="inlineStr">
        <is>
          <t>Fair Value, Inputs, Level 3</t>
        </is>
      </c>
    </row>
    <row r="6">
      <c r="A6" s="3" t="inlineStr">
        <is>
          <t>Defined Benefit Plans and Other Postretirement Benefit Plans Table Text Block [Line Items]</t>
        </is>
      </c>
    </row>
    <row r="7">
      <c r="A7" s="4" t="inlineStr">
        <is>
          <t>Defined benefit plan, assets</t>
        </is>
      </c>
      <c r="B7" s="5" t="n">
        <v>1.2</v>
      </c>
      <c r="C7" s="5" t="n">
        <v>4.1</v>
      </c>
      <c r="D7" s="5" t="n">
        <v>6.2</v>
      </c>
      <c r="E7" s="5" t="n">
        <v>11.8</v>
      </c>
    </row>
    <row r="8">
      <c r="A8" s="4" t="inlineStr">
        <is>
          <t>Other Postretirement Benefits Plan</t>
        </is>
      </c>
    </row>
    <row r="9">
      <c r="A9" s="3" t="inlineStr">
        <is>
          <t>Defined Benefit Plans and Other Postretirement Benefit Plans Table Text Block [Line Items]</t>
        </is>
      </c>
    </row>
    <row r="10">
      <c r="A10" s="4" t="inlineStr">
        <is>
          <t>Defined benefit plan, assets</t>
        </is>
      </c>
      <c r="B10" s="10" t="n">
        <v>33.7</v>
      </c>
      <c r="C10" s="10" t="n">
        <v>34.2</v>
      </c>
      <c r="D10" s="7" t="n">
        <v>15</v>
      </c>
    </row>
    <row r="11">
      <c r="A11" s="4" t="inlineStr">
        <is>
          <t>Voluntary employees beneficiary association, contribution amount to Non-Represented Trust</t>
        </is>
      </c>
      <c r="B11" s="10" t="n">
        <v>10.7</v>
      </c>
    </row>
    <row r="12">
      <c r="A12" s="4" t="inlineStr">
        <is>
          <t>Voluntary employees beneficiary association, contribution amount to Represented Trust</t>
        </is>
      </c>
      <c r="B12" s="10" t="n">
        <v>9.6</v>
      </c>
    </row>
    <row r="13">
      <c r="A13" s="4" t="inlineStr">
        <is>
          <t>Other Postretirement Benefits Plan | Fair Value, Inputs, Level 1</t>
        </is>
      </c>
    </row>
    <row r="14">
      <c r="A14" s="3" t="inlineStr">
        <is>
          <t>Defined Benefit Plans and Other Postretirement Benefit Plans Table Text Block [Line Items]</t>
        </is>
      </c>
    </row>
    <row r="15">
      <c r="A15" s="4" t="inlineStr">
        <is>
          <t>Defined benefit plan, assets</t>
        </is>
      </c>
      <c r="B15" s="10" t="n">
        <v>19.9</v>
      </c>
      <c r="C15" s="10" t="n">
        <v>20.5</v>
      </c>
    </row>
    <row r="16">
      <c r="A16" s="4" t="inlineStr">
        <is>
          <t>Other Postretirement Benefits Plan | Fair Value, Inputs, Level 2</t>
        </is>
      </c>
    </row>
    <row r="17">
      <c r="A17" s="3" t="inlineStr">
        <is>
          <t>Defined Benefit Plans and Other Postretirement Benefit Plans Table Text Block [Line Items]</t>
        </is>
      </c>
    </row>
    <row r="18">
      <c r="A18" s="4" t="inlineStr">
        <is>
          <t>Defined benefit plan, assets</t>
        </is>
      </c>
      <c r="B18" s="10" t="n">
        <v>13.8</v>
      </c>
      <c r="C18" s="10" t="n">
        <v>13.7</v>
      </c>
    </row>
    <row r="19">
      <c r="A19" s="4" t="inlineStr">
        <is>
          <t>Other Postretirement Benefits Plan | Fair Value, Inputs, Level 3</t>
        </is>
      </c>
    </row>
    <row r="20">
      <c r="A20" s="3" t="inlineStr">
        <is>
          <t>Defined Benefit Plans and Other Postretirement Benefit Plans Table Text Block [Line Items]</t>
        </is>
      </c>
    </row>
    <row r="21">
      <c r="A21" s="4" t="inlineStr">
        <is>
          <t>Defined benefit plan, assets</t>
        </is>
      </c>
      <c r="B21" s="7" t="n">
        <v>0</v>
      </c>
      <c r="C21" s="7" t="n">
        <v>0</v>
      </c>
    </row>
    <row r="22">
      <c r="A22" s="4" t="inlineStr">
        <is>
          <t>Defined Benefit Plan, Equity Securities</t>
        </is>
      </c>
    </row>
    <row r="23">
      <c r="A23" s="3" t="inlineStr">
        <is>
          <t>Defined Benefit Plans and Other Postretirement Benefit Plans Table Text Block [Line Items]</t>
        </is>
      </c>
    </row>
    <row r="24">
      <c r="A24" s="4" t="inlineStr">
        <is>
          <t>Asset allocation strategy for the Non-Represented trust</t>
        </is>
      </c>
      <c r="B24" s="4" t="inlineStr">
        <is>
          <t>30.00%</t>
        </is>
      </c>
      <c r="C24" s="4" t="inlineStr">
        <is>
          <t>50.00%</t>
        </is>
      </c>
    </row>
    <row r="25">
      <c r="A25" s="4" t="inlineStr">
        <is>
          <t>Fixed Income Securities</t>
        </is>
      </c>
    </row>
    <row r="26">
      <c r="A26" s="3" t="inlineStr">
        <is>
          <t>Defined Benefit Plans and Other Postretirement Benefit Plans Table Text Block [Line Items]</t>
        </is>
      </c>
    </row>
    <row r="27">
      <c r="A27" s="4" t="inlineStr">
        <is>
          <t>Asset allocation strategy for the Non-Represented trust</t>
        </is>
      </c>
      <c r="B27" s="4" t="inlineStr">
        <is>
          <t>70.00%</t>
        </is>
      </c>
      <c r="C27" s="4" t="inlineStr">
        <is>
          <t>50.00%</t>
        </is>
      </c>
    </row>
    <row r="28">
      <c r="A28" s="4" t="inlineStr">
        <is>
          <t>U.S. equity securities | Other Postretirement Benefits Plan</t>
        </is>
      </c>
    </row>
    <row r="29">
      <c r="A29" s="3" t="inlineStr">
        <is>
          <t>Defined Benefit Plans and Other Postretirement Benefit Plans Table Text Block [Line Items]</t>
        </is>
      </c>
    </row>
    <row r="30">
      <c r="A30" s="4" t="inlineStr">
        <is>
          <t>Defined benefit plan, assets</t>
        </is>
      </c>
      <c r="B30" s="5" t="n">
        <v>10.5</v>
      </c>
      <c r="C30" s="7" t="n">
        <v>13</v>
      </c>
    </row>
    <row r="31">
      <c r="A31" s="4" t="inlineStr">
        <is>
          <t>U.S. equity securities | Other Postretirement Benefits Plan | Fair Value, Inputs, Level 1</t>
        </is>
      </c>
    </row>
    <row r="32">
      <c r="A32" s="3" t="inlineStr">
        <is>
          <t>Defined Benefit Plans and Other Postretirement Benefit Plans Table Text Block [Line Items]</t>
        </is>
      </c>
    </row>
    <row r="33">
      <c r="A33" s="4" t="inlineStr">
        <is>
          <t>Defined benefit plan, assets</t>
        </is>
      </c>
      <c r="B33" s="10" t="n">
        <v>10.5</v>
      </c>
      <c r="C33" s="6" t="n">
        <v>13</v>
      </c>
    </row>
    <row r="34">
      <c r="A34" s="4" t="inlineStr">
        <is>
          <t>U.S. equity securities | Other Postretirement Benefits Plan | Fair Value, Inputs, Level 2</t>
        </is>
      </c>
    </row>
    <row r="35">
      <c r="A35" s="3" t="inlineStr">
        <is>
          <t>Defined Benefit Plans and Other Postretirement Benefit Plans Table Text Block [Line Items]</t>
        </is>
      </c>
    </row>
    <row r="36">
      <c r="A36" s="4" t="inlineStr">
        <is>
          <t>Defined benefit plan, assets</t>
        </is>
      </c>
      <c r="B36" s="6" t="n">
        <v>0</v>
      </c>
      <c r="C36" s="6" t="n">
        <v>0</v>
      </c>
    </row>
    <row r="37">
      <c r="A37" s="4" t="inlineStr">
        <is>
          <t>U.S. equity securities | Other Postretirement Benefits Plan | Fair Value, Inputs, Level 3</t>
        </is>
      </c>
    </row>
    <row r="38">
      <c r="A38" s="3" t="inlineStr">
        <is>
          <t>Defined Benefit Plans and Other Postretirement Benefit Plans Table Text Block [Line Items]</t>
        </is>
      </c>
    </row>
    <row r="39">
      <c r="A39" s="4" t="inlineStr">
        <is>
          <t>Defined benefit plan, assets</t>
        </is>
      </c>
      <c r="B39" s="6" t="n">
        <v>0</v>
      </c>
      <c r="C39" s="6" t="n">
        <v>0</v>
      </c>
    </row>
    <row r="40">
      <c r="A40" s="4" t="inlineStr">
        <is>
          <t>International equity securities | Other Postretirement Benefits Plan</t>
        </is>
      </c>
    </row>
    <row r="41">
      <c r="A41" s="3" t="inlineStr">
        <is>
          <t>Defined Benefit Plans and Other Postretirement Benefit Plans Table Text Block [Line Items]</t>
        </is>
      </c>
    </row>
    <row r="42">
      <c r="A42" s="4" t="inlineStr">
        <is>
          <t>Defined benefit plan, assets</t>
        </is>
      </c>
      <c r="B42" s="6" t="n">
        <v>2</v>
      </c>
      <c r="C42" s="6" t="n">
        <v>4</v>
      </c>
    </row>
    <row r="43">
      <c r="A43" s="4" t="inlineStr">
        <is>
          <t>International equity securities | Other Postretirement Benefits Plan | Fair Value, Inputs, Level 1</t>
        </is>
      </c>
    </row>
    <row r="44">
      <c r="A44" s="3" t="inlineStr">
        <is>
          <t>Defined Benefit Plans and Other Postretirement Benefit Plans Table Text Block [Line Items]</t>
        </is>
      </c>
    </row>
    <row r="45">
      <c r="A45" s="4" t="inlineStr">
        <is>
          <t>Defined benefit plan, assets</t>
        </is>
      </c>
      <c r="B45" s="6" t="n">
        <v>2</v>
      </c>
      <c r="C45" s="6" t="n">
        <v>4</v>
      </c>
    </row>
    <row r="46">
      <c r="A46" s="4" t="inlineStr">
        <is>
          <t>International equity securities | Other Postretirement Benefits Plan | Fair Value, Inputs, Level 2</t>
        </is>
      </c>
    </row>
    <row r="47">
      <c r="A47" s="3" t="inlineStr">
        <is>
          <t>Defined Benefit Plans and Other Postretirement Benefit Plans Table Text Block [Line Items]</t>
        </is>
      </c>
    </row>
    <row r="48">
      <c r="A48" s="4" t="inlineStr">
        <is>
          <t>Defined benefit plan, assets</t>
        </is>
      </c>
      <c r="B48" s="6" t="n">
        <v>0</v>
      </c>
      <c r="C48" s="6" t="n">
        <v>0</v>
      </c>
    </row>
    <row r="49">
      <c r="A49" s="4" t="inlineStr">
        <is>
          <t>International equity securities | Other Postretirement Benefits Plan | Fair Value, Inputs, Level 3</t>
        </is>
      </c>
    </row>
    <row r="50">
      <c r="A50" s="3" t="inlineStr">
        <is>
          <t>Defined Benefit Plans and Other Postretirement Benefit Plans Table Text Block [Line Items]</t>
        </is>
      </c>
    </row>
    <row r="51">
      <c r="A51" s="4" t="inlineStr">
        <is>
          <t>Defined benefit plan, assets</t>
        </is>
      </c>
      <c r="B51" s="6" t="n">
        <v>0</v>
      </c>
      <c r="C51" s="6" t="n">
        <v>0</v>
      </c>
    </row>
    <row r="52">
      <c r="A52" s="4" t="inlineStr">
        <is>
          <t>Corporate bonds | Other Postretirement Benefits Plan</t>
        </is>
      </c>
    </row>
    <row r="53">
      <c r="A53" s="3" t="inlineStr">
        <is>
          <t>Defined Benefit Plans and Other Postretirement Benefit Plans Table Text Block [Line Items]</t>
        </is>
      </c>
    </row>
    <row r="54">
      <c r="A54" s="4" t="inlineStr">
        <is>
          <t>Defined benefit plan, assets</t>
        </is>
      </c>
      <c r="B54" s="10" t="n">
        <v>9.6</v>
      </c>
      <c r="C54" s="10" t="n">
        <v>9.199999999999999</v>
      </c>
    </row>
    <row r="55">
      <c r="A55" s="4" t="inlineStr">
        <is>
          <t>Corporate bonds | Other Postretirement Benefits Plan | Fair Value, Inputs, Level 1</t>
        </is>
      </c>
    </row>
    <row r="56">
      <c r="A56" s="3" t="inlineStr">
        <is>
          <t>Defined Benefit Plans and Other Postretirement Benefit Plans Table Text Block [Line Items]</t>
        </is>
      </c>
    </row>
    <row r="57">
      <c r="A57" s="4" t="inlineStr">
        <is>
          <t>Defined benefit plan, assets</t>
        </is>
      </c>
      <c r="B57" s="6" t="n">
        <v>0</v>
      </c>
      <c r="C57" s="6" t="n">
        <v>0</v>
      </c>
    </row>
    <row r="58">
      <c r="A58" s="4" t="inlineStr">
        <is>
          <t>Corporate bonds | Other Postretirement Benefits Plan | Fair Value, Inputs, Level 2</t>
        </is>
      </c>
    </row>
    <row r="59">
      <c r="A59" s="3" t="inlineStr">
        <is>
          <t>Defined Benefit Plans and Other Postretirement Benefit Plans Table Text Block [Line Items]</t>
        </is>
      </c>
    </row>
    <row r="60">
      <c r="A60" s="4" t="inlineStr">
        <is>
          <t>Defined benefit plan, assets</t>
        </is>
      </c>
      <c r="B60" s="10" t="n">
        <v>9.6</v>
      </c>
      <c r="C60" s="10" t="n">
        <v>9.199999999999999</v>
      </c>
    </row>
    <row r="61">
      <c r="A61" s="4" t="inlineStr">
        <is>
          <t>Corporate bonds | Other Postretirement Benefits Plan | Fair Value, Inputs, Level 3</t>
        </is>
      </c>
    </row>
    <row r="62">
      <c r="A62" s="3" t="inlineStr">
        <is>
          <t>Defined Benefit Plans and Other Postretirement Benefit Plans Table Text Block [Line Items]</t>
        </is>
      </c>
    </row>
    <row r="63">
      <c r="A63" s="4" t="inlineStr">
        <is>
          <t>Defined benefit plan, assets</t>
        </is>
      </c>
      <c r="B63" s="6" t="n">
        <v>0</v>
      </c>
      <c r="C63" s="6" t="n">
        <v>0</v>
      </c>
    </row>
    <row r="64">
      <c r="A64" s="4" t="inlineStr">
        <is>
          <t>U.S. government securities | Other Postretirement Benefits Plan</t>
        </is>
      </c>
    </row>
    <row r="65">
      <c r="A65" s="3" t="inlineStr">
        <is>
          <t>Defined Benefit Plans and Other Postretirement Benefit Plans Table Text Block [Line Items]</t>
        </is>
      </c>
    </row>
    <row r="66">
      <c r="A66" s="4" t="inlineStr">
        <is>
          <t>Defined benefit plan, assets</t>
        </is>
      </c>
      <c r="B66" s="10" t="n">
        <v>5.2</v>
      </c>
      <c r="C66" s="10" t="n">
        <v>7.1</v>
      </c>
    </row>
    <row r="67">
      <c r="A67" s="4" t="inlineStr">
        <is>
          <t>U.S. government securities | Other Postretirement Benefits Plan | Fair Value, Inputs, Level 1</t>
        </is>
      </c>
    </row>
    <row r="68">
      <c r="A68" s="3" t="inlineStr">
        <is>
          <t>Defined Benefit Plans and Other Postretirement Benefit Plans Table Text Block [Line Items]</t>
        </is>
      </c>
    </row>
    <row r="69">
      <c r="A69" s="4" t="inlineStr">
        <is>
          <t>Defined benefit plan, assets</t>
        </is>
      </c>
      <c r="B69" s="6" t="n">
        <v>1</v>
      </c>
      <c r="C69" s="10" t="n">
        <v>2.6</v>
      </c>
    </row>
    <row r="70">
      <c r="A70" s="4" t="inlineStr">
        <is>
          <t>U.S. government securities | Other Postretirement Benefits Plan | Fair Value, Inputs, Level 2</t>
        </is>
      </c>
    </row>
    <row r="71">
      <c r="A71" s="3" t="inlineStr">
        <is>
          <t>Defined Benefit Plans and Other Postretirement Benefit Plans Table Text Block [Line Items]</t>
        </is>
      </c>
    </row>
    <row r="72">
      <c r="A72" s="4" t="inlineStr">
        <is>
          <t>Defined benefit plan, assets</t>
        </is>
      </c>
      <c r="B72" s="10" t="n">
        <v>4.2</v>
      </c>
      <c r="C72" s="10" t="n">
        <v>4.5</v>
      </c>
    </row>
    <row r="73">
      <c r="A73" s="4" t="inlineStr">
        <is>
          <t>U.S. government securities | Other Postretirement Benefits Plan | Fair Value, Inputs, Level 3</t>
        </is>
      </c>
    </row>
    <row r="74">
      <c r="A74" s="3" t="inlineStr">
        <is>
          <t>Defined Benefit Plans and Other Postretirement Benefit Plans Table Text Block [Line Items]</t>
        </is>
      </c>
    </row>
    <row r="75">
      <c r="A75" s="4" t="inlineStr">
        <is>
          <t>Defined benefit plan, assets</t>
        </is>
      </c>
      <c r="B75" s="6" t="n">
        <v>0</v>
      </c>
      <c r="C75" s="6" t="n">
        <v>0</v>
      </c>
    </row>
    <row r="76">
      <c r="A76" s="4" t="inlineStr">
        <is>
          <t>Cash funds | Other Postretirement Benefits Plan</t>
        </is>
      </c>
    </row>
    <row r="77">
      <c r="A77" s="3" t="inlineStr">
        <is>
          <t>Defined Benefit Plans and Other Postretirement Benefit Plans Table Text Block [Line Items]</t>
        </is>
      </c>
    </row>
    <row r="78">
      <c r="A78" s="4" t="inlineStr">
        <is>
          <t>Defined benefit plan, assets</t>
        </is>
      </c>
      <c r="B78" s="10" t="n">
        <v>6.4</v>
      </c>
      <c r="C78" s="10" t="n">
        <v>0.9</v>
      </c>
    </row>
    <row r="79">
      <c r="A79" s="4" t="inlineStr">
        <is>
          <t>Cash funds | Other Postretirement Benefits Plan | Fair Value, Inputs, Level 1</t>
        </is>
      </c>
    </row>
    <row r="80">
      <c r="A80" s="3" t="inlineStr">
        <is>
          <t>Defined Benefit Plans and Other Postretirement Benefit Plans Table Text Block [Line Items]</t>
        </is>
      </c>
    </row>
    <row r="81">
      <c r="A81" s="4" t="inlineStr">
        <is>
          <t>Defined benefit plan, assets</t>
        </is>
      </c>
      <c r="B81" s="10" t="n">
        <v>6.4</v>
      </c>
      <c r="C81" s="10" t="n">
        <v>0.9</v>
      </c>
    </row>
    <row r="82">
      <c r="A82" s="4" t="inlineStr">
        <is>
          <t>Cash funds | Other Postretirement Benefits Plan | Fair Value, Inputs, Level 2</t>
        </is>
      </c>
    </row>
    <row r="83">
      <c r="A83" s="3" t="inlineStr">
        <is>
          <t>Defined Benefit Plans and Other Postretirement Benefit Plans Table Text Block [Line Items]</t>
        </is>
      </c>
    </row>
    <row r="84">
      <c r="A84" s="4" t="inlineStr">
        <is>
          <t>Defined benefit plan, assets</t>
        </is>
      </c>
      <c r="B84" s="6" t="n">
        <v>0</v>
      </c>
      <c r="C84" s="6" t="n">
        <v>0</v>
      </c>
    </row>
    <row r="85">
      <c r="A85" s="4" t="inlineStr">
        <is>
          <t>Cash funds | Other Postretirement Benefits Plan | Fair Value, Inputs, Level 3</t>
        </is>
      </c>
    </row>
    <row r="86">
      <c r="A86" s="3" t="inlineStr">
        <is>
          <t>Defined Benefit Plans and Other Postretirement Benefit Plans Table Text Block [Line Items]</t>
        </is>
      </c>
    </row>
    <row r="87">
      <c r="A87" s="4" t="inlineStr">
        <is>
          <t>Defined benefit plan, assets</t>
        </is>
      </c>
      <c r="B87" s="7" t="n">
        <v>0</v>
      </c>
      <c r="C87" s="7"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Health Care and Life Insurance Benefits - Estimated Future Benefit Payments (Details) - Postretirement Health Care and Life Insurance Benefits $ in Millions</t>
        </is>
      </c>
      <c r="B1" s="2" t="inlineStr">
        <is>
          <t>Dec. 31, 2020USD ($)</t>
        </is>
      </c>
    </row>
    <row r="2">
      <c r="A2" s="3" t="inlineStr">
        <is>
          <t>Defined Benefit Plan Disclosure [Line Items]</t>
        </is>
      </c>
    </row>
    <row r="3">
      <c r="A3" s="4" t="inlineStr">
        <is>
          <t>2021</t>
        </is>
      </c>
      <c r="B3" s="5" t="n">
        <v>40.3</v>
      </c>
    </row>
    <row r="4">
      <c r="A4" s="4" t="inlineStr">
        <is>
          <t>2022</t>
        </is>
      </c>
      <c r="B4" s="10" t="n">
        <v>37.6</v>
      </c>
    </row>
    <row r="5">
      <c r="A5" s="4" t="inlineStr">
        <is>
          <t>2023</t>
        </is>
      </c>
      <c r="B5" s="10" t="n">
        <v>35.8</v>
      </c>
    </row>
    <row r="6">
      <c r="A6" s="4" t="inlineStr">
        <is>
          <t>2024</t>
        </is>
      </c>
      <c r="B6" s="10" t="n">
        <v>34.1</v>
      </c>
    </row>
    <row r="7">
      <c r="A7" s="4" t="inlineStr">
        <is>
          <t>2025</t>
        </is>
      </c>
      <c r="B7" s="10" t="n">
        <v>32.3</v>
      </c>
    </row>
    <row r="8">
      <c r="A8" s="4" t="inlineStr">
        <is>
          <t>Years 2026-2030</t>
        </is>
      </c>
      <c r="B8" s="5" t="n">
        <v>13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6" customWidth="1" min="2" max="2"/>
    <col width="16" customWidth="1" min="3" max="3"/>
    <col width="21" customWidth="1" min="4" max="4"/>
    <col width="21" customWidth="1" min="5" max="5"/>
    <col width="21" customWidth="1" min="6" max="6"/>
  </cols>
  <sheetData>
    <row r="1">
      <c r="A1" s="1" t="inlineStr">
        <is>
          <t>Pension and Savings Plans - Textual (Details)</t>
        </is>
      </c>
      <c r="B1" s="2" t="inlineStr">
        <is>
          <t>3 Months Ended</t>
        </is>
      </c>
      <c r="C1" s="2" t="inlineStr">
        <is>
          <t>12 Months Ended</t>
        </is>
      </c>
    </row>
    <row r="2">
      <c r="B2" s="2" t="inlineStr">
        <is>
          <t>Apr. 01, 2017numberOfPlan</t>
        </is>
      </c>
      <c r="C2" s="2" t="inlineStr">
        <is>
          <t>Dec. 31, 2021</t>
        </is>
      </c>
      <c r="D2" s="2" t="inlineStr">
        <is>
          <t>Dec. 31, 2020USD ($)</t>
        </is>
      </c>
      <c r="E2" s="2" t="inlineStr">
        <is>
          <t>Dec. 31, 2019USD ($)</t>
        </is>
      </c>
      <c r="F2" s="2" t="inlineStr">
        <is>
          <t>Dec. 31, 2018USD ($)</t>
        </is>
      </c>
    </row>
    <row r="3">
      <c r="A3" s="3" t="inlineStr">
        <is>
          <t>Defined Benefit Plan Disclosure [Line Items]</t>
        </is>
      </c>
    </row>
    <row r="4">
      <c r="A4" s="4" t="inlineStr">
        <is>
          <t>Number of 401(k) plans | numberOfPlan</t>
        </is>
      </c>
      <c r="B4" s="6" t="n">
        <v>3</v>
      </c>
    </row>
    <row r="5">
      <c r="A5" s="4" t="inlineStr">
        <is>
          <t>Paid discretionary contributions to defined contribution pension plans, company match</t>
        </is>
      </c>
      <c r="D5" s="7" t="n">
        <v>9600000</v>
      </c>
      <c r="E5" s="7" t="n">
        <v>27800000</v>
      </c>
      <c r="F5" s="7" t="n">
        <v>30300000</v>
      </c>
    </row>
    <row r="6">
      <c r="A6" s="4" t="inlineStr">
        <is>
          <t>Discretionary contributions to defined contribution pension plans, granted</t>
        </is>
      </c>
      <c r="D6" s="6" t="n">
        <v>0</v>
      </c>
      <c r="E6" s="6" t="n">
        <v>0</v>
      </c>
    </row>
    <row r="7">
      <c r="A7" s="4" t="inlineStr">
        <is>
          <t>Payment of prior performance contributions</t>
        </is>
      </c>
      <c r="D7" s="6" t="n">
        <v>0</v>
      </c>
      <c r="E7" s="6" t="n">
        <v>8900000</v>
      </c>
      <c r="F7" s="6" t="n">
        <v>8500000</v>
      </c>
    </row>
    <row r="8">
      <c r="A8" s="4" t="inlineStr">
        <is>
          <t>Australia</t>
        </is>
      </c>
    </row>
    <row r="9">
      <c r="A9" s="3" t="inlineStr">
        <is>
          <t>Defined Benefit Plan Disclosure [Line Items]</t>
        </is>
      </c>
    </row>
    <row r="10">
      <c r="A10" s="4" t="inlineStr">
        <is>
          <t>Paid discretionary contributions to defined contribution pension plans, company match</t>
        </is>
      </c>
      <c r="D10" s="6" t="n">
        <v>20500000</v>
      </c>
      <c r="E10" s="6" t="n">
        <v>26500000</v>
      </c>
      <c r="F10" s="6" t="n">
        <v>31600000</v>
      </c>
    </row>
    <row r="11">
      <c r="A11" s="4" t="inlineStr">
        <is>
          <t>Discretionary contributions to defined contribution pension plans, granted</t>
        </is>
      </c>
      <c r="D11" s="6" t="n">
        <v>0</v>
      </c>
      <c r="E11" s="6" t="n">
        <v>0</v>
      </c>
    </row>
    <row r="12">
      <c r="A12" s="4" t="inlineStr">
        <is>
          <t>Payment of prior performance contributions</t>
        </is>
      </c>
      <c r="D12" s="6" t="n">
        <v>0</v>
      </c>
      <c r="E12" s="6" t="n">
        <v>3000000</v>
      </c>
      <c r="F12" s="6" t="n">
        <v>3000000</v>
      </c>
    </row>
    <row r="13">
      <c r="A13" s="4" t="inlineStr">
        <is>
          <t>Pension Plan</t>
        </is>
      </c>
    </row>
    <row r="14">
      <c r="A14" s="3" t="inlineStr">
        <is>
          <t>Defined Benefit Plan Disclosure [Line Items]</t>
        </is>
      </c>
    </row>
    <row r="15">
      <c r="A15" s="4" t="inlineStr">
        <is>
          <t>Payment for settlement</t>
        </is>
      </c>
      <c r="D15" s="6" t="n">
        <v>51600000</v>
      </c>
      <c r="E15" s="6" t="n">
        <v>0</v>
      </c>
    </row>
    <row r="16">
      <c r="A16" s="4" t="inlineStr">
        <is>
          <t>Settlement gain</t>
        </is>
      </c>
      <c r="D16" s="7" t="n">
        <v>2700000</v>
      </c>
      <c r="E16" s="7" t="n">
        <v>0</v>
      </c>
      <c r="F16" s="7" t="n">
        <v>0</v>
      </c>
    </row>
    <row r="17">
      <c r="A17" s="4" t="inlineStr">
        <is>
          <t>Expected long-term return on plan assets</t>
        </is>
      </c>
      <c r="D17" s="4" t="inlineStr">
        <is>
          <t>3.60%</t>
        </is>
      </c>
      <c r="E17" s="4" t="inlineStr">
        <is>
          <t>4.20%</t>
        </is>
      </c>
      <c r="F17" s="4" t="inlineStr">
        <is>
          <t>5.65%</t>
        </is>
      </c>
    </row>
    <row r="18">
      <c r="A18" s="4" t="inlineStr">
        <is>
          <t>Accumulated benefit obligation</t>
        </is>
      </c>
      <c r="D18" s="7" t="n">
        <v>816400000</v>
      </c>
      <c r="E18" s="7" t="n">
        <v>853800000</v>
      </c>
    </row>
    <row r="19">
      <c r="A19" s="4" t="inlineStr">
        <is>
          <t>Defined benefit plan, assets</t>
        </is>
      </c>
      <c r="D19" s="7" t="n">
        <v>847500000</v>
      </c>
      <c r="E19" s="6" t="n">
        <v>855200000</v>
      </c>
      <c r="F19" s="7" t="n">
        <v>764800000</v>
      </c>
    </row>
    <row r="20">
      <c r="A20" s="4" t="inlineStr">
        <is>
          <t>Percentage of company's qualified pension plans on a GAAP accounting basis</t>
        </is>
      </c>
      <c r="D20" s="4" t="inlineStr">
        <is>
          <t>80.00%</t>
        </is>
      </c>
    </row>
    <row r="21">
      <c r="A21" s="4" t="inlineStr">
        <is>
          <t>Peabody Plan</t>
        </is>
      </c>
    </row>
    <row r="22">
      <c r="A22" s="3" t="inlineStr">
        <is>
          <t>Defined Benefit Plan Disclosure [Line Items]</t>
        </is>
      </c>
    </row>
    <row r="23">
      <c r="A23" s="4" t="inlineStr">
        <is>
          <t>Defined benefit plan, assets</t>
        </is>
      </c>
      <c r="D23" s="7" t="n">
        <v>672500000</v>
      </c>
      <c r="E23" s="6" t="n">
        <v>689400000</v>
      </c>
    </row>
    <row r="24">
      <c r="A24" s="4" t="inlineStr">
        <is>
          <t>Plan with accumulated benefit obligation in excess of plan assets, accumulated benefit obligation</t>
        </is>
      </c>
      <c r="D24" s="6" t="n">
        <v>632900000</v>
      </c>
      <c r="E24" s="6" t="n">
        <v>675900000</v>
      </c>
    </row>
    <row r="25">
      <c r="A25" s="4" t="inlineStr">
        <is>
          <t>Western Plan</t>
        </is>
      </c>
    </row>
    <row r="26">
      <c r="A26" s="3" t="inlineStr">
        <is>
          <t>Defined Benefit Plan Disclosure [Line Items]</t>
        </is>
      </c>
    </row>
    <row r="27">
      <c r="A27" s="4" t="inlineStr">
        <is>
          <t>Defined benefit plan, assets</t>
        </is>
      </c>
      <c r="D27" s="6" t="n">
        <v>175000000</v>
      </c>
      <c r="E27" s="6" t="n">
        <v>165800000</v>
      </c>
    </row>
    <row r="28">
      <c r="A28" s="4" t="inlineStr">
        <is>
          <t>Plan with accumulated benefit obligation in excess of plan assets, accumulated benefit obligation</t>
        </is>
      </c>
      <c r="D28" s="7" t="n">
        <v>183500000</v>
      </c>
      <c r="E28" s="7" t="n">
        <v>177900000</v>
      </c>
    </row>
    <row r="29">
      <c r="A29" s="4" t="inlineStr">
        <is>
          <t>Fixed Income Investments</t>
        </is>
      </c>
    </row>
    <row r="30">
      <c r="A30" s="3" t="inlineStr">
        <is>
          <t>Defined Benefit Plan Disclosure [Line Items]</t>
        </is>
      </c>
    </row>
    <row r="31">
      <c r="A31" s="4" t="inlineStr">
        <is>
          <t>Plan assets, target allocation, percentage</t>
        </is>
      </c>
      <c r="D31" s="4" t="inlineStr">
        <is>
          <t>100.00%</t>
        </is>
      </c>
    </row>
    <row r="32">
      <c r="A32" s="4" t="inlineStr">
        <is>
          <t>Real Estate</t>
        </is>
      </c>
    </row>
    <row r="33">
      <c r="A33" s="3" t="inlineStr">
        <is>
          <t>Defined Benefit Plan Disclosure [Line Items]</t>
        </is>
      </c>
    </row>
    <row r="34">
      <c r="A34" s="4" t="inlineStr">
        <is>
          <t>Plan assets, target allocation, percentage</t>
        </is>
      </c>
      <c r="D34" s="4" t="inlineStr">
        <is>
          <t>1.00%</t>
        </is>
      </c>
      <c r="E34" s="4" t="inlineStr">
        <is>
          <t>1.00%</t>
        </is>
      </c>
    </row>
    <row r="35">
      <c r="A35" s="4" t="inlineStr">
        <is>
          <t>Scenario, Forecast | Pension Plan</t>
        </is>
      </c>
    </row>
    <row r="36">
      <c r="A36" s="3" t="inlineStr">
        <is>
          <t>Defined Benefit Plan Disclosure [Line Items]</t>
        </is>
      </c>
    </row>
    <row r="37">
      <c r="A37" s="4" t="inlineStr">
        <is>
          <t>Expected long-term return on plan assets</t>
        </is>
      </c>
      <c r="C37" s="4" t="inlineStr">
        <is>
          <t>2.80%</t>
        </is>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Components of Net Periodic Pension Cost (Details) - USD ($) $ in Millions</t>
        </is>
      </c>
      <c r="B1" s="2" t="inlineStr">
        <is>
          <t>12 Months Ended</t>
        </is>
      </c>
    </row>
    <row r="2">
      <c r="B2" s="2" t="inlineStr">
        <is>
          <t>Dec. 31, 2020</t>
        </is>
      </c>
      <c r="C2" s="2" t="inlineStr">
        <is>
          <t>Dec. 31, 2019</t>
        </is>
      </c>
      <c r="D2" s="2" t="inlineStr">
        <is>
          <t>Dec. 31, 2018</t>
        </is>
      </c>
    </row>
    <row r="3">
      <c r="A3" s="3" t="inlineStr">
        <is>
          <t>Components of net periodic pension costs</t>
        </is>
      </c>
    </row>
    <row r="4">
      <c r="A4" s="4" t="inlineStr">
        <is>
          <t>Net periodic pension benefit</t>
        </is>
      </c>
      <c r="B4" s="5" t="n">
        <v>-1.8</v>
      </c>
      <c r="C4" s="5" t="n">
        <v>19.4</v>
      </c>
      <c r="D4" s="5" t="n">
        <v>18.1</v>
      </c>
    </row>
    <row r="5">
      <c r="A5" s="4" t="inlineStr">
        <is>
          <t>Pension Plan</t>
        </is>
      </c>
    </row>
    <row r="6">
      <c r="A6" s="3" t="inlineStr">
        <is>
          <t>Components of net periodic pension costs</t>
        </is>
      </c>
    </row>
    <row r="7">
      <c r="A7" s="4" t="inlineStr">
        <is>
          <t>Service cost for benefits earned</t>
        </is>
      </c>
      <c r="B7" s="10" t="n">
        <v>0.3</v>
      </c>
      <c r="C7" s="6" t="n">
        <v>2</v>
      </c>
      <c r="D7" s="10" t="n">
        <v>2.3</v>
      </c>
    </row>
    <row r="8">
      <c r="A8" s="4" t="inlineStr">
        <is>
          <t>Interest cost on projected benefit obligation</t>
        </is>
      </c>
      <c r="B8" s="6" t="n">
        <v>28</v>
      </c>
      <c r="C8" s="10" t="n">
        <v>33.5</v>
      </c>
      <c r="D8" s="10" t="n">
        <v>31.4</v>
      </c>
    </row>
    <row r="9">
      <c r="A9" s="4" t="inlineStr">
        <is>
          <t>Expected return on plan assets</t>
        </is>
      </c>
      <c r="B9" s="10" t="n">
        <v>-29.7</v>
      </c>
      <c r="C9" s="10" t="n">
        <v>-31.4</v>
      </c>
      <c r="D9" s="10" t="n">
        <v>-42.8</v>
      </c>
    </row>
    <row r="10">
      <c r="A10" s="4" t="inlineStr">
        <is>
          <t>Settlement gain</t>
        </is>
      </c>
      <c r="B10" s="10" t="n">
        <v>-2.7</v>
      </c>
      <c r="C10" s="6" t="n">
        <v>0</v>
      </c>
      <c r="D10" s="6" t="n">
        <v>0</v>
      </c>
    </row>
    <row r="11">
      <c r="A11" s="4" t="inlineStr">
        <is>
          <t>Amortization of actuarial loss</t>
        </is>
      </c>
      <c r="B11" s="10" t="n">
        <v>-25.6</v>
      </c>
      <c r="C11" s="10" t="n">
        <v>-16.6</v>
      </c>
      <c r="D11" s="10" t="n">
        <v>4.2</v>
      </c>
    </row>
    <row r="12">
      <c r="A12" s="4" t="inlineStr">
        <is>
          <t>Net periodic pension benefit</t>
        </is>
      </c>
      <c r="B12" s="5" t="n">
        <v>-29.7</v>
      </c>
      <c r="C12" s="5" t="n">
        <v>-12.5</v>
      </c>
      <c r="D12" s="5" t="n">
        <v>-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Change in Benefit Obligation, Plan Assets and Funded Status of Pension Plans (Details) - USD ($) $ in Millions</t>
        </is>
      </c>
      <c r="B1" s="2" t="inlineStr">
        <is>
          <t>12 Months Ended</t>
        </is>
      </c>
    </row>
    <row r="2">
      <c r="B2" s="2" t="inlineStr">
        <is>
          <t>Dec. 31, 2020</t>
        </is>
      </c>
      <c r="C2" s="2" t="inlineStr">
        <is>
          <t>Dec. 31, 2019</t>
        </is>
      </c>
      <c r="D2" s="2" t="inlineStr">
        <is>
          <t>Dec. 31, 2018</t>
        </is>
      </c>
    </row>
    <row r="3">
      <c r="A3" s="3" t="inlineStr">
        <is>
          <t>Amounts recognized in the consolidated balance sheets:</t>
        </is>
      </c>
    </row>
    <row r="4">
      <c r="A4" s="4" t="inlineStr">
        <is>
          <t>Noncurrent asset (included in “Investments and other assets”)</t>
        </is>
      </c>
      <c r="B4" s="5" t="n">
        <v>39.6</v>
      </c>
      <c r="C4" s="5" t="n">
        <v>13.4</v>
      </c>
    </row>
    <row r="5">
      <c r="A5" s="4" t="inlineStr">
        <is>
          <t>Pension Plan</t>
        </is>
      </c>
    </row>
    <row r="6">
      <c r="A6" s="3" t="inlineStr">
        <is>
          <t>Change in benefit obligation:</t>
        </is>
      </c>
    </row>
    <row r="7">
      <c r="A7" s="4" t="inlineStr">
        <is>
          <t>Projected benefit obligation at beginning of period</t>
        </is>
      </c>
      <c r="B7" s="10" t="n">
        <v>816.4</v>
      </c>
      <c r="C7" s="10" t="n">
        <v>853.8</v>
      </c>
      <c r="D7" s="5" t="n">
        <v>795.9</v>
      </c>
    </row>
    <row r="8">
      <c r="A8" s="4" t="inlineStr">
        <is>
          <t>Service cost</t>
        </is>
      </c>
      <c r="B8" s="10" t="n">
        <v>0.3</v>
      </c>
      <c r="C8" s="6" t="n">
        <v>2</v>
      </c>
      <c r="D8" s="10" t="n">
        <v>2.3</v>
      </c>
    </row>
    <row r="9">
      <c r="A9" s="4" t="inlineStr">
        <is>
          <t>Interest cost</t>
        </is>
      </c>
      <c r="B9" s="6" t="n">
        <v>28</v>
      </c>
      <c r="C9" s="10" t="n">
        <v>33.5</v>
      </c>
      <c r="D9" s="10" t="n">
        <v>31.4</v>
      </c>
    </row>
    <row r="10">
      <c r="A10" s="4" t="inlineStr">
        <is>
          <t>Benefits paid</t>
        </is>
      </c>
      <c r="B10" s="10" t="n">
        <v>-57.5</v>
      </c>
      <c r="C10" s="10" t="n">
        <v>-55.6</v>
      </c>
    </row>
    <row r="11">
      <c r="A11" s="4" t="inlineStr">
        <is>
          <t>Actuarial loss</t>
        </is>
      </c>
      <c r="B11" s="10" t="n">
        <v>43.4</v>
      </c>
      <c r="C11" s="6" t="n">
        <v>78</v>
      </c>
    </row>
    <row r="12">
      <c r="A12" s="4" t="inlineStr">
        <is>
          <t>Settlement</t>
        </is>
      </c>
      <c r="B12" s="10" t="n">
        <v>-51.6</v>
      </c>
      <c r="C12" s="6" t="n">
        <v>0</v>
      </c>
    </row>
    <row r="13">
      <c r="A13" s="4" t="inlineStr">
        <is>
          <t>Projected benefit obligation at end of period</t>
        </is>
      </c>
      <c r="B13" s="10" t="n">
        <v>816.4</v>
      </c>
      <c r="C13" s="10" t="n">
        <v>853.8</v>
      </c>
      <c r="D13" s="10" t="n">
        <v>795.9</v>
      </c>
    </row>
    <row r="14">
      <c r="A14" s="4" t="inlineStr">
        <is>
          <t>Funded status at end of period</t>
        </is>
      </c>
      <c r="B14" s="10" t="n">
        <v>31.1</v>
      </c>
      <c r="C14" s="10" t="n">
        <v>1.4</v>
      </c>
    </row>
    <row r="15">
      <c r="A15" s="3" t="inlineStr">
        <is>
          <t>Change in plan assets:</t>
        </is>
      </c>
    </row>
    <row r="16">
      <c r="A16" s="4" t="inlineStr">
        <is>
          <t>Fair value of plan assets at beginning of period</t>
        </is>
      </c>
      <c r="B16" s="10" t="n">
        <v>855.2</v>
      </c>
      <c r="C16" s="10" t="n">
        <v>764.8</v>
      </c>
    </row>
    <row r="17">
      <c r="A17" s="4" t="inlineStr">
        <is>
          <t>Actual return on plan assets</t>
        </is>
      </c>
      <c r="B17" s="10" t="n">
        <v>101.4</v>
      </c>
      <c r="C17" s="6" t="n">
        <v>126</v>
      </c>
    </row>
    <row r="18">
      <c r="A18" s="4" t="inlineStr">
        <is>
          <t>Employer contributions</t>
        </is>
      </c>
      <c r="B18" s="6" t="n">
        <v>0</v>
      </c>
      <c r="C18" s="6" t="n">
        <v>20</v>
      </c>
    </row>
    <row r="19">
      <c r="A19" s="4" t="inlineStr">
        <is>
          <t>Benefits paid</t>
        </is>
      </c>
      <c r="B19" s="10" t="n">
        <v>-57.5</v>
      </c>
      <c r="C19" s="10" t="n">
        <v>-55.6</v>
      </c>
    </row>
    <row r="20">
      <c r="A20" s="4" t="inlineStr">
        <is>
          <t>Settlement</t>
        </is>
      </c>
      <c r="B20" s="10" t="n">
        <v>-51.6</v>
      </c>
      <c r="C20" s="6" t="n">
        <v>0</v>
      </c>
    </row>
    <row r="21">
      <c r="A21" s="4" t="inlineStr">
        <is>
          <t>Fair value of plan assets at end of period</t>
        </is>
      </c>
      <c r="B21" s="10" t="n">
        <v>847.5</v>
      </c>
      <c r="C21" s="10" t="n">
        <v>855.2</v>
      </c>
      <c r="D21" s="5" t="n">
        <v>764.8</v>
      </c>
    </row>
    <row r="22">
      <c r="A22" s="3" t="inlineStr">
        <is>
          <t>Amounts recognized in the consolidated balance sheets:</t>
        </is>
      </c>
    </row>
    <row r="23">
      <c r="A23" s="4" t="inlineStr">
        <is>
          <t>Noncurrent obligation (included in Other noncurrent liabilities)</t>
        </is>
      </c>
      <c r="B23" s="10" t="n">
        <v>-8.5</v>
      </c>
      <c r="C23" s="6" t="n">
        <v>-12</v>
      </c>
    </row>
    <row r="24">
      <c r="A24" s="4" t="inlineStr">
        <is>
          <t>Net amount recognized</t>
        </is>
      </c>
      <c r="B24" s="5" t="n">
        <v>31.1</v>
      </c>
      <c r="C24" s="5" t="n">
        <v>1.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Weighted-average Assumptions Used to Determine Net Periodic Benefit Cost (Details) - Pension Plan</t>
        </is>
      </c>
      <c r="B1" s="2" t="inlineStr">
        <is>
          <t>12 Months Ended</t>
        </is>
      </c>
    </row>
    <row r="2">
      <c r="B2" s="2" t="inlineStr">
        <is>
          <t>Dec. 31, 2020</t>
        </is>
      </c>
      <c r="C2" s="2" t="inlineStr">
        <is>
          <t>Dec. 31, 2019</t>
        </is>
      </c>
      <c r="D2" s="2" t="inlineStr">
        <is>
          <t>Dec. 31, 2018</t>
        </is>
      </c>
    </row>
    <row r="3">
      <c r="A3" s="3" t="inlineStr">
        <is>
          <t>Weighted-average assumptions used to determine benefit obligations</t>
        </is>
      </c>
    </row>
    <row r="4">
      <c r="A4" s="4" t="inlineStr">
        <is>
          <t>Discount rate</t>
        </is>
      </c>
      <c r="B4" s="4" t="inlineStr">
        <is>
          <t>2.60%</t>
        </is>
      </c>
      <c r="C4" s="4" t="inlineStr">
        <is>
          <t>3.40%</t>
        </is>
      </c>
    </row>
    <row r="5">
      <c r="A5" s="3" t="inlineStr">
        <is>
          <t>Weighted-average assumptions used to determine net periodic benefit cost</t>
        </is>
      </c>
    </row>
    <row r="6">
      <c r="A6" s="4" t="inlineStr">
        <is>
          <t>Discount rate</t>
        </is>
      </c>
      <c r="B6" s="4" t="inlineStr">
        <is>
          <t>3.40%</t>
        </is>
      </c>
      <c r="C6" s="4" t="inlineStr">
        <is>
          <t>4.35%</t>
        </is>
      </c>
      <c r="D6" s="4" t="inlineStr">
        <is>
          <t>3.70%</t>
        </is>
      </c>
    </row>
    <row r="7">
      <c r="A7" s="4" t="inlineStr">
        <is>
          <t>Expected long-term return on plan assets</t>
        </is>
      </c>
      <c r="B7" s="4" t="inlineStr">
        <is>
          <t>3.60%</t>
        </is>
      </c>
      <c r="C7" s="4" t="inlineStr">
        <is>
          <t>4.20%</t>
        </is>
      </c>
      <c r="D7" s="4" t="inlineStr">
        <is>
          <t>5.65%</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Savings Plans - Fair Value of Assets in the Master Trust by Asset (Details) - USD ($) $ in Millions</t>
        </is>
      </c>
      <c r="B1" s="2" t="inlineStr">
        <is>
          <t>Dec. 31, 2020</t>
        </is>
      </c>
      <c r="C1" s="2" t="inlineStr">
        <is>
          <t>Dec. 31, 2019</t>
        </is>
      </c>
      <c r="D1" s="2" t="inlineStr">
        <is>
          <t>Dec. 31, 2018</t>
        </is>
      </c>
      <c r="E1" s="2" t="inlineStr">
        <is>
          <t>Dec. 31, 2017</t>
        </is>
      </c>
    </row>
    <row r="2">
      <c r="A2" s="4" t="inlineStr">
        <is>
          <t>Level 3</t>
        </is>
      </c>
    </row>
    <row r="3">
      <c r="A3" s="3" t="inlineStr">
        <is>
          <t>Defined Benefit Plan Disclosure [Line Items]</t>
        </is>
      </c>
    </row>
    <row r="4">
      <c r="A4" s="4" t="inlineStr">
        <is>
          <t>Defined benefit plan, assets</t>
        </is>
      </c>
      <c r="B4" s="5" t="n">
        <v>1.2</v>
      </c>
      <c r="C4" s="5" t="n">
        <v>4.1</v>
      </c>
      <c r="D4" s="5" t="n">
        <v>6.2</v>
      </c>
      <c r="E4" s="5" t="n">
        <v>11.8</v>
      </c>
    </row>
    <row r="5">
      <c r="A5" s="4" t="inlineStr">
        <is>
          <t>Pension Plan</t>
        </is>
      </c>
    </row>
    <row r="6">
      <c r="A6" s="3" t="inlineStr">
        <is>
          <t>Defined Benefit Plan Disclosure [Line Items]</t>
        </is>
      </c>
    </row>
    <row r="7">
      <c r="A7" s="4" t="inlineStr">
        <is>
          <t>Defined benefit plan, assets</t>
        </is>
      </c>
      <c r="B7" s="10" t="n">
        <v>847.5</v>
      </c>
      <c r="C7" s="10" t="n">
        <v>855.2</v>
      </c>
      <c r="D7" s="5" t="n">
        <v>764.8</v>
      </c>
    </row>
    <row r="8">
      <c r="A8" s="4" t="inlineStr">
        <is>
          <t>Pension Plan | Fair Value, Inputs, Level 1, 2 and 3</t>
        </is>
      </c>
    </row>
    <row r="9">
      <c r="A9" s="3" t="inlineStr">
        <is>
          <t>Defined Benefit Plan Disclosure [Line Items]</t>
        </is>
      </c>
    </row>
    <row r="10">
      <c r="A10" s="4" t="inlineStr">
        <is>
          <t>Defined benefit plan, assets</t>
        </is>
      </c>
      <c r="B10" s="10" t="n">
        <v>805.4</v>
      </c>
      <c r="C10" s="10" t="n">
        <v>812.1</v>
      </c>
    </row>
    <row r="11">
      <c r="A11" s="4" t="inlineStr">
        <is>
          <t>Pension Plan | Fair Value, Inputs, Level 1, 2 and 3 | Corporate bonds</t>
        </is>
      </c>
    </row>
    <row r="12">
      <c r="A12" s="3" t="inlineStr">
        <is>
          <t>Defined Benefit Plan Disclosure [Line Items]</t>
        </is>
      </c>
    </row>
    <row r="13">
      <c r="A13" s="4" t="inlineStr">
        <is>
          <t>Defined benefit plan, assets</t>
        </is>
      </c>
      <c r="B13" s="10" t="n">
        <v>623.3</v>
      </c>
      <c r="C13" s="10" t="n">
        <v>598.3</v>
      </c>
    </row>
    <row r="14">
      <c r="A14" s="4" t="inlineStr">
        <is>
          <t>Pension Plan | Fair Value, Inputs, Level 1, 2 and 3 | U.S. government securities</t>
        </is>
      </c>
    </row>
    <row r="15">
      <c r="A15" s="3" t="inlineStr">
        <is>
          <t>Defined Benefit Plan Disclosure [Line Items]</t>
        </is>
      </c>
    </row>
    <row r="16">
      <c r="A16" s="4" t="inlineStr">
        <is>
          <t>Defined benefit plan, assets</t>
        </is>
      </c>
      <c r="B16" s="10" t="n">
        <v>142.6</v>
      </c>
      <c r="C16" s="10" t="n">
        <v>154.9</v>
      </c>
    </row>
    <row r="17">
      <c r="A17" s="4" t="inlineStr">
        <is>
          <t>Pension Plan | Fair Value, Inputs, Level 1, 2 and 3 | International government securities</t>
        </is>
      </c>
    </row>
    <row r="18">
      <c r="A18" s="3" t="inlineStr">
        <is>
          <t>Defined Benefit Plan Disclosure [Line Items]</t>
        </is>
      </c>
    </row>
    <row r="19">
      <c r="A19" s="4" t="inlineStr">
        <is>
          <t>Defined benefit plan, assets</t>
        </is>
      </c>
      <c r="B19" s="10" t="n">
        <v>18.7</v>
      </c>
      <c r="C19" s="10" t="n">
        <v>18.2</v>
      </c>
    </row>
    <row r="20">
      <c r="A20" s="4" t="inlineStr">
        <is>
          <t>Pension Plan | Fair Value, Inputs, Level 1, 2 and 3 | Asset-backed securities</t>
        </is>
      </c>
    </row>
    <row r="21">
      <c r="A21" s="3" t="inlineStr">
        <is>
          <t>Defined Benefit Plan Disclosure [Line Items]</t>
        </is>
      </c>
    </row>
    <row r="22">
      <c r="A22" s="4" t="inlineStr">
        <is>
          <t>Defined benefit plan, assets</t>
        </is>
      </c>
      <c r="B22" s="10" t="n">
        <v>4.7</v>
      </c>
      <c r="C22" s="10" t="n">
        <v>3.4</v>
      </c>
    </row>
    <row r="23">
      <c r="A23" s="4" t="inlineStr">
        <is>
          <t>Pension Plan | Fair Value, Inputs, Level 1, 2 and 3 | Cash funds</t>
        </is>
      </c>
    </row>
    <row r="24">
      <c r="A24" s="3" t="inlineStr">
        <is>
          <t>Defined Benefit Plan Disclosure [Line Items]</t>
        </is>
      </c>
    </row>
    <row r="25">
      <c r="A25" s="4" t="inlineStr">
        <is>
          <t>Defined benefit plan, assets</t>
        </is>
      </c>
      <c r="B25" s="10" t="n">
        <v>14.9</v>
      </c>
      <c r="C25" s="10" t="n">
        <v>33.2</v>
      </c>
    </row>
    <row r="26">
      <c r="A26" s="4" t="inlineStr">
        <is>
          <t>Pension Plan | Fair Value, Inputs, Level 1, 2 and 3 | Real estate interests</t>
        </is>
      </c>
    </row>
    <row r="27">
      <c r="A27" s="3" t="inlineStr">
        <is>
          <t>Defined Benefit Plan Disclosure [Line Items]</t>
        </is>
      </c>
    </row>
    <row r="28">
      <c r="A28" s="4" t="inlineStr">
        <is>
          <t>Defined benefit plan, assets</t>
        </is>
      </c>
      <c r="B28" s="10" t="n">
        <v>1.2</v>
      </c>
      <c r="C28" s="10" t="n">
        <v>4.1</v>
      </c>
    </row>
    <row r="29">
      <c r="A29" s="4" t="inlineStr">
        <is>
          <t>Pension Plan | Level 1</t>
        </is>
      </c>
    </row>
    <row r="30">
      <c r="A30" s="3" t="inlineStr">
        <is>
          <t>Defined Benefit Plan Disclosure [Line Items]</t>
        </is>
      </c>
    </row>
    <row r="31">
      <c r="A31" s="4" t="inlineStr">
        <is>
          <t>Defined benefit plan, assets</t>
        </is>
      </c>
      <c r="B31" s="10" t="n">
        <v>136.3</v>
      </c>
      <c r="C31" s="10" t="n">
        <v>169.1</v>
      </c>
    </row>
    <row r="32">
      <c r="A32" s="4" t="inlineStr">
        <is>
          <t>Pension Plan | Level 1 | Corporate bonds</t>
        </is>
      </c>
    </row>
    <row r="33">
      <c r="A33" s="3" t="inlineStr">
        <is>
          <t>Defined Benefit Plan Disclosure [Line Items]</t>
        </is>
      </c>
    </row>
    <row r="34">
      <c r="A34" s="4" t="inlineStr">
        <is>
          <t>Defined benefit plan, assets</t>
        </is>
      </c>
      <c r="B34" s="6" t="n">
        <v>0</v>
      </c>
      <c r="C34" s="6" t="n">
        <v>0</v>
      </c>
    </row>
    <row r="35">
      <c r="A35" s="4" t="inlineStr">
        <is>
          <t>Pension Plan | Level 1 | U.S. government securities</t>
        </is>
      </c>
    </row>
    <row r="36">
      <c r="A36" s="3" t="inlineStr">
        <is>
          <t>Defined Benefit Plan Disclosure [Line Items]</t>
        </is>
      </c>
    </row>
    <row r="37">
      <c r="A37" s="4" t="inlineStr">
        <is>
          <t>Defined benefit plan, assets</t>
        </is>
      </c>
      <c r="B37" s="10" t="n">
        <v>121.4</v>
      </c>
      <c r="C37" s="10" t="n">
        <v>135.9</v>
      </c>
    </row>
    <row r="38">
      <c r="A38" s="4" t="inlineStr">
        <is>
          <t>Pension Plan | Level 1 | International government securities</t>
        </is>
      </c>
    </row>
    <row r="39">
      <c r="A39" s="3" t="inlineStr">
        <is>
          <t>Defined Benefit Plan Disclosure [Line Items]</t>
        </is>
      </c>
    </row>
    <row r="40">
      <c r="A40" s="4" t="inlineStr">
        <is>
          <t>Defined benefit plan, assets</t>
        </is>
      </c>
      <c r="B40" s="6" t="n">
        <v>0</v>
      </c>
      <c r="C40" s="6" t="n">
        <v>0</v>
      </c>
    </row>
    <row r="41">
      <c r="A41" s="4" t="inlineStr">
        <is>
          <t>Pension Plan | Level 1 | Asset-backed securities</t>
        </is>
      </c>
    </row>
    <row r="42">
      <c r="A42" s="3" t="inlineStr">
        <is>
          <t>Defined Benefit Plan Disclosure [Line Items]</t>
        </is>
      </c>
    </row>
    <row r="43">
      <c r="A43" s="4" t="inlineStr">
        <is>
          <t>Defined benefit plan, assets</t>
        </is>
      </c>
      <c r="B43" s="6" t="n">
        <v>0</v>
      </c>
      <c r="C43" s="6" t="n">
        <v>0</v>
      </c>
    </row>
    <row r="44">
      <c r="A44" s="4" t="inlineStr">
        <is>
          <t>Pension Plan | Level 1 | Cash funds</t>
        </is>
      </c>
    </row>
    <row r="45">
      <c r="A45" s="3" t="inlineStr">
        <is>
          <t>Defined Benefit Plan Disclosure [Line Items]</t>
        </is>
      </c>
    </row>
    <row r="46">
      <c r="A46" s="4" t="inlineStr">
        <is>
          <t>Defined benefit plan, assets</t>
        </is>
      </c>
      <c r="B46" s="10" t="n">
        <v>14.9</v>
      </c>
      <c r="C46" s="10" t="n">
        <v>33.2</v>
      </c>
    </row>
    <row r="47">
      <c r="A47" s="4" t="inlineStr">
        <is>
          <t>Pension Plan | Level 1 | Real estate interests</t>
        </is>
      </c>
    </row>
    <row r="48">
      <c r="A48" s="3" t="inlineStr">
        <is>
          <t>Defined Benefit Plan Disclosure [Line Items]</t>
        </is>
      </c>
    </row>
    <row r="49">
      <c r="A49" s="4" t="inlineStr">
        <is>
          <t>Defined benefit plan, assets</t>
        </is>
      </c>
      <c r="B49" s="6" t="n">
        <v>0</v>
      </c>
      <c r="C49" s="6" t="n">
        <v>0</v>
      </c>
    </row>
    <row r="50">
      <c r="A50" s="4" t="inlineStr">
        <is>
          <t>Pension Plan | Level 2</t>
        </is>
      </c>
    </row>
    <row r="51">
      <c r="A51" s="3" t="inlineStr">
        <is>
          <t>Defined Benefit Plan Disclosure [Line Items]</t>
        </is>
      </c>
    </row>
    <row r="52">
      <c r="A52" s="4" t="inlineStr">
        <is>
          <t>Defined benefit plan, assets</t>
        </is>
      </c>
      <c r="B52" s="10" t="n">
        <v>667.9</v>
      </c>
      <c r="C52" s="10" t="n">
        <v>638.9</v>
      </c>
    </row>
    <row r="53">
      <c r="A53" s="4" t="inlineStr">
        <is>
          <t>Pension Plan | Level 2 | Corporate bonds</t>
        </is>
      </c>
    </row>
    <row r="54">
      <c r="A54" s="3" t="inlineStr">
        <is>
          <t>Defined Benefit Plan Disclosure [Line Items]</t>
        </is>
      </c>
    </row>
    <row r="55">
      <c r="A55" s="4" t="inlineStr">
        <is>
          <t>Defined benefit plan, assets</t>
        </is>
      </c>
      <c r="B55" s="10" t="n">
        <v>623.3</v>
      </c>
      <c r="C55" s="10" t="n">
        <v>598.3</v>
      </c>
    </row>
    <row r="56">
      <c r="A56" s="4" t="inlineStr">
        <is>
          <t>Pension Plan | Level 2 | U.S. government securities</t>
        </is>
      </c>
    </row>
    <row r="57">
      <c r="A57" s="3" t="inlineStr">
        <is>
          <t>Defined Benefit Plan Disclosure [Line Items]</t>
        </is>
      </c>
    </row>
    <row r="58">
      <c r="A58" s="4" t="inlineStr">
        <is>
          <t>Defined benefit plan, assets</t>
        </is>
      </c>
      <c r="B58" s="10" t="n">
        <v>21.2</v>
      </c>
      <c r="C58" s="6" t="n">
        <v>19</v>
      </c>
    </row>
    <row r="59">
      <c r="A59" s="4" t="inlineStr">
        <is>
          <t>Pension Plan | Level 2 | International government securities</t>
        </is>
      </c>
    </row>
    <row r="60">
      <c r="A60" s="3" t="inlineStr">
        <is>
          <t>Defined Benefit Plan Disclosure [Line Items]</t>
        </is>
      </c>
    </row>
    <row r="61">
      <c r="A61" s="4" t="inlineStr">
        <is>
          <t>Defined benefit plan, assets</t>
        </is>
      </c>
      <c r="B61" s="10" t="n">
        <v>18.7</v>
      </c>
      <c r="C61" s="10" t="n">
        <v>18.2</v>
      </c>
    </row>
    <row r="62">
      <c r="A62" s="4" t="inlineStr">
        <is>
          <t>Pension Plan | Level 2 | Asset-backed securities</t>
        </is>
      </c>
    </row>
    <row r="63">
      <c r="A63" s="3" t="inlineStr">
        <is>
          <t>Defined Benefit Plan Disclosure [Line Items]</t>
        </is>
      </c>
    </row>
    <row r="64">
      <c r="A64" s="4" t="inlineStr">
        <is>
          <t>Defined benefit plan, assets</t>
        </is>
      </c>
      <c r="B64" s="10" t="n">
        <v>4.7</v>
      </c>
      <c r="C64" s="10" t="n">
        <v>3.4</v>
      </c>
    </row>
    <row r="65">
      <c r="A65" s="4" t="inlineStr">
        <is>
          <t>Pension Plan | Level 2 | Cash funds</t>
        </is>
      </c>
    </row>
    <row r="66">
      <c r="A66" s="3" t="inlineStr">
        <is>
          <t>Defined Benefit Plan Disclosure [Line Items]</t>
        </is>
      </c>
    </row>
    <row r="67">
      <c r="A67" s="4" t="inlineStr">
        <is>
          <t>Defined benefit plan, assets</t>
        </is>
      </c>
      <c r="B67" s="6" t="n">
        <v>0</v>
      </c>
      <c r="C67" s="6" t="n">
        <v>0</v>
      </c>
    </row>
    <row r="68">
      <c r="A68" s="4" t="inlineStr">
        <is>
          <t>Pension Plan | Level 2 | Real estate interests</t>
        </is>
      </c>
    </row>
    <row r="69">
      <c r="A69" s="3" t="inlineStr">
        <is>
          <t>Defined Benefit Plan Disclosure [Line Items]</t>
        </is>
      </c>
    </row>
    <row r="70">
      <c r="A70" s="4" t="inlineStr">
        <is>
          <t>Defined benefit plan, assets</t>
        </is>
      </c>
      <c r="B70" s="6" t="n">
        <v>0</v>
      </c>
      <c r="C70" s="6" t="n">
        <v>0</v>
      </c>
    </row>
    <row r="71">
      <c r="A71" s="4" t="inlineStr">
        <is>
          <t>Pension Plan | Level 3</t>
        </is>
      </c>
    </row>
    <row r="72">
      <c r="A72" s="3" t="inlineStr">
        <is>
          <t>Defined Benefit Plan Disclosure [Line Items]</t>
        </is>
      </c>
    </row>
    <row r="73">
      <c r="A73" s="4" t="inlineStr">
        <is>
          <t>Defined benefit plan, assets</t>
        </is>
      </c>
      <c r="B73" s="10" t="n">
        <v>1.2</v>
      </c>
      <c r="C73" s="10" t="n">
        <v>4.1</v>
      </c>
    </row>
    <row r="74">
      <c r="A74" s="4" t="inlineStr">
        <is>
          <t>Pension Plan | Level 3 | Corporate bonds</t>
        </is>
      </c>
    </row>
    <row r="75">
      <c r="A75" s="3" t="inlineStr">
        <is>
          <t>Defined Benefit Plan Disclosure [Line Items]</t>
        </is>
      </c>
    </row>
    <row r="76">
      <c r="A76" s="4" t="inlineStr">
        <is>
          <t>Defined benefit plan, assets</t>
        </is>
      </c>
      <c r="B76" s="6" t="n">
        <v>0</v>
      </c>
      <c r="C76" s="6" t="n">
        <v>0</v>
      </c>
    </row>
    <row r="77">
      <c r="A77" s="4" t="inlineStr">
        <is>
          <t>Pension Plan | Level 3 | U.S. government securities</t>
        </is>
      </c>
    </row>
    <row r="78">
      <c r="A78" s="3" t="inlineStr">
        <is>
          <t>Defined Benefit Plan Disclosure [Line Items]</t>
        </is>
      </c>
    </row>
    <row r="79">
      <c r="A79" s="4" t="inlineStr">
        <is>
          <t>Defined benefit plan, assets</t>
        </is>
      </c>
      <c r="B79" s="6" t="n">
        <v>0</v>
      </c>
      <c r="C79" s="6" t="n">
        <v>0</v>
      </c>
    </row>
    <row r="80">
      <c r="A80" s="4" t="inlineStr">
        <is>
          <t>Pension Plan | Level 3 | International government securities</t>
        </is>
      </c>
    </row>
    <row r="81">
      <c r="A81" s="3" t="inlineStr">
        <is>
          <t>Defined Benefit Plan Disclosure [Line Items]</t>
        </is>
      </c>
    </row>
    <row r="82">
      <c r="A82" s="4" t="inlineStr">
        <is>
          <t>Defined benefit plan, assets</t>
        </is>
      </c>
      <c r="B82" s="6" t="n">
        <v>0</v>
      </c>
      <c r="C82" s="6" t="n">
        <v>0</v>
      </c>
    </row>
    <row r="83">
      <c r="A83" s="4" t="inlineStr">
        <is>
          <t>Pension Plan | Level 3 | Asset-backed securities</t>
        </is>
      </c>
    </row>
    <row r="84">
      <c r="A84" s="3" t="inlineStr">
        <is>
          <t>Defined Benefit Plan Disclosure [Line Items]</t>
        </is>
      </c>
    </row>
    <row r="85">
      <c r="A85" s="4" t="inlineStr">
        <is>
          <t>Defined benefit plan, assets</t>
        </is>
      </c>
      <c r="B85" s="6" t="n">
        <v>0</v>
      </c>
      <c r="C85" s="6" t="n">
        <v>0</v>
      </c>
    </row>
    <row r="86">
      <c r="A86" s="4" t="inlineStr">
        <is>
          <t>Pension Plan | Level 3 | Cash funds</t>
        </is>
      </c>
    </row>
    <row r="87">
      <c r="A87" s="3" t="inlineStr">
        <is>
          <t>Defined Benefit Plan Disclosure [Line Items]</t>
        </is>
      </c>
    </row>
    <row r="88">
      <c r="A88" s="4" t="inlineStr">
        <is>
          <t>Defined benefit plan, assets</t>
        </is>
      </c>
      <c r="B88" s="6" t="n">
        <v>0</v>
      </c>
      <c r="C88" s="6" t="n">
        <v>0</v>
      </c>
    </row>
    <row r="89">
      <c r="A89" s="4" t="inlineStr">
        <is>
          <t>Pension Plan | Level 3 | Real estate interests</t>
        </is>
      </c>
    </row>
    <row r="90">
      <c r="A90" s="3" t="inlineStr">
        <is>
          <t>Defined Benefit Plan Disclosure [Line Items]</t>
        </is>
      </c>
    </row>
    <row r="91">
      <c r="A91" s="4" t="inlineStr">
        <is>
          <t>Defined benefit plan, assets</t>
        </is>
      </c>
      <c r="B91" s="10" t="n">
        <v>1.2</v>
      </c>
      <c r="C91" s="10" t="n">
        <v>4.1</v>
      </c>
    </row>
    <row r="92">
      <c r="A92" s="4" t="inlineStr">
        <is>
          <t>Pension Plan | Fair Value Measured at Net Asset Value Per Share | Private mutual funds</t>
        </is>
      </c>
    </row>
    <row r="93">
      <c r="A93" s="3" t="inlineStr">
        <is>
          <t>Defined Benefit Plan Disclosure [Line Items]</t>
        </is>
      </c>
    </row>
    <row r="94">
      <c r="A94" s="4" t="inlineStr">
        <is>
          <t>Defined benefit plan, assets</t>
        </is>
      </c>
      <c r="B94" s="5" t="n">
        <v>42.1</v>
      </c>
      <c r="C94" s="5" t="n">
        <v>43.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Changes in the Fair Value of Master Trust's Level 3 Investments (Details) - USD ($) $ in Millions</t>
        </is>
      </c>
      <c r="B1" s="2" t="inlineStr">
        <is>
          <t>12 Months Ended</t>
        </is>
      </c>
    </row>
    <row r="2">
      <c r="B2" s="2" t="inlineStr">
        <is>
          <t>Dec. 31, 2020</t>
        </is>
      </c>
      <c r="C2" s="2" t="inlineStr">
        <is>
          <t>Dec. 31, 2019</t>
        </is>
      </c>
      <c r="D2" s="2" t="inlineStr">
        <is>
          <t>Dec. 31, 2018</t>
        </is>
      </c>
    </row>
    <row r="3">
      <c r="A3" s="4" t="inlineStr">
        <is>
          <t>Level 3</t>
        </is>
      </c>
    </row>
    <row r="4">
      <c r="A4" s="3" t="inlineStr">
        <is>
          <t>Defined Benefit Plan, Change in Fair Value of Plan Assets, Level 3 Reconciliation [Roll Forward]</t>
        </is>
      </c>
    </row>
    <row r="5">
      <c r="A5" s="4" t="inlineStr">
        <is>
          <t>Fair value of plan assets at beginning of period</t>
        </is>
      </c>
      <c r="B5" s="5" t="n">
        <v>4.1</v>
      </c>
      <c r="C5" s="5" t="n">
        <v>6.2</v>
      </c>
      <c r="D5" s="5" t="n">
        <v>11.8</v>
      </c>
    </row>
    <row r="6">
      <c r="A6" s="4" t="inlineStr">
        <is>
          <t>Realized gains (losses)</t>
        </is>
      </c>
      <c r="B6" s="10" t="n">
        <v>1.6</v>
      </c>
      <c r="C6" s="6" t="n">
        <v>-1</v>
      </c>
      <c r="D6" s="10" t="n">
        <v>2.6</v>
      </c>
    </row>
    <row r="7">
      <c r="A7" s="4" t="inlineStr">
        <is>
          <t>Unrealized (losses) gains relating to investments still held at the reporting date</t>
        </is>
      </c>
      <c r="B7" s="10" t="n">
        <v>-2.1</v>
      </c>
      <c r="C7" s="10" t="n">
        <v>1.4</v>
      </c>
      <c r="D7" s="10" t="n">
        <v>-2.6</v>
      </c>
    </row>
    <row r="8">
      <c r="A8" s="4" t="inlineStr">
        <is>
          <t>Purchases, sales and settlements, net</t>
        </is>
      </c>
      <c r="B8" s="10" t="n">
        <v>-2.4</v>
      </c>
      <c r="C8" s="10" t="n">
        <v>-2.5</v>
      </c>
      <c r="D8" s="10" t="n">
        <v>-5.6</v>
      </c>
    </row>
    <row r="9">
      <c r="A9" s="4" t="inlineStr">
        <is>
          <t>Fair value of plan assets at end of period</t>
        </is>
      </c>
      <c r="B9" s="10" t="n">
        <v>1.2</v>
      </c>
      <c r="C9" s="10" t="n">
        <v>4.1</v>
      </c>
      <c r="D9" s="10" t="n">
        <v>6.2</v>
      </c>
    </row>
    <row r="10">
      <c r="A10" s="4" t="inlineStr">
        <is>
          <t>Pension Plan</t>
        </is>
      </c>
    </row>
    <row r="11">
      <c r="A11" s="3" t="inlineStr">
        <is>
          <t>Defined Benefit Plan, Change in Fair Value of Plan Assets, Level 3 Reconciliation [Roll Forward]</t>
        </is>
      </c>
    </row>
    <row r="12">
      <c r="A12" s="4" t="inlineStr">
        <is>
          <t>Fair value of plan assets at beginning of period</t>
        </is>
      </c>
      <c r="B12" s="10" t="n">
        <v>855.2</v>
      </c>
      <c r="C12" s="10" t="n">
        <v>764.8</v>
      </c>
    </row>
    <row r="13">
      <c r="A13" s="4" t="inlineStr">
        <is>
          <t>Fair value of plan assets at end of period</t>
        </is>
      </c>
      <c r="B13" s="10" t="n">
        <v>847.5</v>
      </c>
      <c r="C13" s="10" t="n">
        <v>855.2</v>
      </c>
      <c r="D13" s="5" t="n">
        <v>764.8</v>
      </c>
    </row>
    <row r="14">
      <c r="A14" s="4" t="inlineStr">
        <is>
          <t>Pension Plan | Level 3</t>
        </is>
      </c>
    </row>
    <row r="15">
      <c r="A15" s="3" t="inlineStr">
        <is>
          <t>Defined Benefit Plan, Change in Fair Value of Plan Assets, Level 3 Reconciliation [Roll Forward]</t>
        </is>
      </c>
    </row>
    <row r="16">
      <c r="A16" s="4" t="inlineStr">
        <is>
          <t>Fair value of plan assets at beginning of period</t>
        </is>
      </c>
      <c r="B16" s="10" t="n">
        <v>4.1</v>
      </c>
    </row>
    <row r="17">
      <c r="A17" s="4" t="inlineStr">
        <is>
          <t>Fair value of plan assets at end of period</t>
        </is>
      </c>
      <c r="B17" s="10" t="n">
        <v>1.2</v>
      </c>
      <c r="C17" s="10" t="n">
        <v>4.1</v>
      </c>
    </row>
    <row r="18">
      <c r="A18" s="4" t="inlineStr">
        <is>
          <t>Pension Plan | Level 3 | Real estate interests</t>
        </is>
      </c>
    </row>
    <row r="19">
      <c r="A19" s="3" t="inlineStr">
        <is>
          <t>Defined Benefit Plan, Change in Fair Value of Plan Assets, Level 3 Reconciliation [Roll Forward]</t>
        </is>
      </c>
    </row>
    <row r="20">
      <c r="A20" s="4" t="inlineStr">
        <is>
          <t>Fair value of plan assets at beginning of period</t>
        </is>
      </c>
      <c r="B20" s="10" t="n">
        <v>4.1</v>
      </c>
    </row>
    <row r="21">
      <c r="A21" s="4" t="inlineStr">
        <is>
          <t>Fair value of plan assets at end of period</t>
        </is>
      </c>
      <c r="B21" s="5" t="n">
        <v>1.2</v>
      </c>
      <c r="C21" s="5" t="n">
        <v>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Revenue Recognition Disaggregation of Revenues Revenue by product type and market is set forth in the following tables. With respect to its seaborne mining segments, the Company classifies as “Export” certain revenue from domestically-delivered coal under contracts in which the price is derived on a basis similar to export contracts. Year Ended December 31, 2020 Seaborne Thermal Mining Seaborne Metallurgical Mining Powder River Basin Mining Other U.S. Thermal Mining Corporate and Other (1) Consolidated (Dollars in millions) Thermal coal Domestic $ 145.5 $ — $ 993.9 $ 675.2 $ — $ 1,814.6 Export 564.8 — — — — 564.8 Total thermal 710.3 — 993.9 675.2 — 2,379.4 Metallurgical coal Export — 484.3 — — — 484.3 Total metallurgical — 484.3 — — — 484.3 Other 1.5 2.2 (2.8) 32.1 (15.6) 17.4 Revenues $ 711.8 $ 486.5 $ 991.1 $ 707.3 $ (15.6) $ 2,881.1 Year Ended December 31, 2019 Seaborne Thermal Mining Seaborne Metallurgical Mining Powder River Basin Mining Other U.S. Thermal Mining Corporate and Other (1) Consolidated (Dollars in millions) Thermal coal Domestic $ 147.9 $ — $ 1,208.9 $ 1,274.2 $ — $ 2,631.0 Export 822.4 — — 11.3 — 833.7 Total thermal 970.3 — 1,208.9 1,285.5 — 3,464.7 Metallurgical coal Export — 1,030.0 — — — 1,030.0 Total metallurgical — 1,030.0 — — — 1,030.0 Other 1.4 3.1 19.8 23.9 80.5 128.7 Revenues $ 971.7 $ 1,033.1 $ 1,228.7 $ 1,309.4 $ 80.5 $ 4,623.4 Year Ended December 31, 2018 Seaborne Thermal Mining Seaborne Metallurgical Mining Powder River Basin Mining Other U.S. Thermal Mining Corporate and Other (1) Consolidated (Dollars in millions) Thermal coal Domestic $ 153.0 $ — $ 1,424.8 $ 1,342.5 $ — $ 2,920.3 Export 945.0 — — 23.4 — 968.4 Total thermal 1,098.0 — 1,424.8 1,365.9 — 3,888.7 Metallurgical coal Export — 1,548.6 — — — 1,548.6 Total metallurgical — 1,548.6 — — — 1,548.6 Other 1.2 4.4 — 27.1 111.8 144.5 Revenues $ 1,099.2 $ 1,553.0 $ 1,424.8 $ 1,393.0 $ 111.8 $ 5,581.8 Revenue by initial contract duration was as follows: Year Ended December 31, 2020 Seaborne Thermal Mining Seaborne Metallurgical Mining Powder River Basin Mining Other U.S. Thermal Mining Corporate and Other (1) Consolidated (Dollars in millions) One year or longer $ 349.2 $ 371.0 $ 945.0 $ 671.4 $ — $ 2,336.6 Less than one year 361.1 113.3 48.9 3.8 — 527.1 Other (2) 1.5 2.2 (2.8) 32.1 (15.6) 17.4 Revenues $ 711.8 $ 486.5 $ 991.1 $ 707.3 $ (15.6) $ 2,881.1 Year Ended December 31, 2019 Seaborne Thermal Mining Seaborne Metallurgical Mining Powder River Basin Mining Other U.S. Thermal Mining Corporate and Other (1) Consolidated (Dollars in millions) One year or longer $ 589.2 $ 828.6 $ 1,087.6 $ 1,254.2 $ — $ 3,759.6 Less than one year 381.1 201.4 121.3 31.3 — 735.1 Other (2) 1.4 3.1 19.8 23.9 80.5 128.7 Revenues $ 971.7 $ 1,033.1 $ 1,228.7 $ 1,309.4 $ 80.5 $ 4,623.4 Year Ended December 31, 2018 Seaborne Thermal Mining Seaborne Metallurgical Mining Powder River Basin Mining Other U.S. Thermal Mining Corporate and Other (1) Consolidated (Dollars in millions) One year or longer $ 799.5 $ 1,036.7 $ 1,283.9 $ 1,307.2 $ — $ 4,427.3 Less than one year 298.5 511.9 140.9 58.7 — 1,010.0 Other (2) 1.2 4.4 — 27.1 111.8 144.5 Revenues $ 1,099.2 $ 1,553.0 $ 1,424.8 $ 1,393.0 $ 111.8 $ 5,581.8 (1) Corporate and Other revenue includes gains and losses related to mark-to-market adjustments from economic hedge activities intended to hedge future coal sales. Refer to Note 7. “Derivatives and Fair Value Measurements” for additional information regarding the economic hedge activities. (2) Other includes revenues from arrangements such as customer contract-related payments associated with volume shortfalls, royalties related to coal lease agreements, sales agency commissions, farm income and property and facility rentals, for which contract duration is not meaningful. Committed Revenue from Contracts with Customers The Company expects to recognize revenue subsequent to December 31, 2020 of approximately $3.5 billion related to contracts with customers in which volumes and prices per ton were fixed or reasonably estimable at December 31, 2020. Approximately 46% of such amount is expected to be recognized over the next twelve months and the remainder thereafter. Actual revenue related to such contracts may differ materially for various reasons, including price adjustment features for coal quality and cost escalations, volume optionality provisions and potential force majeure events. This estimate of future revenue does not include any revenue related to contracts with variable prices per ton that cannot be reasonably estimated, such as the majority of seaborne metallurgical and seaborne thermal coal contracts where pricing is negotiated or settled quarterly or annually. Accounts Receivable “Accounts receivable, net” at December 31, 2020 and 2019 consisted of the following: December 31, 2020 2019 (Dollars in millions) Trade receivables, net $ 180.9 $ 283.1 Miscellaneous receivables, net 63.9 46.4 Accounts receivable, net $ 244.8 $ 329.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Estimated Future Benefit Payments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ayment of prior performance contributions</t>
        </is>
      </c>
      <c r="B4" s="7" t="n">
        <v>0</v>
      </c>
      <c r="C4" s="7" t="n">
        <v>8900000</v>
      </c>
      <c r="D4" s="7" t="n">
        <v>8500000</v>
      </c>
    </row>
    <row r="5">
      <c r="A5" s="4" t="inlineStr">
        <is>
          <t>Pension Plan</t>
        </is>
      </c>
    </row>
    <row r="6">
      <c r="A6" s="3" t="inlineStr">
        <is>
          <t>Estimated Future Benefit Payments</t>
        </is>
      </c>
    </row>
    <row r="7">
      <c r="A7" s="4" t="inlineStr">
        <is>
          <t>2021</t>
        </is>
      </c>
      <c r="B7" s="6" t="n">
        <v>57800000</v>
      </c>
    </row>
    <row r="8">
      <c r="A8" s="4" t="inlineStr">
        <is>
          <t>2022</t>
        </is>
      </c>
      <c r="B8" s="6" t="n">
        <v>56900000</v>
      </c>
    </row>
    <row r="9">
      <c r="A9" s="4" t="inlineStr">
        <is>
          <t>2023</t>
        </is>
      </c>
      <c r="B9" s="6" t="n">
        <v>56600000</v>
      </c>
    </row>
    <row r="10">
      <c r="A10" s="4" t="inlineStr">
        <is>
          <t>2024</t>
        </is>
      </c>
      <c r="B10" s="6" t="n">
        <v>54700000</v>
      </c>
    </row>
    <row r="11">
      <c r="A11" s="4" t="inlineStr">
        <is>
          <t>2025</t>
        </is>
      </c>
      <c r="B11" s="6" t="n">
        <v>53400000</v>
      </c>
    </row>
    <row r="12">
      <c r="A12" s="4" t="inlineStr">
        <is>
          <t>Years 2026-2030</t>
        </is>
      </c>
      <c r="B12" s="7" t="n">
        <v>2455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6" customWidth="1" min="1" max="1"/>
    <col width="37" customWidth="1" min="2" max="2"/>
    <col width="27" customWidth="1" min="3" max="3"/>
    <col width="49" customWidth="1" min="4" max="4"/>
    <col width="37" customWidth="1" min="5" max="5"/>
    <col width="27" customWidth="1" min="6" max="6"/>
    <col width="49" customWidth="1" min="7" max="7"/>
    <col width="21" customWidth="1" min="8" max="8"/>
    <col width="21" customWidth="1" min="9" max="9"/>
    <col width="21" customWidth="1" min="10" max="10"/>
    <col width="20" customWidth="1" min="11" max="11"/>
  </cols>
  <sheetData>
    <row r="1">
      <c r="A1" s="1" t="inlineStr">
        <is>
          <t>Stockholders' Equity - Textual (Details) $ / shares in Units, $ in Millions</t>
        </is>
      </c>
      <c r="B1" s="2" t="inlineStr">
        <is>
          <t>Aug. 14, 2018USD ($)$ / sharesshares</t>
        </is>
      </c>
      <c r="C1" s="2" t="inlineStr">
        <is>
          <t>Dec. 31, 2017USD ($)shares</t>
        </is>
      </c>
      <c r="D1" s="2" t="inlineStr">
        <is>
          <t>Dec. 31, 2020USD ($)numberOfVote$ / sharesshares</t>
        </is>
      </c>
      <c r="E1" s="2" t="inlineStr">
        <is>
          <t>Dec. 31, 2019USD ($)$ / sharesshares</t>
        </is>
      </c>
      <c r="F1" s="2" t="inlineStr">
        <is>
          <t>Dec. 31, 2018USD ($)shares</t>
        </is>
      </c>
      <c r="G1" s="2" t="inlineStr">
        <is>
          <t>Dec. 31, 2020USD ($)numberOfVote$ / sharesshares</t>
        </is>
      </c>
      <c r="H1" s="2" t="inlineStr">
        <is>
          <t>Oct. 30, 2018USD ($)</t>
        </is>
      </c>
      <c r="I1" s="2" t="inlineStr">
        <is>
          <t>Apr. 25, 2018USD ($)</t>
        </is>
      </c>
      <c r="J1" s="2" t="inlineStr">
        <is>
          <t>Aug. 01, 2017USD ($)</t>
        </is>
      </c>
      <c r="K1" s="2" t="inlineStr">
        <is>
          <t>Apr. 02, 2017shares</t>
        </is>
      </c>
    </row>
    <row r="2">
      <c r="A2" s="3" t="inlineStr">
        <is>
          <t>Class of Stock [Line Items]</t>
        </is>
      </c>
    </row>
    <row r="3">
      <c r="A3" s="4" t="inlineStr">
        <is>
          <t>Common Stock, shares authorized (in shares)</t>
        </is>
      </c>
      <c r="D3" s="6" t="n">
        <v>450000000</v>
      </c>
      <c r="E3" s="6" t="n">
        <v>450000000</v>
      </c>
      <c r="G3" s="6" t="n">
        <v>450000000</v>
      </c>
    </row>
    <row r="4">
      <c r="A4" s="4" t="inlineStr">
        <is>
          <t>Common Stock, par value per share (in dollars per share) | $ / shares</t>
        </is>
      </c>
      <c r="D4" s="8" t="n">
        <v>0.01</v>
      </c>
      <c r="E4" s="8" t="n">
        <v>0.01</v>
      </c>
      <c r="G4" s="8" t="n">
        <v>0.01</v>
      </c>
    </row>
    <row r="5">
      <c r="A5" s="4" t="inlineStr">
        <is>
          <t>Number of vote per common stock | numberOfVote</t>
        </is>
      </c>
      <c r="D5" s="6" t="n">
        <v>1</v>
      </c>
      <c r="G5" s="6" t="n">
        <v>1</v>
      </c>
    </row>
    <row r="6">
      <c r="A6" s="4" t="inlineStr">
        <is>
          <t>Preferred Stock, shares authorized (in shares)</t>
        </is>
      </c>
      <c r="D6" s="6" t="n">
        <v>100000000</v>
      </c>
      <c r="G6" s="6" t="n">
        <v>100000000</v>
      </c>
    </row>
    <row r="7">
      <c r="A7" s="4" t="inlineStr">
        <is>
          <t>Preferred Stock, shares outstanding (in shares)</t>
        </is>
      </c>
      <c r="C7" s="6" t="n">
        <v>13500000</v>
      </c>
      <c r="D7" s="6" t="n">
        <v>0</v>
      </c>
      <c r="F7" s="6" t="n">
        <v>0</v>
      </c>
      <c r="G7" s="6" t="n">
        <v>0</v>
      </c>
    </row>
    <row r="8">
      <c r="A8" s="4" t="inlineStr">
        <is>
          <t>Common Stock, shares outstanding (in shares)</t>
        </is>
      </c>
      <c r="C8" s="6" t="n">
        <v>105200000</v>
      </c>
      <c r="D8" s="6" t="n">
        <v>97800000</v>
      </c>
      <c r="E8" s="6" t="n">
        <v>96900000</v>
      </c>
      <c r="F8" s="6" t="n">
        <v>110400000</v>
      </c>
      <c r="G8" s="6" t="n">
        <v>97800000</v>
      </c>
    </row>
    <row r="9">
      <c r="A9" s="4" t="inlineStr">
        <is>
          <t>Stock repurchase program, authorized amount | $</t>
        </is>
      </c>
      <c r="H9" s="7" t="n">
        <v>1500</v>
      </c>
      <c r="I9" s="7" t="n">
        <v>1000</v>
      </c>
      <c r="J9" s="7" t="n">
        <v>500</v>
      </c>
    </row>
    <row r="10">
      <c r="A10" s="4" t="inlineStr">
        <is>
          <t>Treasury stock, shares, acquired (in shares)</t>
        </is>
      </c>
      <c r="C10" s="6" t="n">
        <v>5800000</v>
      </c>
      <c r="E10" s="6" t="n">
        <v>14600000</v>
      </c>
      <c r="F10" s="6" t="n">
        <v>21100000</v>
      </c>
      <c r="G10" s="6" t="n">
        <v>41500000</v>
      </c>
    </row>
    <row r="11">
      <c r="A11" s="4" t="inlineStr">
        <is>
          <t>Payments for repurchase of common stock | $</t>
        </is>
      </c>
      <c r="C11" s="5" t="n">
        <v>175.7</v>
      </c>
      <c r="D11" s="7" t="n">
        <v>0</v>
      </c>
      <c r="E11" s="5" t="n">
        <v>329.9</v>
      </c>
      <c r="F11" s="5" t="n">
        <v>834.7</v>
      </c>
      <c r="G11" s="5" t="n">
        <v>1340.3</v>
      </c>
    </row>
    <row r="12">
      <c r="A12" s="4" t="inlineStr">
        <is>
          <t>Payments for commissions | $</t>
        </is>
      </c>
      <c r="C12" s="5" t="n">
        <v>0.8</v>
      </c>
    </row>
    <row r="13">
      <c r="A13" s="4" t="inlineStr">
        <is>
          <t>Stock repurchase program, remaining authorized repurchase amount | $</t>
        </is>
      </c>
      <c r="D13" s="5" t="n">
        <v>160.5</v>
      </c>
      <c r="G13" s="5" t="n">
        <v>160.5</v>
      </c>
    </row>
    <row r="14">
      <c r="A14" s="4" t="inlineStr">
        <is>
          <t>Stock repurchased during period, shares</t>
        </is>
      </c>
      <c r="D14" s="6" t="n">
        <v>400000</v>
      </c>
      <c r="E14" s="6" t="n">
        <v>15000000</v>
      </c>
      <c r="F14" s="6" t="n">
        <v>21500000</v>
      </c>
    </row>
    <row r="15">
      <c r="A15" s="4" t="inlineStr">
        <is>
          <t>Common Stock</t>
        </is>
      </c>
    </row>
    <row r="16">
      <c r="A16" s="3" t="inlineStr">
        <is>
          <t>Class of Stock [Line Items]</t>
        </is>
      </c>
    </row>
    <row r="17">
      <c r="A17" s="4" t="inlineStr">
        <is>
          <t>Common Stock, shares authorized (in shares)</t>
        </is>
      </c>
      <c r="D17" s="6" t="n">
        <v>450000000</v>
      </c>
      <c r="G17" s="6" t="n">
        <v>450000000</v>
      </c>
    </row>
    <row r="18">
      <c r="A18" s="4" t="inlineStr">
        <is>
          <t>Common Stock, par value per share (in dollars per share) | $ / shares</t>
        </is>
      </c>
      <c r="D18" s="8" t="n">
        <v>0.01</v>
      </c>
      <c r="G18" s="8" t="n">
        <v>0.01</v>
      </c>
    </row>
    <row r="19">
      <c r="A19" s="4" t="inlineStr">
        <is>
          <t>Preferred Stock</t>
        </is>
      </c>
    </row>
    <row r="20">
      <c r="A20" s="3" t="inlineStr">
        <is>
          <t>Class of Stock [Line Items]</t>
        </is>
      </c>
    </row>
    <row r="21">
      <c r="A21" s="4" t="inlineStr">
        <is>
          <t>Preferred Stock, shares authorized (in shares)</t>
        </is>
      </c>
      <c r="D21" s="6" t="n">
        <v>100000000</v>
      </c>
      <c r="E21" s="6" t="n">
        <v>100000000</v>
      </c>
      <c r="G21" s="6" t="n">
        <v>100000000</v>
      </c>
    </row>
    <row r="22">
      <c r="A22" s="4" t="inlineStr">
        <is>
          <t>Preferred Stock, par value per share (in dollars per share) | $ / shares</t>
        </is>
      </c>
      <c r="D22" s="8" t="n">
        <v>0.01</v>
      </c>
      <c r="E22" s="8" t="n">
        <v>0.01</v>
      </c>
      <c r="G22" s="8" t="n">
        <v>0.01</v>
      </c>
    </row>
    <row r="23">
      <c r="A23" s="4" t="inlineStr">
        <is>
          <t>Preferred Stock, shares outstanding (in shares)</t>
        </is>
      </c>
      <c r="D23" s="6" t="n">
        <v>0</v>
      </c>
      <c r="E23" s="6" t="n">
        <v>0</v>
      </c>
      <c r="G23" s="6" t="n">
        <v>0</v>
      </c>
    </row>
    <row r="24">
      <c r="A24" s="4" t="inlineStr">
        <is>
          <t>Convertible Preferred Stock</t>
        </is>
      </c>
    </row>
    <row r="25">
      <c r="A25" s="3" t="inlineStr">
        <is>
          <t>Class of Stock [Line Items]</t>
        </is>
      </c>
    </row>
    <row r="26">
      <c r="A26" s="4" t="inlineStr">
        <is>
          <t>Preferred Stock, shares authorized (in shares)</t>
        </is>
      </c>
      <c r="K26" s="6" t="n">
        <v>50000000</v>
      </c>
    </row>
    <row r="27">
      <c r="A27" s="4" t="inlineStr">
        <is>
          <t>Series Common Stock</t>
        </is>
      </c>
    </row>
    <row r="28">
      <c r="A28" s="3" t="inlineStr">
        <is>
          <t>Class of Stock [Line Items]</t>
        </is>
      </c>
    </row>
    <row r="29">
      <c r="A29" s="4" t="inlineStr">
        <is>
          <t>Common Stock, shares authorized (in shares)</t>
        </is>
      </c>
      <c r="D29" s="6" t="n">
        <v>50000000</v>
      </c>
      <c r="E29" s="6" t="n">
        <v>50000000</v>
      </c>
      <c r="G29" s="6" t="n">
        <v>50000000</v>
      </c>
    </row>
    <row r="30">
      <c r="A30" s="4" t="inlineStr">
        <is>
          <t>Common Stock, par value per share (in dollars per share) | $ / shares</t>
        </is>
      </c>
      <c r="D30" s="8" t="n">
        <v>0.01</v>
      </c>
      <c r="E30" s="8" t="n">
        <v>0.01</v>
      </c>
      <c r="G30" s="8" t="n">
        <v>0.01</v>
      </c>
    </row>
    <row r="31">
      <c r="A31" s="4" t="inlineStr">
        <is>
          <t>Common Stock, shares outstanding (in shares)</t>
        </is>
      </c>
      <c r="D31" s="6" t="n">
        <v>0</v>
      </c>
      <c r="E31" s="6" t="n">
        <v>0</v>
      </c>
      <c r="G31" s="6" t="n">
        <v>0</v>
      </c>
    </row>
    <row r="32">
      <c r="A32" s="4" t="inlineStr">
        <is>
          <t>Treasury Stock</t>
        </is>
      </c>
    </row>
    <row r="33">
      <c r="A33" s="3" t="inlineStr">
        <is>
          <t>Class of Stock [Line Items]</t>
        </is>
      </c>
    </row>
    <row r="34">
      <c r="A34" s="4" t="inlineStr">
        <is>
          <t>Payments for repurchase of common stock | $</t>
        </is>
      </c>
      <c r="B34" s="7" t="n">
        <v>300</v>
      </c>
    </row>
    <row r="35">
      <c r="A35" s="4" t="inlineStr">
        <is>
          <t>Stock repurchased during period, shares</t>
        </is>
      </c>
      <c r="B35" s="6" t="n">
        <v>7200000</v>
      </c>
    </row>
    <row r="36">
      <c r="A36" s="4" t="inlineStr">
        <is>
          <t>Treasury stock acquired, average cost (in dollars per share) | $ / shares</t>
        </is>
      </c>
      <c r="B36" s="8" t="n">
        <v>41.82</v>
      </c>
    </row>
    <row r="37">
      <c r="A37" s="4" t="inlineStr">
        <is>
          <t>Share repurchase discount percentage</t>
        </is>
      </c>
      <c r="B37" s="4" t="inlineStr">
        <is>
          <t>1.70%</t>
        </is>
      </c>
    </row>
    <row r="38">
      <c r="A38" s="4" t="inlineStr">
        <is>
          <t>Shares relinquished, shares</t>
        </is>
      </c>
      <c r="D38" s="6" t="n">
        <v>400000</v>
      </c>
      <c r="E38" s="6" t="n">
        <v>400000</v>
      </c>
      <c r="F38" s="6" t="n">
        <v>4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tock Activity (Details) - shares shares in Million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Shares outstanding at the beginning of the period</t>
        </is>
      </c>
      <c r="B4" s="10" t="n">
        <v>96.90000000000001</v>
      </c>
      <c r="C4" s="10" t="n">
        <v>110.4</v>
      </c>
      <c r="D4" s="10" t="n">
        <v>105.2</v>
      </c>
    </row>
    <row r="5">
      <c r="A5" s="4" t="inlineStr">
        <is>
          <t>Shares issued for preferred share conversions</t>
        </is>
      </c>
      <c r="B5" s="6" t="n">
        <v>0</v>
      </c>
      <c r="C5" s="6" t="n">
        <v>0</v>
      </c>
      <c r="D5" s="10" t="n">
        <v>25.5</v>
      </c>
    </row>
    <row r="6">
      <c r="A6" s="4" t="inlineStr">
        <is>
          <t>Shares issued for vested restricted stock units</t>
        </is>
      </c>
      <c r="B6" s="10" t="n">
        <v>1.3</v>
      </c>
      <c r="C6" s="10" t="n">
        <v>1.5</v>
      </c>
      <c r="D6" s="10" t="n">
        <v>1.1</v>
      </c>
    </row>
    <row r="7">
      <c r="A7" s="4" t="inlineStr">
        <is>
          <t>Shares issued for disputed claims</t>
        </is>
      </c>
      <c r="B7" s="6" t="n">
        <v>0</v>
      </c>
      <c r="C7" s="6" t="n">
        <v>0</v>
      </c>
      <c r="D7" s="10" t="n">
        <v>0.1</v>
      </c>
    </row>
    <row r="8">
      <c r="A8" s="4" t="inlineStr">
        <is>
          <t>Shares repurchased</t>
        </is>
      </c>
      <c r="B8" s="10" t="n">
        <v>-0.4</v>
      </c>
      <c r="C8" s="6" t="n">
        <v>-15</v>
      </c>
      <c r="D8" s="10" t="n">
        <v>-21.5</v>
      </c>
    </row>
    <row r="9">
      <c r="A9" s="4" t="inlineStr">
        <is>
          <t>Shares outstanding at the end of the period</t>
        </is>
      </c>
      <c r="B9" s="10" t="n">
        <v>97.8</v>
      </c>
      <c r="C9" s="10" t="n">
        <v>96.90000000000001</v>
      </c>
      <c r="D9" s="10" t="n">
        <v>110.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0" customWidth="1" min="2" max="2"/>
  </cols>
  <sheetData>
    <row r="1">
      <c r="A1" s="1" t="inlineStr">
        <is>
          <t>Stockholders' Equity - Preferred Stock Activity (Details) shares in Millions</t>
        </is>
      </c>
      <c r="B1" s="2" t="inlineStr">
        <is>
          <t>12 Months Ended</t>
        </is>
      </c>
    </row>
    <row r="2">
      <c r="B2" s="2" t="inlineStr">
        <is>
          <t>Dec. 31, 2018shares</t>
        </is>
      </c>
    </row>
    <row r="3">
      <c r="A3" s="3" t="inlineStr">
        <is>
          <t>Increase (Decrease) in Stockholders' Equity [Roll Forward]</t>
        </is>
      </c>
    </row>
    <row r="4">
      <c r="A4" s="4" t="inlineStr">
        <is>
          <t>Shares outstanding at the beginning of the period</t>
        </is>
      </c>
      <c r="B4" s="10" t="n">
        <v>13.5</v>
      </c>
    </row>
    <row r="5">
      <c r="A5" s="4" t="inlineStr">
        <is>
          <t>Shares converted to Common Stock</t>
        </is>
      </c>
      <c r="B5" s="10" t="n">
        <v>-13.5</v>
      </c>
    </row>
    <row r="6">
      <c r="A6" s="4" t="inlineStr">
        <is>
          <t>Shares outstanding at the end of the period</t>
        </is>
      </c>
      <c r="B6" s="6"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6" customWidth="1" min="2" max="2"/>
    <col width="27" customWidth="1" min="3" max="3"/>
    <col width="21" customWidth="1" min="4" max="4"/>
    <col width="20" customWidth="1" min="5" max="5"/>
  </cols>
  <sheetData>
    <row r="1">
      <c r="A1" s="1" t="inlineStr">
        <is>
          <t>Share-Based Compensation - Textual (Details) $ in Millions</t>
        </is>
      </c>
      <c r="B1" s="2" t="inlineStr">
        <is>
          <t>12 Months Ended</t>
        </is>
      </c>
    </row>
    <row r="2">
      <c r="B2" s="2" t="inlineStr">
        <is>
          <t>Dec. 31, 2020USD ($)vesting_anniversaryshares</t>
        </is>
      </c>
      <c r="C2" s="2" t="inlineStr">
        <is>
          <t>Dec. 31, 2019USD ($)shares</t>
        </is>
      </c>
      <c r="D2" s="2" t="inlineStr">
        <is>
          <t>Dec. 31, 2018USD ($)</t>
        </is>
      </c>
      <c r="E2" s="2" t="inlineStr">
        <is>
          <t>Dec. 31, 2017shares</t>
        </is>
      </c>
    </row>
    <row r="3">
      <c r="A3" s="3" t="inlineStr">
        <is>
          <t>Share-Based Compensation Expense and Cash Flows (Line Items)</t>
        </is>
      </c>
    </row>
    <row r="4">
      <c r="A4" s="4" t="inlineStr">
        <is>
          <t>Unrecognized compensation cost related to nonvested awards net of tax Total | $</t>
        </is>
      </c>
      <c r="B4" s="5" t="n">
        <v>13.5</v>
      </c>
    </row>
    <row r="5">
      <c r="A5" s="4" t="inlineStr">
        <is>
          <t>Share-based payment arrangement, nonvested award, cost not yet recognized, period for recognition</t>
        </is>
      </c>
      <c r="B5" s="4" t="inlineStr">
        <is>
          <t>2 years</t>
        </is>
      </c>
    </row>
    <row r="6">
      <c r="A6" s="4" t="inlineStr">
        <is>
          <t>Unrecognized compensation cost period for recognition, weighted-average, years</t>
        </is>
      </c>
      <c r="B6" s="4" t="inlineStr">
        <is>
          <t>8 months 12 days</t>
        </is>
      </c>
    </row>
    <row r="7">
      <c r="A7" s="4" t="inlineStr">
        <is>
          <t>2017 Incentive Plan</t>
        </is>
      </c>
    </row>
    <row r="8">
      <c r="A8" s="3" t="inlineStr">
        <is>
          <t>Share-Based Compensation Expense and Cash Flows (Line Items)</t>
        </is>
      </c>
    </row>
    <row r="9">
      <c r="A9" s="4" t="inlineStr">
        <is>
          <t>Common stock reserved for future issuance</t>
        </is>
      </c>
      <c r="E9" s="6" t="n">
        <v>14000000</v>
      </c>
    </row>
    <row r="10">
      <c r="A10" s="4" t="inlineStr">
        <is>
          <t>Common Stock</t>
        </is>
      </c>
    </row>
    <row r="11">
      <c r="A11" s="3" t="inlineStr">
        <is>
          <t>Share-Based Compensation Expense and Cash Flows (Line Items)</t>
        </is>
      </c>
    </row>
    <row r="12">
      <c r="A12" s="4" t="inlineStr">
        <is>
          <t>Number of shares authorized (in shares)</t>
        </is>
      </c>
      <c r="B12" s="6" t="n">
        <v>7300000</v>
      </c>
    </row>
    <row r="13">
      <c r="A13" s="4" t="inlineStr">
        <is>
          <t>Deferred Stock Units</t>
        </is>
      </c>
    </row>
    <row r="14">
      <c r="A14" s="3" t="inlineStr">
        <is>
          <t>Share-Based Compensation Expense and Cash Flows (Line Items)</t>
        </is>
      </c>
    </row>
    <row r="15">
      <c r="A15" s="4" t="inlineStr">
        <is>
          <t>Award vesting period</t>
        </is>
      </c>
      <c r="C15" s="4" t="inlineStr">
        <is>
          <t>12 months</t>
        </is>
      </c>
    </row>
    <row r="16">
      <c r="A16" s="4" t="inlineStr">
        <is>
          <t>Award settlement period after grant date</t>
        </is>
      </c>
      <c r="C16" s="4" t="inlineStr">
        <is>
          <t>3 years</t>
        </is>
      </c>
    </row>
    <row r="17">
      <c r="A17" s="4" t="inlineStr">
        <is>
          <t>Restricted Stock Units (RSUs)</t>
        </is>
      </c>
    </row>
    <row r="18">
      <c r="A18" s="3" t="inlineStr">
        <is>
          <t>Share-Based Compensation Expense and Cash Flows (Line Items)</t>
        </is>
      </c>
    </row>
    <row r="19">
      <c r="A19" s="4" t="inlineStr">
        <is>
          <t>Award vesting period</t>
        </is>
      </c>
      <c r="B19" s="4" t="inlineStr">
        <is>
          <t>3 years</t>
        </is>
      </c>
    </row>
    <row r="20">
      <c r="A20" s="4" t="inlineStr">
        <is>
          <t>Total fair value of restricted stock units granted | $</t>
        </is>
      </c>
      <c r="B20" s="5" t="n">
        <v>16.6</v>
      </c>
      <c r="C20" s="5" t="n">
        <v>19.8</v>
      </c>
      <c r="D20" s="5" t="n">
        <v>18.2</v>
      </c>
    </row>
    <row r="21">
      <c r="A21" s="4" t="inlineStr">
        <is>
          <t>Nonvested shares outstanding (in shares)</t>
        </is>
      </c>
      <c r="B21" s="6" t="n">
        <v>1629956</v>
      </c>
      <c r="C21" s="6" t="n">
        <v>1706025</v>
      </c>
    </row>
    <row r="22">
      <c r="A22" s="4" t="inlineStr">
        <is>
          <t>Total fair value of restricted stock units vested | $</t>
        </is>
      </c>
      <c r="B22" s="5" t="n">
        <v>5.6</v>
      </c>
      <c r="C22" s="5" t="n">
        <v>40.3</v>
      </c>
      <c r="D22" s="5" t="n">
        <v>46.2</v>
      </c>
    </row>
    <row r="23">
      <c r="A23" s="4" t="inlineStr">
        <is>
          <t>Emergence Awards</t>
        </is>
      </c>
    </row>
    <row r="24">
      <c r="A24" s="3" t="inlineStr">
        <is>
          <t>Share-Based Compensation Expense and Cash Flows (Line Items)</t>
        </is>
      </c>
    </row>
    <row r="25">
      <c r="A25" s="4" t="inlineStr">
        <is>
          <t>Number of award vesting times | vesting_anniversary</t>
        </is>
      </c>
      <c r="B25" s="6" t="n">
        <v>3</v>
      </c>
    </row>
    <row r="26">
      <c r="A26" s="4" t="inlineStr">
        <is>
          <t>Nonvested shares outstanding (in shares)</t>
        </is>
      </c>
      <c r="B26" s="6" t="n">
        <v>0</v>
      </c>
    </row>
    <row r="27">
      <c r="A27" s="4" t="inlineStr">
        <is>
          <t>Dividend Equivalent Units</t>
        </is>
      </c>
    </row>
    <row r="28">
      <c r="A28" s="3" t="inlineStr">
        <is>
          <t>Share-Based Compensation Expense and Cash Flows (Line Items)</t>
        </is>
      </c>
    </row>
    <row r="29">
      <c r="A29" s="4" t="inlineStr">
        <is>
          <t>Nonvested shares outstanding (in shares)</t>
        </is>
      </c>
      <c r="B29" s="6" t="n">
        <v>32000</v>
      </c>
    </row>
    <row r="30">
      <c r="A30" s="4" t="inlineStr">
        <is>
          <t>Performance Units</t>
        </is>
      </c>
    </row>
    <row r="31">
      <c r="A31" s="3" t="inlineStr">
        <is>
          <t>Share-Based Compensation Expense and Cash Flows (Line Items)</t>
        </is>
      </c>
    </row>
    <row r="32">
      <c r="A32" s="4" t="inlineStr">
        <is>
          <t>Award vesting period</t>
        </is>
      </c>
      <c r="B32" s="4" t="inlineStr">
        <is>
          <t>3 years</t>
        </is>
      </c>
    </row>
    <row r="33">
      <c r="A33" s="4" t="inlineStr">
        <is>
          <t>Return on invested capital period</t>
        </is>
      </c>
      <c r="B33" s="4" t="inlineStr">
        <is>
          <t>3 years</t>
        </is>
      </c>
    </row>
    <row r="34">
      <c r="A34" s="4" t="inlineStr">
        <is>
          <t>Stock price measurement period</t>
        </is>
      </c>
      <c r="B34" s="4" t="inlineStr">
        <is>
          <t>3 years</t>
        </is>
      </c>
    </row>
    <row r="35">
      <c r="A35" s="4" t="inlineStr">
        <is>
          <t>Payout term, percentage of change</t>
        </is>
      </c>
      <c r="B35" s="4" t="inlineStr">
        <is>
          <t>25.00%</t>
        </is>
      </c>
    </row>
    <row r="36">
      <c r="A36" s="4" t="inlineStr">
        <is>
          <t>Nonvested shares outstanding (in shares)</t>
        </is>
      </c>
      <c r="B36" s="6" t="n">
        <v>858588</v>
      </c>
      <c r="C36" s="6" t="n">
        <v>426606</v>
      </c>
    </row>
    <row r="37">
      <c r="A37" s="4" t="inlineStr">
        <is>
          <t>Vested performance units</t>
        </is>
      </c>
      <c r="B37" s="6" t="n">
        <v>0</v>
      </c>
    </row>
    <row r="38">
      <c r="A38" s="4" t="inlineStr">
        <is>
          <t>Dividend Equivalent Units, Performance Shares</t>
        </is>
      </c>
    </row>
    <row r="39">
      <c r="A39" s="3" t="inlineStr">
        <is>
          <t>Share-Based Compensation Expense and Cash Flows (Line Items)</t>
        </is>
      </c>
    </row>
    <row r="40">
      <c r="A40" s="4" t="inlineStr">
        <is>
          <t>Nonvested shares outstanding (in shares)</t>
        </is>
      </c>
      <c r="B40" s="6" t="n">
        <v>33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and Cash Flow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expense</t>
        </is>
      </c>
      <c r="B4" s="5" t="n">
        <v>13.5</v>
      </c>
      <c r="C4" s="5" t="n">
        <v>38.3</v>
      </c>
      <c r="D4" s="5" t="n">
        <v>34.9</v>
      </c>
    </row>
    <row r="5">
      <c r="A5" s="4" t="inlineStr">
        <is>
          <t>Tax benefit</t>
        </is>
      </c>
      <c r="B5" s="6" t="n">
        <v>0</v>
      </c>
      <c r="C5" s="6" t="n">
        <v>0</v>
      </c>
      <c r="D5" s="6" t="n">
        <v>0</v>
      </c>
    </row>
    <row r="6">
      <c r="A6" s="4" t="inlineStr">
        <is>
          <t>Share-based compensation expense, net of tax benefit</t>
        </is>
      </c>
      <c r="B6" s="10" t="n">
        <v>13.5</v>
      </c>
      <c r="C6" s="10" t="n">
        <v>38.3</v>
      </c>
      <c r="D6" s="10" t="n">
        <v>34.9</v>
      </c>
    </row>
    <row r="7">
      <c r="A7" s="4" t="inlineStr">
        <is>
          <t>Cash received upon the exercise of stock options</t>
        </is>
      </c>
      <c r="B7" s="6" t="n">
        <v>0</v>
      </c>
      <c r="C7" s="6" t="n">
        <v>0</v>
      </c>
      <c r="D7" s="6" t="n">
        <v>0</v>
      </c>
    </row>
    <row r="8">
      <c r="A8" s="4" t="inlineStr">
        <is>
          <t>Write-off tax benefits related to share-based compensation</t>
        </is>
      </c>
      <c r="B8" s="7" t="n">
        <v>0</v>
      </c>
      <c r="C8" s="7" t="n">
        <v>0</v>
      </c>
      <c r="D8"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ward Activity (Details) - Restricted Stock Units (RSUs)</t>
        </is>
      </c>
      <c r="B1" s="2" t="inlineStr">
        <is>
          <t>12 Months Ended</t>
        </is>
      </c>
    </row>
    <row r="2">
      <c r="B2" s="2" t="inlineStr">
        <is>
          <t>Dec. 31, 2020$ / sharesshares</t>
        </is>
      </c>
    </row>
    <row r="3">
      <c r="A3" s="3" t="inlineStr">
        <is>
          <t>Restricted Stock Units</t>
        </is>
      </c>
    </row>
    <row r="4">
      <c r="A4" s="4" t="inlineStr">
        <is>
          <t>Nonvested at December 31, 2019 | shares</t>
        </is>
      </c>
      <c r="B4" s="6" t="n">
        <v>1706025</v>
      </c>
    </row>
    <row r="5">
      <c r="A5" s="4" t="inlineStr">
        <is>
          <t>Granted | shares</t>
        </is>
      </c>
      <c r="B5" s="6" t="n">
        <v>1706907</v>
      </c>
    </row>
    <row r="6">
      <c r="A6" s="4" t="inlineStr">
        <is>
          <t>Vested | shares</t>
        </is>
      </c>
      <c r="B6" s="6" t="n">
        <v>-1105979</v>
      </c>
    </row>
    <row r="7">
      <c r="A7" s="4" t="inlineStr">
        <is>
          <t>Forfeited | shares</t>
        </is>
      </c>
      <c r="B7" s="6" t="n">
        <v>-676997</v>
      </c>
    </row>
    <row r="8">
      <c r="A8" s="4" t="inlineStr">
        <is>
          <t>Nonvested at December 31, 2020 | shares</t>
        </is>
      </c>
      <c r="B8" s="6" t="n">
        <v>1629956</v>
      </c>
    </row>
    <row r="9">
      <c r="A9" s="3" t="inlineStr">
        <is>
          <t>Weighted Average Grant-Date Fair Value</t>
        </is>
      </c>
    </row>
    <row r="10">
      <c r="A10" s="4" t="inlineStr">
        <is>
          <t>Nonvested at December 31, 2019 | $ / shares</t>
        </is>
      </c>
      <c r="B10" s="8" t="n">
        <v>26.89</v>
      </c>
    </row>
    <row r="11">
      <c r="A11" s="4" t="inlineStr">
        <is>
          <t>Granted | $ / shares</t>
        </is>
      </c>
      <c r="B11" s="9" t="n">
        <v>9.710000000000001</v>
      </c>
    </row>
    <row r="12">
      <c r="A12" s="4" t="inlineStr">
        <is>
          <t>Vested | $ / shares</t>
        </is>
      </c>
      <c r="B12" s="9" t="n">
        <v>24.37</v>
      </c>
    </row>
    <row r="13">
      <c r="A13" s="4" t="inlineStr">
        <is>
          <t>Forfeited | $ / shares</t>
        </is>
      </c>
      <c r="B13" s="9" t="n">
        <v>16.38</v>
      </c>
    </row>
    <row r="14">
      <c r="A14" s="4" t="inlineStr">
        <is>
          <t>Nonvested at December 31, 2020 | $ / shares</t>
        </is>
      </c>
      <c r="B14" s="8" t="n">
        <v>14.4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erformance Units (Details) - Performance Units - shares</t>
        </is>
      </c>
      <c r="B1" s="2" t="inlineStr">
        <is>
          <t>12 Months Ended</t>
        </is>
      </c>
    </row>
    <row r="2">
      <c r="B2" s="2" t="inlineStr">
        <is>
          <t>Dec. 31, 2020</t>
        </is>
      </c>
      <c r="C2" s="2" t="inlineStr">
        <is>
          <t>Dec. 31, 2019</t>
        </is>
      </c>
    </row>
    <row r="3">
      <c r="A3" s="3" t="inlineStr">
        <is>
          <t>Performance Units [Abstract]</t>
        </is>
      </c>
    </row>
    <row r="4">
      <c r="A4" s="4" t="inlineStr">
        <is>
          <t>Nonvested at December 31, 2019</t>
        </is>
      </c>
      <c r="B4" s="6" t="n">
        <v>426606</v>
      </c>
    </row>
    <row r="5">
      <c r="A5" s="4" t="inlineStr">
        <is>
          <t>Granted</t>
        </is>
      </c>
      <c r="B5" s="6" t="n">
        <v>686082</v>
      </c>
    </row>
    <row r="6">
      <c r="A6" s="4" t="inlineStr">
        <is>
          <t>Vested</t>
        </is>
      </c>
      <c r="B6" s="6" t="n">
        <v>0</v>
      </c>
    </row>
    <row r="7">
      <c r="A7" s="4" t="inlineStr">
        <is>
          <t>Forfeited</t>
        </is>
      </c>
      <c r="B7" s="6" t="n">
        <v>-254100</v>
      </c>
    </row>
    <row r="8">
      <c r="A8" s="4" t="inlineStr">
        <is>
          <t>Nonvested at December 31, 2020</t>
        </is>
      </c>
      <c r="B8" s="6" t="n">
        <v>858588</v>
      </c>
      <c r="C8" s="6" t="n">
        <v>426606</v>
      </c>
    </row>
    <row r="9">
      <c r="A9" s="3" t="inlineStr">
        <is>
          <t>Weighted Average Remaining Contractual Life</t>
        </is>
      </c>
    </row>
    <row r="10">
      <c r="A10" s="4" t="inlineStr">
        <is>
          <t>Nonvested at December 31, 2019</t>
        </is>
      </c>
      <c r="B10" s="10" t="n">
        <v>1.6</v>
      </c>
    </row>
    <row r="11">
      <c r="A11" s="4" t="inlineStr">
        <is>
          <t>Nonvested at December 31, 2020</t>
        </is>
      </c>
      <c r="B11" s="10" t="n">
        <v>1.5</v>
      </c>
      <c r="C11" s="10" t="n">
        <v>1.6</v>
      </c>
    </row>
    <row r="12">
      <c r="A12" s="3" t="inlineStr">
        <is>
          <t>Share-based Compensation Arrangement by Share-based Payment Award, Fair Value Assumptions and Methodology [Abstract]</t>
        </is>
      </c>
    </row>
    <row r="13">
      <c r="A13" s="4" t="inlineStr">
        <is>
          <t>Risk-free interest rate</t>
        </is>
      </c>
      <c r="B13" s="4" t="inlineStr">
        <is>
          <t>1.45%</t>
        </is>
      </c>
      <c r="C13" s="4" t="inlineStr">
        <is>
          <t>2.44%</t>
        </is>
      </c>
    </row>
    <row r="14">
      <c r="A14" s="4" t="inlineStr">
        <is>
          <t>Expected volatility</t>
        </is>
      </c>
      <c r="B14" s="4" t="inlineStr">
        <is>
          <t>49.34%</t>
        </is>
      </c>
      <c r="C14" s="4" t="inlineStr">
        <is>
          <t>48.81%</t>
        </is>
      </c>
    </row>
    <row r="15">
      <c r="A15" s="4" t="inlineStr">
        <is>
          <t>Dividend yield</t>
        </is>
      </c>
      <c r="B15" s="4" t="inlineStr">
        <is>
          <t>0.00%</t>
        </is>
      </c>
      <c r="C15" s="4" t="inlineStr">
        <is>
          <t>0.0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cumulated Other Comprehensive Income - Components of Comprehensive Income (Loss), After-tax (Details) - USD ($)</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7" t="n">
        <v>2672500000</v>
      </c>
      <c r="C4" s="7" t="n">
        <v>3451600000</v>
      </c>
      <c r="D4" s="7" t="n">
        <v>3655800000</v>
      </c>
    </row>
    <row r="5">
      <c r="A5" s="4" t="inlineStr">
        <is>
          <t>Ending Balance</t>
        </is>
      </c>
      <c r="B5" s="6" t="n">
        <v>981300000</v>
      </c>
      <c r="C5" s="6" t="n">
        <v>2672500000</v>
      </c>
      <c r="D5" s="6" t="n">
        <v>3451600000</v>
      </c>
    </row>
    <row r="6">
      <c r="A6" s="4" t="inlineStr">
        <is>
          <t>Operating costs and expenses (exclusive of items shown separately below)</t>
        </is>
      </c>
      <c r="B6" s="6" t="n">
        <v>2524900000</v>
      </c>
      <c r="C6" s="6" t="n">
        <v>3536600000</v>
      </c>
      <c r="D6" s="6" t="n">
        <v>4071400000</v>
      </c>
    </row>
    <row r="7">
      <c r="A7" s="4" t="inlineStr">
        <is>
          <t>Foreign Currency Translation Adjustment</t>
        </is>
      </c>
    </row>
    <row r="8">
      <c r="A8" s="3" t="inlineStr">
        <is>
          <t>AOCI Including Portion Attributable to Noncontrolling Interest, Net of Tax [Roll Forward]</t>
        </is>
      </c>
    </row>
    <row r="9">
      <c r="A9" s="4" t="inlineStr">
        <is>
          <t>Beginning Balance</t>
        </is>
      </c>
      <c r="B9" s="6" t="n">
        <v>-4300000</v>
      </c>
      <c r="C9" s="6" t="n">
        <v>-4500000</v>
      </c>
      <c r="D9" s="6" t="n">
        <v>1400000</v>
      </c>
    </row>
    <row r="10">
      <c r="A10" s="4" t="inlineStr">
        <is>
          <t>Current period change</t>
        </is>
      </c>
      <c r="B10" s="6" t="n">
        <v>6100000</v>
      </c>
      <c r="C10" s="6" t="n">
        <v>200000</v>
      </c>
      <c r="D10" s="6" t="n">
        <v>-5900000</v>
      </c>
    </row>
    <row r="11">
      <c r="A11" s="4" t="inlineStr">
        <is>
          <t>Reclassification from other comprehensive income to earnings</t>
        </is>
      </c>
      <c r="B11" s="6" t="n">
        <v>0</v>
      </c>
      <c r="C11" s="6" t="n">
        <v>0</v>
      </c>
    </row>
    <row r="12">
      <c r="A12" s="4" t="inlineStr">
        <is>
          <t>Ending Balance</t>
        </is>
      </c>
      <c r="B12" s="6" t="n">
        <v>1800000</v>
      </c>
      <c r="C12" s="6" t="n">
        <v>-4300000</v>
      </c>
      <c r="D12" s="6" t="n">
        <v>-4500000</v>
      </c>
    </row>
    <row r="13">
      <c r="A13" s="4" t="inlineStr">
        <is>
          <t>Prior Service Credit (Cost) Associated with Postretirement Plans</t>
        </is>
      </c>
    </row>
    <row r="14">
      <c r="A14" s="3" t="inlineStr">
        <is>
          <t>AOCI Including Portion Attributable to Noncontrolling Interest, Net of Tax [Roll Forward]</t>
        </is>
      </c>
    </row>
    <row r="15">
      <c r="A15" s="4" t="inlineStr">
        <is>
          <t>Beginning Balance</t>
        </is>
      </c>
      <c r="B15" s="6" t="n">
        <v>35900000</v>
      </c>
      <c r="C15" s="6" t="n">
        <v>44600000</v>
      </c>
      <c r="D15" s="6" t="n">
        <v>0</v>
      </c>
    </row>
    <row r="16">
      <c r="A16" s="4" t="inlineStr">
        <is>
          <t>Current period change</t>
        </is>
      </c>
      <c r="B16" s="6" t="n">
        <v>185400000</v>
      </c>
      <c r="C16" s="6" t="n">
        <v>0</v>
      </c>
      <c r="D16" s="6" t="n">
        <v>44600000</v>
      </c>
    </row>
    <row r="17">
      <c r="A17" s="4" t="inlineStr">
        <is>
          <t>Reclassification from other comprehensive income to earnings</t>
        </is>
      </c>
      <c r="B17" s="6" t="n">
        <v>-17300000</v>
      </c>
      <c r="C17" s="6" t="n">
        <v>-8700000</v>
      </c>
    </row>
    <row r="18">
      <c r="A18" s="4" t="inlineStr">
        <is>
          <t>Ending Balance</t>
        </is>
      </c>
      <c r="B18" s="6" t="n">
        <v>204000000</v>
      </c>
      <c r="C18" s="6" t="n">
        <v>35900000</v>
      </c>
      <c r="D18" s="6" t="n">
        <v>44600000</v>
      </c>
    </row>
    <row r="19">
      <c r="A19" s="4" t="inlineStr">
        <is>
          <t>Prior Service Credit (Cost) Associated with Postretirement Plans | Reclassification out of Accumulated Other Comprehensive Income | Postretirement health care and life insurance benefits</t>
        </is>
      </c>
    </row>
    <row r="20">
      <c r="A20" s="3" t="inlineStr">
        <is>
          <t>AOCI Including Portion Attributable to Noncontrolling Interest, Net of Tax [Roll Forward]</t>
        </is>
      </c>
    </row>
    <row r="21">
      <c r="A21" s="4" t="inlineStr">
        <is>
          <t>Operating costs and expenses (exclusive of items shown separately below)</t>
        </is>
      </c>
      <c r="B21" s="6" t="n">
        <v>17300000</v>
      </c>
      <c r="C21" s="6" t="n">
        <v>8700000</v>
      </c>
    </row>
    <row r="22">
      <c r="A22" s="4" t="inlineStr">
        <is>
          <t>Total Accumulated Other Comprehensive Income</t>
        </is>
      </c>
    </row>
    <row r="23">
      <c r="A23" s="3" t="inlineStr">
        <is>
          <t>AOCI Including Portion Attributable to Noncontrolling Interest, Net of Tax [Roll Forward]</t>
        </is>
      </c>
    </row>
    <row r="24">
      <c r="A24" s="4" t="inlineStr">
        <is>
          <t>Beginning Balance</t>
        </is>
      </c>
      <c r="B24" s="6" t="n">
        <v>31600000</v>
      </c>
      <c r="C24" s="6" t="n">
        <v>40100000</v>
      </c>
      <c r="D24" s="6" t="n">
        <v>1400000</v>
      </c>
    </row>
    <row r="25">
      <c r="A25" s="4" t="inlineStr">
        <is>
          <t>Current period change</t>
        </is>
      </c>
      <c r="B25" s="6" t="n">
        <v>191500000</v>
      </c>
      <c r="C25" s="6" t="n">
        <v>200000</v>
      </c>
      <c r="D25" s="6" t="n">
        <v>38700000</v>
      </c>
    </row>
    <row r="26">
      <c r="A26" s="4" t="inlineStr">
        <is>
          <t>Reclassification from other comprehensive income to earnings</t>
        </is>
      </c>
      <c r="B26" s="6" t="n">
        <v>-17300000</v>
      </c>
      <c r="C26" s="6" t="n">
        <v>-8700000</v>
      </c>
      <c r="D26" s="6" t="n">
        <v>0</v>
      </c>
    </row>
    <row r="27">
      <c r="A27" s="4" t="inlineStr">
        <is>
          <t>Ending Balance</t>
        </is>
      </c>
      <c r="B27" s="7" t="n">
        <v>205800000</v>
      </c>
      <c r="C27" s="7" t="n">
        <v>31600000</v>
      </c>
      <c r="D27" s="7" t="n">
        <v>4010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33" customWidth="1" min="6" max="6"/>
    <col width="21" customWidth="1" min="7" max="7"/>
    <col width="31" customWidth="1" min="8" max="8"/>
    <col width="21" customWidth="1" min="9" max="9"/>
    <col width="21" customWidth="1" min="10" max="10"/>
    <col width="14" customWidth="1" min="11" max="11"/>
  </cols>
  <sheetData>
    <row r="1">
      <c r="A1" s="1" t="inlineStr">
        <is>
          <t>Other Events (Details) $ / shares in Units, t in Millions, $ in Millions, $ in Millions</t>
        </is>
      </c>
      <c r="B1" s="2" t="inlineStr">
        <is>
          <t>1 Months Ended</t>
        </is>
      </c>
      <c r="F1" s="2" t="inlineStr">
        <is>
          <t>12 Months Ended</t>
        </is>
      </c>
    </row>
    <row r="2">
      <c r="B2" s="2" t="inlineStr">
        <is>
          <t>Mar. 31, 2019USD ($)</t>
        </is>
      </c>
      <c r="C2" s="2" t="inlineStr">
        <is>
          <t>Dec. 31, 2018USD ($)</t>
        </is>
      </c>
      <c r="D2" s="2" t="inlineStr">
        <is>
          <t>Jul. 31, 2018USD ($)</t>
        </is>
      </c>
      <c r="E2" s="2" t="inlineStr">
        <is>
          <t>Jun. 30, 2018USD ($)t</t>
        </is>
      </c>
      <c r="F2" s="2" t="inlineStr">
        <is>
          <t>Dec. 31, 2020USD ($)numberOfMine</t>
        </is>
      </c>
      <c r="G2" s="2" t="inlineStr">
        <is>
          <t>Dec. 31, 2019USD ($)</t>
        </is>
      </c>
      <c r="H2" s="2" t="inlineStr">
        <is>
          <t>Dec. 31, 2018USD ($)$ / shares</t>
        </is>
      </c>
      <c r="I2" s="2" t="inlineStr">
        <is>
          <t>Dec. 31, 2018AUD ($)</t>
        </is>
      </c>
      <c r="J2" s="2" t="inlineStr">
        <is>
          <t>Dec. 03, 2018USD ($)</t>
        </is>
      </c>
      <c r="K2" s="2" t="inlineStr">
        <is>
          <t>Feb. 06, 2018</t>
        </is>
      </c>
    </row>
    <row r="3">
      <c r="A3" s="3" t="inlineStr">
        <is>
          <t>Other Commercial Events [Line Items]</t>
        </is>
      </c>
    </row>
    <row r="4">
      <c r="A4" s="4" t="inlineStr">
        <is>
          <t>Number of mines idled during period | numberOfMine</t>
        </is>
      </c>
      <c r="F4" s="6" t="n">
        <v>9</v>
      </c>
    </row>
    <row r="5">
      <c r="A5" s="4" t="inlineStr">
        <is>
          <t>Interest in unincorporated joint venture project</t>
        </is>
      </c>
      <c r="F5" s="4" t="inlineStr">
        <is>
          <t>50.00%</t>
        </is>
      </c>
    </row>
    <row r="6">
      <c r="A6" s="4" t="inlineStr">
        <is>
          <t>Contribution to construction and development of joint venture</t>
        </is>
      </c>
      <c r="F6" s="7" t="n">
        <v>72</v>
      </c>
    </row>
    <row r="7">
      <c r="A7" s="4" t="inlineStr">
        <is>
          <t>Gain on formation of United Wambo Joint Venture</t>
        </is>
      </c>
      <c r="F7" s="6" t="n">
        <v>0</v>
      </c>
      <c r="G7" s="5" t="n">
        <v>-48.1</v>
      </c>
      <c r="H7" s="7" t="n">
        <v>0</v>
      </c>
    </row>
    <row r="8">
      <c r="A8" s="4" t="inlineStr">
        <is>
          <t>Revenues</t>
        </is>
      </c>
      <c r="F8" s="10" t="n">
        <v>2881.1</v>
      </c>
      <c r="G8" s="10" t="n">
        <v>4623.4</v>
      </c>
      <c r="H8" s="10" t="n">
        <v>5581.8</v>
      </c>
    </row>
    <row r="9">
      <c r="A9" s="4" t="inlineStr">
        <is>
          <t>Provision for equipment loss</t>
        </is>
      </c>
      <c r="F9" s="6" t="n">
        <v>0</v>
      </c>
      <c r="G9" s="10" t="n">
        <v>83.2</v>
      </c>
      <c r="H9" s="10" t="n">
        <v>66.40000000000001</v>
      </c>
    </row>
    <row r="10">
      <c r="A10" s="4" t="inlineStr">
        <is>
          <t>Insurance recovery</t>
        </is>
      </c>
      <c r="F10" s="6" t="n">
        <v>0</v>
      </c>
      <c r="G10" s="6" t="n">
        <v>125</v>
      </c>
      <c r="H10" s="6" t="n">
        <v>0</v>
      </c>
    </row>
    <row r="11">
      <c r="A11" s="4" t="inlineStr">
        <is>
          <t>Proceeds from disposal of assets, net of receivables</t>
        </is>
      </c>
      <c r="F11" s="10" t="n">
        <v>27.1</v>
      </c>
      <c r="G11" s="6" t="n">
        <v>30</v>
      </c>
      <c r="H11" s="10" t="n">
        <v>76.40000000000001</v>
      </c>
    </row>
    <row r="12">
      <c r="A12" s="4" t="inlineStr">
        <is>
          <t>Gain on disposition of assets</t>
        </is>
      </c>
      <c r="F12" s="10" t="n">
        <v>15.2</v>
      </c>
      <c r="G12" s="10" t="n">
        <v>2.1</v>
      </c>
      <c r="H12" s="10" t="n">
        <v>48.2</v>
      </c>
    </row>
    <row r="13">
      <c r="A13" s="4" t="inlineStr">
        <is>
          <t>DTA and PBGC</t>
        </is>
      </c>
    </row>
    <row r="14">
      <c r="A14" s="3" t="inlineStr">
        <is>
          <t>Other Commercial Events [Line Items]</t>
        </is>
      </c>
    </row>
    <row r="15">
      <c r="A15" s="4" t="inlineStr">
        <is>
          <t>Ownership percentage of equity method investment</t>
        </is>
      </c>
      <c r="K15" s="4" t="inlineStr">
        <is>
          <t>50.00%</t>
        </is>
      </c>
    </row>
    <row r="16">
      <c r="A16" s="4" t="inlineStr">
        <is>
          <t>Red Mountain Joint Venture</t>
        </is>
      </c>
    </row>
    <row r="17">
      <c r="A17" s="3" t="inlineStr">
        <is>
          <t>Other Commercial Events [Line Items]</t>
        </is>
      </c>
    </row>
    <row r="18">
      <c r="A18" s="4" t="inlineStr">
        <is>
          <t>Proceeds from disposal of assets, net of receivables</t>
        </is>
      </c>
      <c r="H18" s="6" t="n">
        <v>20</v>
      </c>
    </row>
    <row r="19">
      <c r="A19" s="4" t="inlineStr">
        <is>
          <t>Gain on disposition of assets</t>
        </is>
      </c>
      <c r="H19" s="10" t="n">
        <v>7.1</v>
      </c>
    </row>
    <row r="20">
      <c r="A20" s="4" t="inlineStr">
        <is>
          <t>Queensland’s Bowen Basin</t>
        </is>
      </c>
    </row>
    <row r="21">
      <c r="A21" s="3" t="inlineStr">
        <is>
          <t>Other Commercial Events [Line Items]</t>
        </is>
      </c>
    </row>
    <row r="22">
      <c r="A22" s="4" t="inlineStr">
        <is>
          <t>Proceeds from disposal of assets, net of receivables</t>
        </is>
      </c>
      <c r="I22" s="7" t="n">
        <v>37</v>
      </c>
    </row>
    <row r="23">
      <c r="A23" s="4" t="inlineStr">
        <is>
          <t>Gain on disposition of assets</t>
        </is>
      </c>
      <c r="H23" s="10" t="n">
        <v>20.6</v>
      </c>
    </row>
    <row r="24">
      <c r="A24" s="4" t="inlineStr">
        <is>
          <t>Shoal Creek</t>
        </is>
      </c>
    </row>
    <row r="25">
      <c r="A25" s="3" t="inlineStr">
        <is>
          <t>Other Commercial Events [Line Items]</t>
        </is>
      </c>
    </row>
    <row r="26">
      <c r="A26" s="4" t="inlineStr">
        <is>
          <t>Customary purchase price adjustments</t>
        </is>
      </c>
      <c r="J26" s="5" t="n">
        <v>389.8</v>
      </c>
    </row>
    <row r="27">
      <c r="A27" s="4" t="inlineStr">
        <is>
          <t>Purchase price allocation, property, plant, equipment and mine development</t>
        </is>
      </c>
      <c r="G27" s="10" t="n">
        <v>365.3</v>
      </c>
    </row>
    <row r="28">
      <c r="A28" s="4" t="inlineStr">
        <is>
          <t>Purchase price allocation, inventories</t>
        </is>
      </c>
      <c r="G28" s="10" t="n">
        <v>39.9</v>
      </c>
    </row>
    <row r="29">
      <c r="A29" s="4" t="inlineStr">
        <is>
          <t>Purchase price allocation, asset retirement obligations</t>
        </is>
      </c>
      <c r="G29" s="10" t="n">
        <v>11.3</v>
      </c>
    </row>
    <row r="30">
      <c r="A30" s="4" t="inlineStr">
        <is>
          <t>Purchase price allocation, current liabilities</t>
        </is>
      </c>
      <c r="G30" s="10" t="n">
        <v>4.1</v>
      </c>
    </row>
    <row r="31">
      <c r="A31" s="4" t="inlineStr">
        <is>
          <t>Revenues</t>
        </is>
      </c>
      <c r="C31" s="5" t="n">
        <v>12.8</v>
      </c>
      <c r="H31" s="10" t="n">
        <v>6008.4</v>
      </c>
    </row>
    <row r="32">
      <c r="A32" s="4" t="inlineStr">
        <is>
          <t>Net income (loss) attributable to common stockholders</t>
        </is>
      </c>
      <c r="C32" s="5" t="n">
        <v>0.1</v>
      </c>
    </row>
    <row r="33">
      <c r="A33" s="4" t="inlineStr">
        <is>
          <t>Excluded acquisition costs</t>
        </is>
      </c>
      <c r="H33" s="10" t="n">
        <v>7.4</v>
      </c>
    </row>
    <row r="34">
      <c r="A34" s="4" t="inlineStr">
        <is>
          <t>Business acquisition, pro forma, income from continuing operations, net of income taxes</t>
        </is>
      </c>
      <c r="H34" s="5" t="n">
        <v>826.6</v>
      </c>
    </row>
    <row r="35">
      <c r="A35" s="4" t="inlineStr">
        <is>
          <t>Basic earnings per share from continuing operations (dollars per share) | $ / shares</t>
        </is>
      </c>
      <c r="H35" s="8" t="n">
        <v>5.84</v>
      </c>
    </row>
    <row r="36">
      <c r="A36" s="4" t="inlineStr">
        <is>
          <t>Diluted earnings per share from continuing operations (dollars per share) | $ / shares</t>
        </is>
      </c>
      <c r="H36" s="8" t="n">
        <v>5.75</v>
      </c>
    </row>
    <row r="37">
      <c r="A37" s="4" t="inlineStr">
        <is>
          <t>Stanmore Coal Limited</t>
        </is>
      </c>
    </row>
    <row r="38">
      <c r="A38" s="3" t="inlineStr">
        <is>
          <t>Other Commercial Events [Line Items]</t>
        </is>
      </c>
    </row>
    <row r="39">
      <c r="A39" s="4" t="inlineStr">
        <is>
          <t>Coal reserves (in tonnes) | t</t>
        </is>
      </c>
      <c r="E39" s="6" t="n">
        <v>23</v>
      </c>
    </row>
    <row r="40">
      <c r="A40" s="4" t="inlineStr">
        <is>
          <t>Proceeds from disposal of assets, net of receivables</t>
        </is>
      </c>
      <c r="E40" s="7" t="n">
        <v>22</v>
      </c>
    </row>
    <row r="41">
      <c r="A41" s="4" t="inlineStr">
        <is>
          <t>Gain on disposition of assets</t>
        </is>
      </c>
      <c r="D41" s="5" t="n">
        <v>20.5</v>
      </c>
    </row>
    <row r="42">
      <c r="A42" s="4" t="inlineStr">
        <is>
          <t>Wambo Mine</t>
        </is>
      </c>
    </row>
    <row r="43">
      <c r="A43" s="3" t="inlineStr">
        <is>
          <t>Other Commercial Events [Line Items]</t>
        </is>
      </c>
    </row>
    <row r="44">
      <c r="A44" s="4" t="inlineStr">
        <is>
          <t>Fair value of interest in joint venture</t>
        </is>
      </c>
      <c r="F44" s="10" t="n">
        <v>63.7</v>
      </c>
    </row>
    <row r="45">
      <c r="A45" s="4" t="inlineStr">
        <is>
          <t>Carrying value of net assets</t>
        </is>
      </c>
      <c r="F45" s="10" t="n">
        <v>15.6</v>
      </c>
    </row>
    <row r="46">
      <c r="A46" s="4" t="inlineStr">
        <is>
          <t>North Goonyella Mine</t>
        </is>
      </c>
    </row>
    <row r="47">
      <c r="A47" s="3" t="inlineStr">
        <is>
          <t>Other Commercial Events [Line Items]</t>
        </is>
      </c>
    </row>
    <row r="48">
      <c r="A48" s="4" t="inlineStr">
        <is>
          <t>Costs related to north goonyella events</t>
        </is>
      </c>
      <c r="H48" s="7" t="n">
        <v>58</v>
      </c>
    </row>
    <row r="49">
      <c r="A49" s="4" t="inlineStr">
        <is>
          <t>Containment and idling costs</t>
        </is>
      </c>
      <c r="F49" s="5" t="n">
        <v>32.3</v>
      </c>
      <c r="G49" s="10" t="n">
        <v>111.5</v>
      </c>
    </row>
    <row r="50">
      <c r="A50" s="4" t="inlineStr">
        <is>
          <t>Insurance recovery</t>
        </is>
      </c>
      <c r="B50" s="7" t="n">
        <v>125</v>
      </c>
      <c r="G50" s="6" t="n">
        <v>125</v>
      </c>
    </row>
    <row r="51">
      <c r="A51" s="4" t="inlineStr">
        <is>
          <t>Deductible amount</t>
        </is>
      </c>
      <c r="B51" s="7" t="n">
        <v>50</v>
      </c>
    </row>
    <row r="52">
      <c r="A52" s="4" t="inlineStr">
        <is>
          <t>North Goonyella Mine | Mine Carrying Value</t>
        </is>
      </c>
    </row>
    <row r="53">
      <c r="A53" s="3" t="inlineStr">
        <is>
          <t>Other Commercial Events [Line Items]</t>
        </is>
      </c>
    </row>
    <row r="54">
      <c r="A54" s="4" t="inlineStr">
        <is>
          <t>Costs related to north goonyella events</t>
        </is>
      </c>
      <c r="G54" s="6" t="n">
        <v>300</v>
      </c>
    </row>
    <row r="55">
      <c r="A55" s="4" t="inlineStr">
        <is>
          <t>Kayenta Mine</t>
        </is>
      </c>
    </row>
    <row r="56">
      <c r="A56" s="3" t="inlineStr">
        <is>
          <t>Other Commercial Events [Line Items]</t>
        </is>
      </c>
    </row>
    <row r="57">
      <c r="A57" s="4" t="inlineStr">
        <is>
          <t>Consideration held in trust upon termination of coal supply agreement</t>
        </is>
      </c>
      <c r="G57" s="10" t="n">
        <v>53.5</v>
      </c>
    </row>
    <row r="58">
      <c r="A58" s="4" t="inlineStr">
        <is>
          <t>Receivable for additional consideration on settlement, total</t>
        </is>
      </c>
      <c r="G58" s="10" t="n">
        <v>78.5</v>
      </c>
    </row>
    <row r="59">
      <c r="A59" s="4" t="inlineStr">
        <is>
          <t>Receivable for additional consideration on settlement</t>
        </is>
      </c>
      <c r="G59" s="5" t="n">
        <v>35.4</v>
      </c>
    </row>
  </sheetData>
  <mergeCells count="3">
    <mergeCell ref="A1:A2"/>
    <mergeCell ref="B1:E1"/>
    <mergeCell ref="F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Dec. 31, 2020</t>
        </is>
      </c>
    </row>
    <row r="3">
      <c r="A3" s="3" t="inlineStr">
        <is>
          <t>Asset Impairment Charges [Abstract]</t>
        </is>
      </c>
    </row>
    <row r="4">
      <c r="A4" s="4" t="inlineStr">
        <is>
          <t>Asset Impairment</t>
        </is>
      </c>
      <c r="B4" s="4" t="inlineStr">
        <is>
          <t>Asset Impairment During the year ended December 31, 2020, the Company recognized impairment charges of $1,418.1 million related to its North Antelope Rochelle Mine of the Powder River Basin Mining segment. Of this amount, $1,393.7 million related to the property, plant, equipment and mine development assets; $19.9 million related to operating lease right-of-use assets; and $4.5 million related to contract-based intangible assets. The outlook for the North Antelope Rochelle Mine has been negatively impacted by the accelerated decline of coal-fired electricity generation in the U.S., driven by the reduced utilization of plants and plant retirements, sustained low natural gas pricing and the increased use of renewable energy sources. These factors have led to the expectation of reduced future sales volumes. The impairment charge was based upon the remaining estimated discounted cash flows of the mine. Such cash flows were based upon estimates which generally constitute unobservable Level 3 inputs under the fair value hierarchy, including, but not limited to, future tons sold, coal prices for unpriced coal, production costs (including costs for labor, commodity supplies and contractors), transportation costs and a risk-adjusted cost of capital. During the year ended December 31, 2020, the Company also recognized impairment charges of $69.3 million related to certain unassigned coal reserves in the Midwest due to their low probability of development. During the year ended December 31, 2019, the Company recognized impairment charges of $192.0 million related to the El Segundo/Lee Ranch and Wildcat Hills Underground Mines of the Other U.S. Thermal Mining segment based upon the expectation of reduced sales volumes and uncertainty over remaining economic mine lives. The related impairment charges were based upon the remaining probability-weighted discounted cash flows of those mines. The Company also recognized impairment charges of $69.2 million related to certain unassigned coal reserves in the Midwest and Colorado due to their low probability of development, and $9.0 million related to the fair value of an investment in equity securities during the year ended December 31, 2019. No impairment charges were recognized during the year ended December 31, 2018. In addition to the impairment charges described above, the Company also recorded provisions related to its North Goonyella Mine during the years ended December 31, 2019 and 2018, as further described in Note 20. “Other Events.” The Company also identified certain assets with an aggregate carrying value of approximately $1.2 billion at December 31, 2020 in its Seaborne Metallurgical Mining, Powder River Basin Mining, Other U.S. Thermal Mining and Corporate and Other segments whose recoverability is most sensitive to coal pricing, cost pressures, customer demand, customer concentration risk and future economic viability. The Company conducted a review of those assets for recoverability as of December 31, 2020 and determined that no further impairment charges were necessary as of that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EPS) (Details) - USD ($) $ / shares in Units, shares in Millions, $ in Millions</t>
        </is>
      </c>
      <c r="B1" s="2" t="inlineStr">
        <is>
          <t>12 Months Ended</t>
        </is>
      </c>
    </row>
    <row r="2">
      <c r="B2" s="2" t="inlineStr">
        <is>
          <t>Dec. 31, 2020</t>
        </is>
      </c>
      <c r="C2" s="2" t="inlineStr">
        <is>
          <t>Dec. 31, 2019</t>
        </is>
      </c>
      <c r="D2" s="2" t="inlineStr">
        <is>
          <t>Dec. 31, 2018</t>
        </is>
      </c>
      <c r="E2" s="2" t="inlineStr">
        <is>
          <t>Jan. 31, 2018</t>
        </is>
      </c>
    </row>
    <row r="3">
      <c r="A3" s="3" t="inlineStr">
        <is>
          <t>EPS numerator:</t>
        </is>
      </c>
    </row>
    <row r="4">
      <c r="A4" s="4" t="inlineStr">
        <is>
          <t>(Loss) income from continuing operations, net of income taxes</t>
        </is>
      </c>
      <c r="B4" s="5" t="n">
        <v>-1859.8</v>
      </c>
      <c r="C4" s="5" t="n">
        <v>-188.3</v>
      </c>
      <c r="D4" s="5" t="n">
        <v>645.7</v>
      </c>
    </row>
    <row r="5">
      <c r="A5" s="4" t="inlineStr">
        <is>
          <t>Less: Series A Convertible Preferred Stock dividends</t>
        </is>
      </c>
      <c r="B5" s="6" t="n">
        <v>0</v>
      </c>
      <c r="C5" s="6" t="n">
        <v>0</v>
      </c>
      <c r="D5" s="10" t="n">
        <v>102.5</v>
      </c>
    </row>
    <row r="6">
      <c r="A6" s="4" t="inlineStr">
        <is>
          <t>Less: Net (loss) income attributable to noncontrolling interests</t>
        </is>
      </c>
      <c r="B6" s="10" t="n">
        <v>-3.5</v>
      </c>
      <c r="C6" s="10" t="n">
        <v>26.2</v>
      </c>
      <c r="D6" s="10" t="n">
        <v>16.9</v>
      </c>
    </row>
    <row r="7">
      <c r="A7" s="4" t="inlineStr">
        <is>
          <t>(Loss) income from continuing operations attributable to common stockholders, before allocation of earnings to participating securities</t>
        </is>
      </c>
      <c r="B7" s="10" t="n">
        <v>-1856.3</v>
      </c>
      <c r="C7" s="10" t="n">
        <v>-214.5</v>
      </c>
      <c r="D7" s="10" t="n">
        <v>526.3</v>
      </c>
    </row>
    <row r="8">
      <c r="A8" s="4" t="inlineStr">
        <is>
          <t>Less: Earnings allocated to participating securities</t>
        </is>
      </c>
      <c r="B8" s="6" t="n">
        <v>0</v>
      </c>
      <c r="C8" s="6" t="n">
        <v>0</v>
      </c>
      <c r="D8" s="10" t="n">
        <v>7.9</v>
      </c>
    </row>
    <row r="9">
      <c r="A9" s="4" t="inlineStr">
        <is>
          <t>(Loss) income from continuing operations attributable to common stockholders, after allocation of earnings to participating securities</t>
        </is>
      </c>
      <c r="B9" s="10" t="n">
        <v>-1856.3</v>
      </c>
      <c r="C9" s="10" t="n">
        <v>-214.5</v>
      </c>
      <c r="D9" s="10" t="n">
        <v>518.4</v>
      </c>
    </row>
    <row r="10">
      <c r="A10" s="4" t="inlineStr">
        <is>
          <t>(Loss) income from discontinued operations, net of income taxes</t>
        </is>
      </c>
      <c r="B10" s="6" t="n">
        <v>-14</v>
      </c>
      <c r="C10" s="10" t="n">
        <v>3.2</v>
      </c>
      <c r="D10" s="10" t="n">
        <v>18.1</v>
      </c>
    </row>
    <row r="11">
      <c r="A11" s="4" t="inlineStr">
        <is>
          <t>Less: Income from discontinued operations allocated to participating securities</t>
        </is>
      </c>
      <c r="B11" s="6" t="n">
        <v>0</v>
      </c>
      <c r="C11" s="6" t="n">
        <v>0</v>
      </c>
      <c r="D11" s="10" t="n">
        <v>0.3</v>
      </c>
    </row>
    <row r="12">
      <c r="A12" s="4" t="inlineStr">
        <is>
          <t>(Loss) income from discontinued operations attributable to common stockholders, after allocation of earnings to participating securities</t>
        </is>
      </c>
      <c r="B12" s="6" t="n">
        <v>-14</v>
      </c>
      <c r="C12" s="10" t="n">
        <v>3.2</v>
      </c>
      <c r="D12" s="10" t="n">
        <v>17.8</v>
      </c>
    </row>
    <row r="13">
      <c r="A13" s="4" t="inlineStr">
        <is>
          <t>Net (loss) income attributable to common stockholders, after allocation of earnings to participating securities</t>
        </is>
      </c>
      <c r="B13" s="5" t="n">
        <v>-1870.3</v>
      </c>
      <c r="C13" s="5" t="n">
        <v>-211.3</v>
      </c>
      <c r="D13" s="5" t="n">
        <v>536.2</v>
      </c>
    </row>
    <row r="14">
      <c r="A14" s="3" t="inlineStr">
        <is>
          <t>EPS denominator:</t>
        </is>
      </c>
    </row>
    <row r="15">
      <c r="A15" s="4" t="inlineStr">
        <is>
          <t>Weighted average shares outstanding — basic (in shares)</t>
        </is>
      </c>
      <c r="B15" s="10" t="n">
        <v>97.7</v>
      </c>
      <c r="C15" s="10" t="n">
        <v>103.7</v>
      </c>
      <c r="D15" s="10" t="n">
        <v>119.3</v>
      </c>
    </row>
    <row r="16">
      <c r="A16" s="4" t="inlineStr">
        <is>
          <t>Impact of dilutive securities (in shares)</t>
        </is>
      </c>
      <c r="B16" s="6" t="n">
        <v>0</v>
      </c>
      <c r="C16" s="6" t="n">
        <v>0</v>
      </c>
      <c r="D16" s="10" t="n">
        <v>1.7</v>
      </c>
    </row>
    <row r="17">
      <c r="A17" s="4" t="inlineStr">
        <is>
          <t>Weighted average shares outstanding — diluted (in shares)</t>
        </is>
      </c>
      <c r="B17" s="10" t="n">
        <v>97.7</v>
      </c>
      <c r="C17" s="10" t="n">
        <v>103.7</v>
      </c>
      <c r="D17" s="6" t="n">
        <v>121</v>
      </c>
    </row>
    <row r="18">
      <c r="A18" s="3" t="inlineStr">
        <is>
          <t>Basic EPS attributable to common stockholders:</t>
        </is>
      </c>
    </row>
    <row r="19">
      <c r="A19" s="4" t="inlineStr">
        <is>
          <t>(Loss) income from continuing operations (in dollars per share)</t>
        </is>
      </c>
      <c r="B19" s="8" t="n">
        <v>-18.99</v>
      </c>
      <c r="C19" s="8" t="n">
        <v>-2.07</v>
      </c>
      <c r="D19" s="8" t="n">
        <v>4.35</v>
      </c>
    </row>
    <row r="20">
      <c r="A20" s="4" t="inlineStr">
        <is>
          <t>(Loss) income from discontinued operations (in dollars per share)</t>
        </is>
      </c>
      <c r="B20" s="9" t="n">
        <v>-0.15</v>
      </c>
      <c r="C20" s="9" t="n">
        <v>0.03</v>
      </c>
      <c r="D20" s="9" t="n">
        <v>0.15</v>
      </c>
    </row>
    <row r="21">
      <c r="A21" s="4" t="inlineStr">
        <is>
          <t>Basic (loss) income per share (in dollars per share)</t>
        </is>
      </c>
      <c r="B21" s="9" t="n">
        <v>-19.14</v>
      </c>
      <c r="C21" s="9" t="n">
        <v>-2.04</v>
      </c>
      <c r="D21" s="9" t="n">
        <v>4.5</v>
      </c>
    </row>
    <row r="22">
      <c r="A22" s="3" t="inlineStr">
        <is>
          <t>Diluted EPS attributable to common stockholders:</t>
        </is>
      </c>
    </row>
    <row r="23">
      <c r="A23" s="4" t="inlineStr">
        <is>
          <t>(Loss) income from continuing operations (in dollars per share)</t>
        </is>
      </c>
      <c r="B23" s="9" t="n">
        <v>-18.99</v>
      </c>
      <c r="C23" s="9" t="n">
        <v>-2.07</v>
      </c>
      <c r="D23" s="9" t="n">
        <v>4.28</v>
      </c>
    </row>
    <row r="24">
      <c r="A24" s="4" t="inlineStr">
        <is>
          <t>(Loss) income from discontinued operations (in dollars per share)</t>
        </is>
      </c>
      <c r="B24" s="9" t="n">
        <v>-0.15</v>
      </c>
      <c r="C24" s="9" t="n">
        <v>0.03</v>
      </c>
      <c r="D24" s="9" t="n">
        <v>0.15</v>
      </c>
    </row>
    <row r="25">
      <c r="A25" s="4" t="inlineStr">
        <is>
          <t>Diluted (loss) income per share (in dollars per share)</t>
        </is>
      </c>
      <c r="B25" s="8" t="n">
        <v>-19.14</v>
      </c>
      <c r="C25" s="8" t="n">
        <v>-2.04</v>
      </c>
      <c r="D25" s="8" t="n">
        <v>4.43</v>
      </c>
    </row>
    <row r="26">
      <c r="A26" s="4" t="inlineStr">
        <is>
          <t>Undistributed Earnings (Loss) Allocated to Participating Securities, Diluted</t>
        </is>
      </c>
      <c r="D26" s="5" t="n">
        <v>0.1</v>
      </c>
    </row>
    <row r="27">
      <c r="A27" s="4" t="inlineStr">
        <is>
          <t>Weighted average shares outstanding — diluted (in shares)</t>
        </is>
      </c>
      <c r="D27" s="10" t="n">
        <v>2.1</v>
      </c>
    </row>
    <row r="28">
      <c r="A28" s="3" t="inlineStr">
        <is>
          <t>Earnings per Share (EPS) (Textuals) [Abstract]</t>
        </is>
      </c>
    </row>
    <row r="29">
      <c r="A29" s="4" t="inlineStr">
        <is>
          <t>Antidilutive shares excluded from EPS calculation</t>
        </is>
      </c>
      <c r="B29" s="10" t="n">
        <v>2.2</v>
      </c>
      <c r="C29" s="10" t="n">
        <v>1.9</v>
      </c>
      <c r="D29" s="10" t="n">
        <v>0.1</v>
      </c>
    </row>
    <row r="30">
      <c r="A30" s="4" t="inlineStr">
        <is>
          <t>Convertible Preferred Stock</t>
        </is>
      </c>
    </row>
    <row r="31">
      <c r="A31" s="3" t="inlineStr">
        <is>
          <t>Earnings per Share (EPS) (Textuals) [Abstract]</t>
        </is>
      </c>
    </row>
    <row r="32">
      <c r="A32" s="4" t="inlineStr">
        <is>
          <t>Preferred Stock, shares issued (in shares)</t>
        </is>
      </c>
      <c r="E32" s="6" t="n">
        <v>30</v>
      </c>
    </row>
    <row r="33">
      <c r="A33" s="4" t="inlineStr">
        <is>
          <t>Common Stock</t>
        </is>
      </c>
    </row>
    <row r="34">
      <c r="A34" s="3" t="inlineStr">
        <is>
          <t>Earnings per Share (EPS) (Textuals) [Abstract]</t>
        </is>
      </c>
    </row>
    <row r="35">
      <c r="A35" s="4" t="inlineStr">
        <is>
          <t>Convertible preferred stock, shares issued upon conversion</t>
        </is>
      </c>
      <c r="E35" s="10" t="n">
        <v>59.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2" customWidth="1" min="2" max="2"/>
  </cols>
  <sheetData>
    <row r="1">
      <c r="A1" s="1" t="inlineStr">
        <is>
          <t>Management - Labor Relations (Details)</t>
        </is>
      </c>
      <c r="B1" s="2" t="inlineStr">
        <is>
          <t>12 Months Ended</t>
        </is>
      </c>
    </row>
    <row r="2">
      <c r="B2" s="2" t="inlineStr">
        <is>
          <t>Dec. 31, 2020numberOfEmployeenumberOfMine</t>
        </is>
      </c>
    </row>
    <row r="3">
      <c r="A3" s="3" t="inlineStr">
        <is>
          <t>Concentration Risk [Line Items]</t>
        </is>
      </c>
    </row>
    <row r="4">
      <c r="A4" s="4" t="inlineStr">
        <is>
          <t>Number of employees</t>
        </is>
      </c>
      <c r="B4" s="6" t="n">
        <v>4600</v>
      </c>
    </row>
    <row r="5">
      <c r="A5" s="4" t="inlineStr">
        <is>
          <t>Number of hourly employees</t>
        </is>
      </c>
      <c r="B5" s="6" t="n">
        <v>3500</v>
      </c>
    </row>
    <row r="6">
      <c r="A6" s="4" t="inlineStr">
        <is>
          <t>Hourly employees represented by organized labor unions (in percent)</t>
        </is>
      </c>
      <c r="B6" s="4" t="inlineStr">
        <is>
          <t>29.00%</t>
        </is>
      </c>
    </row>
    <row r="7">
      <c r="A7" s="4" t="inlineStr">
        <is>
          <t>Coal production generated by hourly employees represented by organized labor unions (in percent)</t>
        </is>
      </c>
      <c r="B7" s="4" t="inlineStr">
        <is>
          <t>18.00%</t>
        </is>
      </c>
    </row>
    <row r="8">
      <c r="A8" s="4" t="inlineStr">
        <is>
          <t>Number of us mines represented by unions | numberOfMine</t>
        </is>
      </c>
      <c r="B8" s="6" t="n">
        <v>1</v>
      </c>
    </row>
    <row r="9">
      <c r="A9" s="4" t="inlineStr">
        <is>
          <t>Period of agreement with UMWA covering hourly coworkers involved in mining reclamation</t>
        </is>
      </c>
      <c r="B9" s="4" t="inlineStr">
        <is>
          <t>4 years</t>
        </is>
      </c>
    </row>
    <row r="10">
      <c r="A10" s="4" t="inlineStr">
        <is>
          <t>Wilpinjong Employees</t>
        </is>
      </c>
    </row>
    <row r="11">
      <c r="A11" s="3" t="inlineStr">
        <is>
          <t>Concentration Risk [Line Items]</t>
        </is>
      </c>
    </row>
    <row r="12">
      <c r="A12" s="4" t="inlineStr">
        <is>
          <t>Australian hourly employees under contract negotiations (in percent)</t>
        </is>
      </c>
      <c r="B12" s="4" t="inlineStr">
        <is>
          <t>39.00%</t>
        </is>
      </c>
    </row>
    <row r="13">
      <c r="A13" s="4" t="inlineStr">
        <is>
          <t>Coal production generated by Australian hourly employees under contract negotiation (in percent)</t>
        </is>
      </c>
      <c r="B13" s="4" t="inlineStr">
        <is>
          <t>59.00%</t>
        </is>
      </c>
    </row>
    <row r="14">
      <c r="A14" s="4" t="inlineStr">
        <is>
          <t>Moorvale Employees</t>
        </is>
      </c>
    </row>
    <row r="15">
      <c r="A15" s="3" t="inlineStr">
        <is>
          <t>Concentration Risk [Line Items]</t>
        </is>
      </c>
    </row>
    <row r="16">
      <c r="A16" s="4" t="inlineStr">
        <is>
          <t>Australian hourly employees under contract negotiations (in percent)</t>
        </is>
      </c>
      <c r="B16" s="4" t="inlineStr">
        <is>
          <t>15.00%</t>
        </is>
      </c>
    </row>
    <row r="17">
      <c r="A17" s="4" t="inlineStr">
        <is>
          <t>Coal production generated by Australian hourly employees under contract negotiation (in percent)</t>
        </is>
      </c>
      <c r="B17" s="4" t="inlineStr">
        <is>
          <t>5.00%</t>
        </is>
      </c>
    </row>
    <row r="18">
      <c r="A18" s="4" t="inlineStr">
        <is>
          <t>Metropolitan Employees</t>
        </is>
      </c>
    </row>
    <row r="19">
      <c r="A19" s="3" t="inlineStr">
        <is>
          <t>Concentration Risk [Line Items]</t>
        </is>
      </c>
    </row>
    <row r="20">
      <c r="A20" s="4" t="inlineStr">
        <is>
          <t>Australian hourly employees under contract negotiations (in percent)</t>
        </is>
      </c>
      <c r="B20" s="4" t="inlineStr">
        <is>
          <t>14.00%</t>
        </is>
      </c>
    </row>
    <row r="21">
      <c r="A21" s="4" t="inlineStr">
        <is>
          <t>Coal production generated by Australian hourly employees under contract negotiation (in percent)</t>
        </is>
      </c>
      <c r="B21" s="4" t="inlineStr">
        <is>
          <t>4.00%</t>
        </is>
      </c>
    </row>
    <row r="22">
      <c r="A22" s="4" t="inlineStr">
        <is>
          <t>Wambo Operation Employees</t>
        </is>
      </c>
    </row>
    <row r="23">
      <c r="A23" s="3" t="inlineStr">
        <is>
          <t>Concentration Risk [Line Items]</t>
        </is>
      </c>
    </row>
    <row r="24">
      <c r="A24" s="4" t="inlineStr">
        <is>
          <t>Australian hourly employees under contract negotiations (in percent)</t>
        </is>
      </c>
      <c r="B24" s="4" t="inlineStr">
        <is>
          <t>8.00%</t>
        </is>
      </c>
    </row>
    <row r="25">
      <c r="A25" s="4" t="inlineStr">
        <is>
          <t>Coal production generated by Australian hourly employees under contract negotiation (in percent)</t>
        </is>
      </c>
      <c r="B25" s="4" t="inlineStr">
        <is>
          <t>23.00%</t>
        </is>
      </c>
    </row>
    <row r="26">
      <c r="A26" s="4" t="inlineStr">
        <is>
          <t>Coppabella/Moorvale Employees</t>
        </is>
      </c>
    </row>
    <row r="27">
      <c r="A27" s="3" t="inlineStr">
        <is>
          <t>Concentration Risk [Line Items]</t>
        </is>
      </c>
    </row>
    <row r="28">
      <c r="A28" s="4" t="inlineStr">
        <is>
          <t>Australian hourly employees under contract negotiations (in percent)</t>
        </is>
      </c>
      <c r="B28" s="4" t="inlineStr">
        <is>
          <t>23.00%</t>
        </is>
      </c>
    </row>
    <row r="29">
      <c r="A29" s="4" t="inlineStr">
        <is>
          <t>Coal production generated by Australian hourly employees under contract negotiation (in percent)</t>
        </is>
      </c>
      <c r="B29" s="4" t="inlineStr">
        <is>
          <t>9.00%</t>
        </is>
      </c>
    </row>
    <row r="30">
      <c r="A30" s="4" t="inlineStr">
        <is>
          <t>Shoal Creek</t>
        </is>
      </c>
    </row>
    <row r="31">
      <c r="A31" s="3" t="inlineStr">
        <is>
          <t>Concentration Risk [Line Items]</t>
        </is>
      </c>
    </row>
    <row r="32">
      <c r="A32" s="4" t="inlineStr">
        <is>
          <t>Coal production generated by hourly employees (in percent)</t>
        </is>
      </c>
      <c r="B32" s="4" t="inlineStr">
        <is>
          <t>1.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Financial Instruments, Guarantees With Off-Balance-Sheet Risk and Other Guarantees (Details) - USD ($)</t>
        </is>
      </c>
      <c r="B1" s="2" t="inlineStr">
        <is>
          <t>12 Months Ended</t>
        </is>
      </c>
    </row>
    <row r="2">
      <c r="B2" s="2" t="inlineStr">
        <is>
          <t>Dec. 31, 2020</t>
        </is>
      </c>
      <c r="C2" s="2" t="inlineStr">
        <is>
          <t>Dec. 31, 2019</t>
        </is>
      </c>
      <c r="D2" s="2" t="inlineStr">
        <is>
          <t>Dec. 31, 2018</t>
        </is>
      </c>
      <c r="E2" s="2" t="inlineStr">
        <is>
          <t>Apr. 03, 2017</t>
        </is>
      </c>
    </row>
    <row r="3">
      <c r="A3" s="3" t="inlineStr">
        <is>
          <t>Guarantee Obligations [Line Items]</t>
        </is>
      </c>
    </row>
    <row r="4">
      <c r="A4" s="4" t="inlineStr">
        <is>
          <t>Letters of credit outstanding, amount</t>
        </is>
      </c>
      <c r="B4" s="7" t="n">
        <v>437600000</v>
      </c>
    </row>
    <row r="5">
      <c r="A5" s="4" t="inlineStr">
        <is>
          <t>Asset retirement obligations</t>
        </is>
      </c>
      <c r="B5" s="6" t="n">
        <v>728200000</v>
      </c>
      <c r="C5" s="7" t="n">
        <v>752300000</v>
      </c>
      <c r="D5" s="7" t="n">
        <v>750200000</v>
      </c>
    </row>
    <row r="6">
      <c r="A6" s="4" t="inlineStr">
        <is>
          <t>Surety bonds and bank guarantees outstanding to secure reclamation obligations or activities</t>
        </is>
      </c>
      <c r="B6" s="6" t="n">
        <v>1451900000</v>
      </c>
      <c r="C6" s="6" t="n">
        <v>1401700000</v>
      </c>
    </row>
    <row r="7">
      <c r="A7" s="4" t="inlineStr">
        <is>
          <t>Letters of credit outstanding for reclamation</t>
        </is>
      </c>
      <c r="B7" s="6" t="n">
        <v>315000000</v>
      </c>
    </row>
    <row r="8">
      <c r="A8" s="4" t="inlineStr">
        <is>
          <t>Line of credit facility, remaining borrowing capacity</t>
        </is>
      </c>
      <c r="B8" s="6" t="n">
        <v>200000</v>
      </c>
    </row>
    <row r="9">
      <c r="A9" s="4" t="inlineStr">
        <is>
          <t>Interest expense</t>
        </is>
      </c>
      <c r="B9" s="6" t="n">
        <v>139800000</v>
      </c>
      <c r="C9" s="6" t="n">
        <v>144200000</v>
      </c>
      <c r="D9" s="6" t="n">
        <v>151300000</v>
      </c>
    </row>
    <row r="10">
      <c r="A10" s="4" t="inlineStr">
        <is>
          <t>Provision for North Goonyella equipment loss</t>
        </is>
      </c>
      <c r="B10" s="6" t="n">
        <v>0</v>
      </c>
      <c r="C10" s="6" t="n">
        <v>83200000</v>
      </c>
      <c r="D10" s="6" t="n">
        <v>66400000</v>
      </c>
    </row>
    <row r="11">
      <c r="A11" s="4" t="inlineStr">
        <is>
          <t>Obligations</t>
        </is>
      </c>
    </row>
    <row r="12">
      <c r="A12" s="3" t="inlineStr">
        <is>
          <t>Guarantee Obligations [Line Items]</t>
        </is>
      </c>
    </row>
    <row r="13">
      <c r="A13" s="4" t="inlineStr">
        <is>
          <t>Restricted cash collateral</t>
        </is>
      </c>
      <c r="B13" s="6" t="n">
        <v>323100000</v>
      </c>
      <c r="C13" s="6" t="n">
        <v>323100000</v>
      </c>
    </row>
    <row r="14">
      <c r="A14" s="4" t="inlineStr">
        <is>
          <t>Accounts Receivable Securitization Program, April 3, 2020</t>
        </is>
      </c>
    </row>
    <row r="15">
      <c r="A15" s="3" t="inlineStr">
        <is>
          <t>Guarantee Obligations [Line Items]</t>
        </is>
      </c>
    </row>
    <row r="16">
      <c r="A16" s="4" t="inlineStr">
        <is>
          <t>Exit facility, maximum borrowing capacity</t>
        </is>
      </c>
      <c r="E16" s="7" t="n">
        <v>250000000</v>
      </c>
    </row>
    <row r="17">
      <c r="A17" s="4" t="inlineStr">
        <is>
          <t>Line of credit facility, remaining borrowing capacity</t>
        </is>
      </c>
      <c r="B17" s="6" t="n">
        <v>19300000</v>
      </c>
    </row>
    <row r="18">
      <c r="A18" s="4" t="inlineStr">
        <is>
          <t>Surety Bond</t>
        </is>
      </c>
    </row>
    <row r="19">
      <c r="A19" s="3" t="inlineStr">
        <is>
          <t>Guarantee Obligations [Line Items]</t>
        </is>
      </c>
    </row>
    <row r="20">
      <c r="A20" s="4" t="inlineStr">
        <is>
          <t>Debt principal amount</t>
        </is>
      </c>
      <c r="B20" s="6" t="n">
        <v>1633600000</v>
      </c>
    </row>
    <row r="21">
      <c r="A21" s="4" t="inlineStr">
        <is>
          <t>Secured Debt | Accounts Receivable Securitization Program, April 3, 2020</t>
        </is>
      </c>
    </row>
    <row r="22">
      <c r="A22" s="3" t="inlineStr">
        <is>
          <t>Guarantee Obligations [Line Items]</t>
        </is>
      </c>
    </row>
    <row r="23">
      <c r="A23" s="4" t="inlineStr">
        <is>
          <t>Letters of credit outstanding, amount</t>
        </is>
      </c>
      <c r="B23" s="6" t="n">
        <v>112300000</v>
      </c>
    </row>
    <row r="24">
      <c r="A24" s="4" t="inlineStr">
        <is>
          <t>Long-term debt</t>
        </is>
      </c>
      <c r="B24" s="6" t="n">
        <v>0</v>
      </c>
    </row>
    <row r="25">
      <c r="A25" s="4" t="inlineStr">
        <is>
          <t>Cash collateral required</t>
        </is>
      </c>
      <c r="B25" s="6" t="n">
        <v>0</v>
      </c>
    </row>
    <row r="26">
      <c r="A26" s="4" t="inlineStr">
        <is>
          <t>Interest expense</t>
        </is>
      </c>
      <c r="B26" s="7" t="n">
        <v>2600000</v>
      </c>
      <c r="C26" s="6" t="n">
        <v>3300000</v>
      </c>
      <c r="D26" s="6" t="n">
        <v>5200000</v>
      </c>
    </row>
    <row r="27">
      <c r="A27" s="4" t="inlineStr">
        <is>
          <t>Secured Debt | Accounts Receivable Securitization Program, April 3, 2020 | LIBOR</t>
        </is>
      </c>
    </row>
    <row r="28">
      <c r="A28" s="3" t="inlineStr">
        <is>
          <t>Guarantee Obligations [Line Items]</t>
        </is>
      </c>
    </row>
    <row r="29">
      <c r="A29" s="4" t="inlineStr">
        <is>
          <t>Basis spread on variable rate</t>
        </is>
      </c>
      <c r="B29" s="4" t="inlineStr">
        <is>
          <t>1.50%</t>
        </is>
      </c>
    </row>
    <row r="30">
      <c r="A30" s="4" t="inlineStr">
        <is>
          <t>Australian Mining</t>
        </is>
      </c>
    </row>
    <row r="31">
      <c r="A31" s="3" t="inlineStr">
        <is>
          <t>Guarantee Obligations [Line Items]</t>
        </is>
      </c>
    </row>
    <row r="32">
      <c r="A32" s="4" t="inlineStr">
        <is>
          <t>Provision for North Goonyella equipment loss</t>
        </is>
      </c>
      <c r="C32" s="7" t="n">
        <v>300000</v>
      </c>
      <c r="D32" s="7" t="n">
        <v>504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 in Millions</t>
        </is>
      </c>
      <c r="B1" s="2" t="inlineStr">
        <is>
          <t>12 Months Ended</t>
        </is>
      </c>
    </row>
    <row r="2">
      <c r="B2" s="2" t="inlineStr">
        <is>
          <t>Dec. 31, 2020USD ($)</t>
        </is>
      </c>
    </row>
    <row r="3">
      <c r="A3" s="3" t="inlineStr">
        <is>
          <t>Long-term Purchase Commitment [Line Items]</t>
        </is>
      </c>
    </row>
    <row r="4">
      <c r="A4" s="4" t="inlineStr">
        <is>
          <t>Take-or-pay arrangement term (up to)</t>
        </is>
      </c>
      <c r="B4" s="4" t="inlineStr">
        <is>
          <t>22 years</t>
        </is>
      </c>
    </row>
    <row r="5">
      <c r="A5" s="4" t="inlineStr">
        <is>
          <t>Take-or-pay obligations</t>
        </is>
      </c>
      <c r="B5" s="7" t="n">
        <v>1200</v>
      </c>
    </row>
    <row r="6">
      <c r="A6" s="4" t="inlineStr">
        <is>
          <t>Take or pay obligations due in one year</t>
        </is>
      </c>
      <c r="B6" s="6" t="n">
        <v>95</v>
      </c>
    </row>
    <row r="7">
      <c r="A7" s="4" t="inlineStr">
        <is>
          <t>Capital Additions</t>
        </is>
      </c>
    </row>
    <row r="8">
      <c r="A8" s="3" t="inlineStr">
        <is>
          <t>Long-term Purchase Commitment [Line Items]</t>
        </is>
      </c>
    </row>
    <row r="9">
      <c r="A9" s="4" t="inlineStr">
        <is>
          <t>Unrecorded unconditional purchase obligation (within next five years)</t>
        </is>
      </c>
      <c r="B9" s="6" t="n">
        <v>37</v>
      </c>
    </row>
    <row r="10">
      <c r="A10" s="4" t="inlineStr">
        <is>
          <t>Unrecorded unconditional purchase obligation (within next 12 months)</t>
        </is>
      </c>
      <c r="B10" s="5" t="n">
        <v>29.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sul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2881.1</v>
      </c>
      <c r="C4" s="5" t="n">
        <v>4623.4</v>
      </c>
      <c r="D4" s="5" t="n">
        <v>5581.8</v>
      </c>
    </row>
    <row r="5">
      <c r="A5" s="4" t="inlineStr">
        <is>
          <t>Adjusted EBITDA</t>
        </is>
      </c>
      <c r="B5" s="10" t="n">
        <v>258.8</v>
      </c>
      <c r="C5" s="6" t="n">
        <v>883</v>
      </c>
      <c r="D5" s="10" t="n">
        <v>1387.9</v>
      </c>
    </row>
    <row r="6">
      <c r="A6" s="4" t="inlineStr">
        <is>
          <t>Additions to property, plant, equipment and mine development</t>
        </is>
      </c>
      <c r="B6" s="10" t="n">
        <v>191.4</v>
      </c>
      <c r="C6" s="10" t="n">
        <v>285.4</v>
      </c>
      <c r="D6" s="6" t="n">
        <v>301</v>
      </c>
    </row>
    <row r="7">
      <c r="A7" s="4" t="inlineStr">
        <is>
          <t>Federal Coal Lease Expenditures</t>
        </is>
      </c>
      <c r="D7" s="10" t="n">
        <v>0.5</v>
      </c>
    </row>
    <row r="8">
      <c r="A8" s="4" t="inlineStr">
        <is>
          <t>Loss (income) from equity affiliates</t>
        </is>
      </c>
      <c r="B8" s="10" t="n">
        <v>60.1</v>
      </c>
      <c r="C8" s="10" t="n">
        <v>-3.4</v>
      </c>
      <c r="D8" s="10" t="n">
        <v>-68.09999999999999</v>
      </c>
    </row>
    <row r="9">
      <c r="A9" s="4" t="inlineStr">
        <is>
          <t>Seaborne Thermal Mining</t>
        </is>
      </c>
    </row>
    <row r="10">
      <c r="A10" s="3" t="inlineStr">
        <is>
          <t>Segment Reporting Information [Line Items]</t>
        </is>
      </c>
    </row>
    <row r="11">
      <c r="A11" s="4" t="inlineStr">
        <is>
          <t>Revenues</t>
        </is>
      </c>
      <c r="B11" s="10" t="n">
        <v>711.8</v>
      </c>
      <c r="C11" s="10" t="n">
        <v>971.7</v>
      </c>
      <c r="D11" s="10" t="n">
        <v>1099.2</v>
      </c>
    </row>
    <row r="12">
      <c r="A12" s="4" t="inlineStr">
        <is>
          <t>Adjusted EBITDA</t>
        </is>
      </c>
      <c r="B12" s="10" t="n">
        <v>163.2</v>
      </c>
      <c r="C12" s="10" t="n">
        <v>329.4</v>
      </c>
      <c r="D12" s="6" t="n">
        <v>452</v>
      </c>
    </row>
    <row r="13">
      <c r="A13" s="4" t="inlineStr">
        <is>
          <t>Additions to property, plant, equipment and mine development</t>
        </is>
      </c>
      <c r="B13" s="10" t="n">
        <v>100.7</v>
      </c>
      <c r="C13" s="10" t="n">
        <v>42.1</v>
      </c>
      <c r="D13" s="10" t="n">
        <v>66.59999999999999</v>
      </c>
    </row>
    <row r="14">
      <c r="A14" s="4" t="inlineStr">
        <is>
          <t>Federal Coal Lease Expenditures</t>
        </is>
      </c>
      <c r="D14" s="6" t="n">
        <v>0</v>
      </c>
    </row>
    <row r="15">
      <c r="A15" s="4" t="inlineStr">
        <is>
          <t>Loss (income) from equity affiliates</t>
        </is>
      </c>
      <c r="B15" s="6" t="n">
        <v>0</v>
      </c>
      <c r="C15" s="6" t="n">
        <v>0</v>
      </c>
      <c r="D15" s="6" t="n">
        <v>0</v>
      </c>
    </row>
    <row r="16">
      <c r="A16" s="4" t="inlineStr">
        <is>
          <t>Seaborne Metallurgical Mining</t>
        </is>
      </c>
    </row>
    <row r="17">
      <c r="A17" s="3" t="inlineStr">
        <is>
          <t>Segment Reporting Information [Line Items]</t>
        </is>
      </c>
    </row>
    <row r="18">
      <c r="A18" s="4" t="inlineStr">
        <is>
          <t>Revenues</t>
        </is>
      </c>
      <c r="B18" s="10" t="n">
        <v>486.5</v>
      </c>
      <c r="C18" s="10" t="n">
        <v>1033.1</v>
      </c>
      <c r="D18" s="6" t="n">
        <v>1553</v>
      </c>
    </row>
    <row r="19">
      <c r="A19" s="4" t="inlineStr">
        <is>
          <t>Adjusted EBITDA</t>
        </is>
      </c>
      <c r="B19" s="10" t="n">
        <v>-130.2</v>
      </c>
      <c r="C19" s="10" t="n">
        <v>140.2</v>
      </c>
      <c r="D19" s="10" t="n">
        <v>441.4</v>
      </c>
    </row>
    <row r="20">
      <c r="A20" s="4" t="inlineStr">
        <is>
          <t>Additions to property, plant, equipment and mine development</t>
        </is>
      </c>
      <c r="B20" s="10" t="n">
        <v>50.8</v>
      </c>
      <c r="C20" s="10" t="n">
        <v>143.4</v>
      </c>
      <c r="D20" s="10" t="n">
        <v>88.7</v>
      </c>
    </row>
    <row r="21">
      <c r="A21" s="4" t="inlineStr">
        <is>
          <t>Federal Coal Lease Expenditures</t>
        </is>
      </c>
      <c r="D21" s="6" t="n">
        <v>0</v>
      </c>
    </row>
    <row r="22">
      <c r="A22" s="4" t="inlineStr">
        <is>
          <t>Loss (income) from equity affiliates</t>
        </is>
      </c>
      <c r="B22" s="6" t="n">
        <v>0</v>
      </c>
      <c r="C22" s="6" t="n">
        <v>0</v>
      </c>
      <c r="D22" s="6" t="n">
        <v>0</v>
      </c>
    </row>
    <row r="23">
      <c r="A23" s="4" t="inlineStr">
        <is>
          <t>Powder River Basin Mining</t>
        </is>
      </c>
    </row>
    <row r="24">
      <c r="A24" s="3" t="inlineStr">
        <is>
          <t>Segment Reporting Information [Line Items]</t>
        </is>
      </c>
    </row>
    <row r="25">
      <c r="A25" s="4" t="inlineStr">
        <is>
          <t>Revenues</t>
        </is>
      </c>
      <c r="B25" s="10" t="n">
        <v>991.1</v>
      </c>
      <c r="C25" s="10" t="n">
        <v>1228.7</v>
      </c>
      <c r="D25" s="10" t="n">
        <v>1424.8</v>
      </c>
    </row>
    <row r="26">
      <c r="A26" s="4" t="inlineStr">
        <is>
          <t>Adjusted EBITDA</t>
        </is>
      </c>
      <c r="B26" s="10" t="n">
        <v>194.8</v>
      </c>
      <c r="C26" s="10" t="n">
        <v>221.2</v>
      </c>
      <c r="D26" s="10" t="n">
        <v>284.5</v>
      </c>
    </row>
    <row r="27">
      <c r="A27" s="4" t="inlineStr">
        <is>
          <t>Additions to property, plant, equipment and mine development</t>
        </is>
      </c>
      <c r="B27" s="10" t="n">
        <v>13.2</v>
      </c>
      <c r="C27" s="10" t="n">
        <v>42.8</v>
      </c>
      <c r="D27" s="6" t="n">
        <v>81</v>
      </c>
    </row>
    <row r="28">
      <c r="A28" s="4" t="inlineStr">
        <is>
          <t>Federal Coal Lease Expenditures</t>
        </is>
      </c>
      <c r="D28" s="6" t="n">
        <v>0</v>
      </c>
    </row>
    <row r="29">
      <c r="A29" s="4" t="inlineStr">
        <is>
          <t>Loss (income) from equity affiliates</t>
        </is>
      </c>
      <c r="B29" s="6" t="n">
        <v>0</v>
      </c>
      <c r="C29" s="6" t="n">
        <v>0</v>
      </c>
      <c r="D29" s="6" t="n">
        <v>0</v>
      </c>
    </row>
    <row r="30">
      <c r="A30" s="4" t="inlineStr">
        <is>
          <t>Other U.S. Thermal Mining</t>
        </is>
      </c>
    </row>
    <row r="31">
      <c r="A31" s="3" t="inlineStr">
        <is>
          <t>Segment Reporting Information [Line Items]</t>
        </is>
      </c>
    </row>
    <row r="32">
      <c r="A32" s="4" t="inlineStr">
        <is>
          <t>Revenues</t>
        </is>
      </c>
      <c r="B32" s="10" t="n">
        <v>707.3</v>
      </c>
      <c r="C32" s="10" t="n">
        <v>1309.4</v>
      </c>
      <c r="D32" s="6" t="n">
        <v>1393</v>
      </c>
    </row>
    <row r="33">
      <c r="A33" s="4" t="inlineStr">
        <is>
          <t>Adjusted EBITDA</t>
        </is>
      </c>
      <c r="B33" s="10" t="n">
        <v>168.4</v>
      </c>
      <c r="C33" s="10" t="n">
        <v>361.4</v>
      </c>
      <c r="D33" s="10" t="n">
        <v>290.6</v>
      </c>
    </row>
    <row r="34">
      <c r="A34" s="4" t="inlineStr">
        <is>
          <t>Additions to property, plant, equipment and mine development</t>
        </is>
      </c>
      <c r="B34" s="10" t="n">
        <v>23.3</v>
      </c>
      <c r="C34" s="6" t="n">
        <v>54</v>
      </c>
      <c r="D34" s="10" t="n">
        <v>60.5</v>
      </c>
    </row>
    <row r="35">
      <c r="A35" s="4" t="inlineStr">
        <is>
          <t>Federal Coal Lease Expenditures</t>
        </is>
      </c>
      <c r="D35" s="10" t="n">
        <v>0.5</v>
      </c>
    </row>
    <row r="36">
      <c r="A36" s="4" t="inlineStr">
        <is>
          <t>Loss (income) from equity affiliates</t>
        </is>
      </c>
      <c r="B36" s="6" t="n">
        <v>0</v>
      </c>
      <c r="C36" s="6" t="n">
        <v>0</v>
      </c>
      <c r="D36" s="6" t="n">
        <v>0</v>
      </c>
    </row>
    <row r="37">
      <c r="A37" s="4" t="inlineStr">
        <is>
          <t>Corporate and Other</t>
        </is>
      </c>
    </row>
    <row r="38">
      <c r="A38" s="3" t="inlineStr">
        <is>
          <t>Segment Reporting Information [Line Items]</t>
        </is>
      </c>
    </row>
    <row r="39">
      <c r="A39" s="4" t="inlineStr">
        <is>
          <t>Revenues</t>
        </is>
      </c>
      <c r="B39" s="10" t="n">
        <v>-15.6</v>
      </c>
      <c r="C39" s="10" t="n">
        <v>80.5</v>
      </c>
      <c r="D39" s="10" t="n">
        <v>111.8</v>
      </c>
    </row>
    <row r="40">
      <c r="A40" s="4" t="inlineStr">
        <is>
          <t>Adjusted EBITDA</t>
        </is>
      </c>
      <c r="B40" s="10" t="n">
        <v>-137.4</v>
      </c>
      <c r="C40" s="10" t="n">
        <v>-169.2</v>
      </c>
      <c r="D40" s="10" t="n">
        <v>-80.59999999999999</v>
      </c>
    </row>
    <row r="41">
      <c r="A41" s="4" t="inlineStr">
        <is>
          <t>Additions to property, plant, equipment and mine development</t>
        </is>
      </c>
      <c r="B41" s="10" t="n">
        <v>3.4</v>
      </c>
      <c r="C41" s="10" t="n">
        <v>3.1</v>
      </c>
      <c r="D41" s="10" t="n">
        <v>4.2</v>
      </c>
    </row>
    <row r="42">
      <c r="A42" s="4" t="inlineStr">
        <is>
          <t>Federal Coal Lease Expenditures</t>
        </is>
      </c>
      <c r="D42" s="6" t="n">
        <v>0</v>
      </c>
    </row>
    <row r="43">
      <c r="A43" s="4" t="inlineStr">
        <is>
          <t>Loss (income) from equity affiliates</t>
        </is>
      </c>
      <c r="B43" s="5" t="n">
        <v>60.1</v>
      </c>
      <c r="C43" s="5" t="n">
        <v>-3.4</v>
      </c>
      <c r="D43" s="5" t="n">
        <v>-68.0999999999999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Reconciliation of Assets by Segment to Consolidated Total Assets (Details) - USD ($) $ in Millions</t>
        </is>
      </c>
      <c r="B1" s="2" t="inlineStr">
        <is>
          <t>Dec. 31, 2020</t>
        </is>
      </c>
      <c r="C1" s="2" t="inlineStr">
        <is>
          <t>Dec. 31, 2019</t>
        </is>
      </c>
      <c r="D1" s="2" t="inlineStr">
        <is>
          <t>Dec. 31, 2018</t>
        </is>
      </c>
    </row>
    <row r="2">
      <c r="A2" s="3" t="inlineStr">
        <is>
          <t>Segment Reporting, Asset Reconciling Item [Line Items]</t>
        </is>
      </c>
    </row>
    <row r="3">
      <c r="A3" s="4" t="inlineStr">
        <is>
          <t>Total assets</t>
        </is>
      </c>
      <c r="B3" s="5" t="n">
        <v>4667.1</v>
      </c>
      <c r="C3" s="5" t="n">
        <v>6542.8</v>
      </c>
      <c r="D3" s="5" t="n">
        <v>7423.7</v>
      </c>
    </row>
    <row r="4">
      <c r="A4" s="4" t="inlineStr">
        <is>
          <t>Property, plant, equipment and mine development, net</t>
        </is>
      </c>
      <c r="B4" s="10" t="n">
        <v>3051.1</v>
      </c>
      <c r="C4" s="10" t="n">
        <v>4679.1</v>
      </c>
      <c r="D4" s="6" t="n">
        <v>5207</v>
      </c>
    </row>
    <row r="5">
      <c r="A5" s="4" t="inlineStr">
        <is>
          <t>Operating lease right-of-use assets</t>
        </is>
      </c>
      <c r="B5" s="10" t="n">
        <v>49.9</v>
      </c>
      <c r="C5" s="10" t="n">
        <v>82.40000000000001</v>
      </c>
    </row>
    <row r="6">
      <c r="A6" s="4" t="inlineStr">
        <is>
          <t>Seaborne Mining</t>
        </is>
      </c>
    </row>
    <row r="7">
      <c r="A7" s="3" t="inlineStr">
        <is>
          <t>Segment Reporting, Asset Reconciling Item [Line Items]</t>
        </is>
      </c>
    </row>
    <row r="8">
      <c r="A8" s="4" t="inlineStr">
        <is>
          <t>Total assets</t>
        </is>
      </c>
      <c r="B8" s="6" t="n">
        <v>1763</v>
      </c>
      <c r="C8" s="10" t="n">
        <v>2001.3</v>
      </c>
      <c r="D8" s="10" t="n">
        <v>2044.6</v>
      </c>
    </row>
    <row r="9">
      <c r="A9" s="4" t="inlineStr">
        <is>
          <t>Property, plant, equipment and mine development, net</t>
        </is>
      </c>
      <c r="B9" s="10" t="n">
        <v>1347.3</v>
      </c>
      <c r="C9" s="10" t="n">
        <v>1610.9</v>
      </c>
      <c r="D9" s="10" t="n">
        <v>1661.3</v>
      </c>
    </row>
    <row r="10">
      <c r="A10" s="4" t="inlineStr">
        <is>
          <t>Operating lease right-of-use assets</t>
        </is>
      </c>
      <c r="B10" s="10" t="n">
        <v>30.8</v>
      </c>
      <c r="C10" s="10" t="n">
        <v>32.1</v>
      </c>
    </row>
    <row r="11">
      <c r="A11" s="4" t="inlineStr">
        <is>
          <t>U.S. Thermal Mining</t>
        </is>
      </c>
    </row>
    <row r="12">
      <c r="A12" s="3" t="inlineStr">
        <is>
          <t>Segment Reporting, Asset Reconciling Item [Line Items]</t>
        </is>
      </c>
    </row>
    <row r="13">
      <c r="A13" s="4" t="inlineStr">
        <is>
          <t>Total assets</t>
        </is>
      </c>
      <c r="B13" s="10" t="n">
        <v>1345.3</v>
      </c>
      <c r="C13" s="10" t="n">
        <v>3044.8</v>
      </c>
      <c r="D13" s="10" t="n">
        <v>3481.7</v>
      </c>
    </row>
    <row r="14">
      <c r="A14" s="4" t="inlineStr">
        <is>
          <t>Property, plant, equipment and mine development, net</t>
        </is>
      </c>
      <c r="B14" s="10" t="n">
        <v>1258.8</v>
      </c>
      <c r="C14" s="10" t="n">
        <v>2776.9</v>
      </c>
      <c r="D14" s="10" t="n">
        <v>3180.4</v>
      </c>
    </row>
    <row r="15">
      <c r="A15" s="4" t="inlineStr">
        <is>
          <t>Operating lease right-of-use assets</t>
        </is>
      </c>
      <c r="B15" s="10" t="n">
        <v>3.5</v>
      </c>
      <c r="C15" s="10" t="n">
        <v>30.3</v>
      </c>
    </row>
    <row r="16">
      <c r="A16" s="4" t="inlineStr">
        <is>
          <t>Corporate and Other</t>
        </is>
      </c>
    </row>
    <row r="17">
      <c r="A17" s="3" t="inlineStr">
        <is>
          <t>Segment Reporting, Asset Reconciling Item [Line Items]</t>
        </is>
      </c>
    </row>
    <row r="18">
      <c r="A18" s="4" t="inlineStr">
        <is>
          <t>Total assets</t>
        </is>
      </c>
      <c r="B18" s="10" t="n">
        <v>1558.8</v>
      </c>
      <c r="C18" s="10" t="n">
        <v>1496.7</v>
      </c>
      <c r="D18" s="10" t="n">
        <v>1897.4</v>
      </c>
    </row>
    <row r="19">
      <c r="A19" s="4" t="inlineStr">
        <is>
          <t>Property, plant, equipment and mine development, net</t>
        </is>
      </c>
      <c r="B19" s="6" t="n">
        <v>445</v>
      </c>
      <c r="C19" s="10" t="n">
        <v>291.3</v>
      </c>
      <c r="D19" s="5" t="n">
        <v>365.3</v>
      </c>
    </row>
    <row r="20">
      <c r="A20" s="4" t="inlineStr">
        <is>
          <t>Operating lease right-of-use assets</t>
        </is>
      </c>
      <c r="B20" s="5" t="n">
        <v>15.6</v>
      </c>
      <c r="C20" s="7" t="n">
        <v>2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Information - Reconciliation of Consolidated Income (Loss), Net of Income Taxes to Adjusted EBITDA (Details) - USD ($)</t>
        </is>
      </c>
      <c r="B1" s="2" t="inlineStr">
        <is>
          <t>1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Segment Reporting, Reconciling Item for Operating Profit (Loss) from Segment to Consolidated [Line Items]</t>
        </is>
      </c>
    </row>
    <row r="4">
      <c r="A4" s="4" t="inlineStr">
        <is>
          <t>(Loss) income from continuing operations, net of income taxes</t>
        </is>
      </c>
      <c r="C4" s="7" t="n">
        <v>-1859800000</v>
      </c>
      <c r="D4" s="7" t="n">
        <v>-188300000</v>
      </c>
      <c r="E4" s="7" t="n">
        <v>645700000</v>
      </c>
    </row>
    <row r="5">
      <c r="A5" s="4" t="inlineStr">
        <is>
          <t>Depreciation, depletion and amortization</t>
        </is>
      </c>
      <c r="C5" s="6" t="n">
        <v>346000000</v>
      </c>
      <c r="D5" s="6" t="n">
        <v>601000000</v>
      </c>
      <c r="E5" s="6" t="n">
        <v>679000000</v>
      </c>
    </row>
    <row r="6">
      <c r="A6" s="4" t="inlineStr">
        <is>
          <t>Asset retirement obligation expenses</t>
        </is>
      </c>
      <c r="C6" s="6" t="n">
        <v>45700000</v>
      </c>
      <c r="D6" s="6" t="n">
        <v>58400000</v>
      </c>
      <c r="E6" s="6" t="n">
        <v>53000000</v>
      </c>
    </row>
    <row r="7">
      <c r="A7" s="4" t="inlineStr">
        <is>
          <t>Restructuring charges</t>
        </is>
      </c>
      <c r="C7" s="6" t="n">
        <v>37900000</v>
      </c>
      <c r="D7" s="6" t="n">
        <v>24300000</v>
      </c>
      <c r="E7" s="6" t="n">
        <v>1200000</v>
      </c>
    </row>
    <row r="8">
      <c r="A8" s="4" t="inlineStr">
        <is>
          <t>Transaction costs related to business combinations and joint ventures</t>
        </is>
      </c>
      <c r="C8" s="6" t="n">
        <v>23100000</v>
      </c>
      <c r="D8" s="6" t="n">
        <v>21600000</v>
      </c>
      <c r="E8" s="6" t="n">
        <v>7400000</v>
      </c>
    </row>
    <row r="9">
      <c r="A9" s="4" t="inlineStr">
        <is>
          <t>Gain on formation of United Wambo Joint Venture</t>
        </is>
      </c>
      <c r="C9" s="6" t="n">
        <v>0</v>
      </c>
      <c r="D9" s="6" t="n">
        <v>-48100000</v>
      </c>
      <c r="E9" s="6" t="n">
        <v>0</v>
      </c>
    </row>
    <row r="10">
      <c r="A10" s="4" t="inlineStr">
        <is>
          <t>Asset impairment</t>
        </is>
      </c>
      <c r="C10" s="6" t="n">
        <v>1487400000</v>
      </c>
      <c r="D10" s="6" t="n">
        <v>270200000</v>
      </c>
      <c r="E10" s="6" t="n">
        <v>0</v>
      </c>
    </row>
    <row r="11">
      <c r="A11" s="4" t="inlineStr">
        <is>
          <t>Provision for North Goonyella equipment loss</t>
        </is>
      </c>
      <c r="C11" s="6" t="n">
        <v>0</v>
      </c>
      <c r="D11" s="6" t="n">
        <v>83200000</v>
      </c>
      <c r="E11" s="6" t="n">
        <v>66400000</v>
      </c>
    </row>
    <row r="12">
      <c r="A12" s="4" t="inlineStr">
        <is>
          <t>North Goonyella insurance recovery - equipment</t>
        </is>
      </c>
      <c r="C12" s="6" t="n">
        <v>0</v>
      </c>
      <c r="D12" s="6" t="n">
        <v>-91100000</v>
      </c>
      <c r="E12" s="6" t="n">
        <v>0</v>
      </c>
    </row>
    <row r="13">
      <c r="A13" s="4" t="inlineStr">
        <is>
          <t>Changes in deferred tax asset valuation allowance and reserves and amortization of basis difference related to equity affiliates</t>
        </is>
      </c>
      <c r="C13" s="6" t="n">
        <v>30900000</v>
      </c>
      <c r="D13" s="6" t="n">
        <v>-18800000</v>
      </c>
      <c r="E13" s="6" t="n">
        <v>-18300000</v>
      </c>
    </row>
    <row r="14">
      <c r="A14" s="4" t="inlineStr">
        <is>
          <t>Interest expense</t>
        </is>
      </c>
      <c r="C14" s="6" t="n">
        <v>139800000</v>
      </c>
      <c r="D14" s="6" t="n">
        <v>144200000</v>
      </c>
      <c r="E14" s="6" t="n">
        <v>151300000</v>
      </c>
    </row>
    <row r="15">
      <c r="A15" s="4" t="inlineStr">
        <is>
          <t>Interest income</t>
        </is>
      </c>
      <c r="C15" s="6" t="n">
        <v>-9400000</v>
      </c>
      <c r="D15" s="6" t="n">
        <v>-27000000</v>
      </c>
      <c r="E15" s="6" t="n">
        <v>-33600000</v>
      </c>
    </row>
    <row r="16">
      <c r="A16" s="4" t="inlineStr">
        <is>
          <t>Net mark-to-market adjustment on actuarially determined liabilities</t>
        </is>
      </c>
      <c r="C16" s="6" t="n">
        <v>-5100000</v>
      </c>
      <c r="D16" s="6" t="n">
        <v>67400000</v>
      </c>
      <c r="E16" s="6" t="n">
        <v>-125500000</v>
      </c>
    </row>
    <row r="17">
      <c r="A17" s="4" t="inlineStr">
        <is>
          <t>Reorganization items, net</t>
        </is>
      </c>
      <c r="C17" s="6" t="n">
        <v>0</v>
      </c>
      <c r="D17" s="6" t="n">
        <v>0</v>
      </c>
      <c r="E17" s="6" t="n">
        <v>-12800000</v>
      </c>
    </row>
    <row r="18">
      <c r="A18" s="4" t="inlineStr">
        <is>
          <t>Unrealized losses (gains) on economic hedges</t>
        </is>
      </c>
      <c r="C18" s="6" t="n">
        <v>29600000</v>
      </c>
      <c r="D18" s="6" t="n">
        <v>-42200000</v>
      </c>
      <c r="E18" s="6" t="n">
        <v>-18300000</v>
      </c>
    </row>
    <row r="19">
      <c r="A19" s="4" t="inlineStr">
        <is>
          <t>Unrealized (gains) losses on non-coal trading derivative contracts</t>
        </is>
      </c>
      <c r="C19" s="6" t="n">
        <v>-7100000</v>
      </c>
      <c r="D19" s="6" t="n">
        <v>-1200000</v>
      </c>
      <c r="E19" s="6" t="n">
        <v>700000</v>
      </c>
    </row>
    <row r="20">
      <c r="A20" s="4" t="inlineStr">
        <is>
          <t>Take-or-pay contract-based intangible recognition</t>
        </is>
      </c>
      <c r="C20" s="6" t="n">
        <v>-8200000</v>
      </c>
      <c r="D20" s="6" t="n">
        <v>-16600000</v>
      </c>
      <c r="E20" s="6" t="n">
        <v>-26700000</v>
      </c>
    </row>
    <row r="21">
      <c r="A21" s="4" t="inlineStr">
        <is>
          <t>Income tax provision</t>
        </is>
      </c>
      <c r="C21" s="6" t="n">
        <v>8000000</v>
      </c>
      <c r="D21" s="6" t="n">
        <v>46000000</v>
      </c>
      <c r="E21" s="6" t="n">
        <v>18400000</v>
      </c>
    </row>
    <row r="22">
      <c r="A22" s="4" t="inlineStr">
        <is>
          <t>Total Adjusted EBITDA</t>
        </is>
      </c>
      <c r="C22" s="6" t="n">
        <v>258800000</v>
      </c>
      <c r="D22" s="6" t="n">
        <v>883000000</v>
      </c>
      <c r="E22" s="6" t="n">
        <v>1387900000</v>
      </c>
    </row>
    <row r="23">
      <c r="A23" s="4" t="inlineStr">
        <is>
          <t>Insurance recovery</t>
        </is>
      </c>
      <c r="C23" s="7" t="n">
        <v>0</v>
      </c>
      <c r="D23" s="6" t="n">
        <v>125000000</v>
      </c>
      <c r="E23" s="6" t="n">
        <v>0</v>
      </c>
    </row>
    <row r="24">
      <c r="A24" s="4" t="inlineStr">
        <is>
          <t>North Goonyella Mine</t>
        </is>
      </c>
    </row>
    <row r="25">
      <c r="A25" s="3" t="inlineStr">
        <is>
          <t>Segment Reporting, Reconciling Item for Operating Profit (Loss) from Segment to Consolidated [Line Items]</t>
        </is>
      </c>
    </row>
    <row r="26">
      <c r="A26" s="4" t="inlineStr">
        <is>
          <t>Insurance recovery</t>
        </is>
      </c>
      <c r="B26" s="7" t="n">
        <v>125000000</v>
      </c>
      <c r="D26" s="6" t="n">
        <v>125000000</v>
      </c>
    </row>
    <row r="27">
      <c r="A27" s="4" t="inlineStr">
        <is>
          <t>Provision for equipment loss excluded from EBITDA</t>
        </is>
      </c>
      <c r="D27" s="6" t="n">
        <v>24700000</v>
      </c>
      <c r="E27" s="7" t="n">
        <v>66400000</v>
      </c>
    </row>
    <row r="28">
      <c r="A28" s="4" t="inlineStr">
        <is>
          <t>Business Interruption Losses</t>
        </is>
      </c>
      <c r="D28" s="7" t="n">
        <v>33900000</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s as a Percent of Total Revenues by Geographic Region (Details)</t>
        </is>
      </c>
      <c r="B1" s="2" t="inlineStr">
        <is>
          <t>12 Months Ended</t>
        </is>
      </c>
    </row>
    <row r="2">
      <c r="B2" s="2" t="inlineStr">
        <is>
          <t>Dec. 31, 2020</t>
        </is>
      </c>
      <c r="C2" s="2" t="inlineStr">
        <is>
          <t>Dec. 31, 2019</t>
        </is>
      </c>
      <c r="D2" s="2" t="inlineStr">
        <is>
          <t>Dec. 31, 2018</t>
        </is>
      </c>
    </row>
    <row r="3">
      <c r="A3" s="3" t="inlineStr">
        <is>
          <t>Revenues as a Percent of Total Revenues by Geographic Region [Line Items]</t>
        </is>
      </c>
    </row>
    <row r="4">
      <c r="A4" s="4" t="inlineStr">
        <is>
          <t>Segment Reporting, Revenue Percentage</t>
        </is>
      </c>
      <c r="B4" s="4" t="inlineStr">
        <is>
          <t>100.00%</t>
        </is>
      </c>
      <c r="C4" s="4" t="inlineStr">
        <is>
          <t>100.00%</t>
        </is>
      </c>
      <c r="D4" s="4" t="inlineStr">
        <is>
          <t>100.00%</t>
        </is>
      </c>
    </row>
    <row r="5">
      <c r="A5" s="4" t="inlineStr">
        <is>
          <t>U.S.</t>
        </is>
      </c>
    </row>
    <row r="6">
      <c r="A6" s="3" t="inlineStr">
        <is>
          <t>Revenues as a Percent of Total Revenues by Geographic Region [Line Items]</t>
        </is>
      </c>
    </row>
    <row r="7">
      <c r="A7" s="4" t="inlineStr">
        <is>
          <t>Segment Reporting, Revenue Percentage</t>
        </is>
      </c>
      <c r="B7" s="4" t="inlineStr">
        <is>
          <t>56.20%</t>
        </is>
      </c>
      <c r="C7" s="4" t="inlineStr">
        <is>
          <t>53.60%</t>
        </is>
      </c>
      <c r="D7" s="4" t="inlineStr">
        <is>
          <t>47.80%</t>
        </is>
      </c>
    </row>
    <row r="8">
      <c r="A8" s="4" t="inlineStr">
        <is>
          <t>Japan</t>
        </is>
      </c>
    </row>
    <row r="9">
      <c r="A9" s="3" t="inlineStr">
        <is>
          <t>Revenues as a Percent of Total Revenues by Geographic Region [Line Items]</t>
        </is>
      </c>
    </row>
    <row r="10">
      <c r="A10" s="4" t="inlineStr">
        <is>
          <t>Segment Reporting, Revenue Percentage</t>
        </is>
      </c>
      <c r="B10" s="4" t="inlineStr">
        <is>
          <t>13.30%</t>
        </is>
      </c>
      <c r="C10" s="4" t="inlineStr">
        <is>
          <t>15.40%</t>
        </is>
      </c>
      <c r="D10" s="4" t="inlineStr">
        <is>
          <t>10.10%</t>
        </is>
      </c>
    </row>
    <row r="11">
      <c r="A11" s="4" t="inlineStr">
        <is>
          <t>Taiwan</t>
        </is>
      </c>
    </row>
    <row r="12">
      <c r="A12" s="3" t="inlineStr">
        <is>
          <t>Revenues as a Percent of Total Revenues by Geographic Region [Line Items]</t>
        </is>
      </c>
    </row>
    <row r="13">
      <c r="A13" s="4" t="inlineStr">
        <is>
          <t>Segment Reporting, Revenue Percentage</t>
        </is>
      </c>
      <c r="B13" s="4" t="inlineStr">
        <is>
          <t>7.70%</t>
        </is>
      </c>
      <c r="C13" s="4" t="inlineStr">
        <is>
          <t>6.00%</t>
        </is>
      </c>
      <c r="D13" s="4" t="inlineStr">
        <is>
          <t>8.10%</t>
        </is>
      </c>
    </row>
    <row r="14">
      <c r="A14" s="4" t="inlineStr">
        <is>
          <t>Australia</t>
        </is>
      </c>
    </row>
    <row r="15">
      <c r="A15" s="3" t="inlineStr">
        <is>
          <t>Revenues as a Percent of Total Revenues by Geographic Region [Line Items]</t>
        </is>
      </c>
    </row>
    <row r="16">
      <c r="A16" s="4" t="inlineStr">
        <is>
          <t>Segment Reporting, Revenue Percentage</t>
        </is>
      </c>
      <c r="B16" s="4" t="inlineStr">
        <is>
          <t>6.90%</t>
        </is>
      </c>
      <c r="C16" s="4" t="inlineStr">
        <is>
          <t>5.80%</t>
        </is>
      </c>
      <c r="D16" s="4" t="inlineStr">
        <is>
          <t>6.60%</t>
        </is>
      </c>
    </row>
    <row r="17">
      <c r="A17" s="4" t="inlineStr">
        <is>
          <t>China</t>
        </is>
      </c>
    </row>
    <row r="18">
      <c r="A18" s="3" t="inlineStr">
        <is>
          <t>Revenues as a Percent of Total Revenues by Geographic Region [Line Items]</t>
        </is>
      </c>
    </row>
    <row r="19">
      <c r="A19" s="4" t="inlineStr">
        <is>
          <t>Segment Reporting, Revenue Percentage</t>
        </is>
      </c>
      <c r="B19" s="4" t="inlineStr">
        <is>
          <t>3.80%</t>
        </is>
      </c>
      <c r="C19" s="4" t="inlineStr">
        <is>
          <t>3.80%</t>
        </is>
      </c>
      <c r="D19" s="4" t="inlineStr">
        <is>
          <t>5.90%</t>
        </is>
      </c>
    </row>
    <row r="20">
      <c r="A20" s="4" t="inlineStr">
        <is>
          <t>India</t>
        </is>
      </c>
    </row>
    <row r="21">
      <c r="A21" s="3" t="inlineStr">
        <is>
          <t>Revenues as a Percent of Total Revenues by Geographic Region [Line Items]</t>
        </is>
      </c>
    </row>
    <row r="22">
      <c r="A22" s="4" t="inlineStr">
        <is>
          <t>Segment Reporting, Revenue Percentage</t>
        </is>
      </c>
      <c r="B22" s="4" t="inlineStr">
        <is>
          <t>2.60%</t>
        </is>
      </c>
      <c r="C22" s="4" t="inlineStr">
        <is>
          <t>1.20%</t>
        </is>
      </c>
      <c r="D22" s="4" t="inlineStr">
        <is>
          <t>6.20%</t>
        </is>
      </c>
    </row>
    <row r="23">
      <c r="A23" s="4" t="inlineStr">
        <is>
          <t>Vietnam</t>
        </is>
      </c>
    </row>
    <row r="24">
      <c r="A24" s="3" t="inlineStr">
        <is>
          <t>Revenues as a Percent of Total Revenues by Geographic Region [Line Items]</t>
        </is>
      </c>
    </row>
    <row r="25">
      <c r="A25" s="4" t="inlineStr">
        <is>
          <t>Segment Reporting, Revenue Percentage</t>
        </is>
      </c>
      <c r="B25" s="4" t="inlineStr">
        <is>
          <t>2.40%</t>
        </is>
      </c>
      <c r="C25" s="4" t="inlineStr">
        <is>
          <t>2.00%</t>
        </is>
      </c>
      <c r="D25" s="4" t="inlineStr">
        <is>
          <t>0.50%</t>
        </is>
      </c>
    </row>
    <row r="26">
      <c r="A26" s="4" t="inlineStr">
        <is>
          <t>South Korea</t>
        </is>
      </c>
    </row>
    <row r="27">
      <c r="A27" s="3" t="inlineStr">
        <is>
          <t>Revenues as a Percent of Total Revenues by Geographic Region [Line Items]</t>
        </is>
      </c>
    </row>
    <row r="28">
      <c r="A28" s="4" t="inlineStr">
        <is>
          <t>Segment Reporting, Revenue Percentage</t>
        </is>
      </c>
      <c r="B28" s="4" t="inlineStr">
        <is>
          <t>0.80%</t>
        </is>
      </c>
      <c r="C28" s="4" t="inlineStr">
        <is>
          <t>2.90%</t>
        </is>
      </c>
      <c r="D28" s="4" t="inlineStr">
        <is>
          <t>3.10%</t>
        </is>
      </c>
    </row>
    <row r="29">
      <c r="A29" s="4" t="inlineStr">
        <is>
          <t>Other</t>
        </is>
      </c>
    </row>
    <row r="30">
      <c r="A30" s="3" t="inlineStr">
        <is>
          <t>Revenues as a Percent of Total Revenues by Geographic Region [Line Items]</t>
        </is>
      </c>
    </row>
    <row r="31">
      <c r="A31" s="4" t="inlineStr">
        <is>
          <t>Segment Reporting, Revenue Percentage</t>
        </is>
      </c>
      <c r="B31" s="4" t="inlineStr">
        <is>
          <t>6.30%</t>
        </is>
      </c>
      <c r="C31" s="4" t="inlineStr">
        <is>
          <t>9.30%</t>
        </is>
      </c>
      <c r="D31" s="4" t="inlineStr">
        <is>
          <t>11.7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dvance royalty recoupment reserve</t>
        </is>
      </c>
    </row>
    <row r="4">
      <c r="A4" s="3" t="inlineStr">
        <is>
          <t>SEC Schedule, 12-09, Movement in Valuation Allowances and Reserves [Roll Forward]</t>
        </is>
      </c>
    </row>
    <row r="5">
      <c r="A5" s="4" t="inlineStr">
        <is>
          <t>Balance at Beginning of Period</t>
        </is>
      </c>
      <c r="B5" s="5" t="n">
        <v>0.3</v>
      </c>
      <c r="C5" s="5" t="n">
        <v>0.3</v>
      </c>
      <c r="D5" s="7" t="n">
        <v>0</v>
      </c>
    </row>
    <row r="6">
      <c r="A6" s="4" t="inlineStr">
        <is>
          <t>Charged to Costs and Expenses</t>
        </is>
      </c>
      <c r="B6" s="6" t="n">
        <v>0</v>
      </c>
      <c r="C6" s="6" t="n">
        <v>0</v>
      </c>
      <c r="D6" s="10" t="n">
        <v>0.3</v>
      </c>
    </row>
    <row r="7">
      <c r="A7" s="4" t="inlineStr">
        <is>
          <t>Deductions</t>
        </is>
      </c>
      <c r="B7" s="6" t="n">
        <v>0</v>
      </c>
      <c r="C7" s="6" t="n">
        <v>0</v>
      </c>
      <c r="D7" s="6" t="n">
        <v>0</v>
      </c>
    </row>
    <row r="8">
      <c r="A8" s="4" t="inlineStr">
        <is>
          <t>Other</t>
        </is>
      </c>
      <c r="B8" s="6" t="n">
        <v>0</v>
      </c>
      <c r="C8" s="6" t="n">
        <v>0</v>
      </c>
      <c r="D8" s="6" t="n">
        <v>0</v>
      </c>
    </row>
    <row r="9">
      <c r="A9" s="4" t="inlineStr">
        <is>
          <t>Balance at End of Period</t>
        </is>
      </c>
      <c r="B9" s="10" t="n">
        <v>0.3</v>
      </c>
      <c r="C9" s="10" t="n">
        <v>0.3</v>
      </c>
      <c r="D9" s="10" t="n">
        <v>0.3</v>
      </c>
    </row>
    <row r="10">
      <c r="A10" s="4" t="inlineStr">
        <is>
          <t>Reserve for materials and supplies</t>
        </is>
      </c>
    </row>
    <row r="11">
      <c r="A11" s="3" t="inlineStr">
        <is>
          <t>SEC Schedule, 12-09, Movement in Valuation Allowances and Reserves [Roll Forward]</t>
        </is>
      </c>
    </row>
    <row r="12">
      <c r="A12" s="4" t="inlineStr">
        <is>
          <t>Balance at Beginning of Period</t>
        </is>
      </c>
      <c r="B12" s="10" t="n">
        <v>7.9</v>
      </c>
      <c r="C12" s="10" t="n">
        <v>0.2</v>
      </c>
      <c r="D12" s="10" t="n">
        <v>0.6</v>
      </c>
    </row>
    <row r="13">
      <c r="A13" s="4" t="inlineStr">
        <is>
          <t>Charged to Costs and Expenses</t>
        </is>
      </c>
      <c r="B13" s="10" t="n">
        <v>3.5</v>
      </c>
      <c r="C13" s="10" t="n">
        <v>8.9</v>
      </c>
      <c r="D13" s="10" t="n">
        <v>0.5</v>
      </c>
    </row>
    <row r="14">
      <c r="A14" s="4" t="inlineStr">
        <is>
          <t>Deductions</t>
        </is>
      </c>
      <c r="B14" s="6" t="n">
        <v>-1</v>
      </c>
      <c r="C14" s="10" t="n">
        <v>-1.2</v>
      </c>
      <c r="D14" s="10" t="n">
        <v>-0.9</v>
      </c>
    </row>
    <row r="15">
      <c r="A15" s="4" t="inlineStr">
        <is>
          <t>Other</t>
        </is>
      </c>
      <c r="B15" s="6" t="n">
        <v>0</v>
      </c>
      <c r="C15" s="6" t="n">
        <v>0</v>
      </c>
      <c r="D15" s="6" t="n">
        <v>0</v>
      </c>
    </row>
    <row r="16">
      <c r="A16" s="4" t="inlineStr">
        <is>
          <t>Balance at End of Period</t>
        </is>
      </c>
      <c r="B16" s="10" t="n">
        <v>10.4</v>
      </c>
      <c r="C16" s="10" t="n">
        <v>7.9</v>
      </c>
      <c r="D16" s="10" t="n">
        <v>0.2</v>
      </c>
    </row>
    <row r="17">
      <c r="A17" s="4" t="inlineStr">
        <is>
          <t>Allowance for credit losses</t>
        </is>
      </c>
    </row>
    <row r="18">
      <c r="A18" s="3" t="inlineStr">
        <is>
          <t>SEC Schedule, 12-09, Movement in Valuation Allowances and Reserves [Roll Forward]</t>
        </is>
      </c>
    </row>
    <row r="19">
      <c r="A19" s="4" t="inlineStr">
        <is>
          <t>Balance at Beginning of Period</t>
        </is>
      </c>
      <c r="B19" s="6" t="n">
        <v>0</v>
      </c>
      <c r="C19" s="10" t="n">
        <v>4.4</v>
      </c>
      <c r="D19" s="10" t="n">
        <v>4.6</v>
      </c>
    </row>
    <row r="20">
      <c r="A20" s="4" t="inlineStr">
        <is>
          <t>Charged to Costs and Expenses</t>
        </is>
      </c>
      <c r="C20" s="10" t="n">
        <v>-4.4</v>
      </c>
      <c r="D20" s="10" t="n">
        <v>-0.2</v>
      </c>
    </row>
    <row r="21">
      <c r="A21" s="4" t="inlineStr">
        <is>
          <t>Deductions</t>
        </is>
      </c>
      <c r="C21" s="6" t="n">
        <v>0</v>
      </c>
      <c r="D21" s="6" t="n">
        <v>0</v>
      </c>
    </row>
    <row r="22">
      <c r="A22" s="4" t="inlineStr">
        <is>
          <t>Other</t>
        </is>
      </c>
      <c r="C22" s="6" t="n">
        <v>0</v>
      </c>
      <c r="D22" s="6" t="n">
        <v>0</v>
      </c>
    </row>
    <row r="23">
      <c r="A23" s="4" t="inlineStr">
        <is>
          <t>Balance at End of Period</t>
        </is>
      </c>
      <c r="C23" s="6" t="n">
        <v>0</v>
      </c>
      <c r="D23" s="10" t="n">
        <v>4.4</v>
      </c>
    </row>
    <row r="24">
      <c r="A24" s="4" t="inlineStr">
        <is>
          <t>Tax valuation allowances</t>
        </is>
      </c>
    </row>
    <row r="25">
      <c r="A25" s="3" t="inlineStr">
        <is>
          <t>SEC Schedule, 12-09, Movement in Valuation Allowances and Reserves [Roll Forward]</t>
        </is>
      </c>
    </row>
    <row r="26">
      <c r="A26" s="4" t="inlineStr">
        <is>
          <t>Balance at Beginning of Period</t>
        </is>
      </c>
      <c r="B26" s="10" t="n">
        <v>2068.4</v>
      </c>
      <c r="C26" s="10" t="n">
        <v>2094.3</v>
      </c>
      <c r="D26" s="10" t="n">
        <v>2432.5</v>
      </c>
    </row>
    <row r="27">
      <c r="A27" s="4" t="inlineStr">
        <is>
          <t>Charged to Costs and Expenses</t>
        </is>
      </c>
      <c r="B27" s="10" t="n">
        <v>373.2</v>
      </c>
      <c r="C27" s="10" t="n">
        <v>-29.8</v>
      </c>
      <c r="D27" s="6" t="n">
        <v>-275</v>
      </c>
    </row>
    <row r="28">
      <c r="A28" s="4" t="inlineStr">
        <is>
          <t>Deductions</t>
        </is>
      </c>
      <c r="B28" s="6" t="n">
        <v>0</v>
      </c>
      <c r="C28" s="6" t="n">
        <v>0</v>
      </c>
      <c r="D28" s="6" t="n">
        <v>0</v>
      </c>
    </row>
    <row r="29">
      <c r="A29" s="4" t="inlineStr">
        <is>
          <t>Other</t>
        </is>
      </c>
      <c r="B29" s="10" t="n">
        <v>-154.3</v>
      </c>
      <c r="C29" s="10" t="n">
        <v>3.9</v>
      </c>
      <c r="D29" s="10" t="n">
        <v>-63.2</v>
      </c>
    </row>
    <row r="30">
      <c r="A30" s="4" t="inlineStr">
        <is>
          <t>Balance at End of Period</t>
        </is>
      </c>
      <c r="B30" s="5" t="n">
        <v>2287.3</v>
      </c>
      <c r="C30" s="5" t="n">
        <v>2068.4</v>
      </c>
      <c r="D30" s="5" t="n">
        <v>2094.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Discontinued operations include certain former Seaborne Thermal Mining and Other U.S. Thermal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years ended December 31, 2020, 2019 and 2018: Year Ended December 31, 2020 2019 2018 (Dollars in millions) (Loss) income from discontinued operations, net of income taxes $ (14.0) $ 3.2 $ 18.1 There were no significant revenues from discontinued operations during the years ended December 31, 2020, 2019 and 2018. Liabilities of Discontinued Operations Liabilities classified as discontinued operations included in the Company’s consolidated balance sheets were as follows: December 31, 2020 2019 (Dollars in millions) Liabilities: Accounts payable and accrued expenses $ 62.3 $ 58.8 Other noncurrent liabilities 91.4 105.5 Total liabilities classified as discontinued operations $ 153.7 $ 164.3 Patriot-Related Matters A significant portion of the liabilities in the table above relate to Patriot. In 2012, Patriot filed voluntary petitions for relief under the Bankruptcy Code. In 2013, the Company entered into a definitive settlement agreement (2013 Agreement) with Patriot and the United Mine Workers of America (UMWA), on behalf of itself, its represented Patriot employees and its represented Patriot retirees, to resolve all then-disputed issues related to Patriot’s bankruptcy. In May 2015, Patriot again filed voluntary petitions for relief under the Bankruptcy Code in the U.S. District Court for the Eastern District of Virginia and subsequently initiated a process to sell substantially all of its assets to qualified bidders. On October 9, 2015, Patriot’s bankruptcy court entered an order confirming Patriot’s plan of reorganization, which provided, among other things, for the sale of substantially all of Patriot’s assets to two different buyer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had secondary liability for the black lung liabilities related to Patriot’s workers employed by former subsidiaries of the Company. The Company’s accounting for the black lung liabilities related to Patriot is based on an interpretation of applicable statutes. Management believes that inconsistencies exist among the applicable statutes, regulations promulgated under those statutes and the DOL’s interpretative guidance. The Company has sought clarification from the DOL regarding these inconsistencies. The amount of these liabilities could be reduced in the future. Whether the Company will ultimately be required to fund certain of those obligations in the future as a result of Patriot’s May 2015 bankruptcy remains uncertain. The amount of the liability, which was determined on an actuarial basis based on the best information available to the Company was $90.1 million and $85.7 million at December 31, 2020 and 2019, respectively. In connection with the actuarial valuation, the Company recorded a mark-to-market adjustment of $4.2 million to increase the liability during the year ended December 31, 2020 and adjustments of $18.3 million and $33.7 million to decrease the liability during the years ended December 31, 2019 and 2018, respectively.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Combined Benefit Fund (Combined Fund). The Combined Fund was created by the Coal Act in 1992 as a multi-employer plan to provide health care benefits to a closed group of retirees who last worked prior to 1976, as well as orphaned beneficiaries of bankrupt companies who were receiving benefits as orphans prior to the passage of the Coal Act. No new retirees will be added to this group, which includes retirees formerly employed by certain Patriot subsidiaries and their predecessors. Former employers are required to contribute to the Combined Fund according to a formula. Under the terms of the Patriot spin-off, Patriot was primarily liable to the Combined Fund for the approximately $40 million of its subsidiaries’ obligations at that time. Once Patriot ceased meeting its obligations, the Company was held responsible for these costs and, as a result, recorded “(Loss) income from discontinued operations, net of income taxes” charges of $0.5 million, $0.7 million and $0.7 million during the years ended December 31, 2020, 2019 and 2018, respectively. In connection with the actuarial valuation, the Company recorded mark-to-market adjustments of $0.9 million and $2.4 million to decrease the liability during the years ended December 31, 2020 and 2018, respectively, and an adjustment of $0.1 million to increase the liability during the year ended December 31, 2019. The Company made payments into the fund of $1.6 million, $1.9 million and $2.2 million during the years ended December 31, 2020, 2019 and 2018, respectively, and estimates that the annual cash cost to fund these potential Combined Fund liabilities will range between $1 million and $1.5 million in the near-term, with those premiums expected to decline over time because the fund is closed to new participants. The liability related to the fund was $13.2 million and $15.2 million at December 31, 2020 and 2019, respectively. UMWA 1974 Pension Plan (UMWA Plan) Litigation. On July 16, 2015, a lawsuit was filed by the UMWA Plan, the UMWA 1974 Pension Trust (Trust) and the Trustees of the UMWA Plan and Trust (Trustees) in the United States District Court for the District of Columbia, against the Company, Peabody Holding Company, LLC, a subsidiary of the Company, and Arch Resources, Inc. (Arch), known as Arch Coal, Inc. prior to May 15, 2020. The plaintiffs sought, pursuant to the Employee Retirement Income Security Act of 1974, as amended (ERISA), and the Multiemployer Pension Plan Amendments Act of 1980, a declaratory judgment that the defendants were obligated to arbitrate any opposition to the Trustees’ determination that the defendants had statutory withdrawal liability as a result of the 2015 Patriot bankruptcy. After a legal and arbitration process and with the approval of the Bankruptcy Court, on January 25, 2017, the UMWA Plan and the Company agreed to a settlement of the claim which entitled the UMWA Plan to $75 million to be paid by the Company in increments through 2021. The balance of the liability, on a discounted basis, was $13.9 million and $26.0 million at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s of December 31, 2020 and December 31, 2019 consisted of the following: December 31, 2020 2019 (Dollars in millions) Materials and supplies $ 102.6 $ 116.3 Raw coal 70.5 85.1 Saleable coal 88.5 130.1 Inventories $ 261.6 $ 331.5 Materials and supplies inventories presented above have been shown net of reserves of $10.4 million and $7.9 million as of December 31, 2020 and 2019, respectively. The coal inventories presented above include net realizable value adjustments of $7.6 million and $8.3 million as of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Equity Method Investments Equity Method Investments The Company’s equity method investments include its joint venture interest in Middlemount and certain other equity method investments. The table below summarizes the book value of those investments and related financing receivables, which are reported in “Investments and other assets” in the consolidated balance sheets, and the related “Loss (income) from equity affiliates”: Book Value at Loss (Income) from Equity Affiliates December 31, Year Ended December 31, 2020 2019 2020 2019 2018 (Dollars in millions) Equity method investment and financing receivables related to Middlemount $ 24.6 $ 56.3 $ 60.1 $ (9.0) $ (69.3) Other equity method investments — 0.6 — 5.6 1.2 Total equity method investments and financing receivables related to Middlemount $ 24.6 $ 56.9 $ 60.1 $ (3.4) $ (68.1) The Company received cash payments from Middlemount of $14.7 million and $106.7 million during the years ended December 31, 2019 and 2018, respectively, related to financing receivables. No payments were received from Middlemount during the year ended December 31, 2020. One of the Company’s Australian subsidiaries and the other shareholder of Middlemount are parties to an agreement, as amended from time to time, to provide a revolving loan (Revolving Loans) to Middlemount. The Company’s participation in the Revolving Loans will not, at any time, exceed its 50% equity interest of the revolving loan limit. At December 31, 2020, the revolving loan limit was $160 million Australian dollars, and Middlemount had not fully drawn upon the Revolving Loans. The Revolving Loans bear interest at 10% per annum and expire on December 31, 2021. The carrying value of the portion of the Revolving Loans due to the Company’s Australian subsidiary, which is included in the total investment balance, was $46.2 million and $17.5 million as of December 31, 2020 and 2019, respectively, with the increase during the year ended December 31, 2020 attributable to the Company’s share of additional funding. As of both December 31, 2020 and 2019, the financing receivables and Revolving Loans are accounted for as in-substance common stock due to the limited fair value attributed to Middlemount’s equity. During the year ended December 31, 2018, the Company determined that a valuation allowance on Middlemount’s net deferred tax position was no longer necessary based on recent cumulative earnings and expectation of future earnings. The determination resulted in approximately $9 million of income which was more than offset by a tax reserve of approximately $17 million due to an uncertain tax position relating to an ongoing income tax audit of Middlemount. During the year ended December 31, 2019, Middlemount received notification that the Australian Taxation Office would no longer pursue its position, and the related tax reserve was released. During the year ended December 31, 2020, the Company established a valuation allowance on Middlemount’s net deferred tax position of approximately $33 million primarily based upon recent cumulative losses. During the years ended December 31, 2020, 2019 and 2018, respectively, Middlemount generated revenues of approximately $123 million, $160 million and $271 million (on a 50%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and Fair Value Measurements</t>
        </is>
      </c>
      <c r="B1" s="2" t="inlineStr">
        <is>
          <t>12 Months Ended</t>
        </is>
      </c>
    </row>
    <row r="2">
      <c r="B2" s="2" t="inlineStr">
        <is>
          <t>Dec. 31, 2020</t>
        </is>
      </c>
    </row>
    <row r="3">
      <c r="A3" s="3" t="inlineStr">
        <is>
          <t>Fair Value Disclosures [Abstract]</t>
        </is>
      </c>
    </row>
    <row r="4">
      <c r="A4" s="4" t="inlineStr">
        <is>
          <t>Derivatives and Fair Value</t>
        </is>
      </c>
      <c r="B4" s="4" t="inlineStr">
        <is>
          <t>Derivatives and Fair Value Measurements Derivatives Corporate Risk Management Activiti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As of December 31, 2020, the Company had currency options outstanding with an aggregate notional amount of $575.0 million Australian dollars to hedge currency risk associated with anticipated Australian dollar expenditures over the first nine months of 2021. The instruments are quarterly average rate options which entitle the Company to receive payment on the notional amount should the quarterly average Australian dollar-to-U.S. dollar exchange rate exceed amounts ranging from $0.75 to $0.81 over the first nine months of 2021. As of December 31, 2020, the Company held coal-related financial contracts related to a portion of its forecasted sales for an aggregate notional volume of 0.8 million tonnes. Such financial contracts include futures, forwards and options. All 0.8 million tonnes will settle in 2021. The Company had no diesel fuel or interest rate derivatives in place as of December 31, 2020. Coal Trading Activities On a limited basis, the Company engages in the direct and brokered trading of coal and freight-related contracts (coal trading). Except those contracts for which the Company has elected to apply a normal purchases and normal sales exception, all derivative coal trading contracts are accounted for at fair value. Coal brokering is conducted both as principal and agent in support of various coal production-related activities that may involve coal produced from the Company’s mines, coal sourcing arrangements with third-party mining companies or offtake agreements with other coal producers. The Company also provides transportation-related services, which involve both financial derivative contracts and physical contracts. Collectively, coal and freight-related hedging activities include both economic hedging and, from time to time, cash flow hedging in support of the Company’s coal trading strategy. Revenues from such transactions include realized and unrealized gains and losses on derivative instruments, including those that arise from coal deliveries related to contracts accounted for on an accrual basis under the normal purchases and normal sales exception. Offsetting and Balance Sheet Presentation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Company’s coal trading assets and liabilities include financial instruments cleared through various exchanges, which involve the daily net settlement of open positions. The Company must post cash collateral in the form of initial margin, in addition to variation margin, on exchange-cleared positions that are in a net liability position and receives variation margin when in a net asset position. The Company also transacts in coal trading financial swaps and options through over-the-counter (OTC) markets with financial institutions and other non-financial trading entities under International Swaps and Derivatives Association (ISDA)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solidated balance sheets. The fair value of derivatives reflected in the accompanying consolidated balance sheets are set forth in the table below. December 31, 2020 December 31, 2019 Asset Derivative Liability Derivative Asset Derivative Liability Derivative (Dollars in millions) Foreign currency option contracts $ 10.3 $ — $ 1.1 $ — Coal contracts related to forecasted sales 0.9 (8.8) 20.1 (0.1) Coal trading contracts 23.4 (23.1) 81.1 (74.2) Total derivatives 34.6 (31.9) 102.3 (74.3) Effect of counterparty netting (30.2) 30.2 (74.3) 74.3 Variation margin posted (held) 6.5 — (22.1) — Net derivatives and margin as classified in the balance sheets $ 10.9 $ (1.7) $ 5.9 $ — The net amount of asset derivatives, net of margin, are included in “Other current assets” and the net amount of liability derivatives, net of margin, are included in “Accounts payable and accrued expenses” in the accompanying consolidated balance sheets. Effects of Derivatives on Measures of Financial Performance Currently, the Company does not seek cash flow hedge accounting treatment for its currency- or coal-related derivative financial instruments and thus changes in fair value are reflected in current earnings. The tables below show the amounts of pre-tax gains and losses related to the Company’s derivatives. Year Ended December 31, 2020 Total gain (loss) recognized in income Gain realized in income on derivatives Unrealized gain (loss) recognized in income on derivatives Financial Instrument (Dollars in millions) Foreign currency option contracts $ 12.9 $ 5.8 $ 7.1 Coal contracts related to forecasted sales (23.8) 5.8 (29.6) Coal trading contracts (0.7) 4.2 (4.9) Total $ (11.6) $ 15.8 $ (27.4) Year Ended December 31, 2019 Total (loss) gain recognized in income (Loss) gain realized in income on derivatives Unrealized gain recognized in income on derivatives Financial Instrument (Dollars in millions) Foreign currency option contracts $ (3.7) $ (4.9) $ 1.2 Coal contracts related to forecasted sales 67.6 25.4 42.2 Coal trading contracts (0.3) (8.7) 8.4 Total $ 63.6 $ 11.8 $ 51.8 Year Ended December 31, 2018 Total (loss) gain recognized in income (Loss) gain realized in income on derivatives Unrealized (loss) gain recognized in income on derivatives Financial Instrument (Dollars in millions) Foreign currency option contracts $ (9.1) $ (8.4) $ (0.7) Coal contracts related to forecasted sales 115.7 97.4 18.3 Coal trading contracts (2.9) (5.3) 2.4 Total $ 103.7 $ 83.7 $ 20.0 During the years ended December 31, 2020, 2019 and 2018, gains and losses on foreign currency option contracts were included in “Operating costs and expenses,” and gains and losses on coal contracts related to forecasted sales and those related to coal trading contracts were included in “Revenues” in the accompanying consolidated statements of operations. The Company classifies the cash effects of its derivatives within the “Cash Flows From Operating Activities” section of the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financial asset positions for which fair value is measured on a recurring basis: December 31, 2020 Level 1 Level 2 Level 3 Total (Dollars in millions) Foreign currency option contracts $ — $ 10.3 $ — $ 10.3 Coal contracts related to forecasted sales — (7.9) — (7.9) Coal trading contracts — 6.8 — 6.8 Equity securities — — 4.0 4.0 Total net financial assets $ — $ 9.2 $ 4.0 $ 13.2 December 31, 2019 Level 1 Level 2 Level 3 Total (Dollars in millions) Foreign currency option contracts $ — $ 1.1 $ — $ 1.1 Coal contracts related to forecasted sales — 21.2 — 21.2 Coal trading contracts — (16.4) — (16.4) Equity securities — — 4.0 4.0 Total net financial assets $ — $ 5.9 $ 4.0 $ 9.9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valued utilizing inputs obtained in quoted public markets (Level 2) except when credit and non-performance risk is considered to be a significant input, then the Company classifies such contracts as Level 3. • Coal contracts related to forecasted sales and coal trading contract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based on observed prices in an inactive market (Level 3). Other Financial Instruments . The following methods and assumptions were used by the Company in estimating fair values for other financial instruments as of December 31, 2020 and 2019: • Cash and cash equivalents,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hen available (Level 2), and otherwise on estimated borrowing rates to discount the cash flows to their present value (Level 3). Market risk associated with the Company’s fixed- and variable-rate long-term debt relates to the potential reduction in the fair value and negative impact to future earnings, respectively, from an increase in interest rates. The fair value of debt, shown below, is principally based on reported market values and estimates based on interest rates, maturities, credit risk, underlying collateral and completed market transactions. December 31, 2020 2019 (Dollars in millions) Total debt at par value $ 1,591.3 $ 1,367.2 Less: Unamortized debt issuance costs and original issue discount (43.5) (56.4) Net carrying amount $ 1,547.8 $ 1,310.8 Estimated fair value $ 987.6 $ 1,271.1 The Company’s risk management function, which is independent of the Company’s co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following table summarizes the changes in the Company’s recurring Level 3 net financial assets: Year Ended December 31, 2020 2019 2018 (Dollars in millions) Beginning of period $ 4.0 $ 10.0 $ — Included in earnings — (9.0) (1.7) Purchases — 3.0 10.0 Settlements — — 1.7 End of period $ 4.0 $ 4.0 $ 10.0 The Company had no transfers between Levels 1, 2 and 3 during any of the periods presented in the table above. The Company’s policy is to value all transfers between levels using the beginning of period valuation.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Performance Assurances and Collateral The Company is required by the exchanges upon which it transacts to post collateral, known as initial margin, which represents an estimate of potential future adverse price movements across the Company’s portfolio under normal market conditions. The Company posted initial margin of $3.0 million and $7.9 million as of December 31, 2020 and 2019, respectively, which is reflected in “Other current assets” in the consolidated balance sheets. As of December 31, 2020 and 2019, respectively, the Company had posted $0.9 million and $1.3 million in excess of initial margin requirements. The Company is required to post variation margin on positions that are in a net liability position and is entitled to receive and hold variation margin on positions that are in a net asset position with an exchange and certain of its OTC derivative contract counterparties. As of December 31, 2020 the Company had posted $6.5 million of variation margin, while it was in receipt of $22.1 million in variation margin at December 31, 2019.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which the Company holds a net liability position. Based on the aggregate fair values of such net liability positions at December 31, 2020 and 2019, the Company would have been required to post additional collateral of approximately $1.6 million and less than $0.1 million, respectively. As of December 31, 2020 and 2019, the Company was not required to post collateral to counterparties for such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Contract Assets and Liabilities</t>
        </is>
      </c>
      <c r="B1" s="2" t="inlineStr">
        <is>
          <t>12 Months Ended</t>
        </is>
      </c>
    </row>
    <row r="2">
      <c r="B2" s="2" t="inlineStr">
        <is>
          <t>Dec. 31, 2020</t>
        </is>
      </c>
    </row>
    <row r="3">
      <c r="A3" s="3" t="inlineStr">
        <is>
          <t>Revenue Recognition [Abstract]</t>
        </is>
      </c>
    </row>
    <row r="4">
      <c r="A4" s="4" t="inlineStr">
        <is>
          <t>Intangible Contract Assets and Liabilities</t>
        </is>
      </c>
      <c r="B4" s="4" t="inlineStr">
        <is>
          <t>Intangible Contract Assets and Liabilities The Company has recorded intangible assets and liabilities to reflect the fair value of certain U.S. coal supply agreements as a result of differences between contract terms and estimated market terms for the same coal products, and also recorded intangible liabilities related to unutilized capacity under its port and rail take-or-pay contracts. The balances, net of accumulated amortization, and respective balance sheet classifications at December 31, 2020 and 2019, are set forth in the following tables: December 31, 2020 Assets Liabilities Net Total (Dollars in millions) Coal supply agreements $ 7.9 $ (17.3) $ (9.4) Take-or-pay contracts — (34.7) (34.7) Total $ 7.9 $ (52.0) $ (44.1) Balance sheet classification: Investments and other assets $ 7.9 $ — $ 7.9 Accounts payable and accrued expenses — (4.4) (4.4) Other noncurrent liabilities — (47.6) (47.6) Total $ 7.9 $ (52.0) $ (44.1) December 31, 2019 Assets Liabilities Net Total (Dollars in millions) Coal supply agreements $ 20.7 $ (21.4) $ (0.7) Take-or-pay contracts — (40.0) (40.0) Total $ 20.7 $ (61.4) $ (40.7) Balance sheet classification: Investments and other assets $ 20.7 $ — $ 20.7 Accounts payable and accrued expenses — (8.4) (8.4) Other noncurrent liabilities — (53.0) (53.0) Total $ 20.7 $ (61.4) $ (40.7) Amortization of the intangible assets and liabilities related to coal supply agreements occurs ratably based upon coal volumes shipped per contract and is recorded as a component of “Depreciation, depletion and amortization” in the accompanying consolidated statements of operations. Such amortization amounted to $4.2 million, $23.2 million and $93.0 million during the years ended December 31, 2020, 2019 and 2018, respectively. During the year ended December 31, 2020, the Company also charged to expense intangible assets of $4.5 million related to a coal supply agreement deemed to have been impaired, as further described in Note 3. “Asset Impairment.” The Company anticipates net amortization of sales contracts, based upon expected shipments, to be a credit of less than $1 million for the year 2021, credits of approximately $2 million per year for the years 2022 through 2024, and a credit of $3 million for the yea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Equipment and Mine Develo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Equipment and Mine Development Property, plant, equipment and mine development, net, as of December 31, 2020 and December 31, 2019 consisted of the following: December 31, 2020 2019 (Dollars in millions) Land and coal interests $ 2,482.9 $ 4,022.4 Buildings and improvements 481.0 547.9 Machinery and equipment 1,408.5 1,518.6 Less: Accumulated depreciation, depletion and amortization (1,321.3) (1,409.8) Property, plant, equipment and mine development, net $ 3,051.1 $ 4,679.1 Land and coal interests included coal reserves with a net book value of $1.5 billion as of December 31, 2020 and $2.8 billion as of December 31, 2019. Such coal reserves were comprised of mineral rights for leased coal interests and advance royalties that had a net book value of $0.8 billion and $2.0 billion as of December 31, 2020 and 2019, respectively, and coal reserves held by fee ownership of $0.7 billion and $0.8 billion at December 31, 2020 and 2019, respectively. The amount of coal reserves unassigned to active mining operations, and thus not subject to current depletion, including certain exploratory properties, was $0.1 billion as of both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income from continuing operations before income taxes for the periods presented below consisted of the following: Year Ended December 31, 2020 2019 2018 (Dollars in millions) U.S. $ (1,771.5) $ (374.2) $ (43.4) Non-U.S. (80.3) 231.9 707.5 Total $ (1,851.8) $ (142.3) $ 664.1 Total income tax provision for the periods presented below consisted of the following: Year Ended December 31, 2020 2019 2018 (Dollars in millions) Current: U.S. federal $ (23.9) $ (21.5) $ (46.8) Non-U.S. 2.4 28.4 29.8 State 1.7 (0.3) (0.1) Total current (19.8) 6.6 (17.1) Deferred: U.S. federal 23.4 20.3 30.4 Non-U.S. 4.4 19.3 5.7 State — (0.2) (0.6) Total deferred 27.8 39.4 35.5 Total income tax provision $ 8.0 $ 46.0 $ 18.4 The following is a reconciliation of the expected statutory federal income tax (benefit) expense to the Company’s income tax provision for the periods presented below: Year Ended December 31, 2020 2019 2018 (Dollars in millions) Expected income tax (benefit) expense at U.S. federal statutory rate $ (388.9) $ (29.9) $ 139.5 Changes in valuation allowance, income tax 410.1 (32.0) (284.6) Remeasurement due to the Tax Cuts and Jobs Act — — 9.5 Changes in tax reserves (7.7) 3.0 2.1 Excess depletion (14.5) (19.3) (28.5) Foreign earnings repatriation — 76.1 — Foreign earnings provision differential 16.4 45.6 97.1 Global intangible low-taxed income — 6.1 68.2 Remeasurement of foreign income tax accounts 2.9 (0.1) (0.2) State income taxes, net of federal tax benefit (6.8) (13.2) 3.2 Other, net (3.5) 9.7 12.1 Total income tax provision $ 8.0 $ 46.0 $ 18.4 Certain reconciliation items included in the above table exclude the remeasurement of foreign income tax accounts as these foreign currency effects are separately presented. On December 22, 2017, the Tax Cuts and Jobs Act (the Act) was signed into law making significant changes to the U.S. Internal Revenue Code. Key provisions of the Act that impacted the Company include: (i) repeal of the corporate alternative minimum tax (AMT) system, (ii) reduction of the U.S. federal corporate tax rate from 35% to 21% and (iii) the new global intangible low-taxed income (GILTI). Deferred tax assets and liabilities attributable to the U.S. were remeasured from 35% to the reduced tax rate of 21%. Upon completion of the filing of both U.S. and foreign tax returns for the 2017 tax year, the Company recorded an additional provision of $9.5 million related to the remeasurement and an offsetting valuation allowance during the year ended December 31, 2018. The Company elected to recognize the tax on GILTI as a period expense in the period the tax is incurred and due to foreign tested losses, the Company did not record a provision for the year ended December 31, 2020. The Company recorded a provision of $6.1 million and $68.2 million for the years ended December 31, 2019 and 2018, which was fully offset by the release of valuation allowance associated with the net operating losses (NOLs) that absorbed the GILTI inclusion. Due to the repeal of the corporate AMT system, the Company’s existing AMT credits as of December 31, 2017 were anticipated to be refunded through the 2021 federal tax return. On March 27, 2020, the Coronavirus Aid, Relief and Economic Security Act was signed into law and contains numerous tax provisions including the acceleration of refunds of previously generated AMT credits. In 2020, the Company received AMT credit refunds of $46.9 million and is expecting an additional refund of $1.2 million in 2021. The tax effects of temporary differences that gave rise to significant portions of the deferred tax assets and liabilities as of December 31, 2020 and 2019 consisted of the following: December 31, 2020 2019 (Dollars in millions) Deferred tax assets: Tax loss carryforwards and credits $ 1,377.4 $ 1,530.9 Property, plant, equipment and mine development, principally due to differences in depreciation, depletion and asset impairments 573.7 276.6 Accrued postretirement benefit obligations 93.8 142.6 Asset retirement obligations 95.5 86.6 Employee benefits 22.8 25.3 Take-or-pay obligations 11.0 12.0 Investments and other assets 88.0 89.0 Workers’ compensation obligations 7.8 7.6 Operating lease liabilities 17.5 20.8 Other 24.1 16.7 Total gross deferred tax assets 2,311.6 2,208.1 Valuation allowance, income tax (2,287.3) (2,068.4) Total deferred tax assets 24.3 139.7 Deferred tax liabilities: Property, plant, equipment and mine development, principally due to differences in depreciation, depletion and asset impairments 36.2 100.9 Operating lease right-of-use assets 13.5 20.8 Coal supply agreements 3.1 3.1 Investments and other assets 1.6 15.4 Total deferred tax liabilities 54.4 140.2 Net deferred tax liability $ (30.1) $ (0.5) Deferred taxes are classified as follows: Noncurrent deferred income tax asset $ 4.9 $ 28.3 Noncurrent deferred income tax liability (35.0) (28.8) Net deferred tax liability $ (30.1) $ (0.5) As of December 31, 2020, the Company had gross Australia NOLs of $2.1 billion in Australian dollars and gross U.S. federal NOLs of $2.8 billion. During 2020 the Company reduced its gross Australia NOLs by $1.3 billion in Australian dollars due to a cancellation of intercompany debt in accordance with Australia tax law. The Company’s tax loss carryforwards and credits of $1.4 billion as of December 31, 2020 were comprised primarily of net Australia NOLs and capital tax loss carryforwards of $590.8 million, net federal NOLs of $580.3 million, state NOLs of $76.3 million, tax general business credits (GBCs) of $112.6 million and other foreign NOLs of $15.0 million. The foreign tax loss carryforwards have no expiration date. The federal NOLs begin to expire in 2036. The state NOLs begin to expire in 2021 and the GBCs begin to expire in 2027. In assessing the near-term use of NOLs and tax credits and corresponding valuation allowance adjustments, the Company evaluated the expected level of future taxable income, available tax planning strategies, reversals of existing taxable temporary differences and taxable income in carryback years. For the year ended December 31, 2020, the Company continued to record valuation allowances of $2.3 billion against net deferred tax asset positions, comprised primarily of $1.2 billion in the U.S. and $1.1 billion in Australia. Recognition of those valuation allowances was driven by recent cumulative book losses, as determined by considering all sources of available income (including items classified as discontinued operations or recorded directly to “Accumulated other comprehensive income”), which limited the Company’s ability to look to future taxable income in assessing the realizability of the related assets. Unrecognized Tax Benefits Net unrecognized tax benefits (excluding interest and penalties) were recorded as follows in the consolidated balance sheets as of December 31, 2020 and 2019: December 31, 2020 2019 (Dollars in millions) Deferred income taxes $ 7.8 $ 15.5 Other noncurrent liabilities 1.3 1.0 Net unrecognized tax benefits $ 9.1 $ 16.5 Gross unrecognized tax benefits $ 9.1 $ 16.5 The amount of the Company’s gross unrecognized tax benefits decreased by $7.4 million since December 31, 2019 due primarily to adjustments for effectively settled positions, partially offset by additions for current positions. The amount of the net unrecognized tax benefits that, if recognized, would directly affect the effective tax rate was $9.1 million and $16.5 million at December 31, 2020 and 2019, respectively. A reconciliation of the beginning and ending amount of gross unrecognized tax benefits for the periods presented below is as follows: Year Ended December 31, 2020 2019 2018 (Dollars in millions) Balance at beginning of period $ 16.5 $ 14.0 $ 12.7 Additions for current year tax positions 1.9 2.2 1.8 (Reductions) additions for prior year tax positions (9.3) 0.3 — Reductions for settlements with tax authorities — — (0.5) Balance at end of period $ 9.1 $ 16.5 $ 14.0 The Company recognizes interest and penalties related to unrecognized tax benefits in its income tax provision. The Company recorded $0.4 million of gross interest and penalties for both of the years ended December 31, 2019 and 2018, and reversed gross interest and penalties of $0.4 million for the year ended December 31, 2020. The Company had $5.4 million and $5.8 million of accrued gross interest and penalties related to unrecognized tax benefits at December 31, 2020 and 2019, respectively. The Company expects a decrease of $2.2 million in its net unrecognized tax benefits during the next twelve months is reasonably possible. Tax Returns Subject to Examination The Company’s federal income tax returns for the 2018 through 2019 tax years are subject to potential examinations by the Internal Revenue Service. The Company’s state income tax returns for the tax years 2014 and thereafter remain potentially subject to examination by various state taxing authorities due to NOL carryforwards. Australian income tax returns for tax years 2013 through 2019 continue to be subject to potential examinations by the Australian Taxation Office. Foreign Earnings As of December 31, 2020, the Company has a consolidated earnings deficit outside the U.S. but with some immaterial unremitted earnings in certain jurisdictions. The Company continues to be permanently reinvested with respect to its historical earnings. However, when appropriate, the Company has the ability to access foreign cash without incurring residual cash taxes due to the existence of NOLs. Tax Payments and Refunds The following table summarizes the Company’s income tax refunds, net for the periods presented below: Year Ended December 31, 2020 2019 2018 (Dollars in millions) U.S. — federal $ (44.6) $ (45.7) $ (103.1) U.S. — state and local 1.6 0.3 (1.6) Non-U.S. 3.1 36.3 40.7 Total income tax refunds, net $ (39.9) $ (9.1) $ (6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2881100000</v>
      </c>
      <c r="C4" s="7" t="n">
        <v>4623400000</v>
      </c>
      <c r="D4" s="7" t="n">
        <v>5581800000</v>
      </c>
    </row>
    <row r="5">
      <c r="A5" s="3" t="inlineStr">
        <is>
          <t>Costs and expenses</t>
        </is>
      </c>
    </row>
    <row r="6">
      <c r="A6" s="4" t="inlineStr">
        <is>
          <t>Operating costs and expenses (exclusive of items shown separately below)</t>
        </is>
      </c>
      <c r="B6" s="6" t="n">
        <v>2524900000</v>
      </c>
      <c r="C6" s="6" t="n">
        <v>3536600000</v>
      </c>
      <c r="D6" s="6" t="n">
        <v>4071400000</v>
      </c>
    </row>
    <row r="7">
      <c r="A7" s="4" t="inlineStr">
        <is>
          <t>Depreciation, depletion and amortization</t>
        </is>
      </c>
      <c r="B7" s="6" t="n">
        <v>346000000</v>
      </c>
      <c r="C7" s="6" t="n">
        <v>601000000</v>
      </c>
      <c r="D7" s="6" t="n">
        <v>679000000</v>
      </c>
    </row>
    <row r="8">
      <c r="A8" s="4" t="inlineStr">
        <is>
          <t>Asset retirement obligation expenses</t>
        </is>
      </c>
      <c r="B8" s="6" t="n">
        <v>45700000</v>
      </c>
      <c r="C8" s="6" t="n">
        <v>58400000</v>
      </c>
      <c r="D8" s="6" t="n">
        <v>53000000</v>
      </c>
    </row>
    <row r="9">
      <c r="A9" s="4" t="inlineStr">
        <is>
          <t>Selling and administrative expenses</t>
        </is>
      </c>
      <c r="B9" s="6" t="n">
        <v>99500000</v>
      </c>
      <c r="C9" s="6" t="n">
        <v>145000000</v>
      </c>
      <c r="D9" s="6" t="n">
        <v>158100000</v>
      </c>
    </row>
    <row r="10">
      <c r="A10" s="4" t="inlineStr">
        <is>
          <t>Restructuring charges</t>
        </is>
      </c>
      <c r="B10" s="6" t="n">
        <v>37900000</v>
      </c>
      <c r="C10" s="6" t="n">
        <v>24300000</v>
      </c>
      <c r="D10" s="6" t="n">
        <v>1200000</v>
      </c>
    </row>
    <row r="11">
      <c r="A11" s="4" t="inlineStr">
        <is>
          <t>Transaction costs related to business combinations and joint ventures</t>
        </is>
      </c>
      <c r="B11" s="6" t="n">
        <v>23100000</v>
      </c>
      <c r="C11" s="6" t="n">
        <v>21600000</v>
      </c>
      <c r="D11" s="6" t="n">
        <v>7400000</v>
      </c>
    </row>
    <row r="12">
      <c r="A12" s="3" t="inlineStr">
        <is>
          <t>Other operating (income) loss:</t>
        </is>
      </c>
    </row>
    <row r="13">
      <c r="A13" s="4" t="inlineStr">
        <is>
          <t>Net gain on disposals</t>
        </is>
      </c>
      <c r="B13" s="6" t="n">
        <v>-15200000</v>
      </c>
      <c r="C13" s="6" t="n">
        <v>-2100000</v>
      </c>
      <c r="D13" s="6" t="n">
        <v>-48200000</v>
      </c>
    </row>
    <row r="14">
      <c r="A14" s="4" t="inlineStr">
        <is>
          <t>Gain on formation of United Wambo Joint Venture</t>
        </is>
      </c>
      <c r="B14" s="6" t="n">
        <v>0</v>
      </c>
      <c r="C14" s="6" t="n">
        <v>-48100000</v>
      </c>
      <c r="D14" s="6" t="n">
        <v>0</v>
      </c>
    </row>
    <row r="15">
      <c r="A15" s="4" t="inlineStr">
        <is>
          <t>Asset impairment</t>
        </is>
      </c>
      <c r="B15" s="6" t="n">
        <v>1487400000</v>
      </c>
      <c r="C15" s="6" t="n">
        <v>270200000</v>
      </c>
      <c r="D15" s="6" t="n">
        <v>0</v>
      </c>
    </row>
    <row r="16">
      <c r="A16" s="4" t="inlineStr">
        <is>
          <t>Provision for North Goonyella equipment loss</t>
        </is>
      </c>
      <c r="B16" s="6" t="n">
        <v>0</v>
      </c>
      <c r="C16" s="6" t="n">
        <v>83200000</v>
      </c>
      <c r="D16" s="6" t="n">
        <v>66400000</v>
      </c>
    </row>
    <row r="17">
      <c r="A17" s="4" t="inlineStr">
        <is>
          <t>North Goonyella insurance recovery</t>
        </is>
      </c>
      <c r="B17" s="6" t="n">
        <v>0</v>
      </c>
      <c r="C17" s="6" t="n">
        <v>-125000000</v>
      </c>
      <c r="D17" s="6" t="n">
        <v>0</v>
      </c>
    </row>
    <row r="18">
      <c r="A18" s="4" t="inlineStr">
        <is>
          <t>Loss (income) from equity affiliates</t>
        </is>
      </c>
      <c r="B18" s="6" t="n">
        <v>60100000</v>
      </c>
      <c r="C18" s="6" t="n">
        <v>-3400000</v>
      </c>
      <c r="D18" s="6" t="n">
        <v>-68100000</v>
      </c>
    </row>
    <row r="19">
      <c r="A19" s="4" t="inlineStr">
        <is>
          <t>Operating profit (loss)</t>
        </is>
      </c>
      <c r="B19" s="6" t="n">
        <v>-1728300000</v>
      </c>
      <c r="C19" s="6" t="n">
        <v>61700000</v>
      </c>
      <c r="D19" s="6" t="n">
        <v>661600000</v>
      </c>
    </row>
    <row r="20">
      <c r="A20" s="4" t="inlineStr">
        <is>
          <t>Interest expense</t>
        </is>
      </c>
      <c r="B20" s="6" t="n">
        <v>139800000</v>
      </c>
      <c r="C20" s="6" t="n">
        <v>144200000</v>
      </c>
      <c r="D20" s="6" t="n">
        <v>151300000</v>
      </c>
    </row>
    <row r="21">
      <c r="A21" s="4" t="inlineStr">
        <is>
          <t>Interest income</t>
        </is>
      </c>
      <c r="B21" s="6" t="n">
        <v>-9400000</v>
      </c>
      <c r="C21" s="6" t="n">
        <v>-27000000</v>
      </c>
      <c r="D21" s="6" t="n">
        <v>-33600000</v>
      </c>
    </row>
    <row r="22">
      <c r="A22" s="4" t="inlineStr">
        <is>
          <t>Net periodic benefit (credit) costs, excluding service cost</t>
        </is>
      </c>
      <c r="B22" s="6" t="n">
        <v>-1800000</v>
      </c>
      <c r="C22" s="6" t="n">
        <v>19400000</v>
      </c>
      <c r="D22" s="6" t="n">
        <v>18100000</v>
      </c>
    </row>
    <row r="23">
      <c r="A23" s="4" t="inlineStr">
        <is>
          <t>Net mark-to-market adjustment on actuarially determined liabilities</t>
        </is>
      </c>
      <c r="B23" s="6" t="n">
        <v>-5100000</v>
      </c>
      <c r="C23" s="6" t="n">
        <v>67400000</v>
      </c>
      <c r="D23" s="6" t="n">
        <v>-125500000</v>
      </c>
    </row>
    <row r="24">
      <c r="A24" s="4" t="inlineStr">
        <is>
          <t>Reorganization items, net</t>
        </is>
      </c>
      <c r="B24" s="6" t="n">
        <v>0</v>
      </c>
      <c r="C24" s="6" t="n">
        <v>0</v>
      </c>
      <c r="D24" s="6" t="n">
        <v>-12800000</v>
      </c>
    </row>
    <row r="25">
      <c r="A25" s="4" t="inlineStr">
        <is>
          <t>(Loss) income from continuing operations before income taxes</t>
        </is>
      </c>
      <c r="B25" s="6" t="n">
        <v>-1851800000</v>
      </c>
      <c r="C25" s="6" t="n">
        <v>-142300000</v>
      </c>
      <c r="D25" s="6" t="n">
        <v>664100000</v>
      </c>
    </row>
    <row r="26">
      <c r="A26" s="4" t="inlineStr">
        <is>
          <t>Income tax provision</t>
        </is>
      </c>
      <c r="B26" s="6" t="n">
        <v>8000000</v>
      </c>
      <c r="C26" s="6" t="n">
        <v>46000000</v>
      </c>
      <c r="D26" s="6" t="n">
        <v>18400000</v>
      </c>
    </row>
    <row r="27">
      <c r="A27" s="4" t="inlineStr">
        <is>
          <t>(Loss) income from continuing operations, net of income taxes</t>
        </is>
      </c>
      <c r="B27" s="6" t="n">
        <v>-1859800000</v>
      </c>
      <c r="C27" s="6" t="n">
        <v>-188300000</v>
      </c>
      <c r="D27" s="6" t="n">
        <v>645700000</v>
      </c>
    </row>
    <row r="28">
      <c r="A28" s="4" t="inlineStr">
        <is>
          <t>(Loss) income from discontinued operations, net of income taxes</t>
        </is>
      </c>
      <c r="B28" s="6" t="n">
        <v>-14000000</v>
      </c>
      <c r="C28" s="6" t="n">
        <v>3200000</v>
      </c>
      <c r="D28" s="6" t="n">
        <v>18100000</v>
      </c>
    </row>
    <row r="29">
      <c r="A29" s="4" t="inlineStr">
        <is>
          <t>Net (loss) income</t>
        </is>
      </c>
      <c r="B29" s="6" t="n">
        <v>-1873800000</v>
      </c>
      <c r="C29" s="6" t="n">
        <v>-185100000</v>
      </c>
      <c r="D29" s="6" t="n">
        <v>663800000</v>
      </c>
    </row>
    <row r="30">
      <c r="A30" s="4" t="inlineStr">
        <is>
          <t>Less: Series A Convertible Preferred Stock dividends</t>
        </is>
      </c>
      <c r="B30" s="6" t="n">
        <v>0</v>
      </c>
      <c r="C30" s="6" t="n">
        <v>0</v>
      </c>
      <c r="D30" s="6" t="n">
        <v>102500000</v>
      </c>
    </row>
    <row r="31">
      <c r="A31" s="4" t="inlineStr">
        <is>
          <t>Less: Net (loss) income attributable to noncontrolling interests</t>
        </is>
      </c>
      <c r="B31" s="6" t="n">
        <v>-3500000</v>
      </c>
      <c r="C31" s="6" t="n">
        <v>26200000</v>
      </c>
      <c r="D31" s="6" t="n">
        <v>16900000</v>
      </c>
    </row>
    <row r="32">
      <c r="A32" s="4" t="inlineStr">
        <is>
          <t>Net (loss) income attributable to common stockholders</t>
        </is>
      </c>
      <c r="B32" s="7" t="n">
        <v>-1870300000</v>
      </c>
      <c r="C32" s="7" t="n">
        <v>-211300000</v>
      </c>
      <c r="D32" s="7" t="n">
        <v>544400000</v>
      </c>
    </row>
    <row r="33">
      <c r="A33" s="3" t="inlineStr">
        <is>
          <t>(Loss) income from continuing operations:</t>
        </is>
      </c>
    </row>
    <row r="34">
      <c r="A34" s="4" t="inlineStr">
        <is>
          <t>Basic (loss) income per share (in dollars per share)</t>
        </is>
      </c>
      <c r="B34" s="8" t="n">
        <v>-18.99</v>
      </c>
      <c r="C34" s="8" t="n">
        <v>-2.07</v>
      </c>
      <c r="D34" s="8" t="n">
        <v>4.35</v>
      </c>
    </row>
    <row r="35">
      <c r="A35" s="4" t="inlineStr">
        <is>
          <t>Diluted (loss) income per share (in dollars per share)</t>
        </is>
      </c>
      <c r="B35" s="9" t="n">
        <v>-18.99</v>
      </c>
      <c r="C35" s="9" t="n">
        <v>-2.07</v>
      </c>
      <c r="D35" s="9" t="n">
        <v>4.28</v>
      </c>
    </row>
    <row r="36">
      <c r="A36" s="3" t="inlineStr">
        <is>
          <t>Net (loss) income attributable to common stockholders:</t>
        </is>
      </c>
    </row>
    <row r="37">
      <c r="A37" s="4" t="inlineStr">
        <is>
          <t>Basic (loss) income per share (in dollars per share)</t>
        </is>
      </c>
      <c r="B37" s="9" t="n">
        <v>-19.14</v>
      </c>
      <c r="C37" s="9" t="n">
        <v>-2.04</v>
      </c>
      <c r="D37" s="9" t="n">
        <v>4.5</v>
      </c>
    </row>
    <row r="38">
      <c r="A38" s="4" t="inlineStr">
        <is>
          <t>Diluted (loss) income per share (in dollars per share)</t>
        </is>
      </c>
      <c r="B38" s="8" t="n">
        <v>-19.14</v>
      </c>
      <c r="C38" s="8" t="n">
        <v>-2.04</v>
      </c>
      <c r="D38" s="8" t="n">
        <v>4.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December 31, 2020 2019 (Dollars in millions) Accrued payroll and related benefits $ 163.9 $ 186.2 Trade accounts payable 146.3 254.8 Other accrued expenses 116.2 118.5 Accrued taxes other than income 80.4 99.0 Asset retirement obligations 77.7 98.2 Accrued royalties 25.8 61.7 Liabilities associated with discontinued operations 62.3 58.8 Operating lease liabilities 24.5 29.6 Accrued health care insurance 15.7 15.8 Accrued interest 15.5 15.0 Workers’ compensation obligations 9.0 8.4 Intangible take-or-pay contracts 4.4 8.4 Income taxes payable 2.3 2.6 Liabilities from coal trading activities 1.7 — Accounts payable and accrued expenses $ 745.7 $ 9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Company’s total funded indebtedness (Indebtedness) as of December 31, 2020 and 2019 consisted of the following: December 31, 2020 2019 (Dollars in millions) 6.000% Senior Secured Notes due March 2022 $ 459.0 $ 459.0 6.375% Senior Secured Notes due March 2025 500.0 500.0 Senior Secured Term Loan due 2025, net of original issue discount 388.2 392.1 Revolving credit facility 216.0 — Finance lease obligations 27.3 15.2 Less: Debt issuance costs (42.7) (55.5) 1,547.8 1,310.8 Less: Current portion of long-term debt 44.9 18.3 Long-term debt $ 1,502.9 $ 1,292.5 Refinancing Transactions As previously described in Note 1. “Summary of Significant Accounting Policies,” the Company completed the Exchange Offer and Revolver Transactions on January 29, 2021. Pursuant to the Exchange Offer, $398.7 million aggregate principal amount of the 2022 Notes were exchanged for aggregate consideration consisting of $193.9 million aggregate principal amount of New Co-Issuer Notes, $195.1 million aggregate principal amount of New Peabody Notes, and a cash payment of approximately $9.4 million. Following the settlement of the Exchange Offer, approximately $60.3 million aggregate principal amount of the 2022 Notes remain outstanding and are governed by the Existing Indenture, as amended and as further amended as it relates to the 2022 Notes. In connection with the Revolver Transactions, the Company paid down $10.0 million of its existing revolving loans and exchanged the remaining balance for $206.0 million of New Co-Issuer Term Loans. 6.000% and 6.375% Senior Secured Notes Upon emergence from the Chapter 11 Cases, the Company entered into the Existing Indenture with Wilmington Trust, National Association, as trustee, relating to its issuance of $500.0 million aggregate principal amount of the 2022 Notes and $500.0 million aggregate principal amount of 6.375% senior secured notes due 2025 (the 2025 Notes and, together with the 2022 Notes, the Senior Notes). The Senior Notes were issued on February 15, 2017 in a private transaction exempt from the registration requirements of the Securities Act of 1933. The Senior Notes were issued at par value. The Company paid aggregate debt issuance costs of $49.5 million related to the offering, which are being amortized over the respective terms of the Senior Notes. Interest payments on the Senior Notes are scheduled to occur each year on March 31 and September 30 until maturity. During the years ended December 31, 2020, 2019 and 2018, the Company recorded interest expense of $72.2 million, $72.0 million and $71.9 million, respectively, related to the Senior Notes. On August 9, 2018, the Company executed an amendment to the Existing Indenture following the solicitation of consents from the requisite majorities of holders of each series of Senior Notes. The amendment permits a category of restricted payments at any time not to exceed the sum of $650.0 million, plus an additional $150.0 million per calendar year, commencing with calendar year 2019, with unused amounts in any calendar year carrying forward to and available for restricted payments in any subsequent calendar year. The Company paid consent fees to Senior Note holders which amounted to $19.8 million. Such consent fees were capitalized as additional debt issuance costs to be amortized over the respective terms of the Senior Notes. During the fourth quarter of 2019, the Company made open-market purchases of $41.0 million of the 2022 Notes for $39.9 million, plus accrued interest. The notes were subsequently canceled. As previously described in Note 1. “Summary of Significant Accounting Policies,” the Existing Indenture was amended as it relates to the remaining 2022 Notes. With respect to the 2025 Notes, the Existing Indenture contains customary conditions of default and imposes certain restrictions on the Company’s activities, including its ability to incur debt, incur liens, make investments, engage in fundamental changes such as mergers and dissolutions, dispose of assets, enter into transactions with affiliates and make certain restricted payments, such as cash dividends and share repurchases. The 2025 Notes rank senior in right of payment to any subordinated Indebtedness and equally in right of payment with any senior Indebtedness to the extent of the collateral securing that Indebtedness. The 2025 Notes are jointly and severally and fully and unconditionally guaranteed on a senior secured basis by substantially all of the Company’s domestic restricted subsidiaries (the Peabody Guarantors) and secured by (a) first priority liens over (1) substantially all of the assets of the Company and the Peabody Guarantors, except for certain excluded assets, (2) 100% of the capital stock of each domestic restricted subsidiary of the Company, (3) 100% of the capital stock of each first tier foreign subsidiary of the Company or a foreign subsidiary holding company and (4) all intercompany debt owed to the Company or any Peabody Guarantor, in each case, subject to certain exceptions (the Peabody Collateral), and (b) second priority liens over the Wilpinjong Collateral (as defined below). The 2025 Notes are secured on a pari passu basis by the same collateral securing the Credit Agreement (as defined below), and the other priority lien debt of the Company, including the New Peabody Notes and the New Company LC Agreement described below. Credit Agreement The Company entered into a credit agreement, dated as of April 3, 2017, among the Company, as borrower, Goldman Sachs Bank USA, as administrative agent, and other lenders party thereto (the Credit Agreement). The Credit Agreement originally provided for a $950.0 million senior secured term loan (the Senior Secured Term Loan), which was to mature in 2022 prior to the amendments described below. As previously described in Note 1. “Summary of Significant Accounting Policies,” the Credit Agreement was amended in connection with the Refinancing Transactions. Following the voluntary prepayments and amendments described below, the Credit Agreement provided for a $400.0 million first lien senior secured term loan, which bore interest at LIBOR plus 2.75% per annum as of December 31, 2020. During the years ended December 31, 2020, 2019 and 2018, the Company recorded interest expense of $15.6 million, $22.2 million and $24.0 million, respectively, related to the Senior Secured Term Loan. Proceeds from the Senior Secured Term Loan were received net of an original issue discount and deferred financing costs of $37.3 million that are being amortized over its term. The loan requires quarterly principal payments of $1.0 million and periodic interest payments through December 2024 with the remaining balance due in March 2025. The loan principal was voluntarily prepayable at 101% of the principal amount repaid if prepayment occurred prior to October 2018 (subject to certain exceptions, including prepayments made with internally generated cash) and is voluntarily prepayable at any time thereafter without premium or penalty. The Senior Secured Term Loan may require mandatory principal prepayments of up to 75% of Excess Cash Flow (as defined in the Credit Agreement) for any fiscal year if the Company’s Total Leverage Ratio (as defined in the Credit Agreement and calculated at December 31, net of any unrestricted cash) is greater than 2.00:1.00. The mandatory principal prepayment requirement changes to (i) 50% of Excess Cash Flow if the Company’s Total Leverage Ratio is less than or equal to 2.00:1.00 and greater than 1.50:1.00, (ii) 25% of Excess Cash Flow if the Company’s Total Leverage Ratio is less than or equal to 1.50:1.00 and greater than 1.00:1.00 or (iii) zero if the Company’s Total Leverage Ratio is less than or equal to 1.00:1.00. If required, mandatory prepayments resulting from Excess Cash Flows are payable within 100 days after the end of each fiscal year. The calculation of mandatory prepayments would be reduced commensurately by the amount of previous voluntary prepayments. In certain circumstances, the Senior Secured Term Loan requires that Excess Proceeds (as defined in the Credit Agreement) of $10.0 million or greater received from sales of Company assets be applied against the loan principal, unless such proceeds are reinvested within one year. The Senior Secured Term Loan also requires that any net insurance proceeds be applied against the loan principal, unless such proceeds are reinvested within one year. The Credit Agreement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Obligations under the Credit Agreement are guaranteed by the Peabody Guarantors and are secured by first priority liens on the Peabody Collateral and second priority liens on the Wilpinjong Collateral (as defined below). The obligations are secured on a pari passu basis by the same collateral securing the 2025 Notes and the other priority lien debt of the Company, including the New Peabody Notes and the New Company LC Agreement described below. Since entering into the Credit Agreement, the Company has repaid $561.0 million of the original $950.0 million loan principal amount on the Senior Secured Term Loan in various installments, including $546.0 million which was voluntarily prepaid. In September 2017, the Company entered into an amendment to the Credit Agreement which permitted the Company to add an incremental revolving credit facility in addition to the Company’s ability to add one or more incremental term loan facilities under the Credit Agreement. The incremental revolving credit facility and/or incremental term loan facilities can be in an aggregate principal amount of up to $350.0 million plus additional amounts so long as the Company remains in compliance with the Total Leverage Ratio covenant as set forth in the Credit Agreement. In April 2018, the Company entered into another amendment to the Credit Agreement which lowered the interest rate on the Senior Secured Term Loan to its current level of LIBOR plus 2.75% and eliminated an existing 1.0% LIBOR floor. The amendment also extended the maturity of the Senior Secured Term Loan by three years to 2025 and eliminated previous capital expenditure restriction covenants on both the Senior Secured Term Loan and the incremental revolving credit facility described below. In connection with this amendment, the Company voluntarily repaid $46.0 million of principal on the Senior Secured Term Loan. During the fourth quarter of 2017, the Company entered into the incremental revolving credit facility (the Revolver) for an aggregate commitment of $350.0 million for general corporate purposes and paid aggregate debt issuance costs of $4.7 million. In September 2019, the Company entered into an amendment to the Credit Agreement which increased the aggregate commitment amount under the Revolver to $565.0 million and extended the maturity date on $540.0 million of the commitments from November 2020 to September 2023. The remaining $25.0 million commitment matured in November 2020. The Company incurred $5.7 million of additional debt issuance costs in connection with the amendment. As a result of the amendment, such loans, letters of credit and unused capacity related to the $540.0 million of extended commitments bear interest and incur fees at rates dependent upon the Company’s First Lien Leverage Ratio (as defined in the Credit Agreement) beginning in 2020. Specific to the Revolver, the Credit Agreement required that the Company maintain a 2.00:1.00 First Lien Leverage Ratio, calculated on a trailing twelve-month basis and modified to limit unrestricted cash netting to $800.0 million. This covenant was eliminated in connection with the Refinancing Transactions and was not applicable at December 31, 2020. The Company borrowed $315.0 million under the Revolver and subsequently repaid $99.0 million of this amount during the year ended December 31, 2020. At December 31, 2020, the Revolver was also utilized for letters of credit of $323.8 million, primarily in support of the Company’s reclamation obligations, as further described in Note 23. “Financial Instruments, Guarantees With Off-Balance-Sheet Risk and Other Guarantees.” At December 31, 2020, the remaining availability under the Revolver was $0.2 million. At December 31, 2020, applicable Revolver rates were LIBOR plus 3.25% for revolving loans, 0.50% per annum for unused capacity and 3.375% per annum for letters of credit fees. During the years ended December 31, 2020, 2019 and 2018, the Company recorded interest expense and fees of $15.9 million, $6.2 million and $7.2 million, respectively, related to the Revolver. The Company’s voluntary prepayments of $546.0 million of Senior Secured Term Loan principal and related amendments have been accounted for as a combination of partial debt extinguishments and debt modifications, depending upon the circumstances in each instance. In connection with the Revolver Transactions, the Company amended its Credit Agreement to make certain changes in consideration of the New Company LC Agreement. After giving effect to the Revolver Transactions, there remain no revolving commitments or revolving loans under the Credit Agreement. Secured Borrowing under Receivables Securitization Program As further described in Note 23. “Financial Instruments, Guarantees With Off-Balance-Sheet Risk and Other Guarantees,” the Company’s receivables securitization program provides for up to $250.0 million in funding accounted for as a secured borrowing, limited to the availability of eligible receivables. During September 2020, the Company borrowed $60.0 million under the receivables securitization program, all of which was subsequently repaid during the fourth quarter of 2020. Any borrowings under the receivables securitization program have a maturity date of April 2022, bear an interest rate of LIBOR plus 1.50% and may be secured by a combination of collateral and the trade receivables underlying the receivables securitization program, from time to time. Finance Lease Obligations Refer to Note 13. “Leases” for additional information associated with the Company’s finance leases, which pertain to the financing of mining equipment used in operations. Refinancing Transactions and New Debt Agreements As previously described in Note 1. “Summary of Significant Accounting Policies,” the Company entered into several new debt agreements and amended existing debt agreements in connection with the Refinancing Transactions. The following provides additional information regarding the terms and conditions of such new agreements. New Co-Issuer Notes The terms of the New Co-Issuer Notes are governed by an indenture, as amended and restated as of February 3, 2021, by and among the Co-Issuers, Wilmington Trust, National Association, as trustee, and, on a limited basis, the Company (New Co-Issuer Notes Indenture). The New Co-Issuer Notes bear interest at an annual rate of 10.000%, which is payable on March 31, June 30, September 30 and December 31 of each year, commencing on March 31, 2021. The New Co-Issuer Notes will mature on December 31, 2024. The New Co-Issuer Notes will be subject to amortization at the end of each six-month period, beginning with June 30, 2021, whereby the Excess Cash Flow (as defined in the New Co-Issuer Notes Indenture) generated by the Wilpinjong Mine during each such period will be applied to the principal of the New Co-Issuer Notes and the New Co-Issuer Term Loans on a pro rata basis, provided that the liquidity attributable to the Co-Issuers would not fall below $60.0 million. The New Co-Issuer Notes Indenture contains customary covenants that, among other things, limit the Co-Issuers’ and their subsidiaries’ ability to incur additional Indebtedness, pay dividends on or make distributions in respect of capital stock or make certain other restricted payments or investments, enter into agreements that restrict distributions from subsidiaries, sell or otherwise dispose of assets, enter into transactions with affiliates, create or incur liens, and merge, consolidate or sell all or substantially all of their assets, and place restrictions on the ability of subsidiaries to pay dividends or make other payments to the Co-Issuers. The New Co-Issuer Notes are not guaranteed by any of the Co-Issuers’ subsidiaries and thus are structurally subordinated to any existing or future Indebtedness or other liabilities, including trade payables, of any such subsidiaries. The New Co-Issuer Notes initially are secured by liens on substantially all of the assets of the Co-Issuers, including by (i) 100% of the capital stock of PIC Acquisition Corp. owned by PIC AU Holdings LLC and (ii) all other property subject or purported to be subject, from time to time, to a lien under the Co-Issuers’ collateral trust agreement (collectively, the Wilpinjong Collateral). The Co-Issuers may redeem some or all of the New Co-Issuer Notes at the redemption prices and on the terms specified in the New Co-Issuer Notes Indenture. The New Co-Issuer Notes Indenture contains certain events of default, including, in certain circumstances, (i) specified events occurring at the Wilpinjong Mine, (ii) the termination or modification of the Surety Agreement, (iii) the Company’s failure to comply with any obligation under the transaction support agreement entered into prior to, and in contemplation of, the Refinancing Transactions, and (iv) the termination of the management services agreements between the Company and the Co-Issuers. If the New Co-Issuer Notes are accelerated or otherwise become due and payable as a result of an event of default, certain additional premium amounts may become due and payable in addition to unpaid principal and interest at the time of acceleration. In addition, the holders of the New Co-Issuer Notes have the right, under certain circumstances specified in the New Co-Issuer Notes Indenture, to exchange their New Co-Issuer Notes for New Peabody Notes. New Peabody Notes The terms of the New Peabody Notes are governed by an indenture, as amended and restated as of February 3, 2021, by and among Peabody, the guarantors party thereto, and Wilmington Trust, National Association, as trustee (the New Peabody Notes Indenture). The New Peabody Notes bear interest at an annual rate of 8.500%, consisting of 6.000% per annum in cash and an additional 2.500% per annum to be paid-in-kind through an increase of the principal amount of the outstanding New Peabody Notes, which is payable on June 30 and December 31 of each year, commencing on June 30, 2021. The New Peabody Notes will mature on December 31, 2024. The New Peabody Notes Indenture contains customary covenants that, among other things, limit the Company’s and its restricted subsidiaries’ ability to incur additional Indebtedness, pay dividends on or make distributions in respect of capital stock or make certain other restricted payments or investments, enter into agreements that restrict distributions from restricted subsidiaries, sell or otherwise dispose of assets, enter into transactions with affiliates, create or incur liens, and merge, consolidate or sell all or substantially all of its assets, and place restrictions on the ability of subsidiaries to pay dividends or make other payments to the Company. The New Peabody Notes are unconditionally guaranteed, jointly and severally, on a senior secured basis by the Peabody Guarantors on the Peabody Collateral. The obligations are secured on a pari passu basis by the same collateral that secures the 2025 Notes, the Credit Agreement and the New Company LC Agreement described below. New Co-Issuer Term Loans The New Co-Issuer Term Loans mature on December 31, 2024 and bear interest at a rate of 10.00% per annum. The New Co-Issuer Term Loan Agreement contains customary covenants that, among other things, limit the Co-Issuers’ and their subsidiaries’ ability to incur additional Indebtedness, pay dividends on or make distributions in respect of capital stock or make certain other restricted payments or investments, enter into agreements that restrict distributions from subsidiaries, sell or otherwise dispose of assets, enter into transactions with affiliates, create or incur liens, and merge, consolidate or sell all or substantially all of their assets, and place restrictions on the ability of subsidiaries to pay dividends or make other payments to the Co-Issuers. The New Co-Issuer Term Loan Agreement is guaranteed and secured to the same extent as the New Co-Issuer Notes as described above. In addition, the New Co-Issuer Term Loan Agreement contains events of default substantially similar to those described above for the New Co-Issuer Notes Indenture. New Company LC Agreement The New Company LC Agreement is guaranteed and secured to the same extent of the New Peabody Notes as described above. In addition, the New Company LC Agreement contains events of default substantially similar to those described above for the New Peabody Notes. Under the New Company LC Agreement, the Company is permitted to effectuate open market debt repurchases, subject to certain limitations, including, but not limited to: (i) the Company’s unrestricted subsidiaries’ liquidity must be greater than or equal to $200.0 million after giving effect to such repurchases, and (ii) for every $4 of principal repurchased in any fiscal quarter, the Company must make an offer on a pro rata basis to purchase $1 of principal amount of debt from holders of the New Peabody Notes and New Company LC Agreement within 30 days of the end of such fiscal quarter at a price equal to the weighted average repurchase price paid over that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during the years ended December 31, 2020 and 2019 were as follows: Year Ended December 31, 2020 2019 (Dollars in millions) Operating lease cost: Operating leases $ 28.8 $ 43.3 Short-term leases 39.1 49.7 Variable leases 4.6 19.1 Sublease income (2.3) (2.6) Total operating lease cost $ 70.2 $ 109.5 Finance lease cost: Amortization of right-of-use assets $ 3.5 $ 15.3 Interest on lease liabilities 0.8 1.5 Total finance lease cost $ 4.3 $ 16.8 Supplemental balance sheet information related to leases at December 31, 2020 and 2019 was as follows: December 31, 2020 2019 (Dollars in millions) Operating leases: Operating lease right-of-use assets $ 49.9 $ 82.4 Accounts payable and accrued expenses $ 24.5 $ 29.6 Operating lease liabilities, less current portion 42.1 52.8 Total operating lease liabilities $ 66.6 $ 82.4 Finance leases: Property, plant, equipment and mine development $ 20.4 $ 89.6 Accumulated depreciation (2.5) (45.9) Property, plant, equipment and mine development, net $ 17.9 $ 43.7 Current portion of long-term debt $ 21.5 $ 14.3 Long-term debt, less current portion 5.8 0.9 Total finance lease liabilities $ 27.3 $ 15.2 Weighted average remaining lease term (years) Operating leases 3.4 3.8 Finance leases 9.0 0.6 Weighted average discount rate Operating leases 6.8 % 7.3 % Finance leases 11.2 % 6.0 % Supplemental cash flow information related to leases during the years ended December 31, 2020 and 2019 was as follows: Year Ended December 31, 2020 2019 (Dollars in millions) Cash paid for amounts included in the measurement of lease liabilities: Operating cash flows for operating leases $ 35.1 $ 51.0 Operating cash flows for finance leases 0.8 1.5 Financing cash flows for finance leases 8.9 29.6 Right-of-use assets obtained in exchange for lease obligations: Operating leases 16.5 16.6 Finance leases 1.6 1.6 The Company's leases have remaining lease terms ranging from 1 year to 21.0 years, some of which include options to extend the terms deemed reasonably certain of exercise. The contractual maturities of lease liabilities were as follows: Period Ending December 31, Operating Leases Finance Leases (Dollars in millions) 2021 $ 24.8 $ 17.1 2022 17.6 5.8 2023 16.8 1.5 2024 6.0 0.7 2025 3.4 0.5 2026 and thereafter 3.8 7.7 Total lease payments 72.4 33.3 Less imputed interest (5.8) (6.0) Total lease liabilities $ 66.6 $ 27.3 Disclosures Related to Periods Prior to Adoption of ASU 2016-02 “Leases (Topic 842)” Rental expense under operating leases, including expense related to short-term operating leases, was $158.0 million, during the year ended December 31, 2018.</t>
        </is>
      </c>
    </row>
    <row r="5">
      <c r="A5" s="4" t="inlineStr">
        <is>
          <t>Leases</t>
        </is>
      </c>
      <c r="B5" s="4" t="inlineStr">
        <is>
          <t>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during the years ended December 31, 2020 and 2019 were as follows: Year Ended December 31, 2020 2019 (Dollars in millions) Operating lease cost: Operating leases $ 28.8 $ 43.3 Short-term leases 39.1 49.7 Variable leases 4.6 19.1 Sublease income (2.3) (2.6) Total operating lease cost $ 70.2 $ 109.5 Finance lease cost: Amortization of right-of-use assets $ 3.5 $ 15.3 Interest on lease liabilities 0.8 1.5 Total finance lease cost $ 4.3 $ 16.8 Supplemental balance sheet information related to leases at December 31, 2020 and 2019 was as follows: December 31, 2020 2019 (Dollars in millions) Operating leases: Operating lease right-of-use assets $ 49.9 $ 82.4 Accounts payable and accrued expenses $ 24.5 $ 29.6 Operating lease liabilities, less current portion 42.1 52.8 Total operating lease liabilities $ 66.6 $ 82.4 Finance leases: Property, plant, equipment and mine development $ 20.4 $ 89.6 Accumulated depreciation (2.5) (45.9) Property, plant, equipment and mine development, net $ 17.9 $ 43.7 Current portion of long-term debt $ 21.5 $ 14.3 Long-term debt, less current portion 5.8 0.9 Total finance lease liabilities $ 27.3 $ 15.2 Weighted average remaining lease term (years) Operating leases 3.4 3.8 Finance leases 9.0 0.6 Weighted average discount rate Operating leases 6.8 % 7.3 % Finance leases 11.2 % 6.0 % Supplemental cash flow information related to leases during the years ended December 31, 2020 and 2019 was as follows: Year Ended December 31, 2020 2019 (Dollars in millions) Cash paid for amounts included in the measurement of lease liabilities: Operating cash flows for operating leases $ 35.1 $ 51.0 Operating cash flows for finance leases 0.8 1.5 Financing cash flows for finance leases 8.9 29.6 Right-of-use assets obtained in exchange for lease obligations: Operating leases 16.5 16.6 Finance leases 1.6 1.6 The Company's leases have remaining lease terms ranging from 1 year to 21.0 years, some of which include options to extend the terms deemed reasonably certain of exercise. The contractual maturities of lease liabilities were as follows: Period Ending December 31, Operating Leases Finance Leases (Dollars in millions) 2021 $ 24.8 $ 17.1 2022 17.6 5.8 2023 16.8 1.5 2024 6.0 0.7 2025 3.4 0.5 2026 and thereafter 3.8 7.7 Total lease payments 72.4 33.3 Less imputed interest (5.8) (6.0) Total lease liabilities $ 66.6 $ 27.3 Disclosures Related to Periods Prior to Adoption of ASU 2016-02 “Leases (Topic 8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 Reconciliations of the Company’s asset retirement obligations are as follows: December 31, 2020 2019 (Dollars in millions) Balance at beginning of period $ 752.3 $ 750.2 Liabilities settled or disposed (38.4) (47.7) Accretion expense 56.0 54.1 Revisions to estimates (41.7) (4.3) Balance at end of period $ 728.2 $ 752.3 Less: Current portion (included in “Accounts payable and accrued expenses”) 77.7 98.2 Noncurrent obligation (included in “Asset retirement obligations”) $ 650.5 $ 654.1 Balance at end of period — active locations $ 471.8 $ 525.4 Balance at end of period — closed or inactive locations $ 256.4 $ 2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stretirement Health Care and Life Insurance Benefits</t>
        </is>
      </c>
      <c r="B1" s="2" t="inlineStr">
        <is>
          <t>12 Months Ended</t>
        </is>
      </c>
    </row>
    <row r="2">
      <c r="B2" s="2" t="inlineStr">
        <is>
          <t>Dec. 31, 2020</t>
        </is>
      </c>
    </row>
    <row r="3">
      <c r="A3" s="3" t="inlineStr">
        <is>
          <t>Retirement Benefits [Abstract]</t>
        </is>
      </c>
    </row>
    <row r="4">
      <c r="A4" s="4" t="inlineStr">
        <is>
          <t>Postretirement Health Care and Life Insurance Benefits</t>
        </is>
      </c>
      <c r="B4" s="4" t="inlineStr">
        <is>
          <t xml:space="preserve">Postretirement Health Care and Life Insurance Benefits The Company currently provides health care and life insurance benefits to qualifying salaried and hourly retirees of its current and certain former subsidiaries and their dependents from benefit plans established by the Company. Plan coverage for health benefits is provided to future hourly and salaried retirees in accordance with the applicable plan document. Life insurance benefits are provided to future hourly retirees in accordance with the applicable labor agreement. Net periodic postretirement benefit cost (benefit) included the following components: Year Ended December 31, 2020 2019 2018 (Dollars in millions) Service cost for benefits earned $ 3.8 $ 4.8 $ 8.2 Interest cost on accumulated postretirement benefit obligation 20.2 25.1 28.3 Expected return on plan assets (1.5) (0.5) — Amortization of prior service credit (17.3) (8.7) — Net actuarial loss (gain) 16.5 78.3 (128.4) Net periodic postretirement benefit cost (benefit) $ 21.7 $ 99.0 $ (91.9) The actuarial loss for all benefit plans in 2020 was primarily due to the decrease in the discount rate used to measure the benefit obligation offset by the favorable impact of claims experience for the year and updating the mortality base tables and improvement scales to those published by the Society of Actuaries for all participants except those receiving medical benefits under the UMWA Coal Action design. The actuarial loss for all benefit plans in 2019 was primarily due to the decrease in the discount rate used to measure the benefit obligation and unfavorable medical claims experience for the year. The actuarial gain for all benefit plans in 2018 was primarily due to the increase in the discount rate used to measure the benefit obligation, favorable medical claims experience for the year and the impact of Medicare Part D amendment from the 2018 Bipartisan Budget Act. The following includes pre-tax amounts recorded in “Accumulated other comprehensive income”: Year Ended December 31, 2020 2019 2018 (Dollars in millions) Prior service credit arising during year $ (185.4) $ — $ (51.7) Amortization: Prior service credit 17.3 8.7 — Total recorded in “Accumulated other comprehensive income” $ (168.1) $ 8.7 $ (51.7) The Company amortizes prior service credit over an amortization period of the average remaining service period to full eligibility for participating employees at the time of the plan change or the expected lifetime of participants in the plan (3.9 years and 4.9 years were the remaining amortization periods at January 1, 2021 and 2020, respectively for the plan changes effective December 31, 2018). New prior service credits established during 2020 are described below. The estimated prior service credit that will be amortized from accumulated other comprehensive income into net periodic postretirement benefit cost during the year ending December 31, 2021 is $43.9 million. The following table sets forth the plans’ funded status reconciled with the amounts shown in the consolidated balance sheets: December 31, 2020 2019 (Dollars in millions) Change in benefit obligation: Accumulated postretirement benefit obligation at beginning of period $ 659.9 $ 595.4 Service cost 3.8 4.8 Interest cost 20.2 25.1 Participant contributions 2.4 2.3 Plan amendments (185.4) — Benefits paid (42.9) (47.7) Actuarial loss 18.6 80.0 Accumulated postretirement benefit obligation at end of period 476.6 659.9 Change in plan assets: Fair value of plan assets at beginning of period 34.2 15.0 Actual return on plan assets 3.6 2.2 Employer contributions 36.4 62.4 Participant contributions 2.4 2.3 Benefits paid and administrative fees (net of Medicare Part D reimbursements) (42.9) (47.7) Fair value of plan assets at end of period 33.7 34.2 Funded status at end of period (442.9) (625.7) Less: Current portion (included in “Accounts payable and accrued expenses”) 29.7 32.3 Noncurrent obligation (included in “Accrued postretirement benefit costs”) $ (413.2) $ (593.4) In September 2020, the Company announced changes to its postretirement health care benefit plans for non-represented employees and retirees. Effective January 1, 2021, the Company will no longer subsidize medical costs for Medicare eligible individuals or provide life insurance to salaried and hourly non-union retirees. The Company will provide non-Medicare eligible salaried and hourly non-union retirees and eligible dependents a health reimbursement arrangement. There were no changes to benefits for represented participants. The impact of the changes on future benefits reduced the Company’s accumulated postretirement benefit obligation by $185.4 million. The reduction was attributable to the elimination of health care benefits upon covered individuals’ attainment of Medicare eligibility and the elimination of life insurance benefits for certain non-represented participants. The reduction in liability was recorded with an offsetting balance in “Accumulated other comprehensive income.” The $174.5 million reduction for elimination of health care benefits upon attainment of Medicare eligibility for salaried and non-union hourly retirees and eligible dependents is being amortized to earnings over an average remaining service period to full eligibility for participating employees of 5.1 years when it was established on September 30, 2020. The remaining $10.9 million for the elimination of life insurance benefits and elimination of health care benefits upon attainment of Medicare eligibility for select non-union retirees was amortized to earnings over the average remaining life expectancy of the affected plan, which was 10.5 years as of December 31, 2020. The weighted-average assumptions used to determine the benefit obligations for the plans as of the end of each year were as follows: December 31, 2020 2019 Discount rate 2.55 % 3.40 % Measurement date December 31, 2020 December 31, 2019 The weighted-average assumptions used to determine net periodic benefit cost (benefit) for the plans during each period were as follows: Year Ended December 31, 2020 2019 2018 Discount rate 3.40 % 4.35 % 3.70 % Expected long-term return on plan assets (pre-tax) 7.00 % 5.00 % — % Measurement date December 31, 2019 December 31, 2018 December 31, 2017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21 the Company lowered its expected pre-tax rate of return on plan assets from 7.00% to 5.75% reflecting the impact of the Company’s asset allocation and capital market expectations. The accumulated postretirement benefit obligation exceeded plan assets for all plans as of December 31, 2020 and 2019. The accumulated postretirement benefit obligation for all plans was $476.6 million and $659.9 million as of December 31, 2020 and 2019, respectively. The following presents information about the assumed health care cost trend rate: Year Ended December 31, 2020 2019 Pre-Medicare: Health care cost trend rate assumed for next year 6.00 % 6.75 % Rate to which the cost trend is assumed to decline (the ultimate trend rate) 4.75 % 4.75 % Year that the rate reaches the ultimate trend rate 2026 2023 Post-Medicare: Health care cost trend rate assumed for next year 5.75 % 6.35 % Rate to which the cost trend is assumed to decline (the ultimate trend rate) 4.75 % 4.75 % Year that the rate reaches the ultimate trend rate 2026 2023 Plan Assets The Company has established two Voluntary Employees Beneficiary Association (VEBA) trusts to pre-fund a portion of benefits for non-represented and represented retirees. Assets of the Peabody Investments Corp. Non-Represented Retiree VEBA Trust (the Non-Represented Trust) are invested in accordance with the investment policy established by the Peabody VEBA Retirement Committee after consultation with outside investment advisors and actuaries. As of December 31, 2020, the asset allocation strategy for the Non-Represented trust is 30% in equity and 70% in fixed income assets. As of December 31, 2019, the asset allocation strategy for the Non-Represented trust was 50% in equity and 50% in fixed income assets. The asset strategy may vary over time based on changes in the status of the Non-Represented Plan, the Company’s risk posture and other factors. Assets of the Peabody Holding Company LLC Represented Retiree VEBA Trust (the Represented Trust) are invested in cash funds at December 31, 2020 and 2019.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U.S. equity securities : The Non-Represented Trust invests in U.S. equity securities for growth and diversification. Investment vehicles include various domestic large-cap publicly traded common stocks and mutual funds. All common stocks are traded on a national securities exchange and are valued at quoted market prices in active markets and accordingly classified within Level 1 of the valuation hierarchy. The mutual funds are traded on a national securities exchange in an active market, are valued using daily publicly quoted net asset value (NAV) prices and accordingly classified within Level 1 of the valuation hierarchy. International equity securities. The Non-Represented Trust invests in international equity securities for growth and diversification. Investment vehicles include various international publicly traded common stocks, exchange traded funds and mutual funds. All common stocks are traded on a national securities exchange and are valued at quoted market prices in active markets and accordingly classified within Level 1 of the valuation hierarchy. The exchange traded funds and mutual funds are traded on a national securities exchange in an active market, are valued using daily publicly quoted NAV prices and accordingly classified within Level 1 of the valuation hierarchy. Corporate bonds . The Non-Represented Trust invests in corporate bonds for diversification, volatility reduction of equity securities and to provide a hedge to interest rate movements affecting liabilities. Investment types are predominantly investment-grade corporate bonds. Fair value for these securities is provided by a third-party pricing service that utilizes various inputs such as benchmark yields, reported trades, broker/dealer quotes, issuer spreads and benchmark securities as well as other relevant economic measures. Corporate bonds are classified within the Level 2 valuation hierarchy since fair value inputs are derived prices in active markets and the bonds are not traded on a national securities exchange. U.S. government securities . The Non-Represented Trust invests in U.S. government securities for diversification, volatility reduction of equity securities and to provide a hedge to interest rate movements affecting liabilities. Investment types are predominantly U.S. government bonds, notes, agency securities and municipal bond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U.S. government securities are classified within the Level 1 valuation hierarchy; otherwise, U.S. government securities are classified within the Level 2 valuation hierarchy. Cash funds . The Non-Represented Trust invests in cash funds to manage liquidity resulting from payment of participant benefits and certain administrative fees. The investment consists of a U.S. Government money market fund which is classified within the Level 1 valuation hierarchy.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Non-Represented Trust by asset category and by fair value hierarchy: December 31, 2020 Level 1 Level 2 Level 3 Total (Dollars in millions) U.S. equity securities $ 10.5 $ — $ — $ 10.5 International equity securities 2.0 — — 2.0 Corporate bonds — 9.6 — 9.6 U.S. government securities 1.0 4.2 — 5.2 Cash funds 6.4 — — 6.4 Total assets at fair value $ 19.9 $ 13.8 $ — $ 33.7 December 31, 2019 Level 1 Level 2 Level 3 Total (Dollars in millions) U.S. equity securities $ 13.0 $ — $ — $ 13.0 International equity securities 4.0 — — 4.0 Corporate bonds — 9.2 — 9.2 U.S. government securities 2.6 4.5 — 7.1 Cash funds 0.9 — — 0.9 Total assets at fair value $ 20.5 $ 13.7 $ — $ 34.2 Contributions Annual contributions to the Non-Represented and Represented Trusts are discretionary. During the year ended December 31, 2020, the Company made contributions of $10.7 million to the Non-Represented Trust and $9.6 million to the Represented Trust. Estimated Future Benefit Payments The following benefit payments (net of retiree contributions and Medicare Part D reimbursements), which reflect expected future service, as appropriate, are expected to be paid by the Company or satisfied from Non-Represented Trust assets: Postretirement (Dollars in millions) 2021 $ 40.3 2022 37.6 2023 35.8 2024 34.1 2025 32.3 Years 2026-2030 135.8 One of the Company’s subsidiaries, Peabody Investments Corp. (PIC), sponsors a defined benefit pension plan covering certain U.S. salaried employees and eligible hourly employees at certain PIC subsidiaries (the Peabody Plan). A subsidiary of PIC also has a defined benefit pension plan covering eligible employees who are represented by the UMWA under the Western Surface Agreement (the Western Plan and together with the Peabody Plan, the Pension Plans). Effective May 31, 2008, the Peabody Plan was frozen in its entirety for both participation and benefit accrual purposes. In 2020, the Company announced a program to offer a voluntary lump-sum pension payout to eligible active salaried employees and former salaried employees in the Peabody Plan which would settle the Company’s obligation to them. The program provided participants with a limited time opportunity to elect to receive a lump-sum settlement of their pension benefit or begin to receive their benefit in the form of a monthly annuity in December 2020. As part of this voluntary lump-sum program, the Company settled $51.6 million of its pension obligations for active salaried employees and former salaried employees in the Peabody Plan with an equal amount paid from plan assets. As a result, the Company recorded a settlement gain of $2.7 million during the year ended December 31, 2020. The settlement gain was reflected in “Net periodic benefit (credit) costs, excluding service cost” on the consolidated statement of operations. Net periodic pension benefit included the following components: Year Ended December 31, 2020 2019 2018 (Dollars in millions) Service cost for benefits earned $ 0.3 $ 2.0 $ 2.3 Interest cost on projected benefit obligation 28.0 33.5 31.4 Expected return on plan assets (29.7) (31.4) (42.8) Settlement (2.7) — — Net actuarial (gain) loss (25.6) (16.6) 4.2 Net periodic pension benefit $ (29.7) $ (12.5) $ (4.9) The actuarial gain for all pension plans in 2020 was primarily due to actual returns on plan assets exceeding the expected returns for the year and the favorable impact of updating the mortality base tables and improvement scales to those published by the Society of Actuaries offset by the decline in the discount rate used to measure the benefit obligation. The actuarial gain for all pension plans in 2019 was primarily due to actual returns on plan assets exceeding the expected returns for the year offset by the decline in the discount rate used to measure the benefit obligation. The actuarial loss for all pension plans in 2018 was primarily due to actual returns on plan assets lower than expected returns for the year offset by the increase in the discount rate used to measure the benefit obligation. The following summarizes the change in benefit obligation, change in plan assets and funded status of the Pension Plans: December 31, 2020 2019 (Dollars in millions) Change in benefit obligation: Projected benefit obligation at beginning of period $ 853.8 $ 795.9 Service cost 0.3 2.0 Interest cost 28.0 33.5 Benefits paid (57.5) (55.6) Actuarial loss 43.4 78.0 Settlement (51.6) — Projected benefit obligation at end of period 816.4 853.8 Change in plan assets: Fair value of plan assets at beginning of period 855.2 764.8 Actual return on plan assets 101.4 126.0 Employer contributions — 20.0 Benefits paid (57.5) (55.6) Settlement (51.6) — Fair value of plan assets at end of period 847.5 855.2 Funded status at end of period $ 31.1 $ 1.4 Amounts recognized in the consolidated balance sheets: Noncurrent asset (included in “Investments and other assets”) $ 39.6 $ 13.4 Noncurrent obligation (included in “Other noncurrent liabilities”) (8.5) (12.0) Net amount recognized $ 31.1 $ 1.4 The weighted-average assumptions used to determine the benefit obligations as of the end of each year were as follows: December 31, 2020 2019 Discount rate 2.60 % 3.40 % Measurement date December 31, 2020 December 31, 2019 The weighted-average assumptions used to determine net periodic pension benefit during each period were as follows: Year Ended December 31, 2020 2019 2018 Discount rate 3.40 % 4.35 % 3.70 % Expected long-term return on plan assets 3.60 % 4.20 % 5.65 % Measurement date December 31, 2019 December 31, 2018 December 31, 2017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21, the Company lowered its expected rate of return on plan assets from 3.60% to 2.80% reflecting the impact of the Company’s asset allocation and capital market expectations. As of December 31, 2020 and 2019, the accumulated benefit obligation for all plans was $816.4 million and $853.8 million, respectively, which was equal to the projected benefit obligation for those periods. As of December 31, 2020 and 2019, the plan assets for the Peabody Plan of $672.5 million and $689.4 million, respectively, exceeded the projected benefit obligation and accumulated benefit obligation for those periods of $632.9 million and $675.9 million, respectively. The projected benefit obligation and accumulated benefit obligation for the Western Plan as of December 31, 2020 and 2019, was $183.5 million and $177.9 million, respectively, which exceeded the plan assets of $175.0 million and $165.8 million, respectively, for those periods. Assets of the Pension Plans Assets of the PIC Master Trust (the Master Trust) are invested in accordance with investment guidelines established by the Peabody Plan Retirement Committee and the Peabody Western Plan Retirement Committee (collectively, the Retirement Committees) after consultation with outside investment advisors and actuaries. The asset allocation targets have been set with the expectation that the assets of the Master Trust will be managed with an appropriate level of risk to fund each Pension Plan’s expected liabilities. To determine the appropriate target asset allocations, the Retirement Committees consider the demographics of each Pension Plan’s participants, the funded status of each Pension Plan, the business and financial profile of the Company and other associated risk preferences. These allocation targets are reviewed by the Retirement Committees on a regular basis and revised as necessary. As a result of discretionary contributions made in recent years, the Pension Plans have become nearly fully funded and therefore, as of December 31, 2020 and 2019, the Master Trust investment portfolio reflected the Company’s target asset mix of 100% fixed income investments. Master Trust assets also include investments in various real estate holdings through limited partnerships representing approximately less than 1% of total Master Trust assets as of both December 31, 2020 and 2019. The Retirement Committees’ intention is to liquidate these real estate holdings when allowable per the terms of the limited partnership agreements. Generally, dissolution and liquidation of the limited partnerships is required before the Master Trust’s real estate holdings can be liquidated and is estimated to occur at various times through 2022. Assets of the Master Trust are under management by third-party investment managers, which are selected and monitored by the Retirement Committees. Specific investment guidelines have been established by the Retirement Committees for each major asset class including performance benchmarks, allowable and prohibited investment types and concentration limits. In general, investment guidelines do not permit leveraging the assets held in the Master Trust. However, investment managers may employ various strategies and derivative instruments in establishing overall portfolio characteristics consistent with the guidelines and investment objectives established by the Retirement Committees for their portfolios. Fixed income investment guidelines only allow for exchange-traded derivatives if the investment manager deems the derivative vehicle to be more attractive than a similar direct investment in an underlying cash market or to manage the duration of the fixed income portfolio.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Corporate bonds . The Master Trust invests in corporate bonds for diversification and to provide a hedge to interest rate movements affecting liabilities. Investment types are predominantly investment-grade corporate bonds. Fair value for these securities is provided by a third-party pricing service that utilizes various inputs such as benchmark yields, reported trades, broker/dealer quotes, issuer spreads and benchmark securities as well as other relevant economic measures. Corporate bonds are classified within the Level 2 valuation hierarchy since fair value inputs are derived prices in active markets and the bonds are not traded on a national securities exchange. U.S. government securities. The Master Trust invests in U.S. government securities for diversification and to provide a hedge to interest rate movements affecting liabilities. Investment types are predominantly U.S. government bonds, agency securities and municipal bond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U.S. government securities are classified within the Level 1 valuation hierarchy; otherwise, U.S. government securities are classified within the Level 2 valuation hierarchy. International government securities. The Master Trust invests in international government securities for diversification and to provide a hedge to interest rate movements affecting liabilities. Investment types are predominantly non-U.S. government bonds. Fair value for these securities is provided by a third-party pricing service that utilizes various inputs such as benchmark yields, reported trades, broker/dealer quotes, issuer spreads and benchmark securities as well as other relevant economic measures. International government securities are classified within the Level 2 valuation hierarchy since fair value inputs are derived prices in active markets and the bonds are not traded on a national securities exchange. Asset-backed securities. The Master Trust invests in asset-backed securities for diversification and to provide a hedge to interest rate movements affecting liabilities. Investment types are predominately mortgage-backed securities. Asset-backed securities are classified within the Level 2 valuation hierarchy since fair value inputs are derived prices in active markets and the investments are not traded on a national securities exchange. Cash funds . The Master Trust invests in cash funds to manage liquidity resulting from payment of participant benefits and certain administrative fees. Investment vehicles primarily include a non-interest bearing cash fund with an earnings credit allowance feature, various exchange-traded derivative instruments consisting of futures and interest rate swap agreements used to manage the duration of certain liability-hedging investments. The non-interest bearing cash fund is classified within the Level 1 valuation hierarchy. Exchange traded derivatives, such as options and futures, for which market quotations are readily available, are valued at the last reported sale price or official closing price on the primary market or exchange on which they are traded and are classified within the Level 1 valuation hierarchy. Real estate interests . The Master Trust invests in real estate interests for diversification. Investments in real estate represent interests in several limited partnerships, which invest in various real estate properties. Interests in real estate are valued using various methodologies, including independent third party appraisals; fair value measurements are not developed by the Company. For some investments, little market activity may exist and determination of fair value is then based on the best information available in the circumstances. This involves a significant degree of judgment by taking into consideration a combination of internal and external factors. Accordingly, interests in real estate are classified within the Level 3 valuation hierarchy. Some limited partnerships issue dividends to their investors in the form of cash distributions that the Pension Plans invest elsewhere within the Master Trust. Private mutual funds . The Master Trust invests in mutual funds for growth and diversification. Investment vehicles include an institutional fund that holds a diversified portfolio of long-duration corporate fixed income investments (Corporate Bond Fund). The Corporate Bond Fund is not traded on a national securities exchange and is valued at NAV, the practical expedient to estimate fair valu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Master Trust by asset category and by fair value hierarchy: December 31, 2020 Level 1 Level 2 Level 3 Total (Dollars in millions) Corporate bonds $ — $ 623.3 $ — $ 623.3 U.S. government securities 121.4 21.2 — 142.6 International government securities — 18.7 — 18.7 Asset-backed securities — 4.7 — 4.7 Cash funds 14.9 — — 14.9 Real estate interests — — 1.2 1.2 Total assets at fair value $ 136.3 $ 667.9 $ 1.2 805.4 Assets measured at net asset value practical expedient (1) Private mutual funds 42.1 Total plan assets $ 847.5 December 31, 2019 Level 1 Level 2 Level 3 Total (Dollars in millions) Corporate bonds $ — $ 598.3 $ — $ 598.3 U.S. government securities 135.9 19.0 — 154.9 International government securities — 18.2 — 18.2 Asset-backed securities — 3.4 — 3.4 Cash funds 33.2 — — 33.2 Real estate interests — — 4.1 4.1 Total assets at fair value $ 169.1 $ 638.9 $ 4.1 812.1 Assets measured at net asset value practical expedient (1) Private mutual funds 43.1 Total plan assets $ 855.2 (1)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The table below sets forth a summary of changes in the fair value of the Master Trust’s Level 3 investments: Year Ended December 31, 2020 2019 2018 (Dollars in millions) Balance, beginning of period $ 4.1 $ 6.2 $ 11.8 Realized gains (losses) 1.6 (1.0) 2.6 Unrealized (losses) gains relating to investments still held at the reporting date (2.1) 1.4 (2.6) Purchases, sales and settlements, net (2.4) (2.5) (5.6) Balance, end of period $ 1.2 $ 4.1 $ 6.2 Contributions Annual contributions to qualified plans are made in accordance with minimum funding standards and the Company’s agreement with the Pension Benefit Guaranty Corporation. Funding decisions also consider certain funded status thresholds defined by the Pension Protection Act of 2006 (generally 80%). As of December 31, 2020, the Company’s qualified plans are expected to be at or above the Pension Protection Act thresholds. Minimum funding standards are legislated by ERISA and are modified by pension funding stabilization provisions included in the Moving Ahead for Progress in the 21st Century Act of 2012, the Highway and Transportation Funding Act of 2014 and the Bipartisan Budget Act of 2015. The Company was not required to make any payments to its qualified pension plans in 2020 based on minimum funding requirements and did not make any discretionary contributions in 2020. Estimated Future Benefit Payments The following benefit payments, which reflect expected future service, as appropriate, are expected to be paid in connection with the Company’s benefit obligation: Pension Benefits (Dollars in millions) 2021 $ 57.8 2022 56.9 2023 56.6 2024 54.7 2025 53.4 Years 2026-2030 245.5 Defined Contribution Plans The Company sponsors employee retirement accounts under three 401(k) plans for eligible U.S. employees. The Company matches voluntary contributions to each plan up to specified levels. In May 2020 the Company amended one of its plans to eliminate the formula for calculating matching contributions and provide the Company sole discretion in making any matching contributions. In addition, in May 2020 the Company also temporarily suspended matching contributions due to challenging business conditions of COVID-19. The expense for these plans was $9.6 million, $27.8 million and $30.3 million for the years ended December 31, 2020, 2019 and 2018, respectively. A performance contribution feature in one of the plans allows for additional discretionary contributions from the Company. There was no performance contribution granted for the years ended December 31, 2020 and 2019. There were no discretionary performance contributions paid during the year ended December 31, 2020. Prior performance contributions of $8.9 million and $8.5 million were paid during the years ended December 31, 2019 and 2018,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Savings Plans</t>
        </is>
      </c>
      <c r="B1" s="2" t="inlineStr">
        <is>
          <t>12 Months Ended</t>
        </is>
      </c>
    </row>
    <row r="2">
      <c r="B2" s="2" t="inlineStr">
        <is>
          <t>Dec. 31, 2020</t>
        </is>
      </c>
    </row>
    <row r="3">
      <c r="A3" s="3" t="inlineStr">
        <is>
          <t>Pension and Savings Plans [Abstract]</t>
        </is>
      </c>
    </row>
    <row r="4">
      <c r="A4" s="4" t="inlineStr">
        <is>
          <t>Pension and Savings Plans</t>
        </is>
      </c>
      <c r="B4" s="4" t="inlineStr">
        <is>
          <t xml:space="preserve">Postretirement Health Care and Life Insurance Benefits The Company currently provides health care and life insurance benefits to qualifying salaried and hourly retirees of its current and certain former subsidiaries and their dependents from benefit plans established by the Company. Plan coverage for health benefits is provided to future hourly and salaried retirees in accordance with the applicable plan document. Life insurance benefits are provided to future hourly retirees in accordance with the applicable labor agreement. Net periodic postretirement benefit cost (benefit) included the following components: Year Ended December 31, 2020 2019 2018 (Dollars in millions) Service cost for benefits earned $ 3.8 $ 4.8 $ 8.2 Interest cost on accumulated postretirement benefit obligation 20.2 25.1 28.3 Expected return on plan assets (1.5) (0.5) — Amortization of prior service credit (17.3) (8.7) — Net actuarial loss (gain) 16.5 78.3 (128.4) Net periodic postretirement benefit cost (benefit) $ 21.7 $ 99.0 $ (91.9) The actuarial loss for all benefit plans in 2020 was primarily due to the decrease in the discount rate used to measure the benefit obligation offset by the favorable impact of claims experience for the year and updating the mortality base tables and improvement scales to those published by the Society of Actuaries for all participants except those receiving medical benefits under the UMWA Coal Action design. The actuarial loss for all benefit plans in 2019 was primarily due to the decrease in the discount rate used to measure the benefit obligation and unfavorable medical claims experience for the year. The actuarial gain for all benefit plans in 2018 was primarily due to the increase in the discount rate used to measure the benefit obligation, favorable medical claims experience for the year and the impact of Medicare Part D amendment from the 2018 Bipartisan Budget Act. The following includes pre-tax amounts recorded in “Accumulated other comprehensive income”: Year Ended December 31, 2020 2019 2018 (Dollars in millions) Prior service credit arising during year $ (185.4) $ — $ (51.7) Amortization: Prior service credit 17.3 8.7 — Total recorded in “Accumulated other comprehensive income” $ (168.1) $ 8.7 $ (51.7) The Company amortizes prior service credit over an amortization period of the average remaining service period to full eligibility for participating employees at the time of the plan change or the expected lifetime of participants in the plan (3.9 years and 4.9 years were the remaining amortization periods at January 1, 2021 and 2020, respectively for the plan changes effective December 31, 2018). New prior service credits established during 2020 are described below. The estimated prior service credit that will be amortized from accumulated other comprehensive income into net periodic postretirement benefit cost during the year ending December 31, 2021 is $43.9 million. The following table sets forth the plans’ funded status reconciled with the amounts shown in the consolidated balance sheets: December 31, 2020 2019 (Dollars in millions) Change in benefit obligation: Accumulated postretirement benefit obligation at beginning of period $ 659.9 $ 595.4 Service cost 3.8 4.8 Interest cost 20.2 25.1 Participant contributions 2.4 2.3 Plan amendments (185.4) — Benefits paid (42.9) (47.7) Actuarial loss 18.6 80.0 Accumulated postretirement benefit obligation at end of period 476.6 659.9 Change in plan assets: Fair value of plan assets at beginning of period 34.2 15.0 Actual return on plan assets 3.6 2.2 Employer contributions 36.4 62.4 Participant contributions 2.4 2.3 Benefits paid and administrative fees (net of Medicare Part D reimbursements) (42.9) (47.7) Fair value of plan assets at end of period 33.7 34.2 Funded status at end of period (442.9) (625.7) Less: Current portion (included in “Accounts payable and accrued expenses”) 29.7 32.3 Noncurrent obligation (included in “Accrued postretirement benefit costs”) $ (413.2) $ (593.4) In September 2020, the Company announced changes to its postretirement health care benefit plans for non-represented employees and retirees. Effective January 1, 2021, the Company will no longer subsidize medical costs for Medicare eligible individuals or provide life insurance to salaried and hourly non-union retirees. The Company will provide non-Medicare eligible salaried and hourly non-union retirees and eligible dependents a health reimbursement arrangement. There were no changes to benefits for represented participants. The impact of the changes on future benefits reduced the Company’s accumulated postretirement benefit obligation by $185.4 million. The reduction was attributable to the elimination of health care benefits upon covered individuals’ attainment of Medicare eligibility and the elimination of life insurance benefits for certain non-represented participants. The reduction in liability was recorded with an offsetting balance in “Accumulated other comprehensive income.” The $174.5 million reduction for elimination of health care benefits upon attainment of Medicare eligibility for salaried and non-union hourly retirees and eligible dependents is being amortized to earnings over an average remaining service period to full eligibility for participating employees of 5.1 years when it was established on September 30, 2020. The remaining $10.9 million for the elimination of life insurance benefits and elimination of health care benefits upon attainment of Medicare eligibility for select non-union retirees was amortized to earnings over the average remaining life expectancy of the affected plan, which was 10.5 years as of December 31, 2020. The weighted-average assumptions used to determine the benefit obligations for the plans as of the end of each year were as follows: December 31, 2020 2019 Discount rate 2.55 % 3.40 % Measurement date December 31, 2020 December 31, 2019 The weighted-average assumptions used to determine net periodic benefit cost (benefit) for the plans during each period were as follows: Year Ended December 31, 2020 2019 2018 Discount rate 3.40 % 4.35 % 3.70 % Expected long-term return on plan assets (pre-tax) 7.00 % 5.00 % — % Measurement date December 31, 2019 December 31, 2018 December 31, 2017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21 the Company lowered its expected pre-tax rate of return on plan assets from 7.00% to 5.75% reflecting the impact of the Company’s asset allocation and capital market expectations. The accumulated postretirement benefit obligation exceeded plan assets for all plans as of December 31, 2020 and 2019. The accumulated postretirement benefit obligation for all plans was $476.6 million and $659.9 million as of December 31, 2020 and 2019, respectively. The following presents information about the assumed health care cost trend rate: Year Ended December 31, 2020 2019 Pre-Medicare: Health care cost trend rate assumed for next year 6.00 % 6.75 % Rate to which the cost trend is assumed to decline (the ultimate trend rate) 4.75 % 4.75 % Year that the rate reaches the ultimate trend rate 2026 2023 Post-Medicare: Health care cost trend rate assumed for next year 5.75 % 6.35 % Rate to which the cost trend is assumed to decline (the ultimate trend rate) 4.75 % 4.75 % Year that the rate reaches the ultimate trend rate 2026 2023 Plan Assets The Company has established two Voluntary Employees Beneficiary Association (VEBA) trusts to pre-fund a portion of benefits for non-represented and represented retirees. Assets of the Peabody Investments Corp. Non-Represented Retiree VEBA Trust (the Non-Represented Trust) are invested in accordance with the investment policy established by the Peabody VEBA Retirement Committee after consultation with outside investment advisors and actuaries. As of December 31, 2020, the asset allocation strategy for the Non-Represented trust is 30% in equity and 70% in fixed income assets. As of December 31, 2019, the asset allocation strategy for the Non-Represented trust was 50% in equity and 50% in fixed income assets. The asset strategy may vary over time based on changes in the status of the Non-Represented Plan, the Company’s risk posture and other factors. Assets of the Peabody Holding Company LLC Represented Retiree VEBA Trust (the Represented Trust) are invested in cash funds at December 31, 2020 and 2019.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U.S. equity securities : The Non-Represented Trust invests in U.S. equity securities for growth and diversification. Investment vehicles include various domestic large-cap publicly traded common stocks and mutual funds. All common stocks are traded on a national securities exchange and are valued at quoted market prices in active markets and accordingly classified within Level 1 of the valuation hierarchy. The mutual funds are traded on a national securities exchange in an active market, are valued using daily publicly quoted net asset value (NAV) prices and accordingly classified within Level 1 of the valuation hierarchy. International equity securities. The Non-Represented Trust invests in international equity securities for growth and diversification. Investment vehicles include various international publicly traded common stocks, exchange traded funds and mutual funds. All common stocks are traded on a national securities exchange and are valued at quoted market prices in active markets and accordingly classified within Level 1 of the valuation hierarchy. The exchange traded funds and mutual funds are traded on a national securities exchange in an active market, are valued using daily publicly quoted NAV prices and accordingly classified within Level 1 of the valuation hierarchy. Corporate bonds . The Non-Represented Trust invests in corporate bonds for diversification, volatility reduction of equity securities and to provide a hedge to interest rate movements affecting liabilities. Investment types are predominantly investment-grade corporate bonds. Fair value for these securities is provided by a third-party pricing service that utilizes various inputs such as benchmark yields, reported trades, broker/dealer quotes, issuer spreads and benchmark securities as well as other relevant economic measures. Corporate bonds are classified within the Level 2 valuation hierarchy since fair value inputs are derived prices in active markets and the bonds are not traded on a national securities exchange. U.S. government securities . The Non-Represented Trust invests in U.S. government securities for diversification, volatility reduction of equity securities and to provide a hedge to interest rate movements affecting liabilities. Investment types are predominantly U.S. government bonds, notes, agency securities and municipal bond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U.S. government securities are classified within the Level 1 valuation hierarchy; otherwise, U.S. government securities are classified within the Level 2 valuation hierarchy. Cash funds . The Non-Represented Trust invests in cash funds to manage liquidity resulting from payment of participant benefits and certain administrative fees. The investment consists of a U.S. Government money market fund which is classified within the Level 1 valuation hierarchy.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Non-Represented Trust by asset category and by fair value hierarchy: December 31, 2020 Level 1 Level 2 Level 3 Total (Dollars in millions) U.S. equity securities $ 10.5 $ — $ — $ 10.5 International equity securities 2.0 — — 2.0 Corporate bonds — 9.6 — 9.6 U.S. government securities 1.0 4.2 — 5.2 Cash funds 6.4 — — 6.4 Total assets at fair value $ 19.9 $ 13.8 $ — $ 33.7 December 31, 2019 Level 1 Level 2 Level 3 Total (Dollars in millions) U.S. equity securities $ 13.0 $ — $ — $ 13.0 International equity securities 4.0 — — 4.0 Corporate bonds — 9.2 — 9.2 U.S. government securities 2.6 4.5 — 7.1 Cash funds 0.9 — — 0.9 Total assets at fair value $ 20.5 $ 13.7 $ — $ 34.2 Contributions Annual contributions to the Non-Represented and Represented Trusts are discretionary. During the year ended December 31, 2020, the Company made contributions of $10.7 million to the Non-Represented Trust and $9.6 million to the Represented Trust. Estimated Future Benefit Payments The following benefit payments (net of retiree contributions and Medicare Part D reimbursements), which reflect expected future service, as appropriate, are expected to be paid by the Company or satisfied from Non-Represented Trust assets: Postretirement (Dollars in millions) 2021 $ 40.3 2022 37.6 2023 35.8 2024 34.1 2025 32.3 Years 2026-2030 135.8 One of the Company’s subsidiaries, Peabody Investments Corp. (PIC), sponsors a defined benefit pension plan covering certain U.S. salaried employees and eligible hourly employees at certain PIC subsidiaries (the Peabody Plan). A subsidiary of PIC also has a defined benefit pension plan covering eligible employees who are represented by the UMWA under the Western Surface Agreement (the Western Plan and together with the Peabody Plan, the Pension Plans). Effective May 31, 2008, the Peabody Plan was frozen in its entirety for both participation and benefit accrual purposes. In 2020, the Company announced a program to offer a voluntary lump-sum pension payout to eligible active salaried employees and former salaried employees in the Peabody Plan which would settle the Company’s obligation to them. The program provided participants with a limited time opportunity to elect to receive a lump-sum settlement of their pension benefit or begin to receive their benefit in the form of a monthly annuity in December 2020. As part of this voluntary lump-sum program, the Company settled $51.6 million of its pension obligations for active salaried employees and former salaried employees in the Peabody Plan with an equal amount paid from plan assets. As a result, the Company recorded a settlement gain of $2.7 million during the year ended December 31, 2020. The settlement gain was reflected in “Net periodic benefit (credit) costs, excluding service cost” on the consolidated statement of operations. Net periodic pension benefit included the following components: Year Ended December 31, 2020 2019 2018 (Dollars in millions) Service cost for benefits earned $ 0.3 $ 2.0 $ 2.3 Interest cost on projected benefit obligation 28.0 33.5 31.4 Expected return on plan assets (29.7) (31.4) (42.8) Settlement (2.7) — — Net actuarial (gain) loss (25.6) (16.6) 4.2 Net periodic pension benefit $ (29.7) $ (12.5) $ (4.9) The actuarial gain for all pension plans in 2020 was primarily due to actual returns on plan assets exceeding the expected returns for the year and the favorable impact of updating the mortality base tables and improvement scales to those published by the Society of Actuaries offset by the decline in the discount rate used to measure the benefit obligation. The actuarial gain for all pension plans in 2019 was primarily due to actual returns on plan assets exceeding the expected returns for the year offset by the decline in the discount rate used to measure the benefit obligation. The actuarial loss for all pension plans in 2018 was primarily due to actual returns on plan assets lower than expected returns for the year offset by the increase in the discount rate used to measure the benefit obligation. The following summarizes the change in benefit obligation, change in plan assets and funded status of the Pension Plans: December 31, 2020 2019 (Dollars in millions) Change in benefit obligation: Projected benefit obligation at beginning of period $ 853.8 $ 795.9 Service cost 0.3 2.0 Interest cost 28.0 33.5 Benefits paid (57.5) (55.6) Actuarial loss 43.4 78.0 Settlement (51.6) — Projected benefit obligation at end of period 816.4 853.8 Change in plan assets: Fair value of plan assets at beginning of period 855.2 764.8 Actual return on plan assets 101.4 126.0 Employer contributions — 20.0 Benefits paid (57.5) (55.6) Settlement (51.6) — Fair value of plan assets at end of period 847.5 855.2 Funded status at end of period $ 31.1 $ 1.4 Amounts recognized in the consolidated balance sheets: Noncurrent asset (included in “Investments and other assets”) $ 39.6 $ 13.4 Noncurrent obligation (included in “Other noncurrent liabilities”) (8.5) (12.0) Net amount recognized $ 31.1 $ 1.4 The weighted-average assumptions used to determine the benefit obligations as of the end of each year were as follows: December 31, 2020 2019 Discount rate 2.60 % 3.40 % Measurement date December 31, 2020 December 31, 2019 The weighted-average assumptions used to determine net periodic pension benefit during each period were as follows: Year Ended December 31, 2020 2019 2018 Discount rate 3.40 % 4.35 % 3.70 % Expected long-term return on plan assets 3.60 % 4.20 % 5.65 % Measurement date December 31, 2019 December 31, 2018 December 31, 2017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21, the Company lowered its expected rate of return on plan assets from 3.60% to 2.80% reflecting the impact of the Company’s asset allocation and capital market expectations. As of December 31, 2020 and 2019, the accumulated benefit obligation for all plans was $816.4 million and $853.8 million, respectively, which was equal to the projected benefit obligation for those periods. As of December 31, 2020 and 2019, the plan assets for the Peabody Plan of $672.5 million and $689.4 million, respectively, exceeded the projected benefit obligation and accumulated benefit obligation for those periods of $632.9 million and $675.9 million, respectively. The projected benefit obligation and accumulated benefit obligation for the Western Plan as of December 31, 2020 and 2019, was $183.5 million and $177.9 million, respectively, which exceeded the plan assets of $175.0 million and $165.8 million, respectively, for those periods. Assets of the Pension Plans Assets of the PIC Master Trust (the Master Trust) are invested in accordance with investment guidelines established by the Peabody Plan Retirement Committee and the Peabody Western Plan Retirement Committee (collectively, the Retirement Committees) after consultation with outside investment advisors and actuaries. The asset allocation targets have been set with the expectation that the assets of the Master Trust will be managed with an appropriate level of risk to fund each Pension Plan’s expected liabilities. To determine the appropriate target asset allocations, the Retirement Committees consider the demographics of each Pension Plan’s participants, the funded status of each Pension Plan, the business and financial profile of the Company and other associated risk preferences. These allocation targets are reviewed by the Retirement Committees on a regular basis and revised as necessary. As a result of discretionary contributions made in recent years, the Pension Plans have become nearly fully funded and therefore, as of December 31, 2020 and 2019, the Master Trust investment portfolio reflected the Company’s target asset mix of 100% fixed income investments. Master Trust assets also include investments in various real estate holdings through limited partnerships representing approximately less than 1% of total Master Trust assets as of both December 31, 2020 and 2019. The Retirement Committees’ intention is to liquidate these real estate holdings when allowable per the terms of the limited partnership agreements. Generally, dissolution and liquidation of the limited partnerships is required before the Master Trust’s real estate holdings can be liquidated and is estimated to occur at various times through 2022. Assets of the Master Trust are under management by third-party investment managers, which are selected and monitored by the Retirement Committees. Specific investment guidelines have been established by the Retirement Committees for each major asset class including performance benchmarks, allowable and prohibited investment types and concentration limits. In general, investment guidelines do not permit leveraging the assets held in the Master Trust. However, investment managers may employ various strategies and derivative instruments in establishing overall portfolio characteristics consistent with the guidelines and investment objectives established by the Retirement Committees for their portfolios. Fixed income investment guidelines only allow for exchange-traded derivatives if the investment manager deems the derivative vehicle to be more attractive than a similar direct investment in an underlying cash market or to manage the duration of the fixed income portfolio.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Corporate bonds . The Master Trust invests in corporate bonds for diversification and to provide a hedge to interest rate movements affecting liabilities. Investment types are predominantly investment-grade corporate bonds. Fair value for these securities is provided by a third-party pricing service that utilizes various inputs such as benchmark yields, reported trades, broker/dealer quotes, issuer spreads and benchmark securities as well as other relevant economic measures. Corporate bonds are classified within the Level 2 valuation hierarchy since fair value inputs are derived prices in active markets and the bonds are not traded on a national securities exchange. U.S. government securities. The Master Trust invests in U.S. government securities for diversification and to provide a hedge to interest rate movements affecting liabilities. Investment types are predominantly U.S. government bonds, agency securities and municipal bond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U.S. government securities are classified within the Level 1 valuation hierarchy; otherwise, U.S. government securities are classified within the Level 2 valuation hierarchy. International government securities. The Master Trust invests in international government securities for diversification and to provide a hedge to interest rate movements affecting liabilities. Investment types are predominantly non-U.S. government bonds. Fair value for these securities is provided by a third-party pricing service that utilizes various inputs such as benchmark yields, reported trades, broker/dealer quotes, issuer spreads and benchmark securities as well as other relevant economic measures. International government securities are classified within the Level 2 valuation hierarchy since fair value inputs are derived prices in active markets and the bonds are not traded on a national securities exchange. Asset-backed securities. The Master Trust invests in asset-backed securities for diversification and to provide a hedge to interest rate movements affecting liabilities. Investment types are predominately mortgage-backed securities. Asset-backed securities are classified within the Level 2 valuation hierarchy since fair value inputs are derived prices in active markets and the investments are not traded on a national securities exchange. Cash funds . The Master Trust invests in cash funds to manage liquidity resulting from payment of participant benefits and certain administrative fees. Investment vehicles primarily include a non-interest bearing cash fund with an earnings credit allowance feature, various exchange-traded derivative instruments consisting of futures and interest rate swap agreements used to manage the duration of certain liability-hedging investments. The non-interest bearing cash fund is classified within the Level 1 valuation hierarchy. Exchange traded derivatives, such as options and futures, for which market quotations are readily available, are valued at the last reported sale price or official closing price on the primary market or exchange on which they are traded and are classified within the Level 1 valuation hierarchy. Real estate interests . The Master Trust invests in real estate interests for diversification. Investments in real estate represent interests in several limited partnerships, which invest in various real estate properties. Interests in real estate are valued using various methodologies, including independent third party appraisals; fair value measurements are not developed by the Company. For some investments, little market activity may exist and determination of fair value is then based on the best information available in the circumstances. This involves a significant degree of judgment by taking into consideration a combination of internal and external factors. Accordingly, interests in real estate are classified within the Level 3 valuation hierarchy. Some limited partnerships issue dividends to their investors in the form of cash distributions that the Pension Plans invest elsewhere within the Master Trust. Private mutual funds . The Master Trust invests in mutual funds for growth and diversification. Investment vehicles include an institutional fund that holds a diversified portfolio of long-duration corporate fixed income investments (Corporate Bond Fund). The Corporate Bond Fund is not traded on a national securities exchange and is valued at NAV, the practical expedient to estimate fair valu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Master Trust by asset category and by fair value hierarchy: December 31, 2020 Level 1 Level 2 Level 3 Total (Dollars in millions) Corporate bonds $ — $ 623.3 $ — $ 623.3 U.S. government securities 121.4 21.2 — 142.6 International government securities — 18.7 — 18.7 Asset-backed securities — 4.7 — 4.7 Cash funds 14.9 — — 14.9 Real estate interests — — 1.2 1.2 Total assets at fair value $ 136.3 $ 667.9 $ 1.2 805.4 Assets measured at net asset value practical expedient (1) Private mutual funds 42.1 Total plan assets $ 847.5 December 31, 2019 Level 1 Level 2 Level 3 Total (Dollars in millions) Corporate bonds $ — $ 598.3 $ — $ 598.3 U.S. government securities 135.9 19.0 — 154.9 International government securities — 18.2 — 18.2 Asset-backed securities — 3.4 — 3.4 Cash funds 33.2 — — 33.2 Real estate interests — — 4.1 4.1 Total assets at fair value $ 169.1 $ 638.9 $ 4.1 812.1 Assets measured at net asset value practical expedient (1) Private mutual funds 43.1 Total plan assets $ 855.2 (1)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The table below sets forth a summary of changes in the fair value of the Master Trust’s Level 3 investments: Year Ended December 31, 2020 2019 2018 (Dollars in millions) Balance, beginning of period $ 4.1 $ 6.2 $ 11.8 Realized gains (losses) 1.6 (1.0) 2.6 Unrealized (losses) gains relating to investments still held at the reporting date (2.1) 1.4 (2.6) Purchases, sales and settlements, net (2.4) (2.5) (5.6) Balance, end of period $ 1.2 $ 4.1 $ 6.2 Contributions Annual contributions to qualified plans are made in accordance with minimum funding standards and the Company’s agreement with the Pension Benefit Guaranty Corporation. Funding decisions also consider certain funded status thresholds defined by the Pension Protection Act of 2006 (generally 80%). As of December 31, 2020, the Company’s qualified plans are expected to be at or above the Pension Protection Act thresholds. Minimum funding standards are legislated by ERISA and are modified by pension funding stabilization provisions included in the Moving Ahead for Progress in the 21st Century Act of 2012, the Highway and Transportation Funding Act of 2014 and the Bipartisan Budget Act of 2015. The Company was not required to make any payments to its qualified pension plans in 2020 based on minimum funding requirements and did not make any discretionary contributions in 2020. Estimated Future Benefit Payments The following benefit payments, which reflect expected future service, as appropriate, are expected to be paid in connection with the Company’s benefit obligation: Pension Benefits (Dollars in millions) 2021 $ 57.8 2022 56.9 2023 56.6 2024 54.7 2025 53.4 Years 2026-2030 245.5 Defined Contribution Plans The Company sponsors employee retirement accounts under three 401(k) plans for eligible U.S. employees. The Company matches voluntary contributions to each plan up to specified levels. In May 2020 the Company amended one of its plans to eliminate the formula for calculating matching contributions and provide the Company sole discretion in making any matching contributions. In addition, in May 2020 the Company also temporarily suspended matching contributions due to challenging business conditions of COVID-19. The expense for these plans was $9.6 million, $27.8 million and $30.3 million for the years ended December 31, 2020, 2019 and 2018, respectively. A performance contribution feature in one of the plans allows for additional discretionary contributions from the Company. There was no performance contribution granted for the years ended December 31, 2020 and 2019. There were no discretionary performance contributions paid during the year ended December 31, 2020. Prior performance contributions of $8.9 million and $8.5 million were paid during the years ended December 31, 2019 and 2018,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In accordance with the Company’s Fourth Amended and Restated Certificate of Incorporation, the Company has 450.0 million authorized shares of Common Stock, par value $0.01 per share. Holders of Common Stock are entitled to one vote per share on all matters to be voted upon by the stockholders. The holders of Common Stock do not have cumulative voting rights in the election of directors. Holders of Common Stock are entitled to receive ratably dividends if, as and when dividends are declared from time to time by the Board of Directors (the Board) out of funds legally available for that purpose, after payment of dividends required to be paid on any outstanding preferred stock or series common stock. Upon dissolution, liquidation or winding up of the Company, the holders of Common Stock are entitled to receive ratably the assets available for distribution to the stockholders after payment of liabilities and subject to the right of holders of any outstanding preferred stock or series common stock. The Common Stock has no preemptive or conversion rights and is not subject to further calls or assessment by the Company. There are no redemption or sinking fund provisions applicable to the Common Stock. The following table summarizes Common Stock activity during the periods presented below: Year Ended December 31, 2020 2019 2018 (In millions) Shares outstanding at the beginning of the period 96.9 110.4 105.2 Shares issued for preferred share conversions — — 25.5 Shares issued for vested restricted stock units 1.3 1.5 1.1 Shares issued for disputed claims — — 0.1 Shares repurchased (0.4) (15.0) (21.5) Shares outstanding at the end of the period 97.8 96.9 110.4 Preferred Stock The Board is authorized to issue up to 100.0 million shares of preferred stock, par value $0.01 per share. On the Effective Date, 50.0 million shares of the preferred stock were designated as Series A Convertible Preferred Stock. On January 31, 2018, the remaining outstanding shares of Series A Convertible Preferred Stock were converted into shares of Common Stock. The following table summarizes the Series A Convertible Preferred Stock activity during the periods presented below: Year Ended December 31, 2018 Shares outstanding at the beginning of the period 13.5 Shares converted to Common Stock (13.5) Shares outstanding at the end of the period — The shares of Series A Convertible Preferred Stock retained the status of authorized but unissued shares of preferred stock following the conversion and accordingly, the Company has 100.0 million authorized shares of preferred stock. The Board can determine the terms and rights of each series, including whether dividends (if any) will be cumulative or non-cumulative and the dividend rate of the series, redemption or sinking fund provisions, conversion terms, prices and rates and amounts payable on shares of the series in the event of any voluntary or involuntary liquidation, dissolution or winding up of the affairs of the Company and whether the shares of the series will be convertible into shares of any other class or series, or any other security, of the Company or any other corporation. The Board may also determine restrictions on the issuance of shares of the same series or of any other class or series, and the voting rights (if any) of the holders of the series. There were no outstanding shares of preferred stock as of December 31, 2020. Series Common Stock The Board is authorized to issue up to 50.0 million shares of series common stock, par value $0.01 per share. The Board can determine the terms and rights of each series, whether dividends (if any) will be cumulative or non-cumulative and the dividend rate of the series, redemption or sinking fund provisions, conversion terms, prices and rates and amounts payable on shares of the series in the event of any voluntary or involuntary liquidation, dissolution or winding up of the affairs of the Company and whether the shares of the series will be convertible into shares of any other class or series, or any other security, of the Company or any other corporation. The Board may also determine restrictions on the issuance of shares of the same series or of any other class or series, and the voting rights (if any) of the holders of the series. There were no outstanding shares of series common stock as of December 31, 2020. Treasury Stock Share repurchases. On August 1, 2017, the Board authorized a $500.0 million share repurchase program of the outstanding shares of the Company’s common stock and/or preferred stock (Repurchase Program). On April 25, 2018, the Company announced that the Board authorized the expansion of the Repurchase Program to $1.0 billion. On October 30, 2018, the Company announced that the Board authorized an additional expansion of the Repurchase Program to $1.5 billion. The Repurchase Program does not have an expiration date and may be discontinued at any time. Through December 31, 2020, the Company repurchased 41.5 million shares of its Common Stock for $1,340.3 million (14.6 million shares for $329.9 million during the year ended December 31, 2019; 21.1 million shares for $834.7 million during the year ended December 31, 2018; and 5.8 million shares for $175.7 million during the period April 2 through December 31, 2017), which included commissions paid of $0.8 million. As of December 31, 2020, there was $160.5 million available for repurchase under the Repurchase Program. Share repurchases were suspended by the Company during 2019, and as further described in Note 1. “Summary of Significant Accounting Policies,” during the fourth quarter of 2020, the Company entered into transaction support agreements with its surety bond providers which prohibit the repurchase of shares through December 31, 2024, unless otherwise agreed to by the parties to the agreements. Additionally, restrictive covenants in the Company’s credit facility and in the indentures governing its senior secured notes also limit the Company’s ability to repurchase shares. Prior to the suspension, repurchases were made at the Company’s discretion. The specific timing, price and size of purchases depended upon the share price, general market and economic conditions and other considerations, including compliance with various debt agreements in effect at the time repurchases were made. On August 14, 2018, Peabody Energy Corporation entered into a share repurchase agreement (the Share Repurchase Agreement) by and among the Company and its related parties, Elliott Associates, LP, Liverpool Limited Partnership and Sprayberry Investments Inc. to repurchase 7.2 million shares of the Company’s common stock for an aggregate purchase price of approximately $300 million, which is included in the total amount of repurchases noted above. Pursuant to the Share Repurchase Agreement, the purchase price per share of $41.82 represented a 1.7% discount from the closing sale price of the common stock on the New York Stock Exchange on August 13, 2018. The repurchase transaction was made in conjunction with the Company’s existing share repurchase program and closed on August 21, 2018. Shares relinquished. The Company routinely allows employees to relinquish Common Stock to pay estimated taxes upon the vesting of restricted stock units and the payout of performance units that are settled in Common Stock under its equity incentive plans. The number of shares of Common Stock relinquished was 0.4 million for each of the years ended December 31, 2020, 2019 and 2018. The value of the Common Stock tendered by employees was based upon the closing price on the dates of the respective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The Company has established the Peabody Energy Corporation 2017 Incentive Plan (the 2017 Incentive Plan) for employees, non-employee directors and consultants that allows for the issuance of share-based compensation in various forms including options (including non-qualified stock options and incentive stock options), stock appreciation rights, restricted stock, restricted stock units, deferred stock, performance units, dividend equivalents and cash incentive awards. Under the 2017 Incentive Plan, approximately 14 million shares of the Company’s Common Stock were reserved for issuance. As of December 31, 2020, there are approximately 7.3 million shares of the Company’s Common Stock available for grant. Share-Based Compensation Expense and Cash Flows The Company’s share-based compensation expense is recorded in “Operating costs and expenses” and “Selling and administrative expenses” in the consolidated statements of operations. Cash received by the Company upon the exercise of stock options is reflected as a financing activity in the consolidated statements of cash flows. Share-based compensation expense and cash flow amounts were as follows: Year Ended December 31, 2020 2019 2018 (Dollars in millions) Share-based compensation expense $ 13.5 $ 38.3 $ 34.9 Tax benefit — — — Share-based compensation expense, net of tax benefit $ 13.5 $ 38.3 $ 34.9 Cash received upon the exercise of stock options — — — Write-off tax benefits related to share-based compensation — — — As of December 31, 2020, the total unrecognized compensation cost related to nonvested awards was $13.5 million, net of taxes, which is expected to be recognized over 2.0 years with a weighted-average period of 0.7 years. Deferred Stock Units During the years ended December 31, 2020, 2019 and 2018, the Company granted deferred stock units to each of the non-employee members of the Board. The fair value of these units is equal to the market price of the Company’s Common Stock at the date of grant. These deferred stock units generally vest on a monthly basis over 12 months and are settled in Common Stock three years after the date of grant. Restricted Stock Units On the Effective Date, the Company granted restricted stock units under the 2017 Incentive Plan and the terms of the relevant restricted stock unit agreement to all employees, including its executive officers (the Emergence Awards).The Emergence Awards granted to the Company’s executive officers vested ratably on each of the first three anniversaries of the Effective Date, subject to, among other things, each such executive officer’s continued employment with the Company. The Emergence Awards became fully vested upon each such executive officer’s termination of employment by the Company and its subsidiaries without Cause or by the executive for Good Reason (each, as defined in the 2017 Incentive Plan or award agreement) or due to a termination of employment with the Company and its subsidiaries by reason of death or Disability (as defined in the 2017 Incentive Plan or award agreement). In order to receive the Emergence Awards, the executive officers were required to execute restrictive covenant agreements protecting the Company’s interests. There are no unvested Emergence Awards outstanding as of December 31, 2020. The Company grants restricted stock units to certain senior management and non-senior management employees. For units granted to both senior and non-senior management employees containing only service conditions, the fair value of the award is equal to the market price of the Company’s Common Stock at the date of grant. Units granted to senior and non-senior management employees vest at various times (none of which exceed three years) in accordance with the underlying award agreement. Compensation cost for both senior and non-senior management employees is recognized on a straight-line basis over the requisite service period. The payouts for active grants awarded during the years ended December 31, 2020, 2019 and 2018 will be settled in the Company’s Common Stock. A summary of restricted stock unit activity is as follows: Year Ended December 31, 2020 Weighted Nonvested at December 31, 2019 1,706,025 $ 26.89 Granted 1,706,907 9.71 Vested (1,105,979) 24.37 Forfeited (676,997) 16.38 Nonvested at December 31, 2020 1,629,956 $ 14.49 The total fair value at grant date of restricted stock units granted during the years ended December 31, 2020, 2019 and 2018 was $16.6 million, $19.8 million and $18.2 million, respectively. The restricted stock units receive dividend equivalent units (DEUs) upon payment of cash dividends to holders of Common Stock. DEUs vest subject to the same vesting requirements as the underlying restricted stock unit award. As of December 31, 2020, there were approximately 32,000 nonvested DEUs. The total fair value of restricted stock units and DEUs vested was $5.6 million, $40.3 million and $46.2 million during the years ended December 31, 2020, 2019 and 2018, respectively. Performance Units Performance units are typically granted annually in January and vest over a three-year measurement period and are primarily limited to senior management personnel. The performance units are usually subject to the achievement of goals based on the following conditions: three-year return on invested capital and environmental reclamation (performance condition). In addition, the payout of the performance units can be increased or decreased by up to 25% of the award based on three-year stock price performance compared to a custom peer group (market condition). Awards granted during the years ended December 31, 2020, 2019 and 2018 will be settled in the Company's Common Stock. A summary of performance unit activity is as follows: Year Ended December 31, 2020 Weighted Nonvested at December 31, 2019 426,606 1.6 Granted 686,082 Vested — Forfeited (254,100) Nonvested at December 31, 2020 858,588 1.5 As of December 31, 2020, no performance units had vested. The performance units receive DEUs upon payment of cash dividends to holders of Common Stock. DEUs vest subject to the same vesting requirements as the underlying performance unit award. As of December 31, 2020, there were approximately 33,000 nonvested DEUs The performance condition awards were valued utilizing the grant date fair values of the Company’s Common Stock adjusted for dividends foregone during the vesting period. The market condition awards were valued utilizing a Monte Carlo simulation model which incorporates the total stockholder return hurdles set for each grant. The assumptions used in the valuations for grants were as follows: Year Ended December 31, 2020 2019 Risk-free interest rate 1.45 % 2.44 % Expected volatility 49.34 % 48.81 %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 xml:space="preserve">Accumulated Other Comprehensive Income The following table sets forth the after-tax components of accumulated other comprehensive (loss) income and changes thereto: Foreign Prior Service Total (Dollars in millions) December 31, 2017 $ 1.4 $ — $ 1.4 Current period change (5.9) 44.6 38.7 December 31, 2018 (4.5) 44.6 40.1 Reclassification from other comprehensive income to earnings — (8.7) (8.7) Current period change 0.2 — 0.2 December 31, 2019 (4.3) 35.9 31.6 Reclassification from other comprehensive income to earnings — (17.3) (17.3) Current period change 6.1 185.4 191.5 December 31, 2020 $ 1.8 $ 204.0 $ 205.8 Postretirement health care and life insurance benefits reclassified from “Accumulated other comprehensive income” to earnings of $17.3 million and $8.7 million during the years ended December 31, 2020 and 2019, respectively, are included in “Net periodic benefit (credit) costs, excluding service cost” in the accompanying consolidated statements of operations. There were no amounts reclassified out of “Accumulated other comprehensive income” into earnings during the year ended December 31, 2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12 Months Ended</t>
        </is>
      </c>
    </row>
    <row r="2">
      <c r="B2" s="2" t="inlineStr">
        <is>
          <t>Dec. 31, 2020</t>
        </is>
      </c>
    </row>
    <row r="3">
      <c r="A3" s="3" t="inlineStr">
        <is>
          <t>Other Events [Abstract]</t>
        </is>
      </c>
    </row>
    <row r="4">
      <c r="A4" s="4" t="inlineStr">
        <is>
          <t>Other Events</t>
        </is>
      </c>
      <c r="B4" s="4" t="inlineStr">
        <is>
          <t xml:space="preserve">Other Events Cost Repositioning Program As part of its cost repositioning program, the Company idled nine individual mines for periods ranging from one week to multiple months throughout the year ended December 31, 2020. Included in the count was the Shoal Creek Mine in Alabama, which was idled in October 2020 to reset the cost structure of the mine amid weak pricing and demand, and the Metropolitan Mine in New South Wales, Australia, which was idled in late December 2020. United Wambo Joint Venture with Glencore In December 2019, after receiving the requisite regulatory and permitting approvals, the Company formed an unincorporated joint venture with Glencore plc (Glencore), in which the Company holds a 50% interest, to combine the existing operations of the Company’s Wambo Open-Cut Mine in Australia with the adjacent coal reserves of Glencore’s United Mine. The Company proportionally consolidates the entity based upon its economic interest. Both parties contributed mining tenements upon formation of the joint venture (United Wambo Joint Venture), and combined operations commenced in December 2020. During the year ended December 31, 2020, the Company contributed approximately $72 million towards construction and development, which is reflected as “Additions to property, plant, equipment and mine development” in the accompanying consolidated statements of cash flows. As per the joint venture agreement, the Company fully owned and operated the Wambo Open-Cut Mine through the date that combined operations commenced. At that date, the parties contributed mining equipment and other assets, and certain additional construction and development activities are ongoing. Glencore is responsible for managing the mining operations of the joint venture. The Company accounted for its interest in the United Wambo Joint Venture at fair value and recognized a gain of $48.1 million, which was classified in “Gain on formation of United Wambo Joint Venture” in the accompanying consolidated statements of operations during the year ended December 31, 2019. The gain represented the difference between the fair value of the Company’s interest in the joint venture, $63.7 million, and the carrying value of the Company’s net assets contributed upon formation, $15.6 million. The fair value of the Company’s interest in the joint venture was based on applying the income and cost valuation methods to the combined mining tenements and included a provision for the estimated fair value of related asset retirement obligations. PRB Colorado Joint Venture with Arch On June 18, 2019, the Company entered into a definitive implementation agreement with Arch, to establish a joint venture that would have combined their respective Powder River Basin (PRB) and Colorado operations. On February 26, 2020, the U.S. Federal Trade Commission (FTC) sought a preliminary injunction to challenge the Company’s proposed joint venture. On September 29, 2020, the United States District Court for the Eastern District of Missouri (the District Court) granted the FTC’s request for a preliminary injunction. Effective September 30, 2020, Peabody and Arch terminated their agreement to establish the joint venture. Acquisition of Shoal Creek Mine On December 3, 2018, the Company completed the acquisition of the Shoal Creek metallurgical coal mine, preparation plant and supporting assets located in Alabama (Shoal Creek Mine) from Drummond Company, Inc. for a purchase price of $389.8 million after customary purchase price adjustments, which was funded with available cash on hand. The acquisition expanded the Company’s seaborne metallurgical mining platform. The acquisition excluded all liabilities other than reclamation and the Company is not responsible for other liabilities relating to the operation of the Shoal Creek Mine prior to the acquisition date, including employee benefit plans and post-employment benefits. In connection with completing the acquisition, a new collective bargaining agreement was reached with the union-represented workforce that eliminates participation in the multi-employer pension plan and replaces it with a 401(k) retirement plan. The purchase accounting allocations were recorded in the accompanying consolidated financial statements as of, and for the period subsequent to the acquisition date. The Company finalized the valuation of the net assets acquired and related purchase price allocation during the year ended December 31, 2019. The total purchase price was allocated as follows: $365.3 million to property, plant, equipment and mine development; $39.9 million to inventories; $11.3 million to asset retirement obligations; and $4.1 million to various current liabilities. Determining the fair value of assets acquired and liabilities assumed required judgment and the utilization of independent valuation experts, and included the use of significant estimates and assumptions, including assumptions with respect to future cash inflows and outflows, discount rates and asset lives, among other items. Due to the unobservable inputs to the valuation, the fair value would be considered Level 3 in the fair value hierarchy. The results of Shoal Creek Mine subsequent to the acquisition date are included in the accompanying consolidated statements of operations and are reported in the Seaborne Metallurgical Mining segment. The Shoal Creek Mine contributed revenues of $12.8 million and less than $0.1 million of net income from December 4, 2018 through December 31, 2018. This excludes acquisition costs recorded during the year ended December 31, 2018 of $7.4 million, which primarily consisted of professional fees. These acquisition costs are recorded in the “Transaction costs related to business combinations and joint ventures” line item in the consolidated statements of operations. The following unaudited pro forma financial information provides the estimated combined results of operations of the Company and Shoal Creek Mine for the year ended December 31, 2018, on a pro forma basis, as though the operations of the Shoal Creek Mine had been combined with the Company’s operations as of January 1, 2018: revenues of $6,008.4 million; income from continuing operations, net of income taxes of $826.6 million; basic earnings per share from continuing operations of $5.84; and diluted earnings per share from continuing operations of $5.75. The pro forma income from continuing operations, net of income taxes includes adjustments to operating costs to reflect the additional expense for the estimated impact of the fair value adjustment for coal inventory, a reduction in postretirement benefit costs resulting from the new collective bargaining agreement described above, and the estimated impact on depreciation, depletion and amortization for the fair value adjustment for property, plant and equipment (including coal reserve assets). On a pro forma basis, the acquisition would have had no impact on taxable income due to the Company’s federal NOLs, as further described in Note 10. “Income Taxes.” Pro forma information is not provided for the years ended December 31, 2020 or 2019 because the operations of the Shoal Creek Mine are reflected in the Company’s actual consolidated results for the entire year. The unaudited pro forma financial information does not necessarily reflect the results of operations that would have occurred had the operations of the Company and Shoal Creek Mine been combined during those periods or that may be attained in the future. North Goonyella The Company’s North Goonyella Mine in Queensland, Australia experienced a fire in a portion of the mine during September 2018 and mining operations have been suspended since then. During the years ended December 31, 2019 and 2018, the Company recorded provisions for equipment losses of $83.2 million and $66.4 million, respectively, related to the fire, representing the best estimate of losses to date. No additional provisions for equipment losses were recorded during the year ended December 31, 2020. The Company has also incurred containment and idling costs subsequent to the mine’s suspension which amounted to $32.3 million, $111.5 million and $58.0 million during the years ended December 31, 2020, 2019 and 2018, respectively. In March 2019, the Company entered into an insurance claim settlement agreement with its insurers and various re-insurers under a combined property damage and business interruption policy and recorded a $125 million insurance recovery, the maximum amount available under the policy above a $50 million deductible. The Company has collected the full amount of the recovery. The Company is currently evaluating various alternatives regarding the future utility of the mine. In the event that no future mining occurs at the North Goonyella Mine or the Company is unable to find a commercial alternative, the Company may record additional charges for the remaining carrying value of the North Goonyella Mine of up to approximately $300 million, which is included in the at-risk value described in Note 3. “Asset Impairment.” Incremental exposures above the aforementioned include take-or-pay obligations and other costs associated with idling or closing the mine. Divestitures and Other Transactions The Company’s Kayenta Mine closed during August 2019 upon termination of its coal supply agreement with the Navajo Generating Station (NGS) in Arizona. The NGS was the sole customer of the Kayenta Mine and the coal supply agreement provided for consideration to the Company related to its post-mining obligations for retiree healthcare and reclamation costs. A cumulative portion of such consideration, $53.5 million, was held in trust and released to the Company upon termination. During the fourth quarter of 2019, the parties entered into a settlement agreement to finalize such consideration for an additional $78.5 million payable to the Company. Of this amount, $35.4 million was receivable at December 31, 2019, all of which was collected during the year ended December 31, 2020. In June 2018, Peabody entered into an agreement to sell approximately 23 million tonnes of metallurgical coal resources adjacent to its Millennium Mine to Stanmore Coal Limited for approximately $22 million. The sale was completed in July 2018 and the Company recorded a gain of $20.5 million which is included within “Net gain on disposals” in the accompanying consolidated statements of operations for the year ended December 31, 2018. On February 6, 2018, the Company sold its 50% interest in the Red Mountain Joint Venture (RMJV) with BHP Billiton Mitsui Coal Pty Ltd (BMC) for $20.0 million and recorded a gain of $7.1 million, which is included within “Net gain on disposals” in the accompanying consolidated statements of operations for the year ended December 31, 2018. RMJV operated the coal handling and preparation plant utilized by the Company’s Millennium Mine. BMC assumed the reclamation obligations and other commitments associated with the assets of RMJV. The Millennium Mine had continued usage of the coal handling and preparation plant and the associated rail loading facility until the end of 2019 via a coal washing take-or-pay agreement with BM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1873.8</v>
      </c>
      <c r="C4" s="5" t="n">
        <v>-185.1</v>
      </c>
      <c r="D4" s="5" t="n">
        <v>663.8</v>
      </c>
    </row>
    <row r="5">
      <c r="A5" s="4" t="inlineStr">
        <is>
          <t>Postretirement plans and workers’ compensation obligations (net of respective net tax provision of $0.0, $0.0 and $7.1)</t>
        </is>
      </c>
      <c r="B5" s="10" t="n">
        <v>168.1</v>
      </c>
      <c r="C5" s="10" t="n">
        <v>-8.699999999999999</v>
      </c>
      <c r="D5" s="10" t="n">
        <v>44.6</v>
      </c>
    </row>
    <row r="6">
      <c r="A6" s="4" t="inlineStr">
        <is>
          <t>Foreign currency translation adjustment</t>
        </is>
      </c>
      <c r="B6" s="10" t="n">
        <v>6.1</v>
      </c>
      <c r="C6" s="10" t="n">
        <v>0.2</v>
      </c>
      <c r="D6" s="10" t="n">
        <v>-5.9</v>
      </c>
    </row>
    <row r="7">
      <c r="A7" s="4" t="inlineStr">
        <is>
          <t>Other comprehensive income (loss), net of income taxes</t>
        </is>
      </c>
      <c r="B7" s="10" t="n">
        <v>174.2</v>
      </c>
      <c r="C7" s="10" t="n">
        <v>-8.5</v>
      </c>
      <c r="D7" s="10" t="n">
        <v>38.7</v>
      </c>
    </row>
    <row r="8">
      <c r="A8" s="4" t="inlineStr">
        <is>
          <t>Comprehensive (loss) income</t>
        </is>
      </c>
      <c r="B8" s="10" t="n">
        <v>-1699.6</v>
      </c>
      <c r="C8" s="10" t="n">
        <v>-193.6</v>
      </c>
      <c r="D8" s="10" t="n">
        <v>702.5</v>
      </c>
    </row>
    <row r="9">
      <c r="A9" s="4" t="inlineStr">
        <is>
          <t>Less: Series A Convertible Preferred Stock dividends</t>
        </is>
      </c>
      <c r="B9" s="6" t="n">
        <v>0</v>
      </c>
      <c r="C9" s="6" t="n">
        <v>0</v>
      </c>
      <c r="D9" s="10" t="n">
        <v>102.5</v>
      </c>
    </row>
    <row r="10">
      <c r="A10" s="4" t="inlineStr">
        <is>
          <t>Less: Net (loss) income attributable to noncontrolling interests</t>
        </is>
      </c>
      <c r="B10" s="10" t="n">
        <v>-3.5</v>
      </c>
      <c r="C10" s="10" t="n">
        <v>26.2</v>
      </c>
      <c r="D10" s="10" t="n">
        <v>16.9</v>
      </c>
    </row>
    <row r="11">
      <c r="A11" s="4" t="inlineStr">
        <is>
          <t>Comprehensive (loss) income attributable to common stockholders</t>
        </is>
      </c>
      <c r="B11" s="5" t="n">
        <v>-1696.1</v>
      </c>
      <c r="C11" s="5" t="n">
        <v>-219.8</v>
      </c>
      <c r="D11" s="5" t="n">
        <v>58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share-based compensation awards in its potentially dilutive securities. Dilutive securities are not included in the computation of loss per share when a company reports a net loss from continuing operations as the impact would be anti-dilutive. During the period which included the Company’s Series A Convertible Preferred Stock, basic and diluted EPS were computed using the two-class method, which is an earnings allocation that determines EPS for each class of common stock and participating securities according to dividends declared and participation rights in undistributed earnings. The Company’s Series A Convertible Preferred Stock was considered a participating security because holders were entitled to receive dividends on an if-converted basis. Diluted EPS assumes that participating securities are not executed or converted. 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18. “Share-Based Compensation.” The computation of diluted EPS excluded aggregate share-based compensation awards of approximately 2.2 million, 1.9 million and less than 0.1 million for the years ended December 31, 2020, 2019 and 2018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Anti-dilution also occurs when a company reports a net loss from continuing operations, and the dilutive impact of all share-based compensation awards are excluded accordingly. The following illustrates the earnings allocation method utilized in the calculation of basic and diluted EPS: Year Ended December 31, 2020 2019 2018 (In millions, except per share data) EPS numerator: (Loss) income from continuing operations, net of income taxes $ (1,859.8) $ (188.3) $ 645.7 Less: Series A Convertible Preferred Stock dividends — — 102.5 Less: Net (loss) income attributable to noncontrolling interests (3.5) 26.2 16.9 (Loss) income from continuing operations attributable to common stockholders, before allocation of earnings to participating securities (1,856.3) (214.5) 526.3 Less: Earnings allocated to participating securities — — 7.9 (Loss) income from continuing operations attributable to common stockholders, after allocation of earnings to participating securities (1) (1,856.3) (214.5) 518.4 (Loss) income from discontinued operations, net of income taxes (14.0) 3.2 18.1 Less: Income from discontinued operations allocated to participating securities — — 0.3 (Loss) income from discontinued operations attributable to common stockholders, after allocation of earnings to participating securities (14.0) 3.2 17.8 Net (loss) income attributable to common stockholders, after allocation of earnings to participating securities (1) $ (1,870.3) $ (211.3) $ 536.2 EPS denominator: Weighted average shares outstanding — basic 97.7 103.7 119.3 Impact of dilutive securities — — 1.7 Weighted average shares outstanding — diluted (2) 97.7 103.7 121.0 Basic EPS attributable to common stockholders: (Loss) income from continuing operations $ (18.99) $ (2.07) $ 4.35 (Loss) income from discontinued operations (0.15) 0.03 0.15 Net (loss) income attributable to common stockholders $ (19.14) $ (2.04) $ 4.50 Diluted EPS attributable to common stockholders: (Loss) income from continuing operations $ (18.99) $ (2.07) $ 4.28 (Loss) income from discontinued operations (0.15) 0.03 0.15 Net (loss) income attributable to common stockholders $ (19.14) $ (2.04) $ 4.43 (1) The reallocation adjustment for participating securities to arrive at the numerator to calculate diluted EPS was $0.1 million for the year ended December 31, 2018. (2) The two-class method assumes that participating securities are not exercised or converted. As such, weighted average diluted shares outstanding excluded 2.1 million shares related to the participating securities for the year ended December 31, 2018. As of January 31, 2018, all 30.0 million shares of Series A Convertible Preferred Stock issued upon the Effective Date had been converted into 59.3 million shares of Common Stock, which is inclusive of the shares that had been issued for the payable in-kind preferred stock divide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agement - Labor Relations</t>
        </is>
      </c>
      <c r="B1" s="2" t="inlineStr">
        <is>
          <t>12 Months Ended</t>
        </is>
      </c>
    </row>
    <row r="2">
      <c r="B2" s="2" t="inlineStr">
        <is>
          <t>Dec. 31, 2020</t>
        </is>
      </c>
    </row>
    <row r="3">
      <c r="A3" s="3" t="inlineStr">
        <is>
          <t>Risks and Uncertainties [Abstract]</t>
        </is>
      </c>
    </row>
    <row r="4">
      <c r="A4" s="4" t="inlineStr">
        <is>
          <t>Management - Labor Relations</t>
        </is>
      </c>
      <c r="B4" s="4" t="inlineStr">
        <is>
          <t>Management — Labor Relations On December 31, 2020, the Company had approximately 4,600 employees worldwide, including approximately 3,500 hourly employees; the employee amounts exclude employees that were employed at operations classified as discontinued operations. Approximately 29% of those hourly employees were represented by organized labor unions and were employed by mines that generated 18% of the Company’s 2020 coal production from continuing operations. In the U.S., one mine is represented by an organized labor union. In Australia, the coal mining industry is unionized and the majority of hourly workers employed at the Company’s Australian mining operations are members of trade unions. The Construction, Forestry, Maritime, Mining and Energy Union generally represents the Company’s Australian subsidiaries’ hourly production and engineering employees, including those employed through contract mining relationships. The Company believes labor relations with its employees are good. Should that condition change, the Company could experience labor disputes, work stoppages or other disruptions in production that could negatively impact the Company’s results of operations and cash flows. The following table presents the Company’s active mining operations as of December 31, 2020 in which the employees are represented by organized labor unions: Mine Current Agreement Expiration Date U.S. Kayenta (1) November 2024 Shoal Creek (2) April 2021 Australia Owner-operated mines: Wilpinjong (3) May 2020 Moorvale (4) June 2017 Metropolitan (5) January 2021 Wambo Underground (6) March 2021 Coppabella (7) June 2021 Wambo Open-Cut (6) March 2022 (1) Prior to its closure in 2019, hourly workers at the Company’s Kayenta Mine in Arizona were represented by the UMWA under the Western Surface Agreement, which was effective through September 16, 2019. The Company concluded negotiations with the UMWA for a 4 year agreement covering the hourly workers expected to be involved in mining reclamation. (2) Hourly workers at the Company’s Shoal Creek Mine in Alabama are represented by the UMWA under the Shoal Creek Wage Agreement, which is effective through April 1, 2021. This agreement covers hourly employees who generated approximately 1% of the Company’s U.S. production during the year ended December 31, 2020. The hourly employees at the mine are temporarily laid off for an extended period and the Company issued a notice to the union in January 2021 to terminate the labor agreement and commence negotiations for a new agreement. (3) The current Wilpinjong labor agreement for Wilpinjong Mine expired in May 2020. Management, employees and the union are currently negotiating a new agreement. Hourly employees of this mine comprise approximately 39% of the Company’s Australian subsidiaries’ hourly employees, who generated approximately 59% of the Company’s Australian production during the year ended December 31, 2020. (4) Employees of the Company’s Moorvale Mine operate on individual contracts underpinned by a non-union enterprise agreement. Employees are managed according to their individual contracts rather than the enterprise agreement. The current memorandum of understanding agreeing to a rollover of the existing enterprise agreement expires in June 2023. Hourly employees of this mine comprise approximately 15% of the Company’s Australian subsidiaries’ hourly employees, who generated approximately 5% of the Company’s Australian production during the year ended December 31, 2020. (5) Employees of the Company’s Metropolitan Mine operate under a separate labor agreement, which expires in January 2021. Management, employees and the union have commenced negotiations for a new agreement. There is also a deputy labor agreement which expires in April 2022. During 2019, the Company insourced the operation of the Metropolitan coal handling and preparation plant and the hourly employees are employed under a separate labor agreement that expires in May 2021. Hourly employees of this mine comprise approximately 14% of the Company’s Australian subsidiaries’ hourly employees, who generated approximately 4% of the Company’s Australian production during the year ended December 31, 2020. (6) Employees of the Wambo Open-Cut Mine operate under a separate enterprise agreement which will expire in March 2022. The Wambo Open Cut enterprise agreement and employees transferred to Glencore on December 1, 2020 as part of the new Joint Venture. Employees of the Company's Wambo Underground Mine operate under a separate labor agreement. That agreement will expire in March 2021. The Wambo coal handling and preparation plant hourly employees are under a separate labor agreement that expires in December 2021. Hourly employees of these mines comprise approximately 8% of the Company’s Australian subsidiaries’ hourly employees, who generated approximately 23% of the Company’s Australian production during the year ended December 31, 2020. (7) Employees of the Company’s Coppabella Mine operate under a separate enterprise agreement which expires in June 2021. Hourly employees of this mine comprise approximately 23% of the Company’s Australian subsidiaries’ hourly employees, who generated approximately 9% of the Company’s Australian production during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Guarantees With Off-Balance-Sheet Risk and Other Guarantees</t>
        </is>
      </c>
      <c r="B1" s="2" t="inlineStr">
        <is>
          <t>12 Months Ended</t>
        </is>
      </c>
    </row>
    <row r="2">
      <c r="B2" s="2" t="inlineStr">
        <is>
          <t>Dec. 31, 2020</t>
        </is>
      </c>
    </row>
    <row r="3">
      <c r="A3" s="3" t="inlineStr">
        <is>
          <t>Financial Instruments And Guarantees With Off Balance Sheet Risk Disclosure [Abstract]</t>
        </is>
      </c>
    </row>
    <row r="4">
      <c r="A4" s="4" t="inlineStr">
        <is>
          <t>Financial Instruments, Guarantees With Off-Balance-Sheet Risk and Other Guarantees</t>
        </is>
      </c>
      <c r="B4" s="4" t="inlineStr">
        <is>
          <t>Financial Instruments, Guarantees With Off-Balance-Sheet Risk and Other Guarantees In the normal course of business, the Company is a party to various guarantees and financial instruments that carry off-balance-sheet risk and are not reflected in the accompanying consolidated balance sheets. At December 31, 2020, such instruments included $1,633.6 million of surety bonds and $437.6 million of letters of credit. Such financial instruments provide support for the Company’s reclamation bonding requirements, lease obligations, insurance policies and various other performance guarantees. The Company periodically evaluates the instruments for on-balance-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solidated balance sheets. Reclamation Bonding The Company is required to provide various forms of financial assurance in support of its mining reclamation obligations in the jurisdictions in which it operates. Such requirements are typically established by statute or under mining permits. At December 31, 2020, the Company’s asset retirement obligations of $728.2 million were supported by surety bonds of $1,451.9 million, as well as letters of credit issued under the Company’s receivables securitization program and Revolver. Letters of credit issued at December 31, 2020 amounted to $315.0 million, which served as collateral for surety bonds in support of asset retirement obligations. Accounts Receivable Securitization The Company entered into the Sixth Amended and Restated Receivables Purchase Agreement, as amended, dated as of April 3, 2017 (the Receivables Purchase Agreement) to extend the Company’s receivables securitization facility previously in place and expand that facility to include certain receivables from the Company’s Australian operations. The receivables securitization program (Securitization Program) is subject to customary events of default set forth in the Receivables Purchase Agreement. The Securitization Program expires April 1, 2022 and provides for up to $250.0 million in funding accounted for as a secured borrowing, limited to the availability of eligible receivables, and may be secured by a combination of collateral and the trade receivables underlying the program, from time to time. Funding capacity under the Securitization Program may also be utilized for letters of credit in support of other obligations. During 2020, the Receivables Purchase Agreement was amended to reduce certain dilutive constraints on eligible receivables and modify the Company’s reporting requirements under the Securitization Program. Under the terms of the Securitization Program, the Company contributes the trade receivables of its participating subsidiaries on a revolving basis to P&amp;L Receivables, its wholly-owned, bankruptcy-remote subsidiary, which then sells the receivables to unaffiliated banks. P&amp;L Receivables retains the ability to repurchase the receivables in certain circumstances. The assets and liabilities of P&amp;L Receivables are consolidated with Peabody, and the Securitization Program is treated as a secured borrowing for accounting purposes, but the assets of P&amp;L Receivables will be used first to satisfy the creditors of P&amp;L Receivables, not Peabody’s creditors. The borrowings under the Securitization Program bear interest at LIBOR plus 1.5% per annum and remain outstanding throughout the term of the agreement, subject to the Company maintaining sufficient eligible receivables, by continuing to contribute trade receivables to P&amp;L Receivables, unless an event of default occurs. At December 31, 2020, the Company had no outstanding borrowings and $112.3 million of letters of credit issued under the Securitization Program. The letters of credit were primarily in support of portions of the Company’s obligations for property and casualty insurance. Availability under the Securitization Program, which is adjusted for certain ineligible receivables, was $19.3 million at December 31, 2020. The Company had no collateral posted under the Securitization Program at either December 31, 2020 or 2019. The Company incurred interest and fees associated with the Securitization Program of $2.6 million, $3.3 million and $5.2 million during the years ended December 31, 2020, 2019 and 2018, respectively, which have been recorded as “Interest expense” in the accompanying statements of operations. Cash Collateral Arrangements and Restricted Cash From time to time, the Company is required to remit cash to certain regulatory authorities and other third parties as collateral for financial assurances associated with a variety of long-term obligations and commitments surrounding employee related matters and the mining, reclamation and shipping of its production. The Company had no such cash collateral or restricted cash requirements as of either December 31, 2020 or 2019. The Company had $323.1 million held by third parties related to such obligations at December 31, 2017. All such collateral was returned to the Company during the year ended December 31, 2018, largely as the result of replacing collateral balances with third-party surety bonding in Australia. Other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may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In this regard, the Company recorded provisions of $0.3 million and $50.4 million during the years ended December 31, 2019 and 2018, respectively, for the loss of leased equipment at the North Goonyella Mine as described in Note 20. “Other Events.” Substantially all of the Company’s U.S. subsidiaries provide financial guarantees under long-term debt agreements entered into by the Company. The maximum amounts payable under the Company’s debt agreements are equal to the respective principal and interest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Unconditional Purchase Obligations As of December 31, 2020, purchase commitments for capital expenditures were $37.0 million, all of which is obligated in the next five years, with $29.3 million obligated within the next 12 months. In Australia, the Company has generally secured the ability to transport coal through rail contracts and ownership interests in five east coast coal export terminals that are primarily funded through take-or-pay arrangements with terms ranging up to 22 years. In the U.S., the Company has entered into certain long-term coal export terminal agreements to secure export capacity through the Gulf Coast. As of December 31, 2020, these Australian and U.S. commitments under take-or-pay arrangements totaled $1.2 billion, of which approximately $95 million is obligated within the next year.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Relating to Continuing Operations Securities Class Action. On September 28, 2020, the Oklahoma Firefighters Pension and Retirement System brought a securities lawsuit against the Company and certain of its officers in the U.S. District Court for the Southern District of New York on behalf of a putative class of shareholders (Plaintiffs) who purchased Company stock between April 3, 2017, and October 28, 2019 (Class Period), for alleged violations of Sections 10(b) and 20(a) of the Securities Exchange Act of 1934 and Rule 10b-5 promulgated thereunder (Securities Class Action). Plaintiffs allege that defendants made false or misleading statements and/or failed to disclose certain adverse facts pertaining to safety practices at the Company’s North Goonyella Mine and that, after a September 28, 2018 fire at the mine, made false or misleading statements and/or failed to disclose certain adverse facts pertaining to the feasibility of the Company’s plan to restart the mine after the fire. The Company believes the lawsuit lacks merit and intends to vigorously defend against the allegations. On January 12, 2021, the Court appointed Oregon Public Employees Retirement Fund as lead plaintiff. On January 25, 2021, the Court entered a scheduling order for this matter. Plaintiffs must file their amended complaint by March 19, 2021. The defendants must file their motion to dismiss by June 7, 2021. Additional briefings at this phase of litigation should be completed by the end of August 2021. Derivative Actions. On December 22, 2020, a plaintiff, putatively on behalf of the Company, brought a shareholder derivative lawsuit in the United States District Court for the District of Delaware against certain directors and a former officer of the Company, as defendants. The Company was also named as a nominal defendant. Plaintiff did not make a demand on the Company’s board before instituting the lawsuit, and alleges such demand would have been futile. In the complaint, Plaintiff alleges that defendants allegedly failed to disclose adverse facts relating to the safety practices at the Company’s North Goonyella mine, thereby leading to a September 28, 2018 fire, and allegedly failed to disclose adverse facts pertaining to the feasibility of reopening the mine. The derivative complaint alleges (i) contribution against certain current and former officers for securities fraud based on the Securities Class Action, and against all defendants, (ii) breach of fiduciary duties, (iii) waste of corporate assets for causing the Company to incur legal liability, and (iv) unjust enrichment. On February 10, 2021, a second plaintiff, putatively on behalf of the Company, filed a similar shareholder derivative lawsuit in the United States District Court for the District of Delaware against the directors, two current officers and a former officer of the Company, as defendants. The Company was named as a nominal defendant. This suit makes claims similar to those made in the Phelps matter, but asserts a claim for alleged misstatements in a proxy statement under Section 14(a) of the Securities and Exchange Act of 1934. The Company believes both lawsuits lack merit and intends to vigorously defend against the allegations.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 The Company reassesses the probability and estimability of contingent losses as new information becomes avail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Segment and Geographic Information During the year ended December 31, 2019, the Cottage Grove and Kayenta Mines closed, and the Company announced the planned closures of the Wildcat HiIls Underground and Somerville Central Mines. Due to these changes, the Company revised its reportable segments beginning in the first quarter of 2020 to reflect the manner in which the chief operating decision maker (CODM) views the Company’s businesses going forward for purposes of reviewing performance, allocating resources and assessing future prospects and strategic execution. The Company now reports its results of operations primarily through the following reportable segments: Seaborne Thermal Mining, Seaborne Metallurgical Mining, Powder River Basin Mining, Other U.S. Thermal Mining and Corporate and Other. Prior period results have been recast for comparability. The business of the Company’s seaborne operating platform is primarily export focused with customers spread across several countries, with a portion of its thermal and metallurgical coal sold within Australia. Generally, revenues from individual countries vary year by year based on electricity and steel demand, the strength of the global economy, governmental policies and several other factors, including those specific to each country. The Company classifies its seaborne mines within the Seaborne Thermal Mining or Seaborne Metallurgical Mining segments based on the primary customer base and coal reserve type of each mining operation. A small portion of the coal mined by the Seaborne Thermal Mining segment is of a metallurgical grade. Similarly, a small portion of the coal mined by the Seaborne Metallurgical Mining segment is of a thermal grade. Additionally, the Company may market some of its metallurgical coal products as a thermal coal product from time to time depending on market conditions. The Company’s Seaborne Thermal Mining operations consist of mines in New South Wales, Australia. The mines in that segment utilize both surface and underground extraction processes to mine low-sulfur, high Btu thermal coal. The Company’s Seaborne Metallurgical Mining operations consist of mines in Queensland, Australia, one in New South Wales, Australia and one in Alabama. The mines in that segment utilize both surface and underground extraction processes to mine various qualities of metallurgical coal (low-sulfur, high Btu coal). The metallurgical coal qualities include hard coking coal, semi-hard coking coal, semi-soft coking coal and pulverized coal injection coal. The principal business of the Company’s thermal mining segments in the U.S. is the mining, preparation and sale of thermal coal, sold primarily to electric utilities in the U.S. under long-term contracts, with a relatively small portion sold as international exports as conditions warrant. The Company’s Powder River Basin Mining operations consist of its mines in Wyoming. The mines in that segment are characterized by surface mining extraction processes, coal with a lower sulfur content and Btu and higher customer transportation costs (due to longer shipping distances). The Company’s Other U.S. Thermal Mining operations historically reflect the aggregation of its Illinois, Indiana, New Mexico, Colorado and Arizona mining operations. The mines in that segment are characterized by a mix of surface and underground mining extraction processes, coal with a higher sulfur content and Btu and lower customer transportation costs (due to shorter shipping distances). Geologically, the Company’s Powder River Basin Mining operations mine sub-bituminous coal deposits and its Other U.S. Thermal Mining operations mine both bituminous and sub-bituminous coal deposits. The Company’s Corporate and Other segment includes selling and administrative expenses, including its technical and shared services functions; results from equity affiliates; corporate hedging activities; trading and brokerage activities; results from certain mining and export/transportation joint ventures; minimum charges on certain transportation-related contracts; the closure of inactive mining sites; and certain commercial matters. The Company’s CODM uses Adjusted EBITDA as the primary metric to measure the segments’ operating performance. Adjusted EBITDA is a non-GAAP financial measure defined as (loss) income from continuing operations before deducting net interest expense, income taxes, asset retirement obligation expenses, depreciation, depletion and amortization and reorganization items, net. Adjusted EBITDA is also adjusted for the discrete items that management excluded in analyzing the segments’ operating performance, as displayed in the reconciliation below. The Company has retrospectively modified its calculation of Adjusted EBITDA to exclude restructuring charges and transaction costs related to business combinations and joint ventures as management does not view these items as part of its normal operations. Management believes non-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Segment results for the year ended December 31, 2020 were as follows: Seaborne Thermal Mining Seaborne Metallurgical Mining Powder River Basin Mining Other U.S. Thermal Mining Corporate Consolidated (Dollars in millions) Revenues $ 711.8 $ 486.5 $ 991.1 $ 707.3 $ (15.6) $ 2,881.1 Adjusted EBITDA 163.2 (130.2) 194.8 168.4 (137.4) 258.8 Additions to property, plant, equipment and mine development 100.7 50.8 13.2 23.3 3.4 191.4 Loss from equity affiliates — — — — 60.1 60.1 Segment results for the year ended December 31, 2019 were as follows: Seaborne Thermal Mining Seaborne Metallurgical Mining Powder River Basin Mining Other U.S. Thermal Mining Corporate Consolidated (Dollars in millions) Revenues $ 971.7 $ 1,033.1 $ 1,228.7 $ 1,309.4 $ 80.5 $ 4,623.4 Adjusted EBITDA 329.4 140.2 221.2 361.4 (169.2) 883.0 Additions to property, plant, equipment and mine development 42.1 143.4 42.8 54.0 3.1 285.4 Income from equity affiliates — — — — (3.4) (3.4) Segment results for the year ended December 31, 2018 were as follows: Seaborne Thermal Mining Seaborne Metallurgical Mining Powder River Basin Mining Other U.S. Thermal Mining Corporate Consolidated (Dollars in millions) Revenues $ 1,099.2 $ 1,553.0 $ 1,424.8 $ 1,393.0 $ 111.8 $ 5,581.8 Adjusted EBITDA 452.0 441.4 284.5 290.6 (80.6) 1,387.9 Additions to property, plant, equipment and mine development 66.6 88.7 81.0 60.5 4.2 301.0 Federal coal lease expenditures — — — 0.5 — 0.5 Income from equity affiliates — — — — (68.1) (68.1) Asset details are reflected at the division level only for the Company’s mining segments and are not allocated between each individual segment as such information is not regularly reviewed by the Company’s CODM. Further, some assets service more than one segment within the division and an allocation of such assets would not be meaningful or representative on a segment by segment basis. Assets related to closed, suspended or otherwise inactive mines are included within the Corporate and Other category. Assets as of December 31, 2020 were as follows: Seaborne Mining U.S. Thermal Mining Corporate Consolidated (Dollars in millions) Total assets $ 1,763.0 $ 1,345.3 $ 1,558.8 $ 4,667.1 Property, plant, equipment and mine development, net 1,347.3 1,258.8 445.0 3,051.1 Operating lease right-of-use assets 30.8 3.5 15.6 49.9 Assets as of December 31, 2019 were as follows: Seaborne Mining U.S. Thermal Mining Corporate Consolidated (Dollars in millions) Total assets $ 2,001.3 $ 3,044.8 $ 1,496.7 $ 6,542.8 Property, plant, equipment and mine development, net 1,610.9 2,776.9 291.3 4,679.1 Operating lease right-of-use assets 32.1 30.3 20.0 82.4 Assets as of December 31, 2018 were as follows: Seaborne Mining U.S. Thermal Mining Corporate Consolidated (Dollars in millions) Total assets $ 2,044.6 $ 3,481.7 $ 1,897.4 $ 7,423.7 Property, plant, equipment and mine development, net 1,661.3 3,180.4 365.3 5,207.0 A reconciliation of consolidated (loss) income from continuing operations, net of income taxes to Adjusted EBITDA follows: Year Ended December 31, 2020 2019 2018 (Dollars in millions) (Loss) income from continuing operations, net of income taxes $ (1,859.8) $ (188.3) $ 645.7 Depreciation, depletion and amortization 346.0 601.0 679.0 Asset retirement obligation expenses 45.7 58.4 53.0 Restructuring charges 37.9 24.3 1.2 Transaction costs related to business combinations and joint ventures 23.1 21.6 7.4 Gain on formation of United Wambo Joint Venture — (48.1) — Asset impairment 1,487.4 270.2 — Provision for North Goonyella equipment loss — 83.2 66.4 North Goonyella insurance recovery - equipment (1) — (91.1) — Changes in deferred tax asset valuation allowance and reserves and amortization of basis difference related to equity affiliates 30.9 (18.8) (18.3) Interest expense 139.8 144.2 151.3 Interest income (9.4) (27.0) (33.6) Net mark-to-market adjustment on actuarially determined liabilities (5.1) 67.4 (125.5) Reorganization items, net — — (12.8) Unrealized losses (gains) on economic hedges 29.6 (42.2) (18.3) Unrealized (gains) losses on non-coal trading derivative contracts (7.1) (1.2) 0.7 Take-or-pay contract-based intangible recognition (8.2) (16.6) (26.7) Income tax provision 8.0 46.0 18.4 Total Adjusted EBITDA $ 258.8 $ 883.0 $ 1,387.9 (1) As described in Note 20. “Other Events,” the Company recorded a $125.0 million insurance recovery during the year ended December 31, 2019 related to losses incurred at its North Goonyella Mine. Of this amount, Adjusted EBITDA excludes an allocated amount applicable to total equipment losses recognized at the time of the insurance recovery settlement, which consisted of $24.7 million and $66.4 million recognized during the years ended December 31, 2019 and 2018, respectively. The remaining $33.9 million, applicable to incremental costs and business interruption losses, is included in Adjusted EBITDA for the year ended December 31, 2019. The following table presents revenues as a percent of total revenue from external customers by geographic region: Year Ended December 31, 2020 2019 2018 U.S. 56.2 % 53.6 % 47.8 % Japan 13.3 % 15.4 % 10.1 % Taiwan 7.7 % 6.0 % 8.1 % Australia 6.9 % 5.8 % 6.6 % China 3.8 % 3.8 % 5.9 % India 2.6 % 1.2 % 6.2 % Vietnam 2.4 % 2.0 % 0.5 % South Korea 0.8 % 2.9 % 3.1 % Other 6.3 % 9.3 % 11.7 % Total 100.0 % 100.0 % 100.0 % The Company attributes revenue to individual countries based on the location of the physical delivery of the co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PEABODY ENERGY CORPORATION SCHEDULE II — VALUATION AND QUALIFYING ACCOUNTS Description Balance at Charged to Deductions (1) Other Balance (Dollars in millions) Year Ended December 31, 2020 Reserves deducted from asset accounts: Advance royalty recoupment reserve $ 0.3 $ — $ — $ — $ 0.3 Reserve for materials and supplies 7.9 3.5 (1.0) — 10.4 Tax valuation allowances 2,068.4 373.2 — (154.3) (2) 2,287.3 Year Ended December 31, 2019 Reserves deducted from asset accounts: Advance royalty recoupment reserve $ 0.3 $ — $ — $ — $ 0.3 Reserve for materials and supplies 0.2 8.9 (1.2) — 7.9 Allowance for credit losses 4.4 (4.4) — — — Tax valuation allowances 2,094.3 (29.8) — 3.9 2,068.4 Year Ended December 31, 2018 Reserves deducted from asset accounts: Advance royalty recoupment reserve $ — $ 0.3 $ — $ — $ 0.3 Reserve for materials and supplies 0.6 0.5 (0.9) — 0.2 Allowance for credit losses 4.6 (0.2) — — 4.4 Tax valuation allowances 2,432.5 (275.0) — (63.2) (3) 2,094.3 (1) Reserves utilized, unless otherwise indicated. (2) Includes the impact of a decrease in Australia NOLs due to a cancellation of intercompany debt, partially offset by the impact of the increase in the Australian dollar exchange rates. (3) Includes the impact of the decrease in Australian dollar exchange rates, partially offset by the impact of final attribute reduction adjustments in the 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consolidated financial statements include the accounts of Peabody Energy Corporation (PEC) and its affiliates. The Company, or Peabody, are used interchangeably to refer to Peabody Energy Corporation, to Peabody Energy Corporation and its subsidiaries, or to such subsidiaries, as appropriate to the context.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t>
        </is>
      </c>
    </row>
    <row r="5">
      <c r="A5" s="4" t="inlineStr">
        <is>
          <t>Plan of Reorganization and Emergence from Chapter 11 Cases</t>
        </is>
      </c>
      <c r="B5" s="4" t="inlineStr">
        <is>
          <t xml:space="preserve">Plan of Reorganization and Emergence from Chapter 11 Cases On April 13, 2016, PEC and a majority of its wholly owned domestic subsidiaries, as well as one international subsidiary in Gibraltar (collectively with PEC, the Debtors), filed voluntary petitions (the Bankruptcy Petitions) under Chapter 11 of Title 11 of the U.S. Code (the Bankruptcy Code) in the U.S. Bankruptcy Court for the Eastern District of Missouri (the Bankruptcy Court). The Debtors’ Chapter 11 cases (the Chapter 11 Cases) were jointly administered under the caption In re Peabody Energy Corporation, et al. , Case No. 16-42529.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bankruptcy proceedings were recorded in “Reorganization items, net” in the consolidated statements of operations. </t>
        </is>
      </c>
    </row>
    <row r="6">
      <c r="A6" s="4" t="inlineStr">
        <is>
          <t>Newly Adopted Accounting Standards and Accounting Standards Not Yet Implemented</t>
        </is>
      </c>
      <c r="B6" s="4" t="inlineStr">
        <is>
          <t>Newly Adopted Accounting Standards Financial Instruments - Credit Losses. In June 2016, the FASB issued Accounting Standards Update (ASU) 2016-13 (Topic 326) related to the measurement of credit losses on financial instruments. The new standard replaces the incurred loss methodology to record credit losses with a methodology that reflects the expected credit losses and requires consideration of a broader range of reasonable and supportable information to inform credit loss estimates. The Company adopted the standard on January 1, 2020 using the modified retrospective approach. The Company will be required to use a forward-looking expected loss model for accounts receivables, loans and other financial instruments to record an allowance for the estimated contractual cash flows not expected to be collected. The Company has not restated comparative information for 2019 and no adjustments to retained earnings were necessary as a result of adopting Topic 326. Effective January 1, 2020, the Company recognizes an allowance for credit losses for financial assets carried at amortized cost to present the net amount expected to be collected as of the balance sheet date. Such allowance is based on the credit losses expected to arise over the life of the asset (contractual term) which includes consideration of prepayments and is based on the Company’s expectations as of the balance sheet date. Assets are written off when the Company determines that such financial assets are deemed uncollectible. Write-offs are recognized as deductions from the allowance for credit losses. Expected recoveries of amounts previously written off, not to exceed the aggregate of the amount previously written off, are included in determining the necessary reserve at the balance sheet date. The Company pools its accounts receivable based on similar risk characteristics in estimating its expected credit losses. The Company also continuously evaluates such pooling decisions and adjusts as needed from period to period as risk characteristics change.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disclosure requirements effective January 1, 2020. Compensation - Retirement Benefits. In August 2018, the FASB issued ASU 2018-14 to add, remove and clarify disclosure requirements for employers that sponsor defined benefit pension or other postretirement plans. The Company adopted the disclosure requirements effective January 1, 2020. Income Taxes. In December 2019, the FASB issued ASU 2019-12 as part of its effort to reduce the complexity of accounting standards. The ASU enhances and simplifies various aspects of the income tax accounting guidance in ASC 740, including requirements related to (1) hybrid tax regimes, (2) the tax basis step-up in goodwill obtained in a transaction that is not a business combination, (3) separate financial statements of entities not subject to tax, (4) the intraperiod tax allocation exception to the incremental approach, (5) recognition of a deferred tax liability after an investor in a foreign entity transitions to or from the equity method of accounting, (6) interim-period accounting for enacted changes in tax law and (7) the year-to-date loss limitation in interim-period tax accounting. ASU 2019-12 is effective on January 1, 2021 for calendar year-end public companies and early adoption is permitted. The Company elected to early adopt ASU 2019-12 in the third quarter of 2020 and apply the guidance to the beginning of the annual period, effective January 1, 2020. The singular current year impact of the adoption of this ASU is related to the intraperiod tax allocation exception. Under this new guidance, the Company is no longer required to allocate income tax benefit to continuing operations to offset the tax effect of other comprehensive income in situations where there is a loss from continuing operations and income in all other sources of income. Under the predecessor accounting guidance, the Company would have recorded approximately $38 million of incremental income tax benefit in continuing operations with an offsetting income tax expense in other comprehensive income. Accounting Standards Not Yet Implemented Equity Method Investments. In January 2020, the FASB issued ASU 2020-01, which clarifies the interactions between ASC 321, ASC 323 and ASC 815. The new guidance addresses accounting for the transition into and out of the equity method and measuring certain purchased options and forward contracts to acquire investments. ASU 2020-01 is effective on January 1, 2021 for calendar year-end public companies and early adoption is permitted. The Company plans to adopt the requirements effective January 1, 2021. Effects of Reference Rate Reform. In March 2020, ASU 2020-04 was issued, which provides optional guidance for a limited period of time to ease the potential burden on accounting for contract modifications caused by reference rate reform. This guidance is effective for all entities as of March 12, 2020 through December 31, 2022. The guidance may be adopted over time as reference rate reform activities occur and should be applied on a prospective basis. The Company is still completing its evaluation of the impact of ASU 2020-04 and plans to elect optional expedients as reference rate reform activities occur. While the Company is still evaluating, it does not expect the guidance to have a material impact on its consolidated financial statements or disclosures.</t>
        </is>
      </c>
    </row>
    <row r="7">
      <c r="A7" s="4" t="inlineStr">
        <is>
          <t>Revenues</t>
        </is>
      </c>
      <c r="B7" s="4" t="inlineStr">
        <is>
          <t>Revenues The majority of the Company’s revenue is derived from the sale of coal under long-term coal supply agreements (those with initial terms of one year or longer and which often include price reopener and/or extension provisions) and contracts with terms of less than one year, including sales made on a spot basis. The Company’s revenue from coal sales is realized and earned when control passes to the customer. Under the typical terms of the Company’s coal supply agreements, title and risk of loss transfer to the customer at the mine or port, where coal is loaded to the transportation sources that serve the Company’s mines. The Company incurs certain “add-on” taxes and fees on coal sales. Reported coal sales include taxes and fees charged by various federal and state governmental bodies and the freight charged on destination customer contracts. The Company’s seaborne operating platform is primarily export focused with customers spread across several countries, with a portion of the thermal and metallurgical coal sold within Australia. Generally, revenues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seaborne thermal coal contracts on an annual, spot or index basis and seaborne metallurgical coal contracts on a quarterly, spot or index basis. The portion of sales volume under contracts with a duration of less than one year has increased in recent years. In the case of periodically negotiated pricing, the Company may deliver coal under provisional pricing until a final agreed-upon price is determined. The resulting make-whole settlements are recognized when reasonably estimable. The Company’s U.S. thermal operating platform primarily sells thermal coal to electric utilities in the U.S. under long-term contracts, with a portion sold into the seaborne markets as conditions warrant. A significant portion of the coal production from the U.S. thermal mining segments is sold under existing long-term supply agreements. Certain customers of those segments utiliz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Contract pricing is set forth on a per ton basis, and revenue is generally recorded as the product of price and volume delivered.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t>
        </is>
      </c>
    </row>
    <row r="8">
      <c r="A8" s="4" t="inlineStr">
        <is>
          <t>Discontinued Operations</t>
        </is>
      </c>
      <c r="B8" s="4" t="inlineStr">
        <is>
          <t>Discontinued Operations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Refer to Note 4. “Discontinued Operations” for additional details related to discontinued operations.</t>
        </is>
      </c>
    </row>
    <row r="9">
      <c r="A9" s="4" t="inlineStr">
        <is>
          <t>Assets and Liabilities Held for Sale</t>
        </is>
      </c>
      <c r="B9" s="4" t="inlineStr">
        <is>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t>
        </is>
      </c>
    </row>
    <row r="10">
      <c r="A10" s="4" t="inlineStr">
        <is>
          <t>Cash and Cash Equivalents</t>
        </is>
      </c>
      <c r="B10" s="4" t="inlineStr">
        <is>
          <t>Cash and Cash Equivalents Cash and cash equivalents are stated at cost, which approximates fair value. Cash equivalents consist of highly liquid investments with original maturities of three months or less.</t>
        </is>
      </c>
    </row>
    <row r="11">
      <c r="A11" s="4" t="inlineStr">
        <is>
          <t>Accounts Receivable</t>
        </is>
      </c>
      <c r="B11" s="4" t="inlineStr">
        <is>
          <t>Accounts Receivable The timing of revenue recognition, billings and cash collections results in accounts receivable from customers. Customers are invoiced as coal is shipped or at periodic intervals in accordance with contractual terms. Invoices typically include customary adjustments for the resolution of price variability related to prior shipments, such as coal quality thresholds. Payments are generally received within thirty days of invoicing.</t>
        </is>
      </c>
    </row>
    <row r="12">
      <c r="A12" s="4" t="inlineStr">
        <is>
          <t>Inventories</t>
        </is>
      </c>
      <c r="B12" s="4" t="inlineStr">
        <is>
          <t xml:space="preserve">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net realizable value. Coal inventory costs include labor, supplies, equipment (including depreciation thereto) and operating overhead and other related costs incurred at or on behalf of the mining location. Net realizable value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t>
        </is>
      </c>
    </row>
    <row r="13">
      <c r="A13" s="4" t="inlineStr">
        <is>
          <t>Property, Plant, Equipment and Mine Development</t>
        </is>
      </c>
      <c r="B13" s="4" t="inlineStr">
        <is>
          <t>Property, Plant, Equipment and Mine Development Property, plant, equipment and mine development are recorded at cost. Interest costs applicable to major asset additions are capitalized during the construction period. There was no capitalized interest in any of the periods presented. Expenditures which extend the useful lives of existing plant and equipment assets are capitalized. Maintenance and repairs are charged to operating costs as incurred. Costs incurred to develop coal mines or to expand the capacity of operating mines are capitalized. Maintenance and repair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re recorded at cost, or at fair value in the case of nonmonetary exchanges of reserves or business acquisitions. Depletion of coal reserves and amortization of advance royalties are computed using the units-of-production method utilizing only proven and probable reserves (as adjusted for recoverability factors) in the depletion base. Mine development costs are principally amortized over the estimated lives of the mines using the straight-line method. Depreciation of plant and equipment is computed using the straight-line method over the shorter of the asset’s estimated useful life or the life of the mine. The estimated useful lives by category of assets are as follows: Years Building and improvements up to 32 Machinery and equipment 1 - 15 Leasehold improvements Shorter of Useful Life or Remaining Life of Lease The Company leases coal reserves under agreements that require royalties to be paid as the coal is mined. Certain agreements also require minimum annual royalties to be paid regardless of the amount of coal mined during the year. Total royalty expense was $214.7 million, $388.6 million and $474.3 million for the years ended December 31, 2020, 2019 and 2018, respectively. A substantial amount of the coal mined by the Company is produced from mineral reserves leased from the owner. One of the major lessors is the U.S. government, from which the Company leases substantially all of the coal it mines in Wyoming under terms set by Congress and administered by the U.S. Bureau of Land Management. These leases are generally for an initial term of ten years but may be extended by diligent development and mining of the reserves until all economically recoverable reserves are depleted. The Company has met the diligent development requirements for substantially all of these federal leases either directly through production, by including the lease as a part of a logical mining unit with other leases upon which development has occurred or by paying an advance royalty in lieu of continued operations. Annual production on these federal leases must total at least 1.0% of the leased reserve or the original amount of coal in the entire logical mining unit in which the leased reserve resides. In addition, royalties are payable monthly at a rate of 12.5% of the gross realization from the sale of the coal mined using surface mining methods and at a rate of 8.0% of the gross realization for coal produced using underground mining methods. The remainder of the leased coal is generally leased from state governments, land holding companies and various individuals. The duration of these leases varies greatly. Typically, the lease terms are automatically extended as long as active mining continues. Royalty payments are generally based upon a specified rate per ton or a percentage of the gross realization from the sale of the coal. Mining and exploration in Australia is generally conducted under leases, licenses or permits granted by the relevant state government. Mining and exploration licenses and their associated environmental protection approvals (granted by the state government, and in some cases also the federal government) contain conditions relating to such matters as minimum annual expenditures, environmental compliance, protection of flora and fauna, restoration and rehabilitation. Royalties are paid to the state government as a percentage of the sales price (less certain allowable deductions in some cases). Generally, landowners do not own the mineral rights or have the ability to grant rights to mine those minerals. These rights are retained by the state government. Compensation is often payable to landowners, occupiers and Aboriginal traditional owners with residual native title rights and interests for the loss of access to the land from the proposed mining activities. The amount and type of compensation and the ability to proceed to grant of a mining tenement may be determined by agreement or court determination, as provided by law.</t>
        </is>
      </c>
    </row>
    <row r="14">
      <c r="A14" s="4" t="inlineStr">
        <is>
          <t>Leases</t>
        </is>
      </c>
      <c r="B14" s="4" t="inlineStr">
        <is>
          <t>LeasesThe Company determines if an arrangement is a lease at inception. Right-of-use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For the purpose of calculating such present values, lease payments include components that vary based upon an index or rate, using the prevailing index or rate at the commencement date, and exclude components that vary based upon other factors. As most of its leases do not contain a readily determinable implicit rate, the Company uses its incremental borrowing rate at commencement to determine the present value of lease payments. The Company does not separate lease components (i.e., fixed payments including rent, real estate taxes and insurance costs) from non-lease components (i.e., common-area maintenance) and recognizes them as a single lease component for the majority of asset classes. Variable lease payments not included within lease contracts are expensed as incurred. The Company's leases may include options to extend or terminate the lease, and such options are reflected in the term when their exercise is reasonably certain. Lease expense is recognized on a straight-line basis over the lease term. For certain equipment leases, the Company applies a portfolio approach to effectively account for the operating lease ROU assets and liabilities.</t>
        </is>
      </c>
    </row>
    <row r="15">
      <c r="A15" s="4" t="inlineStr">
        <is>
          <t>Equity Investments</t>
        </is>
      </c>
      <c r="B15" s="4" t="inlineStr">
        <is>
          <t>Equity Investments The Company applies the equity method to investments in joint venture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Loss (income) from equity affiliates.” Similarly, the Company’s pro-rata share of the cumulative foreign currency translation adjustment of its equity method investments whose functional currency is not the U.S. dollar is reported in the consolidated balance sheets as a component of “Accumulated other comprehensive income,” with periodic changes thereto reflected in the consolidated statements of comprehensive income. The Company monitors its equity method investments for indicators that a decrease in investment value has occurred that is other than temporary. Examples of such indicators include a sustained history of operating losses and adverse changes in earnings and cash flow outlook. In the absence of quoted market prices for an investment, discounted cash flow projections are used to assess fair value, the underlying assumptions to which are generally considered unobservable Level 3 inputs under the fair value hierarchy. If the fair value of an investment is determined to be below its carrying value and that loss in fair value is deemed other than temporary, an impairment loss is recognized. No such impairment losses were recorded in any period presented. For the remaining investments, the Company will adjust the carrying value of its investments to fair value based on observable market transactions. The Company also monitors such investments for indicators of impairment should no observable market transactions exist. Refer to Note 3. “Asset Impairment” for details regarding an impairment loss of $9.0 million recorded during the year ended December 31, 2019 related to an investment in an equity security. No such impairment losses were recorded during the years ended December 31, 2020 or 2018.</t>
        </is>
      </c>
    </row>
    <row r="16">
      <c r="A16" s="4" t="inlineStr">
        <is>
          <t>Asset Retirement Obligations</t>
        </is>
      </c>
      <c r="B16" s="4" t="inlineStr">
        <is>
          <t>Asset Retirement Obligations The Company’s asset retirement obligation (ARO) liabilities primarily consist of spending estimates for surface land reclamation and support facilities at both surface and underground mines in accordance with applicable reclamation laws and regulation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t>
        </is>
      </c>
    </row>
    <row r="17">
      <c r="A17" s="4" t="inlineStr">
        <is>
          <t>Contingent Liabilities</t>
        </is>
      </c>
      <c r="B17" s="4" t="inlineStr">
        <is>
          <t>Contingent Liabilities From time to time, the Company is subject to legal and environmental matters related to its continuing and discontinued operations and certain historical, non-coal producing operations. In connection with such matters, the Company is required to assess the likelihood of any adverse judgments or outcomes, as well as potential ranges of probable losses. 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 Accrued contingent liabilities exclude claims against third parties and are not discounted. The current portion of these accruals is included in “Accounts payable and accrued expenses” and the long-term portion is included in “Other noncurrent liabilities” in the consolidated balance sheets. In general, legal fees related to environmental remediation and litigation are charged to expense. The Company includes the interest component of any litigation-related penalties within “Interest expense” in the consolidated statements of operations.</t>
        </is>
      </c>
    </row>
    <row r="18">
      <c r="A18" s="4" t="inlineStr">
        <is>
          <t>Income Taxes</t>
        </is>
      </c>
      <c r="B18" s="4" t="inlineStr">
        <is>
          <t>Income Taxes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Significant weight is given to evidence that can be objectively verified including history of tax attribute expiration and cumulative income or loss. In determining the appropriate valuation allowance, the Company considers the projected realization of tax benefits based on expected levels of future taxable income, available tax planning strategies, reversals of existing taxable temporary differences and taxable income in carryback years. The Company recognizes the tax benefit from uncertain tax positions only if it is “more likely than not” the tax position will be sustained on examination by the taxing authorities based on the technical merits of the position. The tax benefits recognized from such a position are measured based on the largest benefit that has a greater than fifty percent likelihood of being realized upon ultimate settlement. To the extent the Company’s assessment of such tax positions changes, the change in estimate will be recorded in the period in which the determination is made. Tax-related interest and penalties are classified as a component of income tax expense.</t>
        </is>
      </c>
    </row>
    <row r="19">
      <c r="A19" s="4" t="inlineStr">
        <is>
          <t>Postretirement Health Care and Life Insurance Benefits and Pension Plans</t>
        </is>
      </c>
      <c r="B19" s="4" t="inlineStr">
        <is>
          <t>Postretirement Health Care and Life Insurance Benefits The Company accounts for postretirement benefits other than pensions by accruing the costs of benefits to be provided over the employees’ period of active service. These costs are determined on an actuarial basis. The Company’s consolidated balance sheets reflect the accumulated postretirement benefit obligations of its postretirement benefit plans. The Company accounts for changes in its postretirement benefit obligations as a settlement when an irrevocable action has been effected that relieves the Company of its actuarially-determined liability to individual plan participants and removes substantial risk surrounding the nature, amount and timing of the obligation’s funding and the assets used to effect the settlement. The Company records amounts attributable to actuarial valuation changes currently in earnings rather than recording such amounts within accumulated other comprehensive income and amortizing to expense over applicable time periods. See Note 15. “Postretirement Health Care and Life Insurance Benefits” for information related to postretirement benefits. Pension Plans The Company sponsors non-contributory defined benefit pension plans accounted for by accruing the cost to provide the benefits over the employees’ period of active service. These costs are determined on an actuarial basis. The Company’s consolidated balance sheets reflect the funded status of the defined benefit pension plans. The Company records amounts attributable to actuarial valuation changes currently in earnings rather than recording such amounts within accumulated other comprehensive income and amortizing to expense over applicable time periods. See Note 16. “Pension and Savings Plans” for information related to pension plans.</t>
        </is>
      </c>
    </row>
    <row r="20">
      <c r="A20" s="4" t="inlineStr">
        <is>
          <t>Restructuring Activities</t>
        </is>
      </c>
      <c r="B20" s="4" t="inlineStr">
        <is>
          <t>Restructuring Activities From time to time, the Company initiates restructuring activities in connection with its repositioning efforts to appropriately align its cost structure or optimize its coal production relative to prevailing market conditions. Costs associated with restructuring actions can include early mine closures, voluntary and involuntary workforce reductions, office closures and other related activities. Costs associated with restructuring activities are recognized in the period incurred. Included as a component of “Restructuring charges” in the Company’s consolidated statements of operations for the years ended December 31, 2020, 2019 and 2018 were aggregate restructuring charges of $37.9 million, $24.3 million and $1.2 million, respectively, primarily associated with voluntary and involuntary workforce reductions. As of December 31, 2020, a $2.4 million accrual for restructuring charges remained in “Accounts payable and accrued expenses,” which is expected to be paid in the first quarter of 2021.</t>
        </is>
      </c>
    </row>
    <row r="21">
      <c r="A21" s="4" t="inlineStr">
        <is>
          <t>Derivatives</t>
        </is>
      </c>
      <c r="B21" s="4" t="inlineStr">
        <is>
          <t>Derivatives The Company recognizes at fair value all contracts meeting the definition of a derivative as assets or liabilities in the consolidated balance sheets, with the exception of certain coal trading contracts for which the Company has elected to apply a normal purchases and normal sales exception. With respect to derivatives used in hedging activities, the Company assesses at hedge inception whether such derivatives are highly effective at offsetting the changes in the anticipated exposure of the hedged item. The change in the fair value of derivatives designated as a cash flow hedge is recorded in “Accumulated other comprehensive income” in the consolidated balance sheets until the hedged transaction impacts reported earnings, at which time any gain or loss is reclassified to earnings. If the hedge ceases to qualify for hedge accounting, the Company prospectively recognizes changes in the fair value of the instrument in earnings in the period of the change. Gains or losses from derivative financial instruments designated as fair value hedges are recognized immediately in earnings, along with the offsetting gain or loss related to the underlying hedged item. The Company’s asset and liability derivative positions are offset on a counterparty-by-counterparty basis if the contractual agreement provides for the net settlement of contracts with the counterparty in the event of default or termination of any one contract. Non-derivative contracts and derivative contracts for which the Company has elected to apply the normal purchases and normal sales exception are accounted for on an accrual basis.</t>
        </is>
      </c>
    </row>
    <row r="22">
      <c r="A22" s="4" t="inlineStr">
        <is>
          <t>Business Combinations</t>
        </is>
      </c>
      <c r="B22" s="4" t="inlineStr">
        <is>
          <t>Business Combinations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is>
      </c>
    </row>
    <row r="23">
      <c r="A23" s="4" t="inlineStr">
        <is>
          <t>Impairment of Long-Lived Assets</t>
        </is>
      </c>
      <c r="B23" s="4" t="inlineStr">
        <is>
          <t>Impairment of Long-Lived Assets 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The Company generally does not view short-term declines in thermal and metallurgical coal prices as a triggering event for conducting impairment tests because of historic price volatility. However, the Company generally does view a sustained trend of depressed coal pricing (for example, over periods exceeding one year) as an indicator of potential impairment. Because of the volatile and cyclical nature of coal prices and demand, it is reasonably possible that coal prices may decrease and/or fail to improve in the near term, which, absent sufficient mitigation such as an offsetting reduction in the Company’s operating costs, may result in the need for future adjustments to the carrying value of the Company’s long-lived mining assets and mining-related investments. Assets are grouped at the lowest level for which there are identifiable cash flows that are largely independent of the cash flows of other groups of assets. For its active mining operations, the Company generally groups such assets at the mine level, or the mining complex level for mines that share infrastructure, with the exception of impairment evaluations triggered by mine closures. In those cases involving mine closures, the related assets are evaluated at the individual asset level for remaining economic life based on transferability to ongoing operating sites or for expected salvage. For its development and exploration properties and portfolio of surface land and coal reserve holdings, the Company considers several factors to determine whether to evaluate those assets individually or on a grouped basis for purposes of impairment testing. Such factors include geographic proximity to one another, the expectation of shared infrastructure upon development based on future mining plans and whether it would be most advantageous to bundle such assets in the event of sale to a third party.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As quoted market prices are unavailable for the Company’s individual mining operations, fair value is determined through the use of an expected present value technique based on the income approach, except for non-strategic coal reserves, surface lands and undeveloped coal properties excluded from the Company’s long-range mine planning. In those cases, a market approach is utilized based on the most comparable market multiples available. The estimated future cash flows and underlying assumptions used to assess recoverability and, if necessary, measure the fair value of the Company’s long-lived mining assets are derived from those developed in connection with the Company’s planning and budgeting process. The Company believes its assumptions to be consistent with those a market participant would use for valuation purposes. The most critical assumptions underlying the Company’s projections and fair value estimates include those surrounding future tons sold, coal prices for unpriced coal, production costs (including costs for labor, commodity supplies and contractors), transportation costs, foreign currency exchange rates and a risk-adjusted, cost of capital (all of which generally constitute unobservable Level 3 inputs under the fair value hierarchy), in addition to market multiples for non-strategic coal reserves, surface lands and undeveloped coal properties excluded from the Company’s long-range mine planning (which generally constitute Level 2 inputs under the fair value hierarchy). Refer to Note 3. “Asset Impairment” for details regarding impairment charges related to long-lived assets of $1,487.4 million and $261.2 million recognized during the years ended December 31, 2020 and 2019, respectively. There were no impairment charges related to long-lived assets during the year ended December 31, 2018.</t>
        </is>
      </c>
    </row>
    <row r="24">
      <c r="A24" s="4" t="inlineStr">
        <is>
          <t>Fair Value</t>
        </is>
      </c>
      <c r="B24" s="4" t="inlineStr">
        <is>
          <t>Fair Value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t>
        </is>
      </c>
    </row>
    <row r="25">
      <c r="A25" s="4" t="inlineStr">
        <is>
          <t>Foreign Currency</t>
        </is>
      </c>
      <c r="B25" s="4" t="inlineStr">
        <is>
          <t>Foreign Currency Functional currency is determined by the primary economic environment in which an entity operates, which for the Company’s foreign operations is generally the U.S. dollar because sales prices in international coal markets and the Company’s sources of financing those operations are denominated in that currency. Accordingly, substantially all of the Company’s consolidated foreign subsidiaries utilize the U.S. dollar as their functional currency. Monetary assets and liabilities are remeasured at year-end exchange rates while non-monetary items are remeasured at historical rates. Income and expense accounts are remeasured at the average rates in effect during the year, except for those expenses related to balance sheet amounts that are remeasured at historical exchange rates. Gains and losses from foreign currency remeasurement related to tax balances are included as a component of “Income tax provision,” while all other remeasurement gains and losses are included in “Operating costs and expenses” in the consolidated statements of operations. The total impact of foreign currency remeasurement on the consolidated statements of operations was a net loss of $4.0 million and $2.7 million for the years ended December 31, 2020 and 2019, respectively, and a net gain of $1.4 million for the year ended December 31, 2018. The Company owns a 50% equity interest in Middlemount Coal Pty Ltd. (Middlemount), which owns the Middlemount Mine in Queensland, Australia. Middlemount utilizes the Australian dollar as its functional currency. Accordingly, the assets and liabilities of that equity investee are translated to U.S. dollars at the year-end exchange rate and income and expense accounts are translated at the average rate in effect during the year. The Company’s pro-rata share of the translation gains and losses of the equity investee are recorded as a component of “Accumulated other comprehensive income” in the consolidated balance sheets. Australian dollar denominated stockholder loans to the Middlemount Mine, which are long term in nature, are considered part of the Company’s net investment in that operation. Accordingly, foreign currency gains or losses on those loans are recorded as a component of foreign currency translation adjustment. The Company recorded foreign currency translation gains of $6.1 million and $0.2 million for the years ended December 31, 2020 and 2019, respectively, and a loss of $5.9 million for the year ended December 31, 2018.</t>
        </is>
      </c>
    </row>
    <row r="26">
      <c r="A26" s="4" t="inlineStr">
        <is>
          <t>Share-Based Compensation</t>
        </is>
      </c>
      <c r="B26" s="4" t="inlineStr">
        <is>
          <t>Share-Based Compensation The Company accounts for share-based compensation at the grant date fair value of awards and recognizes the related expense over the service period of the awards. See Note 18. “Share-Based Compensation” for information related to share-based compensation.</t>
        </is>
      </c>
    </row>
    <row r="27">
      <c r="A27" s="4" t="inlineStr">
        <is>
          <t>Exploration and Drilling Costs</t>
        </is>
      </c>
      <c r="B27" s="4" t="inlineStr">
        <is>
          <t>Exploration and Drilling Costs Exploration expenditures are charged to operating costs as incurred, including costs related to drilling and study costs incurred to convert or upgrade mineral resources to reserves.</t>
        </is>
      </c>
    </row>
    <row r="28">
      <c r="A28" s="4" t="inlineStr">
        <is>
          <t>Advance Stripping Costs</t>
        </is>
      </c>
      <c r="B28" s="4" t="inlineStr">
        <is>
          <t>Advance Stripping Costs Pre-production. At existing surface operations, additional pits may be added to increase production capacity in order to meet customer requirements. These expansions may require significant capital to purchase additional equipment, expand the workforce, build or improve existing haul roads and create the initial pre-production box cut to remove overburden (that is, advance stripping costs) for new pits at existing operations. If these pits operate in a separate and distinct area of the mine, the costs associated with initially uncovering coal (that is, advance stripping costs incurred for the initial box cuts) for production are capitalized and amortized over the life of the developed pit consistent with coal industry practices. Post-production. Advance stripping costs related to post-production are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is>
      </c>
    </row>
    <row r="29">
      <c r="A29" s="4" t="inlineStr">
        <is>
          <t>Use of Estimates in the Preparation of the Consolidated Financial Statements</t>
        </is>
      </c>
      <c r="B29" s="4" t="inlineStr">
        <is>
          <t>Use of Estimates in the Preparation of the Consolidated Financial Statements These consolidated financial statements have been prepared in conformity with accounting principles generally accepted in the U.S. (U.S. GAAP). In doing so, estimates and assumptions are made that affect the amounts reported in the consolidated financial statements and accompanying notes. These estimates are based on historical experience and on various other assumptions deemed reasonable under the circumstances, the results of which form the basis for making judgments about the carrying amounts of assets and liabilities that are not readily apparent from other sources. The Company’s actual results may differ materially from these estimates. Significant estimates inherent in the preparation of these consolidated financial statements include, but are not limited to, accounting for sales and cost recognition, postretirement benefit plans, environmental receivables and liabilities, asset retirement obligations, evaluation of long-lived assets for impairment, income taxes including deferred tax assets, fair value measurements and contingencies.</t>
        </is>
      </c>
    </row>
    <row r="30">
      <c r="A30" s="4" t="inlineStr">
        <is>
          <t>Credit and Nonperformance Risk</t>
        </is>
      </c>
      <c r="B30" s="4" t="inlineStr">
        <is>
          <t>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t>
        </is>
      </c>
    </row>
    <row r="31">
      <c r="A31" s="4" t="inlineStr">
        <is>
          <t>Corporate Hedging - Coal Trading</t>
        </is>
      </c>
      <c r="B31" s="4" t="inlineStr">
        <is>
          <t>The Company’s risk management function, which is independent of the Company’s co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t>
        </is>
      </c>
    </row>
    <row r="32">
      <c r="A32" s="4" t="inlineStr">
        <is>
          <t>Fair Value Transfer, Policy</t>
        </is>
      </c>
      <c r="B32" s="4" t="inlineStr">
        <is>
          <t>The Company’s policy is to value all transfers between levels using the beginning of period valuation.</t>
        </is>
      </c>
    </row>
    <row r="33">
      <c r="A33" s="4" t="inlineStr">
        <is>
          <t>Corporate Hedging</t>
        </is>
      </c>
      <c r="B33" s="4" t="inlineStr">
        <is>
          <t>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 xml:space="preserve">The estimated useful lives by category of assets are as follows: Years Building and improvements up to 32 Machinery and equipment 1 - 15 Leasehold improvements Shorter of Useful Life or Remaining Life of Lease Property, plant, equipment and mine development, net, as of December 31, 2020 and December 31, 2019 consisted of the following: December 31, 2020 2019 (Dollars in millions) Land and coal interests $ 2,482.9 $ 4,022.4 Buildings and improvements 481.0 547.9 Machinery and equipment 1,408.5 1,518.6 Less: Accumulated depreciation, depletion and amortization (1,321.3) (1,409.8) Property, plant, equipment and mine development, net $ 3,051.1 $ 4,6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Disaggregation of Revenues</t>
        </is>
      </c>
      <c r="B4" s="4" t="inlineStr">
        <is>
          <t xml:space="preserve">Revenue by product type and market is set forth in the following tables. With respect to its seaborne mining segments, the Company classifies as “Export” certain revenue from domestically-delivered coal under contracts in which the price is derived on a basis similar to export contracts. Year Ended December 31, 2020 Seaborne Thermal Mining Seaborne Metallurgical Mining Powder River Basin Mining Other U.S. Thermal Mining Corporate and Other (1) Consolidated (Dollars in millions) Thermal coal Domestic $ 145.5 $ — $ 993.9 $ 675.2 $ — $ 1,814.6 Export 564.8 — — — — 564.8 Total thermal 710.3 — 993.9 675.2 — 2,379.4 Metallurgical coal Export — 484.3 — — — 484.3 Total metallurgical — 484.3 — — — 484.3 Other 1.5 2.2 (2.8) 32.1 (15.6) 17.4 Revenues $ 711.8 $ 486.5 $ 991.1 $ 707.3 $ (15.6) $ 2,881.1 Year Ended December 31, 2019 Seaborne Thermal Mining Seaborne Metallurgical Mining Powder River Basin Mining Other U.S. Thermal Mining Corporate and Other (1) Consolidated (Dollars in millions) Thermal coal Domestic $ 147.9 $ — $ 1,208.9 $ 1,274.2 $ — $ 2,631.0 Export 822.4 — — 11.3 — 833.7 Total thermal 970.3 — 1,208.9 1,285.5 — 3,464.7 Metallurgical coal Export — 1,030.0 — — — 1,030.0 Total metallurgical — 1,030.0 — — — 1,030.0 Other 1.4 3.1 19.8 23.9 80.5 128.7 Revenues $ 971.7 $ 1,033.1 $ 1,228.7 $ 1,309.4 $ 80.5 $ 4,623.4 Year Ended December 31, 2018 Seaborne Thermal Mining Seaborne Metallurgical Mining Powder River Basin Mining Other U.S. Thermal Mining Corporate and Other (1) Consolidated (Dollars in millions) Thermal coal Domestic $ 153.0 $ — $ 1,424.8 $ 1,342.5 $ — $ 2,920.3 Export 945.0 — — 23.4 — 968.4 Total thermal 1,098.0 — 1,424.8 1,365.9 — 3,888.7 Metallurgical coal Export — 1,548.6 — — — 1,548.6 Total metallurgical — 1,548.6 — — — 1,548.6 Other 1.2 4.4 — 27.1 111.8 144.5 Revenues $ 1,099.2 $ 1,553.0 $ 1,424.8 $ 1,393.0 $ 111.8 $ 5,581.8 </t>
        </is>
      </c>
    </row>
    <row r="5">
      <c r="A5" s="4" t="inlineStr">
        <is>
          <t>Disaggregation of Revenue by Contract</t>
        </is>
      </c>
      <c r="B5" s="4" t="inlineStr">
        <is>
          <t>Revenue by initial contract duration was as follows: Year Ended December 31, 2020 Seaborne Thermal Mining Seaborne Metallurgical Mining Powder River Basin Mining Other U.S. Thermal Mining Corporate and Other (1) Consolidated (Dollars in millions) One year or longer $ 349.2 $ 371.0 $ 945.0 $ 671.4 $ — $ 2,336.6 Less than one year 361.1 113.3 48.9 3.8 — 527.1 Other (2) 1.5 2.2 (2.8) 32.1 (15.6) 17.4 Revenues $ 711.8 $ 486.5 $ 991.1 $ 707.3 $ (15.6) $ 2,881.1 Year Ended December 31, 2019 Seaborne Thermal Mining Seaborne Metallurgical Mining Powder River Basin Mining Other U.S. Thermal Mining Corporate and Other (1) Consolidated (Dollars in millions) One year or longer $ 589.2 $ 828.6 $ 1,087.6 $ 1,254.2 $ — $ 3,759.6 Less than one year 381.1 201.4 121.3 31.3 — 735.1 Other (2) 1.4 3.1 19.8 23.9 80.5 128.7 Revenues $ 971.7 $ 1,033.1 $ 1,228.7 $ 1,309.4 $ 80.5 $ 4,623.4 Year Ended December 31, 2018 Seaborne Thermal Mining Seaborne Metallurgical Mining Powder River Basin Mining Other U.S. Thermal Mining Corporate and Other (1) Consolidated (Dollars in millions) One year or longer $ 799.5 $ 1,036.7 $ 1,283.9 $ 1,307.2 $ — $ 4,427.3 Less than one year 298.5 511.9 140.9 58.7 — 1,010.0 Other (2) 1.2 4.4 — 27.1 111.8 144.5 Revenues $ 1,099.2 $ 1,553.0 $ 1,424.8 $ 1,393.0 $ 111.8 $ 5,581.8 (1) Corporate and Other revenue includes gains and losses related to mark-to-market adjustments from economic hedge activities intended to hedge future coal sales. Refer to Note 7. “Derivatives and Fair Value Measurements” for additional information regarding the economic hedge activities. (2) Other includes revenues from arrangements such as customer contract-related payments associated with volume shortfalls, royalties related to coal lease agreements, sales agency commissions, farm income and property and facility rentals, for which contract duration is not meaningful.</t>
        </is>
      </c>
    </row>
    <row r="6">
      <c r="A6" s="4" t="inlineStr">
        <is>
          <t>Schedule of Accounts Receivable</t>
        </is>
      </c>
      <c r="B6" s="4" t="inlineStr">
        <is>
          <t xml:space="preserve">“Accounts receivable, net” at December 31, 2020 and 2019 consisted of the following: December 31, 2020 2019 (Dollars in millions) Trade receivables, net $ 180.9 $ 283.1 Miscellaneous receivables, net 63.9 46.4 Accounts receivable, net $ 244.8 $ 32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ized Results Of Discontinued Operations</t>
        </is>
      </c>
      <c r="B4" s="4" t="inlineStr">
        <is>
          <t xml:space="preserve">Results from discontinued operations were as follows during the years ended December 31, 2020, 2019 and 2018: Year Ended December 31, 2020 2019 2018 (Dollars in millions) (Loss) income from discontinued operations, net of income taxes $ (14.0) $ 3.2 $ 18.1 Liabilities classified as discontinued operations included in the Company’s consolidated balance sheets were as follows: December 31, 2020 2019 (Dollars in millions) Liabilities: Accounts payable and accrued expenses $ 62.3 $ 58.8 Other noncurrent liabilities 91.4 105.5 Total liabilities classified as discontinued operations $ 153.7 $ 16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ostretirement plans and workers' compensation obligations, tax provision</t>
        </is>
      </c>
      <c r="B4" s="7" t="n">
        <v>0</v>
      </c>
      <c r="C4" s="7" t="n">
        <v>0</v>
      </c>
      <c r="D4" s="5" t="n">
        <v>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as of December 31, 2020 and December 31, 2019 consisted of the following: December 31, 2020 2019 (Dollars in millions) Materials and supplies $ 102.6 $ 116.3 Raw coal 70.5 85.1 Saleable coal 88.5 130.1 Inventories $ 261.6 $ 3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The table below summarizes the book value of those investments and related financing receivables, which are reported in “Investments and other assets” in the consolidated balance sheets, and the related “Loss (income) from equity affiliates”: Book Value at Loss (Income) from Equity Affiliates December 31, Year Ended December 31, 2020 2019 2020 2019 2018 (Dollars in millions) Equity method investment and financing receivables related to Middlemount $ 24.6 $ 56.3 $ 60.1 $ (9.0) $ (69.3) Other equity method investments — 0.6 — 5.6 1.2 Total equity method investments and financing receivables related to Middlemount $ 24.6 $ 56.9 $ 60.1 $ (3.4) $ (6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 xml:space="preserve">The fair value of derivatives reflected in the accompanying consolidated balance sheets are set forth in the table below. December 31, 2020 December 31, 2019 Asset Derivative Liability Derivative Asset Derivative Liability Derivative (Dollars in millions) Foreign currency option contracts $ 10.3 $ — $ 1.1 $ — Coal contracts related to forecasted sales 0.9 (8.8) 20.1 (0.1) Coal trading contracts 23.4 (23.1) 81.1 (74.2) Total derivatives 34.6 (31.9) 102.3 (74.3) Effect of counterparty netting (30.2) 30.2 (74.3) 74.3 Variation margin posted (held) 6.5 — (22.1) — Net derivatives and margin as classified in the balance sheets $ 10.9 $ (1.7) $ 5.9 $ — </t>
        </is>
      </c>
    </row>
    <row r="5">
      <c r="A5" s="4" t="inlineStr">
        <is>
          <t>Derivative Instruments, Gain (Loss)</t>
        </is>
      </c>
      <c r="B5" s="4" t="inlineStr">
        <is>
          <t xml:space="preserve">The tables below show the amounts of pre-tax gains and losses related to the Company’s derivatives. Year Ended December 31, 2020 Total gain (loss) recognized in income Gain realized in income on derivatives Unrealized gain (loss) recognized in income on derivatives Financial Instrument (Dollars in millions) Foreign currency option contracts $ 12.9 $ 5.8 $ 7.1 Coal contracts related to forecasted sales (23.8) 5.8 (29.6) Coal trading contracts (0.7) 4.2 (4.9) Total $ (11.6) $ 15.8 $ (27.4) Year Ended December 31, 2019 Total (loss) gain recognized in income (Loss) gain realized in income on derivatives Unrealized gain recognized in income on derivatives Financial Instrument (Dollars in millions) Foreign currency option contracts $ (3.7) $ (4.9) $ 1.2 Coal contracts related to forecasted sales 67.6 25.4 42.2 Coal trading contracts (0.3) (8.7) 8.4 Total $ 63.6 $ 11.8 $ 51.8 Year Ended December 31, 2018 Total (loss) gain recognized in income (Loss) gain realized in income on derivatives Unrealized (loss) gain recognized in income on derivatives Financial Instrument (Dollars in millions) Foreign currency option contracts $ (9.1) $ (8.4) $ (0.7) Coal contracts related to forecasted sales 115.7 97.4 18.3 Coal trading contracts (2.9) (5.3) 2.4 Total $ 103.7 $ 83.7 $ 20.0 </t>
        </is>
      </c>
    </row>
    <row r="6">
      <c r="A6" s="4" t="inlineStr">
        <is>
          <t>Schedule of Fair Value, Assets and Liabilities Measured on Recurring Basis</t>
        </is>
      </c>
      <c r="B6" s="4" t="inlineStr">
        <is>
          <t xml:space="preserve">The following tables set forth the hierarchy of the Company’s net financial asset positions for which fair value is measured on a recurring basis: December 31, 2020 Level 1 Level 2 Level 3 Total (Dollars in millions) Foreign currency option contracts $ — $ 10.3 $ — $ 10.3 Coal contracts related to forecasted sales — (7.9) — (7.9) Coal trading contracts — 6.8 — 6.8 Equity securities — — 4.0 4.0 Total net financial assets $ — $ 9.2 $ 4.0 $ 13.2 December 31, 2019 Level 1 Level 2 Level 3 Total (Dollars in millions) Foreign currency option contracts $ — $ 1.1 $ — $ 1.1 Coal contracts related to forecasted sales — 21.2 — 21.2 Coal trading contracts — (16.4) — (16.4) Equity securities — — 4.0 4.0 Total net financial assets $ — $ 5.9 $ 4.0 $ 9.9 </t>
        </is>
      </c>
    </row>
    <row r="7">
      <c r="A7" s="4" t="inlineStr">
        <is>
          <t>Carrying Amounts And Estimated Fair Values Of Company's Debt</t>
        </is>
      </c>
      <c r="B7" s="4" t="inlineStr">
        <is>
          <t xml:space="preserve">The fair value of debt, shown below, is principally based on reported market values and estimates based on interest rates, maturities, credit risk, underlying collateral and completed market transactions. December 31, 2020 2019 (Dollars in millions) Total debt at par value $ 1,591.3 $ 1,367.2 Less: Unamortized debt issuance costs and original issue discount (43.5) (56.4) Net carrying amount $ 1,547.8 $ 1,310.8 Estimated fair value $ 987.6 $ 1,271.1 </t>
        </is>
      </c>
    </row>
    <row r="8">
      <c r="A8" s="4" t="inlineStr">
        <is>
          <t>Fair Value, Assets Measured on Recurring Basis, Unobservable Input Reconciliation</t>
        </is>
      </c>
      <c r="B8" s="4" t="inlineStr">
        <is>
          <t xml:space="preserve">The following table summarizes the changes in the Company’s recurring Level 3 net financial assets: Year Ended December 31, 2020 2019 2018 (Dollars in millions) Beginning of period $ 4.0 $ 10.0 $ — Included in earnings — (9.0) (1.7) Purchases — 3.0 10.0 Settlements — — 1.7 End of period $ 4.0 $ 4.0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Contract Assets and Liabilities (Tables)</t>
        </is>
      </c>
      <c r="B1" s="2" t="inlineStr">
        <is>
          <t>12 Months Ended</t>
        </is>
      </c>
    </row>
    <row r="2">
      <c r="B2" s="2" t="inlineStr">
        <is>
          <t>Dec. 31, 2020</t>
        </is>
      </c>
    </row>
    <row r="3">
      <c r="A3" s="3" t="inlineStr">
        <is>
          <t>Revenue Recognition [Abstract]</t>
        </is>
      </c>
    </row>
    <row r="4">
      <c r="A4" s="4" t="inlineStr">
        <is>
          <t>Schedule Of Intangible Assets And Liabilities</t>
        </is>
      </c>
      <c r="B4" s="4" t="inlineStr">
        <is>
          <t>The balances, net of accumulated amortization, and respective balance sheet classifications at December 31, 2020 and 2019, are set forth in the following tables: December 31, 2020 Assets Liabilities Net Total (Dollars in millions) Coal supply agreements $ 7.9 $ (17.3) $ (9.4) Take-or-pay contracts — (34.7) (34.7) Total $ 7.9 $ (52.0) $ (44.1) Balance sheet classification: Investments and other assets $ 7.9 $ — $ 7.9 Accounts payable and accrued expenses — (4.4) (4.4) Other noncurrent liabilities — (47.6) (47.6) Total $ 7.9 $ (52.0) $ (44.1) December 31, 2019 Assets Liabilities Net Total (Dollars in millions) Coal supply agreements $ 20.7 $ (21.4) $ (0.7) Take-or-pay contracts — (40.0) (40.0) Total $ 20.7 $ (61.4) $ (40.7) Balance sheet classification: Investments and other assets $ 20.7 $ — $ 20.7 Accounts payable and accrued expenses — (8.4) (8.4) Other noncurrent liabilities — (53.0) (53.0) Total $ 20.7 $ (61.4) $ (4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Equipment and Mine Develo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estimated useful lives by category of assets are as follows: Years Building and improvements up to 32 Machinery and equipment 1 - 15 Leasehold improvements Shorter of Useful Life or Remaining Life of Lease Property, plant, equipment and mine development, net, as of December 31, 2020 and December 31, 2019 consisted of the following: December 31, 2020 2019 (Dollars in millions) Land and coal interests $ 2,482.9 $ 4,022.4 Buildings and improvements 481.0 547.9 Machinery and equipment 1,408.5 1,518.6 Less: Accumulated depreciation, depletion and amortization (1,321.3) (1,409.8) Property, plant, equipment and mine development, net $ 3,051.1 $ 4,67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income from continuing operations before income taxes</t>
        </is>
      </c>
      <c r="B4" s="4" t="inlineStr">
        <is>
          <t xml:space="preserve">(Loss) income from continuing operations before income taxes for the periods presented below consisted of the following: Year Ended December 31, 2020 2019 2018 (Dollars in millions) U.S. $ (1,771.5) $ (374.2) $ (43.4) Non-U.S. (80.3) 231.9 707.5 Total $ (1,851.8) $ (142.3) $ 664.1 </t>
        </is>
      </c>
    </row>
    <row r="5">
      <c r="A5" s="4" t="inlineStr">
        <is>
          <t>Components of income tax provision (benefit)</t>
        </is>
      </c>
      <c r="B5" s="4" t="inlineStr">
        <is>
          <t xml:space="preserve">Total income tax provision for the periods presented below consisted of the following: Year Ended December 31, 2020 2019 2018 (Dollars in millions) Current: U.S. federal $ (23.9) $ (21.5) $ (46.8) Non-U.S. 2.4 28.4 29.8 State 1.7 (0.3) (0.1) Total current (19.8) 6.6 (17.1) Deferred: U.S. federal 23.4 20.3 30.4 Non-U.S. 4.4 19.3 5.7 State — (0.2) (0.6) Total deferred 27.8 39.4 35.5 Total income tax provision $ 8.0 $ 46.0 $ 18.4 </t>
        </is>
      </c>
    </row>
    <row r="6">
      <c r="A6" s="4" t="inlineStr">
        <is>
          <t>Reconciliation of the expected statutory federal income tax provision (benefit) to the Company's actual income tax provision</t>
        </is>
      </c>
      <c r="B6" s="4" t="inlineStr">
        <is>
          <t xml:space="preserve">The following is a reconciliation of the expected statutory federal income tax (benefit) expense to the Company’s income tax provision for the periods presented below: Year Ended December 31, 2020 2019 2018 (Dollars in millions) Expected income tax (benefit) expense at U.S. federal statutory rate $ (388.9) $ (29.9) $ 139.5 Changes in valuation allowance, income tax 410.1 (32.0) (284.6) Remeasurement due to the Tax Cuts and Jobs Act — — 9.5 Changes in tax reserves (7.7) 3.0 2.1 Excess depletion (14.5) (19.3) (28.5) Foreign earnings repatriation — 76.1 — Foreign earnings provision differential 16.4 45.6 97.1 Global intangible low-taxed income — 6.1 68.2 Remeasurement of foreign income tax accounts 2.9 (0.1) (0.2) State income taxes, net of federal tax benefit (6.8) (13.2) 3.2 Other, net (3.5) 9.7 12.1 Total income tax provision $ 8.0 $ 46.0 $ 18.4 </t>
        </is>
      </c>
    </row>
    <row r="7">
      <c r="A7" s="4" t="inlineStr">
        <is>
          <t>Tax effects of temporary differences that give rise to significant portions of the deferred tax assets and liabilities</t>
        </is>
      </c>
      <c r="B7" s="4" t="inlineStr">
        <is>
          <t>The tax effects of temporary differences that gave rise to significant portions of the deferred tax assets and liabilities as of December 31, 2020 and 2019 consisted of the following: December 31, 2020 2019 (Dollars in millions) Deferred tax assets: Tax loss carryforwards and credits $ 1,377.4 $ 1,530.9 Property, plant, equipment and mine development, principally due to differences in depreciation, depletion and asset impairments 573.7 276.6 Accrued postretirement benefit obligations 93.8 142.6 Asset retirement obligations 95.5 86.6 Employee benefits 22.8 25.3 Take-or-pay obligations 11.0 12.0 Investments and other assets 88.0 89.0 Workers’ compensation obligations 7.8 7.6 Operating lease liabilities 17.5 20.8 Other 24.1 16.7 Total gross deferred tax assets 2,311.6 2,208.1 Valuation allowance, income tax (2,287.3) (2,068.4) Total deferred tax assets 24.3 139.7 Deferred tax liabilities: Property, plant, equipment and mine development, principally due to differences in depreciation, depletion and asset impairments 36.2 100.9 Operating lease right-of-use assets 13.5 20.8 Coal supply agreements 3.1 3.1 Investments and other assets 1.6 15.4 Total deferred tax liabilities 54.4 140.2 Net deferred tax liability $ (30.1) $ (0.5) Deferred taxes are classified as follows: Noncurrent deferred income tax asset $ 4.9 $ 28.3 Noncurrent deferred income tax liability (35.0) (28.8) Net deferred tax liability $ (30.1) $ (0.5)</t>
        </is>
      </c>
    </row>
    <row r="8">
      <c r="A8" s="4" t="inlineStr">
        <is>
          <t>Summary of Income Tax Contingencies</t>
        </is>
      </c>
      <c r="B8" s="4" t="inlineStr">
        <is>
          <t xml:space="preserve">Net unrecognized tax benefits (excluding interest and penalties) were recorded as follows in the consolidated balance sheets as of December 31, 2020 and 2019: December 31, 2020 2019 (Dollars in millions) Deferred income taxes $ 7.8 $ 15.5 Other noncurrent liabilities 1.3 1.0 Net unrecognized tax benefits $ 9.1 $ 16.5 Gross unrecognized tax benefits $ 9.1 $ 16.5 </t>
        </is>
      </c>
    </row>
    <row r="9">
      <c r="A9" s="4" t="inlineStr">
        <is>
          <t>Schedule of Unrecognized Tax Benefits Roll Forward</t>
        </is>
      </c>
      <c r="B9" s="4" t="inlineStr">
        <is>
          <t xml:space="preserve">A reconciliation of the beginning and ending amount of gross unrecognized tax benefits for the periods presented below is as follows: Year Ended December 31, 2020 2019 2018 (Dollars in millions) Balance at beginning of period $ 16.5 $ 14.0 $ 12.7 Additions for current year tax positions 1.9 2.2 1.8 (Reductions) additions for prior year tax positions (9.3) 0.3 — Reductions for settlements with tax authorities — — (0.5) Balance at end of period $ 9.1 $ 16.5 $ 14.0 </t>
        </is>
      </c>
    </row>
    <row r="10">
      <c r="A10" s="4" t="inlineStr">
        <is>
          <t>Summary of Company tax (refunds) payments</t>
        </is>
      </c>
      <c r="B10" s="4" t="inlineStr">
        <is>
          <t>The following table summarizes the Company’s income tax refunds, net for the periods presented below: Year Ended December 31, 2020 2019 2018 (Dollars in millions) U.S. — federal $ (44.6) $ (45.7) $ (103.1) U.S. — state and local 1.6 0.3 (1.6) Non-U.S. 3.1 36.3 40.7 Total income tax refunds, net $ (39.9) $ (9.1) $ (6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consisted of the following: December 31, 2020 2019 (Dollars in millions) Accrued payroll and related benefits $ 163.9 $ 186.2 Trade accounts payable 146.3 254.8 Other accrued expenses 116.2 118.5 Accrued taxes other than income 80.4 99.0 Asset retirement obligations 77.7 98.2 Accrued royalties 25.8 61.7 Liabilities associated with discontinued operations 62.3 58.8 Operating lease liabilities 24.5 29.6 Accrued health care insurance 15.7 15.8 Accrued interest 15.5 15.0 Workers’ compensation obligations 9.0 8.4 Intangible take-or-pay contracts 4.4 8.4 Income taxes payable 2.3 2.6 Liabilities from coal trading activities 1.7 — Accounts payable and accrued expenses $ 745.7 $ 95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Company’s total funded indebtedness (Indebtedness) as of December 31, 2020 and 2019 consisted of the following: December 31, 2020 2019 (Dollars in millions) 6.000% Senior Secured Notes due March 2022 $ 459.0 $ 459.0 6.375% Senior Secured Notes due March 2025 500.0 500.0 Senior Secured Term Loan due 2025, net of original issue discount 388.2 392.1 Revolving credit facility 216.0 — Finance lease obligations 27.3 15.2 Less: Debt issuance costs (42.7) (55.5) 1,547.8 1,310.8 Less: Current portion of long-term debt 44.9 18.3 Long-term debt $ 1,502.9 $ 1,29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during the years ended December 31, 2020 and 2019 were as follows: Year Ended December 31, 2020 2019 (Dollars in millions) Operating lease cost: Operating leases $ 28.8 $ 43.3 Short-term leases 39.1 49.7 Variable leases 4.6 19.1 Sublease income (2.3) (2.6) Total operating lease cost $ 70.2 $ 109.5 Finance lease cost: Amortization of right-of-use assets $ 3.5 $ 15.3 Interest on lease liabilities 0.8 1.5 Total finance lease cost $ 4.3 $ 16.8 </t>
        </is>
      </c>
    </row>
    <row r="5">
      <c r="A5" s="4" t="inlineStr">
        <is>
          <t>Schedule of Supplemental Balance Sheet Information Related to Leases</t>
        </is>
      </c>
      <c r="B5" s="4" t="inlineStr">
        <is>
          <t>Supplemental balance sheet information related to leases at December 31, 2020 and 2019 was as follows: December 31, 2020 2019 (Dollars in millions) Operating leases: Operating lease right-of-use assets $ 49.9 $ 82.4 Accounts payable and accrued expenses $ 24.5 $ 29.6 Operating lease liabilities, less current portion 42.1 52.8 Total operating lease liabilities $ 66.6 $ 82.4 Finance leases: Property, plant, equipment and mine development $ 20.4 $ 89.6 Accumulated depreciation (2.5) (45.9) Property, plant, equipment and mine development, net $ 17.9 $ 43.7 Current portion of long-term debt $ 21.5 $ 14.3 Long-term debt, less current portion 5.8 0.9 Total finance lease liabilities $ 27.3 $ 15.2 Weighted average remaining lease term (years) Operating leases 3.4 3.8 Finance leases 9.0 0.6 Weighted average discount rate Operating leases 6.8 % 7.3 % Finance leases 11.2 % 6.0 %</t>
        </is>
      </c>
    </row>
    <row r="6">
      <c r="A6" s="4" t="inlineStr">
        <is>
          <t>Schedule of Supplemental Cash Flow Information Related to Leases</t>
        </is>
      </c>
      <c r="B6" s="4" t="inlineStr">
        <is>
          <t xml:space="preserve">Supplemental cash flow information related to leases during the years ended December 31, 2020 and 2019 was as follows: Year Ended December 31, 2020 2019 (Dollars in millions) Cash paid for amounts included in the measurement of lease liabilities: Operating cash flows for operating leases $ 35.1 $ 51.0 Operating cash flows for finance leases 0.8 1.5 Financing cash flows for finance leases 8.9 29.6 Right-of-use assets obtained in exchange for lease obligations: Operating leases 16.5 16.6 Finance leases 1.6 1.6 </t>
        </is>
      </c>
    </row>
    <row r="7">
      <c r="A7" s="4" t="inlineStr">
        <is>
          <t>Lessee, Operating Lease, Liability, Maturity</t>
        </is>
      </c>
      <c r="B7" s="4" t="inlineStr">
        <is>
          <t xml:space="preserve">The Company's leases have remaining lease terms ranging from 1 year to 21.0 years, some of which include options to extend the terms deemed reasonably certain of exercise. The contractual maturities of lease liabilities were as follows: Period Ending December 31, Operating Leases Finance Leases (Dollars in millions) 2021 $ 24.8 $ 17.1 2022 17.6 5.8 2023 16.8 1.5 2024 6.0 0.7 2025 3.4 0.5 2026 and thereafter 3.8 7.7 Total lease payments 72.4 33.3 Less imputed interest (5.8) (6.0) Total lease liabilities $ 66.6 $ 27.3 </t>
        </is>
      </c>
    </row>
    <row r="8">
      <c r="A8" s="4" t="inlineStr">
        <is>
          <t>Finance Lease, Liability, Maturity</t>
        </is>
      </c>
      <c r="B8" s="4" t="inlineStr">
        <is>
          <t xml:space="preserve">The Company's leases have remaining lease terms ranging from 1 year to 21.0 years, some of which include options to extend the terms deemed reasonably certain of exercise. The contractual maturities of lease liabilities were as follows: Period Ending December 31, Operating Leases Finance Leases (Dollars in millions) 2021 $ 24.8 $ 17.1 2022 17.6 5.8 2023 16.8 1.5 2024 6.0 0.7 2025 3.4 0.5 2026 and thereafter 3.8 7.7 Total lease payments 72.4 33.3 Less imputed interest (5.8) (6.0) Total lease liabilities $ 66.6 $ 2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Reconciliations of the Company's ARO liability</t>
        </is>
      </c>
      <c r="B4" s="4" t="inlineStr">
        <is>
          <t xml:space="preserve">Reconciliations of the Company’s asset retirement obligations are as follows: December 31, 2020 2019 (Dollars in millions) Balance at beginning of period $ 752.3 $ 750.2 Liabilities settled or disposed (38.4) (47.7) Accretion expense 56.0 54.1 Revisions to estimates (41.7) (4.3) Balance at end of period $ 728.2 $ 752.3 Less: Current portion (included in “Accounts payable and accrued expenses”) 77.7 98.2 Noncurrent obligation (included in “Asset retirement obligations”) $ 650.5 $ 654.1 Balance at end of period — active locations $ 471.8 $ 525.4 Balance at end of period — closed or inactive locations $ 256.4 $ 22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709.2</v>
      </c>
      <c r="C3" s="5" t="n">
        <v>732.2</v>
      </c>
    </row>
    <row r="4">
      <c r="A4" s="4" t="inlineStr">
        <is>
          <t>Accounts receivable, net of allowance for credit losses of $0.0 at December 31, 2020 and 2019</t>
        </is>
      </c>
      <c r="B4" s="10" t="n">
        <v>244.8</v>
      </c>
      <c r="C4" s="10" t="n">
        <v>329.5</v>
      </c>
    </row>
    <row r="5">
      <c r="A5" s="4" t="inlineStr">
        <is>
          <t>Inventories</t>
        </is>
      </c>
      <c r="B5" s="10" t="n">
        <v>261.6</v>
      </c>
      <c r="C5" s="10" t="n">
        <v>331.5</v>
      </c>
    </row>
    <row r="6">
      <c r="A6" s="4" t="inlineStr">
        <is>
          <t>Other current assets</t>
        </is>
      </c>
      <c r="B6" s="10" t="n">
        <v>204.7</v>
      </c>
      <c r="C6" s="10" t="n">
        <v>220.7</v>
      </c>
    </row>
    <row r="7">
      <c r="A7" s="4" t="inlineStr">
        <is>
          <t>Total current assets</t>
        </is>
      </c>
      <c r="B7" s="10" t="n">
        <v>1420.3</v>
      </c>
      <c r="C7" s="10" t="n">
        <v>1613.9</v>
      </c>
    </row>
    <row r="8">
      <c r="A8" s="4" t="inlineStr">
        <is>
          <t>Property, plant, equipment and mine development, net</t>
        </is>
      </c>
      <c r="B8" s="10" t="n">
        <v>3051.1</v>
      </c>
      <c r="C8" s="10" t="n">
        <v>4679.1</v>
      </c>
    </row>
    <row r="9">
      <c r="A9" s="4" t="inlineStr">
        <is>
          <t>Operating lease right-of-use assets</t>
        </is>
      </c>
      <c r="B9" s="10" t="n">
        <v>49.9</v>
      </c>
      <c r="C9" s="10" t="n">
        <v>82.40000000000001</v>
      </c>
    </row>
    <row r="10">
      <c r="A10" s="4" t="inlineStr">
        <is>
          <t>Investments and other assets</t>
        </is>
      </c>
      <c r="B10" s="10" t="n">
        <v>140.9</v>
      </c>
      <c r="C10" s="10" t="n">
        <v>139.1</v>
      </c>
    </row>
    <row r="11">
      <c r="A11" s="4" t="inlineStr">
        <is>
          <t>Deferred income taxes</t>
        </is>
      </c>
      <c r="B11" s="10" t="n">
        <v>4.9</v>
      </c>
      <c r="C11" s="10" t="n">
        <v>28.3</v>
      </c>
    </row>
    <row r="12">
      <c r="A12" s="4" t="inlineStr">
        <is>
          <t>Total assets</t>
        </is>
      </c>
      <c r="B12" s="10" t="n">
        <v>4667.1</v>
      </c>
      <c r="C12" s="10" t="n">
        <v>6542.8</v>
      </c>
    </row>
    <row r="13">
      <c r="A13" s="3" t="inlineStr">
        <is>
          <t>Current liabilities</t>
        </is>
      </c>
    </row>
    <row r="14">
      <c r="A14" s="4" t="inlineStr">
        <is>
          <t>Current portion of long-term debt</t>
        </is>
      </c>
      <c r="B14" s="10" t="n">
        <v>44.9</v>
      </c>
      <c r="C14" s="10" t="n">
        <v>18.3</v>
      </c>
    </row>
    <row r="15">
      <c r="A15" s="4" t="inlineStr">
        <is>
          <t>Accounts payable and accrued expenses</t>
        </is>
      </c>
      <c r="B15" s="10" t="n">
        <v>745.7</v>
      </c>
      <c r="C15" s="6" t="n">
        <v>957</v>
      </c>
    </row>
    <row r="16">
      <c r="A16" s="4" t="inlineStr">
        <is>
          <t>Total current liabilities</t>
        </is>
      </c>
      <c r="B16" s="10" t="n">
        <v>790.6</v>
      </c>
      <c r="C16" s="10" t="n">
        <v>975.3</v>
      </c>
    </row>
    <row r="17">
      <c r="A17" s="4" t="inlineStr">
        <is>
          <t>Long-term debt, less current portion</t>
        </is>
      </c>
      <c r="B17" s="10" t="n">
        <v>1502.9</v>
      </c>
      <c r="C17" s="10" t="n">
        <v>1292.5</v>
      </c>
    </row>
    <row r="18">
      <c r="A18" s="4" t="inlineStr">
        <is>
          <t>Deferred income taxes</t>
        </is>
      </c>
      <c r="B18" s="6" t="n">
        <v>35</v>
      </c>
      <c r="C18" s="10" t="n">
        <v>28.8</v>
      </c>
    </row>
    <row r="19">
      <c r="A19" s="4" t="inlineStr">
        <is>
          <t>Asset retirement obligations</t>
        </is>
      </c>
      <c r="B19" s="10" t="n">
        <v>650.5</v>
      </c>
      <c r="C19" s="10" t="n">
        <v>654.1</v>
      </c>
    </row>
    <row r="20">
      <c r="A20" s="4" t="inlineStr">
        <is>
          <t>Accrued postretirement benefit costs</t>
        </is>
      </c>
      <c r="B20" s="10" t="n">
        <v>413.2</v>
      </c>
      <c r="C20" s="10" t="n">
        <v>593.4</v>
      </c>
    </row>
    <row r="21">
      <c r="A21" s="4" t="inlineStr">
        <is>
          <t>Operating lease liabilities, less current portion</t>
        </is>
      </c>
      <c r="B21" s="10" t="n">
        <v>42.1</v>
      </c>
      <c r="C21" s="10" t="n">
        <v>52.8</v>
      </c>
    </row>
    <row r="22">
      <c r="A22" s="4" t="inlineStr">
        <is>
          <t>Other noncurrent liabilities</t>
        </is>
      </c>
      <c r="B22" s="10" t="n">
        <v>251.5</v>
      </c>
      <c r="C22" s="10" t="n">
        <v>273.4</v>
      </c>
    </row>
    <row r="23">
      <c r="A23" s="4" t="inlineStr">
        <is>
          <t>Total liabilities</t>
        </is>
      </c>
      <c r="B23" s="10" t="n">
        <v>3685.8</v>
      </c>
      <c r="C23" s="10" t="n">
        <v>3870.3</v>
      </c>
    </row>
    <row r="24">
      <c r="A24" s="3" t="inlineStr">
        <is>
          <t>Stockholders’ equity</t>
        </is>
      </c>
    </row>
    <row r="25">
      <c r="A25" s="4" t="inlineStr">
        <is>
          <t>Additional paid-in capital</t>
        </is>
      </c>
      <c r="B25" s="10" t="n">
        <v>3364.6</v>
      </c>
      <c r="C25" s="10" t="n">
        <v>3351.1</v>
      </c>
    </row>
    <row r="26">
      <c r="A26" s="4" t="inlineStr">
        <is>
          <t>Treasury stock, at cost — 42.7 and 42.3 common shares as of December 31, 2020 and December 31, 2019</t>
        </is>
      </c>
      <c r="B26" s="10" t="n">
        <v>-1368.9</v>
      </c>
      <c r="C26" s="10" t="n">
        <v>-1367.3</v>
      </c>
    </row>
    <row r="27">
      <c r="A27" s="4" t="inlineStr">
        <is>
          <t>(Accumulated deficit) retained earnings</t>
        </is>
      </c>
      <c r="B27" s="10" t="n">
        <v>-1273.3</v>
      </c>
      <c r="C27" s="6" t="n">
        <v>597</v>
      </c>
    </row>
    <row r="28">
      <c r="A28" s="4" t="inlineStr">
        <is>
          <t>Accumulated other comprehensive income</t>
        </is>
      </c>
      <c r="B28" s="10" t="n">
        <v>205.8</v>
      </c>
      <c r="C28" s="10" t="n">
        <v>31.6</v>
      </c>
    </row>
    <row r="29">
      <c r="A29" s="4" t="inlineStr">
        <is>
          <t>Peabody Energy Corporation stockholders’ equity</t>
        </is>
      </c>
      <c r="B29" s="10" t="n">
        <v>929.6</v>
      </c>
      <c r="C29" s="10" t="n">
        <v>2613.8</v>
      </c>
    </row>
    <row r="30">
      <c r="A30" s="4" t="inlineStr">
        <is>
          <t>Noncontrolling interests</t>
        </is>
      </c>
      <c r="B30" s="10" t="n">
        <v>51.7</v>
      </c>
      <c r="C30" s="10" t="n">
        <v>58.7</v>
      </c>
    </row>
    <row r="31">
      <c r="A31" s="4" t="inlineStr">
        <is>
          <t>Total stockholders’ equity</t>
        </is>
      </c>
      <c r="B31" s="10" t="n">
        <v>981.3</v>
      </c>
      <c r="C31" s="10" t="n">
        <v>2672.5</v>
      </c>
    </row>
    <row r="32">
      <c r="A32" s="4" t="inlineStr">
        <is>
          <t>Total liabilities and stockholders’ equity</t>
        </is>
      </c>
      <c r="B32" s="10" t="n">
        <v>4667.1</v>
      </c>
      <c r="C32" s="10" t="n">
        <v>6542.8</v>
      </c>
    </row>
    <row r="33">
      <c r="A33" s="4" t="inlineStr">
        <is>
          <t>Preferred Stock</t>
        </is>
      </c>
    </row>
    <row r="34">
      <c r="A34" s="3" t="inlineStr">
        <is>
          <t>Stockholders’ equity</t>
        </is>
      </c>
    </row>
    <row r="35">
      <c r="A35" s="4" t="inlineStr">
        <is>
          <t>Preferred Stock — $0.01 per share par value; 100.0 shares authorized, no shares issued or outstanding as of December 31, 2020 or December 31, 2019</t>
        </is>
      </c>
      <c r="B35" s="6" t="n">
        <v>0</v>
      </c>
      <c r="C35" s="6" t="n">
        <v>0</v>
      </c>
    </row>
    <row r="36">
      <c r="A36" s="4" t="inlineStr">
        <is>
          <t>Series Common Stock</t>
        </is>
      </c>
    </row>
    <row r="37">
      <c r="A37" s="3" t="inlineStr">
        <is>
          <t>Stockholders’ equity</t>
        </is>
      </c>
    </row>
    <row r="38">
      <c r="A38" s="4" t="inlineStr">
        <is>
          <t>Series Common Stock — $0.01 per share par value; 50.0 shares authorized, no shares issued or outstanding as of December 31, 2020 or December 31, 2019</t>
        </is>
      </c>
      <c r="B38" s="6" t="n">
        <v>0</v>
      </c>
      <c r="C38" s="6" t="n">
        <v>0</v>
      </c>
    </row>
    <row r="39">
      <c r="A39" s="4" t="inlineStr">
        <is>
          <t>Common Stock</t>
        </is>
      </c>
    </row>
    <row r="40">
      <c r="A40" s="3" t="inlineStr">
        <is>
          <t>Stockholders’ equity</t>
        </is>
      </c>
    </row>
    <row r="41">
      <c r="A41" s="4" t="inlineStr">
        <is>
          <t>Series Common Stock — $0.01 per share par value; 50.0 shares authorized, no shares issued or outstanding as of December 31, 2020 or December 31, 2019</t>
        </is>
      </c>
      <c r="B41" s="5" t="n">
        <v>1.4</v>
      </c>
      <c r="C41" s="5" t="n">
        <v>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Postretirement Health Care and Life Insurance Benefits (Tables)</t>
        </is>
      </c>
      <c r="B1" s="2" t="inlineStr">
        <is>
          <t>12 Months Ended</t>
        </is>
      </c>
    </row>
    <row r="2">
      <c r="B2" s="2" t="inlineStr">
        <is>
          <t>Dec. 31, 2020</t>
        </is>
      </c>
    </row>
    <row r="3">
      <c r="A3" s="3" t="inlineStr">
        <is>
          <t>Retirement Benefits [Abstract]</t>
        </is>
      </c>
    </row>
    <row r="4">
      <c r="A4" s="4" t="inlineStr">
        <is>
          <t>Components of net periodic postretirement benefit cost</t>
        </is>
      </c>
      <c r="B4" s="4" t="inlineStr">
        <is>
          <t>Net periodic postretirement benefit cost (benefit) included the following components: Year Ended December 31, 2020 2019 2018 (Dollars in millions) Service cost for benefits earned $ 3.8 $ 4.8 $ 8.2 Interest cost on accumulated postretirement benefit obligation 20.2 25.1 28.3 Expected return on plan assets (1.5) (0.5) — Amortization of prior service credit (17.3) (8.7) — Net actuarial loss (gain) 16.5 78.3 (128.4) Net periodic postretirement benefit cost (benefit) $ 21.7 $ 99.0 $ (91.9) Net periodic pension benefit included the following components: Year Ended December 31, 2020 2019 2018 (Dollars in millions) Service cost for benefits earned $ 0.3 $ 2.0 $ 2.3 Interest cost on projected benefit obligation 28.0 33.5 31.4 Expected return on plan assets (29.7) (31.4) (42.8) Settlement (2.7) — — Net actuarial (gain) loss (25.6) (16.6) 4.2 Net periodic pension benefit $ (29.7) $ (12.5) $ (4.9)</t>
        </is>
      </c>
    </row>
    <row r="5">
      <c r="A5" s="4" t="inlineStr">
        <is>
          <t>Amounts recognized in accumulated other comprehensive loss</t>
        </is>
      </c>
      <c r="B5" s="4" t="inlineStr">
        <is>
          <t>The following includes pre-tax amounts recorded in “Accumulated other comprehensive income”: Year Ended December 31, 2020 2019 2018 (Dollars in millions) Prior service credit arising during year $ (185.4) $ — $ (51.7) Amortization: Prior service credit 17.3 8.7 — Total recorded in “Accumulated other comprehensive income” $ (168.1) $ 8.7 $ (51.7)</t>
        </is>
      </c>
    </row>
    <row r="6">
      <c r="A6" s="4" t="inlineStr">
        <is>
          <t>Reconciled amount of plan's funded status</t>
        </is>
      </c>
      <c r="B6" s="4" t="inlineStr">
        <is>
          <t xml:space="preserve">The following table sets forth the plans’ funded status reconciled with the amounts shown in the consolidated balance sheets: December 31, 2020 2019 (Dollars in millions) Change in benefit obligation: Accumulated postretirement benefit obligation at beginning of period $ 659.9 $ 595.4 Service cost 3.8 4.8 Interest cost 20.2 25.1 Participant contributions 2.4 2.3 Plan amendments (185.4) — Benefits paid (42.9) (47.7) Actuarial loss 18.6 80.0 Accumulated postretirement benefit obligation at end of period 476.6 659.9 Change in plan assets: Fair value of plan assets at beginning of period 34.2 15.0 Actual return on plan assets 3.6 2.2 Employer contributions 36.4 62.4 Participant contributions 2.4 2.3 Benefits paid and administrative fees (net of Medicare Part D reimbursements) (42.9) (47.7) Fair value of plan assets at end of period 33.7 34.2 Funded status at end of period (442.9) (625.7) Less: Current portion (included in “Accounts payable and accrued expenses”) 29.7 32.3 Noncurrent obligation (included in “Accrued postretirement benefit costs”) $ (413.2) $ (593.4) The following summarizes the change in benefit obligation, change in plan assets and funded status of the Pension Plans: December 31, 2020 2019 (Dollars in millions) Change in benefit obligation: Projected benefit obligation at beginning of period $ 853.8 $ 795.9 Service cost 0.3 2.0 Interest cost 28.0 33.5 Benefits paid (57.5) (55.6) Actuarial loss 43.4 78.0 Settlement (51.6) — Projected benefit obligation at end of period 816.4 853.8 Change in plan assets: Fair value of plan assets at beginning of period 855.2 764.8 Actual return on plan assets 101.4 126.0 Employer contributions — 20.0 Benefits paid (57.5) (55.6) Settlement (51.6) — Fair value of plan assets at end of period 847.5 855.2 Funded status at end of period $ 31.1 $ 1.4 Amounts recognized in the consolidated balance sheets: Noncurrent asset (included in “Investments and other assets”) $ 39.6 $ 13.4 Noncurrent obligation (included in “Other noncurrent liabilities”) (8.5) (12.0) Net amount recognized $ 31.1 $ 1.4 </t>
        </is>
      </c>
    </row>
    <row r="7">
      <c r="A7" s="4" t="inlineStr">
        <is>
          <t>Weighted-average assumptions used to determine the benefit obligations</t>
        </is>
      </c>
      <c r="B7" s="4" t="inlineStr">
        <is>
          <t>The weighted-average assumptions used to determine the benefit obligations for the plans as of the end of each year were as follows: December 31, 2020 2019 Discount rate 2.55 % 3.40 % Measurement date December 31, 2020 December 31, 2019 The weighted-average assumptions used to determine net periodic benefit cost (benefit) for the plans during each period were as follows: Year Ended December 31, 2020 2019 2018 Discount rate 3.40 % 4.35 % 3.70 % Expected long-term return on plan assets (pre-tax) 7.00 % 5.00 % — % Measurement date December 31, 2019 December 31, 2018 December 31, 2017 The weighted-average assumptions used to determine the benefit obligations as of the end of each year were as follows: December 31, 2020 2019 Discount rate 2.60 % 3.40 % Measurement date December 31, 2020 December 31, 2019 The weighted-average assumptions used to determine net periodic pension benefit during each period were as follows: Year Ended December 31, 2020 2019 2018 Discount rate 3.40 % 4.35 % 3.70 % Expected long-term return on plan assets 3.60 % 4.20 % 5.65 % Measurement date December 31, 2019 December 31, 2018 December 31, 2017</t>
        </is>
      </c>
    </row>
    <row r="8">
      <c r="A8" s="4" t="inlineStr">
        <is>
          <t>Assumed health care cost trend rate</t>
        </is>
      </c>
      <c r="B8" s="4" t="inlineStr">
        <is>
          <t>The following presents information about the assumed health care cost trend rate: Year Ended December 31, 2020 2019 Pre-Medicare: Health care cost trend rate assumed for next year 6.00 % 6.75 % Rate to which the cost trend is assumed to decline (the ultimate trend rate) 4.75 % 4.75 % Year that the rate reaches the ultimate trend rate 2026 2023 Post-Medicare: Health care cost trend rate assumed for next year 5.75 % 6.35 % Rate to which the cost trend is assumed to decline (the ultimate trend rate) 4.75 % 4.75 % Year that the rate reaches the ultimate trend rate 2026 2023</t>
        </is>
      </c>
    </row>
    <row r="9">
      <c r="A9" s="4" t="inlineStr">
        <is>
          <t>Schedule of Changes in Fair Value of Plan Assets</t>
        </is>
      </c>
      <c r="B9" s="4" t="inlineStr">
        <is>
          <t xml:space="preserve">The following tables present the fair value of assets in the Non-Represented Trust by asset category and by fair value hierarchy: December 31, 2020 Level 1 Level 2 Level 3 Total (Dollars in millions) U.S. equity securities $ 10.5 $ — $ — $ 10.5 International equity securities 2.0 — — 2.0 Corporate bonds — 9.6 — 9.6 U.S. government securities 1.0 4.2 — 5.2 Cash funds 6.4 — — 6.4 Total assets at fair value $ 19.9 $ 13.8 $ — $ 33.7 December 31, 2019 Level 1 Level 2 Level 3 Total (Dollars in millions) U.S. equity securities $ 13.0 $ — $ — $ 13.0 International equity securities 4.0 — — 4.0 Corporate bonds — 9.2 — 9.2 U.S. government securities 2.6 4.5 — 7.1 Cash funds 0.9 — — 0.9 Total assets at fair value $ 20.5 $ 13.7 $ — $ 34.2 </t>
        </is>
      </c>
    </row>
    <row r="10">
      <c r="A10" s="4" t="inlineStr">
        <is>
          <t>Summary of estimated future benefit payments</t>
        </is>
      </c>
      <c r="B10" s="4" t="inlineStr">
        <is>
          <t xml:space="preserve">The following benefit payments (net of retiree contributions and Medicare Part D reimbursements), which reflect expected future service, as appropriate, are expected to be paid by the Company or satisfied from Non-Represented Trust assets: Postretirement (Dollars in millions) 2021 $ 40.3 2022 37.6 2023 35.8 2024 34.1 2025 32.3 Years 2026-2030 135.8 The following benefit payments, which reflect expected future service, as appropriate, are expected to be paid in connection with the Company’s benefit obligation: Pension Benefits (Dollars in millions) 2021 $ 57.8 2022 56.9 2023 56.6 2024 54.7 2025 53.4 Years 2026-2030 24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Savings Plans (Tables)</t>
        </is>
      </c>
      <c r="B1" s="2" t="inlineStr">
        <is>
          <t>12 Months Ended</t>
        </is>
      </c>
    </row>
    <row r="2">
      <c r="B2" s="2" t="inlineStr">
        <is>
          <t>Dec. 31, 2020</t>
        </is>
      </c>
    </row>
    <row r="3">
      <c r="A3" s="3" t="inlineStr">
        <is>
          <t>Pension and Savings Plans [Abstract]</t>
        </is>
      </c>
    </row>
    <row r="4">
      <c r="A4" s="4" t="inlineStr">
        <is>
          <t>Net periodic pension cost</t>
        </is>
      </c>
      <c r="B4" s="4" t="inlineStr">
        <is>
          <t>Net periodic postretirement benefit cost (benefit) included the following components: Year Ended December 31, 2020 2019 2018 (Dollars in millions) Service cost for benefits earned $ 3.8 $ 4.8 $ 8.2 Interest cost on accumulated postretirement benefit obligation 20.2 25.1 28.3 Expected return on plan assets (1.5) (0.5) — Amortization of prior service credit (17.3) (8.7) — Net actuarial loss (gain) 16.5 78.3 (128.4) Net periodic postretirement benefit cost (benefit) $ 21.7 $ 99.0 $ (91.9) Net periodic pension benefit included the following components: Year Ended December 31, 2020 2019 2018 (Dollars in millions) Service cost for benefits earned $ 0.3 $ 2.0 $ 2.3 Interest cost on projected benefit obligation 28.0 33.5 31.4 Expected return on plan assets (29.7) (31.4) (42.8) Settlement (2.7) — — Net actuarial (gain) loss (25.6) (16.6) 4.2 Net periodic pension benefit $ (29.7) $ (12.5) $ (4.9)</t>
        </is>
      </c>
    </row>
    <row r="5">
      <c r="A5" s="4" t="inlineStr">
        <is>
          <t>Summary of change in benefit obligation, change in plan assets and funded status</t>
        </is>
      </c>
      <c r="B5" s="4" t="inlineStr">
        <is>
          <t xml:space="preserve">The following table sets forth the plans’ funded status reconciled with the amounts shown in the consolidated balance sheets: December 31, 2020 2019 (Dollars in millions) Change in benefit obligation: Accumulated postretirement benefit obligation at beginning of period $ 659.9 $ 595.4 Service cost 3.8 4.8 Interest cost 20.2 25.1 Participant contributions 2.4 2.3 Plan amendments (185.4) — Benefits paid (42.9) (47.7) Actuarial loss 18.6 80.0 Accumulated postretirement benefit obligation at end of period 476.6 659.9 Change in plan assets: Fair value of plan assets at beginning of period 34.2 15.0 Actual return on plan assets 3.6 2.2 Employer contributions 36.4 62.4 Participant contributions 2.4 2.3 Benefits paid and administrative fees (net of Medicare Part D reimbursements) (42.9) (47.7) Fair value of plan assets at end of period 33.7 34.2 Funded status at end of period (442.9) (625.7) Less: Current portion (included in “Accounts payable and accrued expenses”) 29.7 32.3 Noncurrent obligation (included in “Accrued postretirement benefit costs”) $ (413.2) $ (593.4) The following summarizes the change in benefit obligation, change in plan assets and funded status of the Pension Plans: December 31, 2020 2019 (Dollars in millions) Change in benefit obligation: Projected benefit obligation at beginning of period $ 853.8 $ 795.9 Service cost 0.3 2.0 Interest cost 28.0 33.5 Benefits paid (57.5) (55.6) Actuarial loss 43.4 78.0 Settlement (51.6) — Projected benefit obligation at end of period 816.4 853.8 Change in plan assets: Fair value of plan assets at beginning of period 855.2 764.8 Actual return on plan assets 101.4 126.0 Employer contributions — 20.0 Benefits paid (57.5) (55.6) Settlement (51.6) — Fair value of plan assets at end of period 847.5 855.2 Funded status at end of period $ 31.1 $ 1.4 Amounts recognized in the consolidated balance sheets: Noncurrent asset (included in “Investments and other assets”) $ 39.6 $ 13.4 Noncurrent obligation (included in “Other noncurrent liabilities”) (8.5) (12.0) Net amount recognized $ 31.1 $ 1.4 </t>
        </is>
      </c>
    </row>
    <row r="6">
      <c r="A6" s="4" t="inlineStr">
        <is>
          <t>Defined benefit plan, assumptions</t>
        </is>
      </c>
      <c r="B6" s="4" t="inlineStr">
        <is>
          <t>The weighted-average assumptions used to determine the benefit obligations for the plans as of the end of each year were as follows: December 31, 2020 2019 Discount rate 2.55 % 3.40 % Measurement date December 31, 2020 December 31, 2019 The weighted-average assumptions used to determine net periodic benefit cost (benefit) for the plans during each period were as follows: Year Ended December 31, 2020 2019 2018 Discount rate 3.40 % 4.35 % 3.70 % Expected long-term return on plan assets (pre-tax) 7.00 % 5.00 % — % Measurement date December 31, 2019 December 31, 2018 December 31, 2017 The weighted-average assumptions used to determine the benefit obligations as of the end of each year were as follows: December 31, 2020 2019 Discount rate 2.60 % 3.40 % Measurement date December 31, 2020 December 31, 2019 The weighted-average assumptions used to determine net periodic pension benefit during each period were as follows: Year Ended December 31, 2020 2019 2018 Discount rate 3.40 % 4.35 % 3.70 % Expected long-term return on plan assets 3.60 % 4.20 % 5.65 % Measurement date December 31, 2019 December 31, 2018 December 31, 2017</t>
        </is>
      </c>
    </row>
    <row r="7">
      <c r="A7" s="4" t="inlineStr">
        <is>
          <t>Fair value of assets in the Master Trust by category and by fair value valuation hierarchy</t>
        </is>
      </c>
      <c r="B7" s="4" t="inlineStr">
        <is>
          <t>The following tables present the fair value of assets in the Master Trust by asset category and by fair value hierarchy: December 31, 2020 Level 1 Level 2 Level 3 Total (Dollars in millions) Corporate bonds $ — $ 623.3 $ — $ 623.3 U.S. government securities 121.4 21.2 — 142.6 International government securities — 18.7 — 18.7 Asset-backed securities — 4.7 — 4.7 Cash funds 14.9 — — 14.9 Real estate interests — — 1.2 1.2 Total assets at fair value $ 136.3 $ 667.9 $ 1.2 805.4 Assets measured at net asset value practical expedient (1) Private mutual funds 42.1 Total plan assets $ 847.5 December 31, 2019 Level 1 Level 2 Level 3 Total (Dollars in millions) Corporate bonds $ — $ 598.3 $ — $ 598.3 U.S. government securities 135.9 19.0 — 154.9 International government securities — 18.2 — 18.2 Asset-backed securities — 3.4 — 3.4 Cash funds 33.2 — — 33.2 Real estate interests — — 4.1 4.1 Total assets at fair value $ 169.1 $ 638.9 $ 4.1 812.1 Assets measured at net asset value practical expedient (1) Private mutual funds 43.1 Total plan assets $ 855.2 (1)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t>
        </is>
      </c>
    </row>
    <row r="8">
      <c r="A8" s="4" t="inlineStr">
        <is>
          <t>Summary of changes in the fair value of the Master Trust's Level 3 investments</t>
        </is>
      </c>
      <c r="B8" s="4" t="inlineStr">
        <is>
          <t xml:space="preserve">The table below sets forth a summary of changes in the fair value of the Master Trust’s Level 3 investments: Year Ended December 31, 2020 2019 2018 (Dollars in millions) Balance, beginning of period $ 4.1 $ 6.2 $ 11.8 Realized gains (losses) 1.6 (1.0) 2.6 Unrealized (losses) gains relating to investments still held at the reporting date (2.1) 1.4 (2.6) Purchases, sales and settlements, net (2.4) (2.5) (5.6) Balance, end of period $ 1.2 $ 4.1 $ 6.2 </t>
        </is>
      </c>
    </row>
    <row r="9">
      <c r="A9" s="4" t="inlineStr">
        <is>
          <t>Summary of estimated future benefit payments</t>
        </is>
      </c>
      <c r="B9" s="4" t="inlineStr">
        <is>
          <t xml:space="preserve">The following benefit payments (net of retiree contributions and Medicare Part D reimbursements), which reflect expected future service, as appropriate, are expected to be paid by the Company or satisfied from Non-Represented Trust assets: Postretirement (Dollars in millions) 2021 $ 40.3 2022 37.6 2023 35.8 2024 34.1 2025 32.3 Years 2026-2030 135.8 The following benefit payments, which reflect expected future service, as appropriate, are expected to be paid in connection with the Company’s benefit obligation: Pension Benefits (Dollars in millions) 2021 $ 57.8 2022 56.9 2023 56.6 2024 54.7 2025 53.4 Years 2026-2030 24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Activity</t>
        </is>
      </c>
      <c r="B4" s="4" t="inlineStr">
        <is>
          <t xml:space="preserve">The following table summarizes Common Stock activity during the periods presented below: Year Ended December 31, 2020 2019 2018 (In millions) Shares outstanding at the beginning of the period 96.9 110.4 105.2 Shares issued for preferred share conversions — — 25.5 Shares issued for vested restricted stock units 1.3 1.5 1.1 Shares issued for disputed claims — — 0.1 Shares repurchased (0.4) (15.0) (21.5) Shares outstanding at the end of the period 97.8 96.9 110.4 </t>
        </is>
      </c>
    </row>
    <row r="5">
      <c r="A5" s="4" t="inlineStr">
        <is>
          <t>Summary of Preferred Stock Activity</t>
        </is>
      </c>
      <c r="B5" s="4" t="inlineStr">
        <is>
          <t xml:space="preserve">The following table summarizes the Series A Convertible Preferred Stock activity during the periods presented below: Year Ended December 31, 2018 Shares outstanding at the beginning of the period 13.5 Shares converted to Common Stock (13.5) Shares outstanding at the end of the period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hare-based compensation expense</t>
        </is>
      </c>
      <c r="B4" s="4" t="inlineStr">
        <is>
          <t xml:space="preserve">Share-based compensation expense and cash flow amounts were as follows: Year Ended December 31, 2020 2019 2018 (Dollars in millions) Share-based compensation expense $ 13.5 $ 38.3 $ 34.9 Tax benefit — — — Share-based compensation expense, net of tax benefit $ 13.5 $ 38.3 $ 34.9 Cash received upon the exercise of stock options — — — Write-off tax benefits related to share-based compensation — — — </t>
        </is>
      </c>
    </row>
    <row r="5">
      <c r="A5" s="4" t="inlineStr">
        <is>
          <t>Schedule of Share-based Compensation, Restricted Stock Units Activity</t>
        </is>
      </c>
      <c r="B5" s="4" t="inlineStr">
        <is>
          <t xml:space="preserve">A summary of restricted stock unit activity is as follows: Year Ended December 31, 2020 Weighted Nonvested at December 31, 2019 1,706,025 $ 26.89 Granted 1,706,907 9.71 Vested (1,105,979) 24.37 Forfeited (676,997) 16.38 Nonvested at December 31, 2020 1,629,956 $ 14.49 </t>
        </is>
      </c>
    </row>
    <row r="6">
      <c r="A6" s="4" t="inlineStr">
        <is>
          <t>Schedule of Performance Units Activity</t>
        </is>
      </c>
      <c r="B6" s="4" t="inlineStr">
        <is>
          <t xml:space="preserve">A summary of performance unit activity is as follows: Year Ended December 31, 2020 Weighted Nonvested at December 31, 2019 426,606 1.6 Granted 686,082 Vested — Forfeited (254,100) Nonvested at December 31, 2020 858,588 1.5 </t>
        </is>
      </c>
    </row>
    <row r="7">
      <c r="A7" s="4" t="inlineStr">
        <is>
          <t>Schedule of Share-based Payment Award, Performance Units, Valuation Assumptions</t>
        </is>
      </c>
      <c r="B7" s="4" t="inlineStr">
        <is>
          <t>The assumptions used in the valuations for grants were as follows: Year Ended December 31, 2020 2019 Risk-free interest rate 1.45 % 2.44 % Expected volatility 49.34 % 48.81 % Dividend yield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After-tax components of comprehensive income (loss)</t>
        </is>
      </c>
      <c r="B4" s="4" t="inlineStr">
        <is>
          <t xml:space="preserve">The following table sets forth the after-tax components of accumulated other comprehensive (loss) income and changes thereto: Foreign Prior Service Total (Dollars in millions) December 31, 2017 $ 1.4 $ — $ 1.4 Current period change (5.9) 44.6 38.7 December 31, 2018 (4.5) 44.6 40.1 Reclassification from other comprehensive income to earnings — (8.7) (8.7) Current period change 0.2 — 0.2 December 31, 2019 (4.3) 35.9 31.6 Reclassification from other comprehensive income to earnings — (17.3) (17.3) Current period change 6.1 185.4 191.5 December 31, 2020 $ 1.8 $ 204.0 $ 20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Earnings allocation method utilized in the calculation of basic and diluted EPS</t>
        </is>
      </c>
      <c r="B4" s="4" t="inlineStr">
        <is>
          <t>The following illustrates the earnings allocation method utilized in the calculation of basic and diluted EPS: Year Ended December 31, 2020 2019 2018 (In millions, except per share data) EPS numerator: (Loss) income from continuing operations, net of income taxes $ (1,859.8) $ (188.3) $ 645.7 Less: Series A Convertible Preferred Stock dividends — — 102.5 Less: Net (loss) income attributable to noncontrolling interests (3.5) 26.2 16.9 (Loss) income from continuing operations attributable to common stockholders, before allocation of earnings to participating securities (1,856.3) (214.5) 526.3 Less: Earnings allocated to participating securities — — 7.9 (Loss) income from continuing operations attributable to common stockholders, after allocation of earnings to participating securities (1) (1,856.3) (214.5) 518.4 (Loss) income from discontinued operations, net of income taxes (14.0) 3.2 18.1 Less: Income from discontinued operations allocated to participating securities — — 0.3 (Loss) income from discontinued operations attributable to common stockholders, after allocation of earnings to participating securities (14.0) 3.2 17.8 Net (loss) income attributable to common stockholders, after allocation of earnings to participating securities (1) $ (1,870.3) $ (211.3) $ 536.2 EPS denominator: Weighted average shares outstanding — basic 97.7 103.7 119.3 Impact of dilutive securities — — 1.7 Weighted average shares outstanding — diluted (2) 97.7 103.7 121.0 Basic EPS attributable to common stockholders: (Loss) income from continuing operations $ (18.99) $ (2.07) $ 4.35 (Loss) income from discontinued operations (0.15) 0.03 0.15 Net (loss) income attributable to common stockholders $ (19.14) $ (2.04) $ 4.50 Diluted EPS attributable to common stockholders: (Loss) income from continuing operations $ (18.99) $ (2.07) $ 4.28 (Loss) income from discontinued operations (0.15) 0.03 0.15 Net (loss) income attributable to common stockholders $ (19.14) $ (2.04) $ 4.43 (1) The reallocation adjustment for participating securities to arrive at the numerator to calculate diluted EPS was $0.1 million for the year ended December 31, 2018. (2) The two-class method assumes that participating securities are not exercised or converted. As such, weighted average diluted shares outstanding excluded 2.1 million shares related to the participating securities for the year ended December 31, 20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nagement - Labor Relations (Tables)</t>
        </is>
      </c>
      <c r="B1" s="2" t="inlineStr">
        <is>
          <t>12 Months Ended</t>
        </is>
      </c>
    </row>
    <row r="2">
      <c r="B2" s="2" t="inlineStr">
        <is>
          <t>Dec. 31, 2020</t>
        </is>
      </c>
    </row>
    <row r="3">
      <c r="A3" s="3" t="inlineStr">
        <is>
          <t>Risks and Uncertainties [Abstract]</t>
        </is>
      </c>
    </row>
    <row r="4">
      <c r="A4" s="4" t="inlineStr">
        <is>
          <t>Schedule of operations with employees represented by labor unions</t>
        </is>
      </c>
      <c r="B4" s="4" t="inlineStr">
        <is>
          <t>The following table presents the Company’s active mining operations as of December 31, 2020 in which the employees are represented by organized labor unions: Mine Current Agreement Expiration Date U.S. Kayenta (1) November 2024 Shoal Creek (2) April 2021 Australia Owner-operated mines: Wilpinjong (3) May 2020 Moorvale (4) June 2017 Metropolitan (5) January 2021 Wambo Underground (6) March 2021 Coppabella (7) June 2021 Wambo Open-Cut (6) March 2022 (1) Prior to its closure in 2019, hourly workers at the Company’s Kayenta Mine in Arizona were represented by the UMWA under the Western Surface Agreement, which was effective through September 16, 2019. The Company concluded negotiations with the UMWA for a 4 year agreement covering the hourly workers expected to be involved in mining reclamation. (2) Hourly workers at the Company’s Shoal Creek Mine in Alabama are represented by the UMWA under the Shoal Creek Wage Agreement, which is effective through April 1, 2021. This agreement covers hourly employees who generated approximately 1% of the Company’s U.S. production during the year ended December 31, 2020. The hourly employees at the mine are temporarily laid off for an extended period and the Company issued a notice to the union in January 2021 to terminate the labor agreement and commence negotiations for a new agreement. (3) The current Wilpinjong labor agreement for Wilpinjong Mine expired in May 2020. Management, employees and the union are currently negotiating a new agreement. Hourly employees of this mine comprise approximately 39% of the Company’s Australian subsidiaries’ hourly employees, who generated approximately 59% of the Company’s Australian production during the year ended December 31, 2020. (4) Employees of the Company’s Moorvale Mine operate on individual contracts underpinned by a non-union enterprise agreement. Employees are managed according to their individual contracts rather than the enterprise agreement. The current memorandum of understanding agreeing to a rollover of the existing enterprise agreement expires in June 2023. Hourly employees of this mine comprise approximately 15% of the Company’s Australian subsidiaries’ hourly employees, who generated approximately 5% of the Company’s Australian production during the year ended December 31, 2020. (5) Employees of the Company’s Metropolitan Mine operate under a separate labor agreement, which expires in January 2021. Management, employees and the union have commenced negotiations for a new agreement. There is also a deputy labor agreement which expires in April 2022. During 2019, the Company insourced the operation of the Metropolitan coal handling and preparation plant and the hourly employees are employed under a separate labor agreement that expires in May 2021. Hourly employees of this mine comprise approximately 14% of the Company’s Australian subsidiaries’ hourly employees, who generated approximately 4% of the Company’s Australian production during the year ended December 31, 2020. (6) Employees of the Wambo Open-Cut Mine operate under a separate enterprise agreement which will expire in March 2022. The Wambo Open Cut enterprise agreement and employees transferred to Glencore on December 1, 2020 as part of the new Joint Venture. Employees of the Company's Wambo Underground Mine operate under a separate labor agreement. That agreement will expire in March 2021. The Wambo coal handling and preparation plant hourly employees are under a separate labor agreement that expires in December 2021. Hourly employees of these mines comprise approximately 8% of the Company’s Australian subsidiaries’ hourly employees, who generated approximately 23% of the Company’s Australian production during the year ended December 31, 2020. (7) Employees of the Company’s Coppabella Mine operate under a separate enterprise agreement which expires in June 2021. Hourly employees of this mine comprise approximately 23% of the Company’s Australian subsidiaries’ hourly employees, who generated approximately 9% of the Company’s Australian production during the year ended December 31, 20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Operating segment results</t>
        </is>
      </c>
      <c r="B4" s="4" t="inlineStr">
        <is>
          <t>Segment results for the year ended December 31, 2020 were as follows: Seaborne Thermal Mining Seaborne Metallurgical Mining Powder River Basin Mining Other U.S. Thermal Mining Corporate Consolidated (Dollars in millions) Revenues $ 711.8 $ 486.5 $ 991.1 $ 707.3 $ (15.6) $ 2,881.1 Adjusted EBITDA 163.2 (130.2) 194.8 168.4 (137.4) 258.8 Additions to property, plant, equipment and mine development 100.7 50.8 13.2 23.3 3.4 191.4 Loss from equity affiliates — — — — 60.1 60.1 Segment results for the year ended December 31, 2019 were as follows: Seaborne Thermal Mining Seaborne Metallurgical Mining Powder River Basin Mining Other U.S. Thermal Mining Corporate Consolidated (Dollars in millions) Revenues $ 971.7 $ 1,033.1 $ 1,228.7 $ 1,309.4 $ 80.5 $ 4,623.4 Adjusted EBITDA 329.4 140.2 221.2 361.4 (169.2) 883.0 Additions to property, plant, equipment and mine development 42.1 143.4 42.8 54.0 3.1 285.4 Income from equity affiliates — — — — (3.4) (3.4) Segment results for the year ended December 31, 2018 were as follows: Seaborne Thermal Mining Seaborne Metallurgical Mining Powder River Basin Mining Other U.S. Thermal Mining Corporate Consolidated (Dollars in millions) Revenues $ 1,099.2 $ 1,553.0 $ 1,424.8 $ 1,393.0 $ 111.8 $ 5,581.8 Adjusted EBITDA 452.0 441.4 284.5 290.6 (80.6) 1,387.9 Additions to property, plant, equipment and mine development 66.6 88.7 81.0 60.5 4.2 301.0 Federal coal lease expenditures — — — 0.5 — 0.5 Income from equity affiliates — — — — (68.1) (68.1)</t>
        </is>
      </c>
    </row>
    <row r="5">
      <c r="A5" s="4" t="inlineStr">
        <is>
          <t>Reconciliation of Assets from Segment to Consolidated</t>
        </is>
      </c>
      <c r="B5" s="4" t="inlineStr">
        <is>
          <t xml:space="preserve">Assets as of December 31, 2020 were as follows: Seaborne Mining U.S. Thermal Mining Corporate Consolidated (Dollars in millions) Total assets $ 1,763.0 $ 1,345.3 $ 1,558.8 $ 4,667.1 Property, plant, equipment and mine development, net 1,347.3 1,258.8 445.0 3,051.1 Operating lease right-of-use assets 30.8 3.5 15.6 49.9 Assets as of December 31, 2019 were as follows: Seaborne Mining U.S. Thermal Mining Corporate Consolidated (Dollars in millions) Total assets $ 2,001.3 $ 3,044.8 $ 1,496.7 $ 6,542.8 Property, plant, equipment and mine development, net 1,610.9 2,776.9 291.3 4,679.1 Operating lease right-of-use assets 32.1 30.3 20.0 82.4 Assets as of December 31, 2018 were as follows: Seaborne Mining U.S. Thermal Mining Corporate Consolidated (Dollars in millions) Total assets $ 2,044.6 $ 3,481.7 $ 1,897.4 $ 7,423.7 Property, plant, equipment and mine development, net 1,661.3 3,180.4 365.3 5,207.0 </t>
        </is>
      </c>
    </row>
    <row r="6">
      <c r="A6" s="4" t="inlineStr">
        <is>
          <t>Reconciliation of Adjusted EBITDA to consolidated loss from continuing operations</t>
        </is>
      </c>
      <c r="B6" s="4" t="inlineStr">
        <is>
          <t>A reconciliation of consolidated (loss) income from continuing operations, net of income taxes to Adjusted EBITDA follows: Year Ended December 31, 2020 2019 2018 (Dollars in millions) (Loss) income from continuing operations, net of income taxes $ (1,859.8) $ (188.3) $ 645.7 Depreciation, depletion and amortization 346.0 601.0 679.0 Asset retirement obligation expenses 45.7 58.4 53.0 Restructuring charges 37.9 24.3 1.2 Transaction costs related to business combinations and joint ventures 23.1 21.6 7.4 Gain on formation of United Wambo Joint Venture — (48.1) — Asset impairment 1,487.4 270.2 — Provision for North Goonyella equipment loss — 83.2 66.4 North Goonyella insurance recovery - equipment (1) — (91.1) — Changes in deferred tax asset valuation allowance and reserves and amortization of basis difference related to equity affiliates 30.9 (18.8) (18.3) Interest expense 139.8 144.2 151.3 Interest income (9.4) (27.0) (33.6) Net mark-to-market adjustment on actuarially determined liabilities (5.1) 67.4 (125.5) Reorganization items, net — — (12.8) Unrealized losses (gains) on economic hedges 29.6 (42.2) (18.3) Unrealized (gains) losses on non-coal trading derivative contracts (7.1) (1.2) 0.7 Take-or-pay contract-based intangible recognition (8.2) (16.6) (26.7) Income tax provision 8.0 46.0 18.4 Total Adjusted EBITDA $ 258.8 $ 883.0 $ 1,387.9 (1) As described in Note 20. “Other Events,” the Company recorded a $125.0 million insurance recovery during the year ended December 31, 2019 related to losses incurred at its North Goonyella Mine. Of this amount, Adjusted EBITDA excludes an allocated amount applicable to total equipment losses recognized at the time of the insurance recovery settlement, which consisted of $24.7 million and $66.4 million recognized during the years ended December 31, 2019 and 2018, respectively. The remaining $33.9 million, applicable to incremental costs and business interruption losses, is included in Adjusted EBITDA for the year ended December 31, 2019.</t>
        </is>
      </c>
    </row>
    <row r="7">
      <c r="A7" s="4" t="inlineStr">
        <is>
          <t>Revenues as a percent of total revenue from external customers by geographic region</t>
        </is>
      </c>
      <c r="B7" s="4" t="inlineStr">
        <is>
          <t>The following table presents revenues as a percent of total revenue from external customers by geographic region: Year Ended December 31, 2020 2019 2018 U.S. 56.2 % 53.6 % 47.8 % Japan 13.3 % 15.4 % 10.1 % Taiwan 7.7 % 6.0 % 8.1 % Australia 6.9 % 5.8 % 6.6 % China 3.8 % 3.8 % 5.9 % India 2.6 % 1.2 % 6.2 % Vietnam 2.4 % 2.0 % 0.5 % South Korea 0.8 % 2.9 % 3.1 % Other 6.3 % 9.3 % 11.7 % Total 100.0 % 100.0 % 1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Schedule II (Tables)</t>
        </is>
      </c>
      <c r="B1" s="2" t="inlineStr">
        <is>
          <t>12 Months Ended</t>
        </is>
      </c>
    </row>
    <row r="2">
      <c r="B2" s="2" t="inlineStr">
        <is>
          <t>Dec. 31, 2020</t>
        </is>
      </c>
    </row>
    <row r="3">
      <c r="A3" s="3" t="inlineStr">
        <is>
          <t>SEC Schedule, 12-09, Valuation and Qualifying Accounts [Abstract]</t>
        </is>
      </c>
    </row>
    <row r="4">
      <c r="A4" s="4" t="inlineStr">
        <is>
          <t>Summary of Valuation Allowance</t>
        </is>
      </c>
      <c r="B4" s="4" t="inlineStr">
        <is>
          <t>SCHEDULE II — VALUATION AND QUALIFYING ACCOUNTS Description Balance at Charged to Deductions (1) Other Balance (Dollars in millions) Year Ended December 31, 2020 Reserves deducted from asset accounts: Advance royalty recoupment reserve $ 0.3 $ — $ — $ — $ 0.3 Reserve for materials and supplies 7.9 3.5 (1.0) — 10.4 Tax valuation allowances 2,068.4 373.2 — (154.3) (2) 2,287.3 Year Ended December 31, 2019 Reserves deducted from asset accounts: Advance royalty recoupment reserve $ 0.3 $ — $ — $ — $ 0.3 Reserve for materials and supplies 0.2 8.9 (1.2) — 7.9 Allowance for credit losses 4.4 (4.4) — — — Tax valuation allowances 2,094.3 (29.8) — 3.9 2,068.4 Year Ended December 31, 2018 Reserves deducted from asset accounts: Advance royalty recoupment reserve $ — $ 0.3 $ — $ — $ 0.3 Reserve for materials and supplies 0.6 0.5 (0.9) — 0.2 Allowance for credit losses 4.6 (0.2) — — 4.4 Tax valuation allowances 2,432.5 (275.0) — (63.2) (3) 2,094.3 (1) Reserves utilized, unless otherwise indicated. (2) Includes the impact of a decrease in Australia NOLs due to a cancellation of intercompany debt, partially offset by the impact of the increase in the Australian dollar exchange rates. (3) Includes the impact of the decrease in Australian dollar exchange rates, partially offset by the impact of final attribute reduction adjustments in the U.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5" customWidth="1" min="8" max="8"/>
    <col width="16" customWidth="1" min="9" max="9"/>
  </cols>
  <sheetData>
    <row r="1">
      <c r="A1" s="1" t="inlineStr">
        <is>
          <t>Summary of Significant Accounting Policies (Details) - USD ($)</t>
        </is>
      </c>
      <c r="B1" s="2" t="inlineStr">
        <is>
          <t>Jan. 29, 2021</t>
        </is>
      </c>
      <c r="C1" s="2" t="inlineStr">
        <is>
          <t>Dec. 31, 2019</t>
        </is>
      </c>
      <c r="D1" s="2" t="inlineStr">
        <is>
          <t>Aug. 31, 2020</t>
        </is>
      </c>
      <c r="E1" s="2" t="inlineStr">
        <is>
          <t>Dec. 31, 2020</t>
        </is>
      </c>
      <c r="F1" s="2" t="inlineStr">
        <is>
          <t>Dec. 31, 2019</t>
        </is>
      </c>
      <c r="G1" s="2" t="inlineStr">
        <is>
          <t>Dec. 31, 2018</t>
        </is>
      </c>
      <c r="H1" s="2" t="inlineStr">
        <is>
          <t>Nov. 06, 2020</t>
        </is>
      </c>
      <c r="I1" s="2" t="inlineStr">
        <is>
          <t>Feb. 15, 2017</t>
        </is>
      </c>
    </row>
    <row r="2">
      <c r="A2" s="3" t="inlineStr">
        <is>
          <t>Summary of Significant Accounting Policies Textuals</t>
        </is>
      </c>
    </row>
    <row r="3">
      <c r="A3" s="4" t="inlineStr">
        <is>
          <t>Contribution amount to co-issuers</t>
        </is>
      </c>
      <c r="D3" s="7" t="n">
        <v>100000000</v>
      </c>
    </row>
    <row r="4">
      <c r="A4" s="4" t="inlineStr">
        <is>
          <t>Contribution to co-issuers, period with capital needs</t>
        </is>
      </c>
      <c r="D4" s="4" t="inlineStr">
        <is>
          <t>12 months</t>
        </is>
      </c>
    </row>
    <row r="5">
      <c r="A5" s="4" t="inlineStr">
        <is>
          <t>Capitalized debt issuance costs related to Refinancing Transactions</t>
        </is>
      </c>
      <c r="E5" s="7" t="n">
        <v>7000000</v>
      </c>
    </row>
    <row r="6">
      <c r="A6" s="4" t="inlineStr">
        <is>
          <t>Gain on the settlement of claims</t>
        </is>
      </c>
      <c r="G6" s="7" t="n">
        <v>12800000</v>
      </c>
    </row>
    <row r="7">
      <c r="A7" s="4" t="inlineStr">
        <is>
          <t>Income tax provision</t>
        </is>
      </c>
      <c r="E7" s="7" t="n">
        <v>8000000</v>
      </c>
      <c r="F7" s="7" t="n">
        <v>46000000</v>
      </c>
      <c r="G7" s="6" t="n">
        <v>18400000</v>
      </c>
    </row>
    <row r="8">
      <c r="A8" s="4" t="inlineStr">
        <is>
          <t>Accounts receivable, payment term</t>
        </is>
      </c>
      <c r="E8" s="4" t="inlineStr">
        <is>
          <t>30 days</t>
        </is>
      </c>
    </row>
    <row r="9">
      <c r="A9" s="4" t="inlineStr">
        <is>
          <t>Interest costs capitalized</t>
        </is>
      </c>
      <c r="E9" s="7" t="n">
        <v>0</v>
      </c>
      <c r="F9" s="6" t="n">
        <v>0</v>
      </c>
      <c r="G9" s="6" t="n">
        <v>0</v>
      </c>
    </row>
    <row r="10">
      <c r="A10" s="4" t="inlineStr">
        <is>
          <t>Royalty Expense</t>
        </is>
      </c>
      <c r="E10" s="7" t="n">
        <v>214700000</v>
      </c>
      <c r="F10" s="6" t="n">
        <v>388600000</v>
      </c>
      <c r="G10" s="6" t="n">
        <v>474300000</v>
      </c>
    </row>
    <row r="11">
      <c r="A11" s="4" t="inlineStr">
        <is>
          <t>Lease term</t>
        </is>
      </c>
      <c r="E11" s="4" t="inlineStr">
        <is>
          <t>10 years</t>
        </is>
      </c>
    </row>
    <row r="12">
      <c r="A12" s="4" t="inlineStr">
        <is>
          <t>Minimum annual production of federal coal mining leases on original amount</t>
        </is>
      </c>
      <c r="E12" s="4" t="inlineStr">
        <is>
          <t>1.00%</t>
        </is>
      </c>
    </row>
    <row r="13">
      <c r="A13" s="4" t="inlineStr">
        <is>
          <t>Monthly federal royalties payable from sale using surface mining methods</t>
        </is>
      </c>
      <c r="E13" s="4" t="inlineStr">
        <is>
          <t>12.50%</t>
        </is>
      </c>
    </row>
    <row r="14">
      <c r="A14" s="4" t="inlineStr">
        <is>
          <t>Monthly federal royalties payable of production using underground mining methods</t>
        </is>
      </c>
      <c r="E14" s="4" t="inlineStr">
        <is>
          <t>8.00%</t>
        </is>
      </c>
    </row>
    <row r="15">
      <c r="A15" s="4" t="inlineStr">
        <is>
          <t>Equity method investment</t>
        </is>
      </c>
      <c r="E15" s="7" t="n">
        <v>0</v>
      </c>
      <c r="F15" s="6" t="n">
        <v>0</v>
      </c>
      <c r="G15" s="6" t="n">
        <v>0</v>
      </c>
    </row>
    <row r="16">
      <c r="A16" s="4" t="inlineStr">
        <is>
          <t>Impairment of investment in equity security</t>
        </is>
      </c>
      <c r="E16" s="6" t="n">
        <v>0</v>
      </c>
      <c r="F16" s="6" t="n">
        <v>9000000</v>
      </c>
      <c r="G16" s="6" t="n">
        <v>0</v>
      </c>
    </row>
    <row r="17">
      <c r="A17" s="4" t="inlineStr">
        <is>
          <t>Restructuring charges for voluntary and involuntary workforce reductions</t>
        </is>
      </c>
      <c r="E17" s="6" t="n">
        <v>37900000</v>
      </c>
      <c r="F17" s="6" t="n">
        <v>24300000</v>
      </c>
      <c r="G17" s="6" t="n">
        <v>1200000</v>
      </c>
    </row>
    <row r="18">
      <c r="A18" s="4" t="inlineStr">
        <is>
          <t>Restructuring charges</t>
        </is>
      </c>
      <c r="E18" s="6" t="n">
        <v>2400000</v>
      </c>
    </row>
    <row r="19">
      <c r="A19" s="4" t="inlineStr">
        <is>
          <t>Asset impairment charges related to long-lived assets</t>
        </is>
      </c>
      <c r="E19" s="6" t="n">
        <v>1487400000</v>
      </c>
      <c r="F19" s="6" t="n">
        <v>261200000</v>
      </c>
      <c r="G19" s="6" t="n">
        <v>0</v>
      </c>
    </row>
    <row r="20">
      <c r="A20" s="4" t="inlineStr">
        <is>
          <t>Foreign currency remeasurement gain (loss)</t>
        </is>
      </c>
      <c r="E20" s="6" t="n">
        <v>-4000000</v>
      </c>
      <c r="F20" s="6" t="n">
        <v>-2700000</v>
      </c>
      <c r="G20" s="6" t="n">
        <v>1400000</v>
      </c>
    </row>
    <row r="21">
      <c r="A21" s="4" t="inlineStr">
        <is>
          <t>Foreign currency translation adjustment</t>
        </is>
      </c>
      <c r="E21" s="6" t="n">
        <v>6100000</v>
      </c>
      <c r="F21" s="6" t="n">
        <v>200000</v>
      </c>
      <c r="G21" s="7" t="n">
        <v>-5900000</v>
      </c>
    </row>
    <row r="22">
      <c r="A22" s="4" t="inlineStr">
        <is>
          <t>Subsequent Event</t>
        </is>
      </c>
    </row>
    <row r="23">
      <c r="A23" s="3" t="inlineStr">
        <is>
          <t>Summary of Significant Accounting Policies Textuals</t>
        </is>
      </c>
    </row>
    <row r="24">
      <c r="A24" s="4" t="inlineStr">
        <is>
          <t>Payment for debt exchange</t>
        </is>
      </c>
      <c r="B24" s="7" t="n">
        <v>9400000</v>
      </c>
    </row>
    <row r="25">
      <c r="A25" s="4" t="inlineStr">
        <is>
          <t>Payment for debt exchange early tender premiums</t>
        </is>
      </c>
      <c r="B25" s="6" t="n">
        <v>4000000</v>
      </c>
    </row>
    <row r="26">
      <c r="A26" s="4" t="inlineStr">
        <is>
          <t>Debt exchange offer, required purchase amount (up to)</t>
        </is>
      </c>
      <c r="B26" s="7" t="n">
        <v>22500000</v>
      </c>
    </row>
    <row r="27">
      <c r="A27" s="4" t="inlineStr">
        <is>
          <t>Debt exchange offer, required purchase, percentage of accreted value</t>
        </is>
      </c>
      <c r="B27" s="4" t="inlineStr">
        <is>
          <t>80.00%</t>
        </is>
      </c>
    </row>
    <row r="28">
      <c r="A28" s="4" t="inlineStr">
        <is>
          <t>Surety Bond</t>
        </is>
      </c>
    </row>
    <row r="29">
      <c r="A29" s="3" t="inlineStr">
        <is>
          <t>Summary of Significant Accounting Policies Textuals</t>
        </is>
      </c>
    </row>
    <row r="30">
      <c r="A30" s="4" t="inlineStr">
        <is>
          <t>Debt principal amount</t>
        </is>
      </c>
      <c r="E30" s="7" t="n">
        <v>1633600000</v>
      </c>
    </row>
    <row r="31">
      <c r="A31" s="4" t="inlineStr">
        <is>
          <t>Pro Forma</t>
        </is>
      </c>
    </row>
    <row r="32">
      <c r="A32" s="3" t="inlineStr">
        <is>
          <t>Summary of Significant Accounting Policies Textuals</t>
        </is>
      </c>
    </row>
    <row r="33">
      <c r="A33" s="4" t="inlineStr">
        <is>
          <t>Income tax provision</t>
        </is>
      </c>
      <c r="C33" s="7" t="n">
        <v>38000000</v>
      </c>
    </row>
    <row r="34">
      <c r="A34" s="4" t="inlineStr">
        <is>
          <t>Surety Bond</t>
        </is>
      </c>
    </row>
    <row r="35">
      <c r="A35" s="3" t="inlineStr">
        <is>
          <t>Summary of Significant Accounting Policies Textuals</t>
        </is>
      </c>
    </row>
    <row r="36">
      <c r="A36" s="4" t="inlineStr">
        <is>
          <t>Transaction support agreements, additional collateral demands</t>
        </is>
      </c>
      <c r="H36" s="7" t="n">
        <v>800000000</v>
      </c>
    </row>
    <row r="37">
      <c r="A37" s="4" t="inlineStr">
        <is>
          <t>Transaction support agreements, percentage of Participating Sureties</t>
        </is>
      </c>
      <c r="H37" s="4" t="inlineStr">
        <is>
          <t>99.00%</t>
        </is>
      </c>
    </row>
    <row r="38">
      <c r="A38" s="4" t="inlineStr">
        <is>
          <t>Transaction support agreements, additional collateral to be posted</t>
        </is>
      </c>
      <c r="H38" s="7" t="n">
        <v>75000000</v>
      </c>
    </row>
    <row r="39">
      <c r="A39" s="4" t="inlineStr">
        <is>
          <t>Debt instrument, transaction support agreements, fair value of second liens on mining equipment</t>
        </is>
      </c>
      <c r="H39" s="6" t="n">
        <v>200000000</v>
      </c>
    </row>
    <row r="40">
      <c r="A40" s="4" t="inlineStr">
        <is>
          <t>Transaction support agreements, additional collateral to be posted per year through 2024</t>
        </is>
      </c>
      <c r="H40" s="6" t="n">
        <v>25000000</v>
      </c>
    </row>
    <row r="41">
      <c r="A41" s="4" t="inlineStr">
        <is>
          <t>Transaction support agreements, additional collateral term, free cash flow in any twelve-month period</t>
        </is>
      </c>
      <c r="H41" s="6" t="n">
        <v>100000000</v>
      </c>
    </row>
    <row r="42">
      <c r="A42" s="4" t="inlineStr">
        <is>
          <t>Transaction support agreements, additional collateral term, sale of assets benchmark (in excess of)</t>
        </is>
      </c>
      <c r="H42" s="7" t="n">
        <v>10000000</v>
      </c>
    </row>
    <row r="43">
      <c r="A43" s="4" t="inlineStr">
        <is>
          <t>Senior Notes | 6.000% Senior Secured Notes due March 2022</t>
        </is>
      </c>
    </row>
    <row r="44">
      <c r="A44" s="3" t="inlineStr">
        <is>
          <t>Summary of Significant Accounting Policies Textuals</t>
        </is>
      </c>
    </row>
    <row r="45">
      <c r="A45" s="4" t="inlineStr">
        <is>
          <t>Stated interest rate</t>
        </is>
      </c>
      <c r="E45" s="4" t="inlineStr">
        <is>
          <t>6.00%</t>
        </is>
      </c>
    </row>
    <row r="46">
      <c r="A46" s="4" t="inlineStr">
        <is>
          <t>Debt principal amount</t>
        </is>
      </c>
      <c r="I46" s="7" t="n">
        <v>500000000</v>
      </c>
    </row>
    <row r="47">
      <c r="A47" s="4" t="inlineStr">
        <is>
          <t>Long-term debt</t>
        </is>
      </c>
      <c r="C47" s="7" t="n">
        <v>459000000</v>
      </c>
      <c r="E47" s="7" t="n">
        <v>459000000</v>
      </c>
      <c r="F47" s="7" t="n">
        <v>459000000</v>
      </c>
    </row>
    <row r="48">
      <c r="A48" s="4" t="inlineStr">
        <is>
          <t>Senior Notes | 6.000% Senior Secured Notes due March 2022 | Subsequent Event</t>
        </is>
      </c>
    </row>
    <row r="49">
      <c r="A49" s="3" t="inlineStr">
        <is>
          <t>Summary of Significant Accounting Policies Textuals</t>
        </is>
      </c>
    </row>
    <row r="50">
      <c r="A50" s="4" t="inlineStr">
        <is>
          <t>Aggregate principal amount of debt exchanged</t>
        </is>
      </c>
      <c r="B50" s="7" t="n">
        <v>398700000</v>
      </c>
    </row>
    <row r="51">
      <c r="A51" s="4" t="inlineStr">
        <is>
          <t>Long-term debt</t>
        </is>
      </c>
      <c r="B51" s="7" t="n">
        <v>60300000</v>
      </c>
    </row>
    <row r="52">
      <c r="A52" s="4" t="inlineStr">
        <is>
          <t>Senior Notes | 10.00% Senior Secured Notes Due 2024 (New Co-Issuer Notes) | Subsequent Event</t>
        </is>
      </c>
    </row>
    <row r="53">
      <c r="A53" s="3" t="inlineStr">
        <is>
          <t>Summary of Significant Accounting Policies Textuals</t>
        </is>
      </c>
    </row>
    <row r="54">
      <c r="A54" s="4" t="inlineStr">
        <is>
          <t>Stated interest rate</t>
        </is>
      </c>
      <c r="B54" s="4" t="inlineStr">
        <is>
          <t>10.00%</t>
        </is>
      </c>
    </row>
    <row r="55">
      <c r="A55" s="4" t="inlineStr">
        <is>
          <t>Debt principal amount</t>
        </is>
      </c>
      <c r="B55" s="7" t="n">
        <v>193900000</v>
      </c>
    </row>
    <row r="56">
      <c r="A56" s="4" t="inlineStr">
        <is>
          <t>Senior Notes | 8.500% Senior Secured Notes due 2024 (New Peabody Notes) | Subsequent Event</t>
        </is>
      </c>
    </row>
    <row r="57">
      <c r="A57" s="3" t="inlineStr">
        <is>
          <t>Summary of Significant Accounting Policies Textuals</t>
        </is>
      </c>
    </row>
    <row r="58">
      <c r="A58" s="4" t="inlineStr">
        <is>
          <t>Stated interest rate</t>
        </is>
      </c>
      <c r="B58" s="4" t="inlineStr">
        <is>
          <t>8.50%</t>
        </is>
      </c>
    </row>
    <row r="59">
      <c r="A59" s="4" t="inlineStr">
        <is>
          <t>Debt principal amount</t>
        </is>
      </c>
      <c r="B59" s="7" t="n">
        <v>195100000</v>
      </c>
    </row>
    <row r="60">
      <c r="A60" s="4" t="inlineStr">
        <is>
          <t>Senior Notes | New Co-Issuer Term Loans | Subsequent Event</t>
        </is>
      </c>
    </row>
    <row r="61">
      <c r="A61" s="3" t="inlineStr">
        <is>
          <t>Summary of Significant Accounting Policies Textuals</t>
        </is>
      </c>
    </row>
    <row r="62">
      <c r="A62" s="4" t="inlineStr">
        <is>
          <t>Stated interest rate</t>
        </is>
      </c>
      <c r="B62" s="4" t="inlineStr">
        <is>
          <t>10.00%</t>
        </is>
      </c>
    </row>
    <row r="63">
      <c r="A63" s="4" t="inlineStr">
        <is>
          <t>Debt amount incurred</t>
        </is>
      </c>
      <c r="B63" s="7" t="n">
        <v>206000000</v>
      </c>
    </row>
    <row r="64">
      <c r="A64" s="4" t="inlineStr">
        <is>
          <t>Line of Credit | Revolving Credit Facility | Subsequent Event</t>
        </is>
      </c>
    </row>
    <row r="65">
      <c r="A65" s="3" t="inlineStr">
        <is>
          <t>Summary of Significant Accounting Policies Textuals</t>
        </is>
      </c>
    </row>
    <row r="66">
      <c r="A66" s="4" t="inlineStr">
        <is>
          <t>Repayments of lines of credit</t>
        </is>
      </c>
      <c r="B66" s="6" t="n">
        <v>10000000</v>
      </c>
    </row>
    <row r="67">
      <c r="A67" s="4" t="inlineStr">
        <is>
          <t>Line of Credit | Letter of Credit | Subsequent Event</t>
        </is>
      </c>
    </row>
    <row r="68">
      <c r="A68" s="3" t="inlineStr">
        <is>
          <t>Summary of Significant Accounting Policies Textuals</t>
        </is>
      </c>
    </row>
    <row r="69">
      <c r="A69" s="4" t="inlineStr">
        <is>
          <t>Debt amount incurred</t>
        </is>
      </c>
      <c r="B69" s="7" t="n">
        <v>324000000</v>
      </c>
    </row>
    <row r="70">
      <c r="A70" s="4" t="inlineStr">
        <is>
          <t>Revolving credit facility, fee on unused borrowings</t>
        </is>
      </c>
      <c r="B70" s="4" t="inlineStr">
        <is>
          <t>6.00%</t>
        </is>
      </c>
    </row>
    <row r="71">
      <c r="A71" s="4" t="inlineStr">
        <is>
          <t>Commitment fee percentage</t>
        </is>
      </c>
      <c r="B71" s="4" t="inlineStr">
        <is>
          <t>0.50%</t>
        </is>
      </c>
    </row>
    <row r="72">
      <c r="A72" s="4" t="inlineStr">
        <is>
          <t>Debt covenant, aggregate liquidity at the end of each quarter</t>
        </is>
      </c>
      <c r="B72" s="7" t="n">
        <v>125000000</v>
      </c>
    </row>
    <row r="73">
      <c r="A73" s="4" t="inlineStr">
        <is>
          <t>Middlemount</t>
        </is>
      </c>
    </row>
    <row r="74">
      <c r="A74" s="3" t="inlineStr">
        <is>
          <t>Summary of Significant Accounting Policies Textuals</t>
        </is>
      </c>
    </row>
    <row r="75">
      <c r="A75" s="4" t="inlineStr">
        <is>
          <t>Ownership percentage of equity method investment</t>
        </is>
      </c>
      <c r="E75" s="4" t="inlineStr">
        <is>
          <t>50.00%</t>
        </is>
      </c>
    </row>
    <row r="76">
      <c r="A76" s="4" t="inlineStr">
        <is>
          <t>Minimum | Machinery and equipment</t>
        </is>
      </c>
    </row>
    <row r="77">
      <c r="A77" s="3" t="inlineStr">
        <is>
          <t>Summary of Significant Accounting Policies Textuals</t>
        </is>
      </c>
    </row>
    <row r="78">
      <c r="A78" s="4" t="inlineStr">
        <is>
          <t>Useful life</t>
        </is>
      </c>
      <c r="E78" s="4" t="inlineStr">
        <is>
          <t>1 year</t>
        </is>
      </c>
    </row>
    <row r="79">
      <c r="A79" s="4" t="inlineStr">
        <is>
          <t>Maximum | Buildings and improvements</t>
        </is>
      </c>
    </row>
    <row r="80">
      <c r="A80" s="3" t="inlineStr">
        <is>
          <t>Summary of Significant Accounting Policies Textuals</t>
        </is>
      </c>
    </row>
    <row r="81">
      <c r="A81" s="4" t="inlineStr">
        <is>
          <t>Useful life</t>
        </is>
      </c>
      <c r="E81" s="4" t="inlineStr">
        <is>
          <t>32 years</t>
        </is>
      </c>
    </row>
    <row r="82">
      <c r="A82" s="4" t="inlineStr">
        <is>
          <t>Maximum | Machinery and equipment</t>
        </is>
      </c>
    </row>
    <row r="83">
      <c r="A83" s="3" t="inlineStr">
        <is>
          <t>Summary of Significant Accounting Policies Textuals</t>
        </is>
      </c>
    </row>
    <row r="84">
      <c r="A84" s="4" t="inlineStr">
        <is>
          <t>Useful life</t>
        </is>
      </c>
      <c r="E84"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4" t="inlineStr">
        <is>
          <t>Accounts receivable, allowance for credit losses, current</t>
        </is>
      </c>
      <c r="B2" s="7" t="n">
        <v>0</v>
      </c>
      <c r="C2" s="7" t="n">
        <v>0</v>
      </c>
    </row>
    <row r="3">
      <c r="A3" s="4" t="inlineStr">
        <is>
          <t>Preferred Stock, shares authorized (in shares)</t>
        </is>
      </c>
      <c r="B3" s="6" t="n">
        <v>100000000</v>
      </c>
    </row>
    <row r="4">
      <c r="A4" s="4" t="inlineStr">
        <is>
          <t>Preferred Stock, shares outstanding (in shares)</t>
        </is>
      </c>
      <c r="B4" s="6" t="n">
        <v>0</v>
      </c>
    </row>
    <row r="5">
      <c r="A5" s="4" t="inlineStr">
        <is>
          <t>Common Stock, par value per share (in dollars per share)</t>
        </is>
      </c>
      <c r="B5" s="8" t="n">
        <v>0.01</v>
      </c>
      <c r="C5" s="8" t="n">
        <v>0.01</v>
      </c>
    </row>
    <row r="6">
      <c r="A6" s="4" t="inlineStr">
        <is>
          <t>Common Stock, shares authorized (in shares)</t>
        </is>
      </c>
      <c r="B6" s="6" t="n">
        <v>450000000</v>
      </c>
      <c r="C6" s="6" t="n">
        <v>450000000</v>
      </c>
    </row>
    <row r="7">
      <c r="A7" s="4" t="inlineStr">
        <is>
          <t>Common Stock, shares issued (in shares)</t>
        </is>
      </c>
      <c r="B7" s="6" t="n">
        <v>140500000</v>
      </c>
      <c r="C7" s="6" t="n">
        <v>139200000</v>
      </c>
    </row>
    <row r="8">
      <c r="A8" s="4" t="inlineStr">
        <is>
          <t>Common Stock, shares outstanding (in shares)</t>
        </is>
      </c>
      <c r="B8" s="6" t="n">
        <v>97800000</v>
      </c>
      <c r="C8" s="6" t="n">
        <v>96900000</v>
      </c>
    </row>
    <row r="9">
      <c r="A9" s="4" t="inlineStr">
        <is>
          <t>Treasury stock (in shares)</t>
        </is>
      </c>
      <c r="B9" s="6" t="n">
        <v>42700000</v>
      </c>
      <c r="C9" s="6" t="n">
        <v>42300000</v>
      </c>
    </row>
    <row r="10">
      <c r="A10" s="4" t="inlineStr">
        <is>
          <t>Preferred Stock</t>
        </is>
      </c>
    </row>
    <row r="11">
      <c r="A11" s="4" t="inlineStr">
        <is>
          <t>Preferred Stock, par value per share (in dollars per share)</t>
        </is>
      </c>
      <c r="B11" s="8" t="n">
        <v>0.01</v>
      </c>
      <c r="C11" s="8" t="n">
        <v>0.01</v>
      </c>
    </row>
    <row r="12">
      <c r="A12" s="4" t="inlineStr">
        <is>
          <t>Preferred Stock, shares authorized (in shares)</t>
        </is>
      </c>
      <c r="B12" s="6" t="n">
        <v>100000000</v>
      </c>
      <c r="C12" s="6" t="n">
        <v>1000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Common Stock</t>
        </is>
      </c>
    </row>
    <row r="16">
      <c r="A16" s="4" t="inlineStr">
        <is>
          <t>Common Stock, par value per share (in dollars per share)</t>
        </is>
      </c>
      <c r="B16" s="8" t="n">
        <v>0.01</v>
      </c>
      <c r="C16" s="8" t="n">
        <v>0.01</v>
      </c>
    </row>
    <row r="17">
      <c r="A17" s="4" t="inlineStr">
        <is>
          <t>Common Stock, shares authorized (in shares)</t>
        </is>
      </c>
      <c r="B17" s="6" t="n">
        <v>50000000</v>
      </c>
      <c r="C17" s="6" t="n">
        <v>50000000</v>
      </c>
    </row>
    <row r="18">
      <c r="A18" s="4" t="inlineStr">
        <is>
          <t>Common Stock, shares issued (in shares)</t>
        </is>
      </c>
      <c r="B18" s="6" t="n">
        <v>0</v>
      </c>
      <c r="C18" s="6" t="n">
        <v>0</v>
      </c>
    </row>
    <row r="19">
      <c r="A19" s="4" t="inlineStr">
        <is>
          <t>Common Stock, shares outstanding (in shares)</t>
        </is>
      </c>
      <c r="B19" s="6" t="n">
        <v>0</v>
      </c>
      <c r="C19" s="6" t="n">
        <v>0</v>
      </c>
    </row>
    <row r="20">
      <c r="A20" s="4" t="inlineStr">
        <is>
          <t>Common Stock</t>
        </is>
      </c>
    </row>
    <row r="21">
      <c r="A21" s="4" t="inlineStr">
        <is>
          <t>Common Stock, par value per share (in dollars per share)</t>
        </is>
      </c>
      <c r="B21" s="8" t="n">
        <v>0.01</v>
      </c>
    </row>
    <row r="22">
      <c r="A22" s="4" t="inlineStr">
        <is>
          <t>Common Stock, shares authorized (in shares)</t>
        </is>
      </c>
      <c r="B22" s="6" t="n">
        <v>45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Product Type and Market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2881.1</v>
      </c>
      <c r="C4" s="5" t="n">
        <v>4623.4</v>
      </c>
      <c r="D4" s="5" t="n">
        <v>5581.8</v>
      </c>
    </row>
    <row r="5">
      <c r="A5" s="4" t="inlineStr">
        <is>
          <t>Seaborne Thermal Mining</t>
        </is>
      </c>
    </row>
    <row r="6">
      <c r="A6" s="3" t="inlineStr">
        <is>
          <t>Disaggregation of Revenue [Line Items]</t>
        </is>
      </c>
    </row>
    <row r="7">
      <c r="A7" s="4" t="inlineStr">
        <is>
          <t>Revenues</t>
        </is>
      </c>
      <c r="B7" s="10" t="n">
        <v>711.8</v>
      </c>
      <c r="C7" s="10" t="n">
        <v>971.7</v>
      </c>
      <c r="D7" s="10" t="n">
        <v>1099.2</v>
      </c>
    </row>
    <row r="8">
      <c r="A8" s="4" t="inlineStr">
        <is>
          <t>Seaborne Metallurgical Mining</t>
        </is>
      </c>
    </row>
    <row r="9">
      <c r="A9" s="3" t="inlineStr">
        <is>
          <t>Disaggregation of Revenue [Line Items]</t>
        </is>
      </c>
    </row>
    <row r="10">
      <c r="A10" s="4" t="inlineStr">
        <is>
          <t>Revenues</t>
        </is>
      </c>
      <c r="B10" s="10" t="n">
        <v>486.5</v>
      </c>
      <c r="C10" s="10" t="n">
        <v>1033.1</v>
      </c>
      <c r="D10" s="6" t="n">
        <v>1553</v>
      </c>
    </row>
    <row r="11">
      <c r="A11" s="4" t="inlineStr">
        <is>
          <t>Powder River Basin Mining</t>
        </is>
      </c>
    </row>
    <row r="12">
      <c r="A12" s="3" t="inlineStr">
        <is>
          <t>Disaggregation of Revenue [Line Items]</t>
        </is>
      </c>
    </row>
    <row r="13">
      <c r="A13" s="4" t="inlineStr">
        <is>
          <t>Revenues</t>
        </is>
      </c>
      <c r="B13" s="10" t="n">
        <v>991.1</v>
      </c>
      <c r="C13" s="10" t="n">
        <v>1228.7</v>
      </c>
      <c r="D13" s="10" t="n">
        <v>1424.8</v>
      </c>
    </row>
    <row r="14">
      <c r="A14" s="4" t="inlineStr">
        <is>
          <t>Other U.S. Thermal Mining</t>
        </is>
      </c>
    </row>
    <row r="15">
      <c r="A15" s="3" t="inlineStr">
        <is>
          <t>Disaggregation of Revenue [Line Items]</t>
        </is>
      </c>
    </row>
    <row r="16">
      <c r="A16" s="4" t="inlineStr">
        <is>
          <t>Revenues</t>
        </is>
      </c>
      <c r="B16" s="10" t="n">
        <v>707.3</v>
      </c>
      <c r="C16" s="10" t="n">
        <v>1309.4</v>
      </c>
      <c r="D16" s="6" t="n">
        <v>1393</v>
      </c>
    </row>
    <row r="17">
      <c r="A17" s="4" t="inlineStr">
        <is>
          <t>Corporate and Other</t>
        </is>
      </c>
    </row>
    <row r="18">
      <c r="A18" s="3" t="inlineStr">
        <is>
          <t>Disaggregation of Revenue [Line Items]</t>
        </is>
      </c>
    </row>
    <row r="19">
      <c r="A19" s="4" t="inlineStr">
        <is>
          <t>Revenues</t>
        </is>
      </c>
      <c r="B19" s="10" t="n">
        <v>-15.6</v>
      </c>
      <c r="C19" s="10" t="n">
        <v>80.5</v>
      </c>
      <c r="D19" s="10" t="n">
        <v>111.8</v>
      </c>
    </row>
    <row r="20">
      <c r="A20" s="4" t="inlineStr">
        <is>
          <t>Thermal coal</t>
        </is>
      </c>
    </row>
    <row r="21">
      <c r="A21" s="3" t="inlineStr">
        <is>
          <t>Disaggregation of Revenue [Line Items]</t>
        </is>
      </c>
    </row>
    <row r="22">
      <c r="A22" s="4" t="inlineStr">
        <is>
          <t>Revenues</t>
        </is>
      </c>
      <c r="B22" s="10" t="n">
        <v>2379.4</v>
      </c>
      <c r="C22" s="10" t="n">
        <v>3464.7</v>
      </c>
      <c r="D22" s="10" t="n">
        <v>3888.7</v>
      </c>
    </row>
    <row r="23">
      <c r="A23" s="4" t="inlineStr">
        <is>
          <t>Thermal coal | Seaborne Thermal Mining</t>
        </is>
      </c>
    </row>
    <row r="24">
      <c r="A24" s="3" t="inlineStr">
        <is>
          <t>Disaggregation of Revenue [Line Items]</t>
        </is>
      </c>
    </row>
    <row r="25">
      <c r="A25" s="4" t="inlineStr">
        <is>
          <t>Revenues</t>
        </is>
      </c>
      <c r="B25" s="10" t="n">
        <v>710.3</v>
      </c>
      <c r="C25" s="10" t="n">
        <v>970.3</v>
      </c>
      <c r="D25" s="6" t="n">
        <v>1098</v>
      </c>
    </row>
    <row r="26">
      <c r="A26" s="4" t="inlineStr">
        <is>
          <t>Thermal coal | Seaborne Metallurgical Mining</t>
        </is>
      </c>
    </row>
    <row r="27">
      <c r="A27" s="3" t="inlineStr">
        <is>
          <t>Disaggregation of Revenue [Line Items]</t>
        </is>
      </c>
    </row>
    <row r="28">
      <c r="A28" s="4" t="inlineStr">
        <is>
          <t>Revenues</t>
        </is>
      </c>
      <c r="B28" s="6" t="n">
        <v>0</v>
      </c>
      <c r="C28" s="6" t="n">
        <v>0</v>
      </c>
      <c r="D28" s="6" t="n">
        <v>0</v>
      </c>
    </row>
    <row r="29">
      <c r="A29" s="4" t="inlineStr">
        <is>
          <t>Thermal coal | Powder River Basin Mining</t>
        </is>
      </c>
    </row>
    <row r="30">
      <c r="A30" s="3" t="inlineStr">
        <is>
          <t>Disaggregation of Revenue [Line Items]</t>
        </is>
      </c>
    </row>
    <row r="31">
      <c r="A31" s="4" t="inlineStr">
        <is>
          <t>Revenues</t>
        </is>
      </c>
      <c r="B31" s="10" t="n">
        <v>993.9</v>
      </c>
      <c r="C31" s="10" t="n">
        <v>1208.9</v>
      </c>
      <c r="D31" s="10" t="n">
        <v>1424.8</v>
      </c>
    </row>
    <row r="32">
      <c r="A32" s="4" t="inlineStr">
        <is>
          <t>Thermal coal | Other U.S. Thermal Mining</t>
        </is>
      </c>
    </row>
    <row r="33">
      <c r="A33" s="3" t="inlineStr">
        <is>
          <t>Disaggregation of Revenue [Line Items]</t>
        </is>
      </c>
    </row>
    <row r="34">
      <c r="A34" s="4" t="inlineStr">
        <is>
          <t>Revenues</t>
        </is>
      </c>
      <c r="B34" s="10" t="n">
        <v>675.2</v>
      </c>
      <c r="C34" s="10" t="n">
        <v>1285.5</v>
      </c>
      <c r="D34" s="10" t="n">
        <v>1365.9</v>
      </c>
    </row>
    <row r="35">
      <c r="A35" s="4" t="inlineStr">
        <is>
          <t>Thermal coal | Corporate and Other</t>
        </is>
      </c>
    </row>
    <row r="36">
      <c r="A36" s="3" t="inlineStr">
        <is>
          <t>Disaggregation of Revenue [Line Items]</t>
        </is>
      </c>
    </row>
    <row r="37">
      <c r="A37" s="4" t="inlineStr">
        <is>
          <t>Revenues</t>
        </is>
      </c>
      <c r="B37" s="6" t="n">
        <v>0</v>
      </c>
      <c r="C37" s="6" t="n">
        <v>0</v>
      </c>
      <c r="D37" s="6" t="n">
        <v>0</v>
      </c>
    </row>
    <row r="38">
      <c r="A38" s="4" t="inlineStr">
        <is>
          <t>Thermal coal | Domestic</t>
        </is>
      </c>
    </row>
    <row r="39">
      <c r="A39" s="3" t="inlineStr">
        <is>
          <t>Disaggregation of Revenue [Line Items]</t>
        </is>
      </c>
    </row>
    <row r="40">
      <c r="A40" s="4" t="inlineStr">
        <is>
          <t>Revenues</t>
        </is>
      </c>
      <c r="B40" s="10" t="n">
        <v>1814.6</v>
      </c>
      <c r="C40" s="6" t="n">
        <v>2631</v>
      </c>
      <c r="D40" s="10" t="n">
        <v>2920.3</v>
      </c>
    </row>
    <row r="41">
      <c r="A41" s="4" t="inlineStr">
        <is>
          <t>Thermal coal | Domestic | Seaborne Thermal Mining</t>
        </is>
      </c>
    </row>
    <row r="42">
      <c r="A42" s="3" t="inlineStr">
        <is>
          <t>Disaggregation of Revenue [Line Items]</t>
        </is>
      </c>
    </row>
    <row r="43">
      <c r="A43" s="4" t="inlineStr">
        <is>
          <t>Revenues</t>
        </is>
      </c>
      <c r="B43" s="10" t="n">
        <v>145.5</v>
      </c>
      <c r="C43" s="10" t="n">
        <v>147.9</v>
      </c>
      <c r="D43" s="6" t="n">
        <v>153</v>
      </c>
    </row>
    <row r="44">
      <c r="A44" s="4" t="inlineStr">
        <is>
          <t>Thermal coal | Domestic | Seaborne Metallurgical Mining</t>
        </is>
      </c>
    </row>
    <row r="45">
      <c r="A45" s="3" t="inlineStr">
        <is>
          <t>Disaggregation of Revenue [Line Items]</t>
        </is>
      </c>
    </row>
    <row r="46">
      <c r="A46" s="4" t="inlineStr">
        <is>
          <t>Revenues</t>
        </is>
      </c>
      <c r="B46" s="6" t="n">
        <v>0</v>
      </c>
      <c r="C46" s="6" t="n">
        <v>0</v>
      </c>
      <c r="D46" s="6" t="n">
        <v>0</v>
      </c>
    </row>
    <row r="47">
      <c r="A47" s="4" t="inlineStr">
        <is>
          <t>Thermal coal | Domestic | Powder River Basin Mining</t>
        </is>
      </c>
    </row>
    <row r="48">
      <c r="A48" s="3" t="inlineStr">
        <is>
          <t>Disaggregation of Revenue [Line Items]</t>
        </is>
      </c>
    </row>
    <row r="49">
      <c r="A49" s="4" t="inlineStr">
        <is>
          <t>Revenues</t>
        </is>
      </c>
      <c r="B49" s="10" t="n">
        <v>993.9</v>
      </c>
      <c r="C49" s="10" t="n">
        <v>1208.9</v>
      </c>
      <c r="D49" s="10" t="n">
        <v>1424.8</v>
      </c>
    </row>
    <row r="50">
      <c r="A50" s="4" t="inlineStr">
        <is>
          <t>Thermal coal | Domestic | Other U.S. Thermal Mining</t>
        </is>
      </c>
    </row>
    <row r="51">
      <c r="A51" s="3" t="inlineStr">
        <is>
          <t>Disaggregation of Revenue [Line Items]</t>
        </is>
      </c>
    </row>
    <row r="52">
      <c r="A52" s="4" t="inlineStr">
        <is>
          <t>Revenues</t>
        </is>
      </c>
      <c r="B52" s="10" t="n">
        <v>675.2</v>
      </c>
      <c r="C52" s="10" t="n">
        <v>1274.2</v>
      </c>
      <c r="D52" s="10" t="n">
        <v>1342.5</v>
      </c>
    </row>
    <row r="53">
      <c r="A53" s="4" t="inlineStr">
        <is>
          <t>Thermal coal | Domestic | Corporate and Other</t>
        </is>
      </c>
    </row>
    <row r="54">
      <c r="A54" s="3" t="inlineStr">
        <is>
          <t>Disaggregation of Revenue [Line Items]</t>
        </is>
      </c>
    </row>
    <row r="55">
      <c r="A55" s="4" t="inlineStr">
        <is>
          <t>Revenues</t>
        </is>
      </c>
      <c r="B55" s="6" t="n">
        <v>0</v>
      </c>
      <c r="C55" s="6" t="n">
        <v>0</v>
      </c>
      <c r="D55" s="6" t="n">
        <v>0</v>
      </c>
    </row>
    <row r="56">
      <c r="A56" s="4" t="inlineStr">
        <is>
          <t>Thermal coal | Export</t>
        </is>
      </c>
    </row>
    <row r="57">
      <c r="A57" s="3" t="inlineStr">
        <is>
          <t>Disaggregation of Revenue [Line Items]</t>
        </is>
      </c>
    </row>
    <row r="58">
      <c r="A58" s="4" t="inlineStr">
        <is>
          <t>Revenues</t>
        </is>
      </c>
      <c r="B58" s="10" t="n">
        <v>564.8</v>
      </c>
      <c r="C58" s="10" t="n">
        <v>833.7</v>
      </c>
      <c r="D58" s="10" t="n">
        <v>968.4</v>
      </c>
    </row>
    <row r="59">
      <c r="A59" s="4" t="inlineStr">
        <is>
          <t>Thermal coal | Export | Seaborne Thermal Mining</t>
        </is>
      </c>
    </row>
    <row r="60">
      <c r="A60" s="3" t="inlineStr">
        <is>
          <t>Disaggregation of Revenue [Line Items]</t>
        </is>
      </c>
    </row>
    <row r="61">
      <c r="A61" s="4" t="inlineStr">
        <is>
          <t>Revenues</t>
        </is>
      </c>
      <c r="B61" s="10" t="n">
        <v>564.8</v>
      </c>
      <c r="C61" s="10" t="n">
        <v>822.4</v>
      </c>
      <c r="D61" s="6" t="n">
        <v>945</v>
      </c>
    </row>
    <row r="62">
      <c r="A62" s="4" t="inlineStr">
        <is>
          <t>Thermal coal | Export | Seaborne Metallurgical Mining</t>
        </is>
      </c>
    </row>
    <row r="63">
      <c r="A63" s="3" t="inlineStr">
        <is>
          <t>Disaggregation of Revenue [Line Items]</t>
        </is>
      </c>
    </row>
    <row r="64">
      <c r="A64" s="4" t="inlineStr">
        <is>
          <t>Revenues</t>
        </is>
      </c>
      <c r="B64" s="6" t="n">
        <v>0</v>
      </c>
      <c r="C64" s="6" t="n">
        <v>0</v>
      </c>
      <c r="D64" s="6" t="n">
        <v>0</v>
      </c>
    </row>
    <row r="65">
      <c r="A65" s="4" t="inlineStr">
        <is>
          <t>Thermal coal | Export | Powder River Basin Mining</t>
        </is>
      </c>
    </row>
    <row r="66">
      <c r="A66" s="3" t="inlineStr">
        <is>
          <t>Disaggregation of Revenue [Line Items]</t>
        </is>
      </c>
    </row>
    <row r="67">
      <c r="A67" s="4" t="inlineStr">
        <is>
          <t>Revenues</t>
        </is>
      </c>
      <c r="B67" s="6" t="n">
        <v>0</v>
      </c>
      <c r="C67" s="6" t="n">
        <v>0</v>
      </c>
      <c r="D67" s="6" t="n">
        <v>0</v>
      </c>
    </row>
    <row r="68">
      <c r="A68" s="4" t="inlineStr">
        <is>
          <t>Thermal coal | Export | Other U.S. Thermal Mining</t>
        </is>
      </c>
    </row>
    <row r="69">
      <c r="A69" s="3" t="inlineStr">
        <is>
          <t>Disaggregation of Revenue [Line Items]</t>
        </is>
      </c>
    </row>
    <row r="70">
      <c r="A70" s="4" t="inlineStr">
        <is>
          <t>Revenues</t>
        </is>
      </c>
      <c r="B70" s="6" t="n">
        <v>0</v>
      </c>
      <c r="C70" s="10" t="n">
        <v>11.3</v>
      </c>
      <c r="D70" s="10" t="n">
        <v>23.4</v>
      </c>
    </row>
    <row r="71">
      <c r="A71" s="4" t="inlineStr">
        <is>
          <t>Thermal coal | Export | Corporate and Other</t>
        </is>
      </c>
    </row>
    <row r="72">
      <c r="A72" s="3" t="inlineStr">
        <is>
          <t>Disaggregation of Revenue [Line Items]</t>
        </is>
      </c>
    </row>
    <row r="73">
      <c r="A73" s="4" t="inlineStr">
        <is>
          <t>Revenues</t>
        </is>
      </c>
      <c r="B73" s="6" t="n">
        <v>0</v>
      </c>
      <c r="C73" s="6" t="n">
        <v>0</v>
      </c>
      <c r="D73" s="6" t="n">
        <v>0</v>
      </c>
    </row>
    <row r="74">
      <c r="A74" s="4" t="inlineStr">
        <is>
          <t>Metallurgical coal</t>
        </is>
      </c>
    </row>
    <row r="75">
      <c r="A75" s="3" t="inlineStr">
        <is>
          <t>Disaggregation of Revenue [Line Items]</t>
        </is>
      </c>
    </row>
    <row r="76">
      <c r="A76" s="4" t="inlineStr">
        <is>
          <t>Revenues</t>
        </is>
      </c>
      <c r="B76" s="10" t="n">
        <v>484.3</v>
      </c>
      <c r="C76" s="6" t="n">
        <v>1030</v>
      </c>
      <c r="D76" s="10" t="n">
        <v>1548.6</v>
      </c>
    </row>
    <row r="77">
      <c r="A77" s="4" t="inlineStr">
        <is>
          <t>Metallurgical coal | Seaborne Thermal Mining</t>
        </is>
      </c>
    </row>
    <row r="78">
      <c r="A78" s="3" t="inlineStr">
        <is>
          <t>Disaggregation of Revenue [Line Items]</t>
        </is>
      </c>
    </row>
    <row r="79">
      <c r="A79" s="4" t="inlineStr">
        <is>
          <t>Revenues</t>
        </is>
      </c>
      <c r="B79" s="6" t="n">
        <v>0</v>
      </c>
      <c r="C79" s="6" t="n">
        <v>0</v>
      </c>
      <c r="D79" s="6" t="n">
        <v>0</v>
      </c>
    </row>
    <row r="80">
      <c r="A80" s="4" t="inlineStr">
        <is>
          <t>Metallurgical coal | Seaborne Metallurgical Mining</t>
        </is>
      </c>
    </row>
    <row r="81">
      <c r="A81" s="3" t="inlineStr">
        <is>
          <t>Disaggregation of Revenue [Line Items]</t>
        </is>
      </c>
    </row>
    <row r="82">
      <c r="A82" s="4" t="inlineStr">
        <is>
          <t>Revenues</t>
        </is>
      </c>
      <c r="B82" s="10" t="n">
        <v>484.3</v>
      </c>
      <c r="C82" s="6" t="n">
        <v>1030</v>
      </c>
      <c r="D82" s="10" t="n">
        <v>1548.6</v>
      </c>
    </row>
    <row r="83">
      <c r="A83" s="4" t="inlineStr">
        <is>
          <t>Metallurgical coal | Powder River Basin Mining</t>
        </is>
      </c>
    </row>
    <row r="84">
      <c r="A84" s="3" t="inlineStr">
        <is>
          <t>Disaggregation of Revenue [Line Items]</t>
        </is>
      </c>
    </row>
    <row r="85">
      <c r="A85" s="4" t="inlineStr">
        <is>
          <t>Revenues</t>
        </is>
      </c>
      <c r="B85" s="6" t="n">
        <v>0</v>
      </c>
      <c r="C85" s="6" t="n">
        <v>0</v>
      </c>
      <c r="D85" s="6" t="n">
        <v>0</v>
      </c>
    </row>
    <row r="86">
      <c r="A86" s="4" t="inlineStr">
        <is>
          <t>Metallurgical coal | Other U.S. Thermal Mining</t>
        </is>
      </c>
    </row>
    <row r="87">
      <c r="A87" s="3" t="inlineStr">
        <is>
          <t>Disaggregation of Revenue [Line Items]</t>
        </is>
      </c>
    </row>
    <row r="88">
      <c r="A88" s="4" t="inlineStr">
        <is>
          <t>Revenues</t>
        </is>
      </c>
      <c r="B88" s="6" t="n">
        <v>0</v>
      </c>
      <c r="C88" s="6" t="n">
        <v>0</v>
      </c>
      <c r="D88" s="6" t="n">
        <v>0</v>
      </c>
    </row>
    <row r="89">
      <c r="A89" s="4" t="inlineStr">
        <is>
          <t>Metallurgical coal | Corporate and Other</t>
        </is>
      </c>
    </row>
    <row r="90">
      <c r="A90" s="3" t="inlineStr">
        <is>
          <t>Disaggregation of Revenue [Line Items]</t>
        </is>
      </c>
    </row>
    <row r="91">
      <c r="A91" s="4" t="inlineStr">
        <is>
          <t>Revenues</t>
        </is>
      </c>
      <c r="B91" s="6" t="n">
        <v>0</v>
      </c>
      <c r="C91" s="6" t="n">
        <v>0</v>
      </c>
      <c r="D91" s="6" t="n">
        <v>0</v>
      </c>
    </row>
    <row r="92">
      <c r="A92" s="4" t="inlineStr">
        <is>
          <t>Metallurgical coal | Export</t>
        </is>
      </c>
    </row>
    <row r="93">
      <c r="A93" s="3" t="inlineStr">
        <is>
          <t>Disaggregation of Revenue [Line Items]</t>
        </is>
      </c>
    </row>
    <row r="94">
      <c r="A94" s="4" t="inlineStr">
        <is>
          <t>Revenues</t>
        </is>
      </c>
      <c r="B94" s="10" t="n">
        <v>484.3</v>
      </c>
      <c r="C94" s="6" t="n">
        <v>1030</v>
      </c>
      <c r="D94" s="10" t="n">
        <v>1548.6</v>
      </c>
    </row>
    <row r="95">
      <c r="A95" s="4" t="inlineStr">
        <is>
          <t>Metallurgical coal | Export | Seaborne Thermal Mining</t>
        </is>
      </c>
    </row>
    <row r="96">
      <c r="A96" s="3" t="inlineStr">
        <is>
          <t>Disaggregation of Revenue [Line Items]</t>
        </is>
      </c>
    </row>
    <row r="97">
      <c r="A97" s="4" t="inlineStr">
        <is>
          <t>Revenues</t>
        </is>
      </c>
      <c r="B97" s="6" t="n">
        <v>0</v>
      </c>
      <c r="C97" s="6" t="n">
        <v>0</v>
      </c>
      <c r="D97" s="6" t="n">
        <v>0</v>
      </c>
    </row>
    <row r="98">
      <c r="A98" s="4" t="inlineStr">
        <is>
          <t>Metallurgical coal | Export | Seaborne Metallurgical Mining</t>
        </is>
      </c>
    </row>
    <row r="99">
      <c r="A99" s="3" t="inlineStr">
        <is>
          <t>Disaggregation of Revenue [Line Items]</t>
        </is>
      </c>
    </row>
    <row r="100">
      <c r="A100" s="4" t="inlineStr">
        <is>
          <t>Revenues</t>
        </is>
      </c>
      <c r="B100" s="10" t="n">
        <v>484.3</v>
      </c>
      <c r="C100" s="6" t="n">
        <v>1030</v>
      </c>
      <c r="D100" s="10" t="n">
        <v>1548.6</v>
      </c>
    </row>
    <row r="101">
      <c r="A101" s="4" t="inlineStr">
        <is>
          <t>Metallurgical coal | Export | Powder River Basin Mining</t>
        </is>
      </c>
    </row>
    <row r="102">
      <c r="A102" s="3" t="inlineStr">
        <is>
          <t>Disaggregation of Revenue [Line Items]</t>
        </is>
      </c>
    </row>
    <row r="103">
      <c r="A103" s="4" t="inlineStr">
        <is>
          <t>Revenues</t>
        </is>
      </c>
      <c r="B103" s="6" t="n">
        <v>0</v>
      </c>
      <c r="C103" s="6" t="n">
        <v>0</v>
      </c>
      <c r="D103" s="6" t="n">
        <v>0</v>
      </c>
    </row>
    <row r="104">
      <c r="A104" s="4" t="inlineStr">
        <is>
          <t>Metallurgical coal | Export | Other U.S. Thermal Mining</t>
        </is>
      </c>
    </row>
    <row r="105">
      <c r="A105" s="3" t="inlineStr">
        <is>
          <t>Disaggregation of Revenue [Line Items]</t>
        </is>
      </c>
    </row>
    <row r="106">
      <c r="A106" s="4" t="inlineStr">
        <is>
          <t>Revenues</t>
        </is>
      </c>
      <c r="B106" s="6" t="n">
        <v>0</v>
      </c>
      <c r="C106" s="6" t="n">
        <v>0</v>
      </c>
      <c r="D106" s="6" t="n">
        <v>0</v>
      </c>
    </row>
    <row r="107">
      <c r="A107" s="4" t="inlineStr">
        <is>
          <t>Metallurgical coal | Export | Corporate and Other</t>
        </is>
      </c>
    </row>
    <row r="108">
      <c r="A108" s="3" t="inlineStr">
        <is>
          <t>Disaggregation of Revenue [Line Items]</t>
        </is>
      </c>
    </row>
    <row r="109">
      <c r="A109" s="4" t="inlineStr">
        <is>
          <t>Revenues</t>
        </is>
      </c>
      <c r="B109" s="6" t="n">
        <v>0</v>
      </c>
      <c r="C109" s="6" t="n">
        <v>0</v>
      </c>
      <c r="D109" s="6" t="n">
        <v>0</v>
      </c>
    </row>
    <row r="110">
      <c r="A110" s="4" t="inlineStr">
        <is>
          <t>Other</t>
        </is>
      </c>
    </row>
    <row r="111">
      <c r="A111" s="3" t="inlineStr">
        <is>
          <t>Disaggregation of Revenue [Line Items]</t>
        </is>
      </c>
    </row>
    <row r="112">
      <c r="A112" s="4" t="inlineStr">
        <is>
          <t>Revenues</t>
        </is>
      </c>
      <c r="B112" s="10" t="n">
        <v>17.4</v>
      </c>
      <c r="C112" s="10" t="n">
        <v>128.7</v>
      </c>
      <c r="D112" s="10" t="n">
        <v>144.5</v>
      </c>
    </row>
    <row r="113">
      <c r="A113" s="4" t="inlineStr">
        <is>
          <t>Other | Seaborne Thermal Mining</t>
        </is>
      </c>
    </row>
    <row r="114">
      <c r="A114" s="3" t="inlineStr">
        <is>
          <t>Disaggregation of Revenue [Line Items]</t>
        </is>
      </c>
    </row>
    <row r="115">
      <c r="A115" s="4" t="inlineStr">
        <is>
          <t>Revenues</t>
        </is>
      </c>
      <c r="B115" s="10" t="n">
        <v>1.5</v>
      </c>
      <c r="C115" s="10" t="n">
        <v>1.4</v>
      </c>
      <c r="D115" s="10" t="n">
        <v>1.2</v>
      </c>
    </row>
    <row r="116">
      <c r="A116" s="4" t="inlineStr">
        <is>
          <t>Other | Seaborne Metallurgical Mining</t>
        </is>
      </c>
    </row>
    <row r="117">
      <c r="A117" s="3" t="inlineStr">
        <is>
          <t>Disaggregation of Revenue [Line Items]</t>
        </is>
      </c>
    </row>
    <row r="118">
      <c r="A118" s="4" t="inlineStr">
        <is>
          <t>Revenues</t>
        </is>
      </c>
      <c r="B118" s="10" t="n">
        <v>2.2</v>
      </c>
      <c r="C118" s="10" t="n">
        <v>3.1</v>
      </c>
      <c r="D118" s="10" t="n">
        <v>4.4</v>
      </c>
    </row>
    <row r="119">
      <c r="A119" s="4" t="inlineStr">
        <is>
          <t>Other | Powder River Basin Mining</t>
        </is>
      </c>
    </row>
    <row r="120">
      <c r="A120" s="3" t="inlineStr">
        <is>
          <t>Disaggregation of Revenue [Line Items]</t>
        </is>
      </c>
    </row>
    <row r="121">
      <c r="A121" s="4" t="inlineStr">
        <is>
          <t>Revenues</t>
        </is>
      </c>
      <c r="B121" s="10" t="n">
        <v>-2.8</v>
      </c>
      <c r="C121" s="10" t="n">
        <v>19.8</v>
      </c>
      <c r="D121" s="6" t="n">
        <v>0</v>
      </c>
    </row>
    <row r="122">
      <c r="A122" s="4" t="inlineStr">
        <is>
          <t>Other | Other U.S. Thermal Mining</t>
        </is>
      </c>
    </row>
    <row r="123">
      <c r="A123" s="3" t="inlineStr">
        <is>
          <t>Disaggregation of Revenue [Line Items]</t>
        </is>
      </c>
    </row>
    <row r="124">
      <c r="A124" s="4" t="inlineStr">
        <is>
          <t>Revenues</t>
        </is>
      </c>
      <c r="B124" s="10" t="n">
        <v>32.1</v>
      </c>
      <c r="C124" s="10" t="n">
        <v>23.9</v>
      </c>
      <c r="D124" s="10" t="n">
        <v>27.1</v>
      </c>
    </row>
    <row r="125">
      <c r="A125" s="4" t="inlineStr">
        <is>
          <t>Other | Corporate and Other</t>
        </is>
      </c>
    </row>
    <row r="126">
      <c r="A126" s="3" t="inlineStr">
        <is>
          <t>Disaggregation of Revenue [Line Items]</t>
        </is>
      </c>
    </row>
    <row r="127">
      <c r="A127" s="4" t="inlineStr">
        <is>
          <t>Revenues</t>
        </is>
      </c>
      <c r="B127" s="5" t="n">
        <v>-15.6</v>
      </c>
      <c r="C127" s="5" t="n">
        <v>80.5</v>
      </c>
      <c r="D127" s="5" t="n">
        <v>11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Contract Dur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2881.1</v>
      </c>
      <c r="C4" s="5" t="n">
        <v>4623.4</v>
      </c>
      <c r="D4" s="5" t="n">
        <v>5581.8</v>
      </c>
    </row>
    <row r="5">
      <c r="A5" s="4" t="inlineStr">
        <is>
          <t>Seaborne Thermal Mining</t>
        </is>
      </c>
    </row>
    <row r="6">
      <c r="A6" s="3" t="inlineStr">
        <is>
          <t>Disaggregation of Revenue [Line Items]</t>
        </is>
      </c>
    </row>
    <row r="7">
      <c r="A7" s="4" t="inlineStr">
        <is>
          <t>Revenues</t>
        </is>
      </c>
      <c r="B7" s="10" t="n">
        <v>711.8</v>
      </c>
      <c r="C7" s="10" t="n">
        <v>971.7</v>
      </c>
      <c r="D7" s="10" t="n">
        <v>1099.2</v>
      </c>
    </row>
    <row r="8">
      <c r="A8" s="4" t="inlineStr">
        <is>
          <t>Seaborne Metallurgical Mining</t>
        </is>
      </c>
    </row>
    <row r="9">
      <c r="A9" s="3" t="inlineStr">
        <is>
          <t>Disaggregation of Revenue [Line Items]</t>
        </is>
      </c>
    </row>
    <row r="10">
      <c r="A10" s="4" t="inlineStr">
        <is>
          <t>Revenues</t>
        </is>
      </c>
      <c r="B10" s="10" t="n">
        <v>486.5</v>
      </c>
      <c r="C10" s="10" t="n">
        <v>1033.1</v>
      </c>
      <c r="D10" s="6" t="n">
        <v>1553</v>
      </c>
    </row>
    <row r="11">
      <c r="A11" s="4" t="inlineStr">
        <is>
          <t>Powder River Basin Mining</t>
        </is>
      </c>
    </row>
    <row r="12">
      <c r="A12" s="3" t="inlineStr">
        <is>
          <t>Disaggregation of Revenue [Line Items]</t>
        </is>
      </c>
    </row>
    <row r="13">
      <c r="A13" s="4" t="inlineStr">
        <is>
          <t>Revenues</t>
        </is>
      </c>
      <c r="B13" s="10" t="n">
        <v>991.1</v>
      </c>
      <c r="C13" s="10" t="n">
        <v>1228.7</v>
      </c>
      <c r="D13" s="10" t="n">
        <v>1424.8</v>
      </c>
    </row>
    <row r="14">
      <c r="A14" s="4" t="inlineStr">
        <is>
          <t>Other U.S. Thermal Mining</t>
        </is>
      </c>
    </row>
    <row r="15">
      <c r="A15" s="3" t="inlineStr">
        <is>
          <t>Disaggregation of Revenue [Line Items]</t>
        </is>
      </c>
    </row>
    <row r="16">
      <c r="A16" s="4" t="inlineStr">
        <is>
          <t>Revenues</t>
        </is>
      </c>
      <c r="B16" s="10" t="n">
        <v>707.3</v>
      </c>
      <c r="C16" s="10" t="n">
        <v>1309.4</v>
      </c>
      <c r="D16" s="6" t="n">
        <v>1393</v>
      </c>
    </row>
    <row r="17">
      <c r="A17" s="4" t="inlineStr">
        <is>
          <t>Corporate and Other</t>
        </is>
      </c>
    </row>
    <row r="18">
      <c r="A18" s="3" t="inlineStr">
        <is>
          <t>Disaggregation of Revenue [Line Items]</t>
        </is>
      </c>
    </row>
    <row r="19">
      <c r="A19" s="4" t="inlineStr">
        <is>
          <t>Revenues</t>
        </is>
      </c>
      <c r="B19" s="10" t="n">
        <v>-15.6</v>
      </c>
      <c r="C19" s="10" t="n">
        <v>80.5</v>
      </c>
      <c r="D19" s="10" t="n">
        <v>111.8</v>
      </c>
    </row>
    <row r="20">
      <c r="A20" s="4" t="inlineStr">
        <is>
          <t>One year or longer</t>
        </is>
      </c>
    </row>
    <row r="21">
      <c r="A21" s="3" t="inlineStr">
        <is>
          <t>Disaggregation of Revenue [Line Items]</t>
        </is>
      </c>
    </row>
    <row r="22">
      <c r="A22" s="4" t="inlineStr">
        <is>
          <t>Revenues</t>
        </is>
      </c>
      <c r="B22" s="10" t="n">
        <v>2336.6</v>
      </c>
      <c r="C22" s="10" t="n">
        <v>3759.6</v>
      </c>
      <c r="D22" s="10" t="n">
        <v>4427.3</v>
      </c>
    </row>
    <row r="23">
      <c r="A23" s="4" t="inlineStr">
        <is>
          <t>One year or longer | Seaborne Thermal Mining</t>
        </is>
      </c>
    </row>
    <row r="24">
      <c r="A24" s="3" t="inlineStr">
        <is>
          <t>Disaggregation of Revenue [Line Items]</t>
        </is>
      </c>
    </row>
    <row r="25">
      <c r="A25" s="4" t="inlineStr">
        <is>
          <t>Revenues</t>
        </is>
      </c>
      <c r="B25" s="10" t="n">
        <v>349.2</v>
      </c>
      <c r="C25" s="10" t="n">
        <v>589.2</v>
      </c>
      <c r="D25" s="10" t="n">
        <v>799.5</v>
      </c>
    </row>
    <row r="26">
      <c r="A26" s="4" t="inlineStr">
        <is>
          <t>One year or longer | Seaborne Metallurgical Mining</t>
        </is>
      </c>
    </row>
    <row r="27">
      <c r="A27" s="3" t="inlineStr">
        <is>
          <t>Disaggregation of Revenue [Line Items]</t>
        </is>
      </c>
    </row>
    <row r="28">
      <c r="A28" s="4" t="inlineStr">
        <is>
          <t>Revenues</t>
        </is>
      </c>
      <c r="B28" s="6" t="n">
        <v>371</v>
      </c>
      <c r="C28" s="10" t="n">
        <v>828.6</v>
      </c>
      <c r="D28" s="10" t="n">
        <v>1036.7</v>
      </c>
    </row>
    <row r="29">
      <c r="A29" s="4" t="inlineStr">
        <is>
          <t>One year or longer | Powder River Basin Mining</t>
        </is>
      </c>
    </row>
    <row r="30">
      <c r="A30" s="3" t="inlineStr">
        <is>
          <t>Disaggregation of Revenue [Line Items]</t>
        </is>
      </c>
    </row>
    <row r="31">
      <c r="A31" s="4" t="inlineStr">
        <is>
          <t>Revenues</t>
        </is>
      </c>
      <c r="B31" s="6" t="n">
        <v>945</v>
      </c>
      <c r="C31" s="10" t="n">
        <v>1087.6</v>
      </c>
      <c r="D31" s="10" t="n">
        <v>1283.9</v>
      </c>
    </row>
    <row r="32">
      <c r="A32" s="4" t="inlineStr">
        <is>
          <t>One year or longer | Other U.S. Thermal Mining</t>
        </is>
      </c>
    </row>
    <row r="33">
      <c r="A33" s="3" t="inlineStr">
        <is>
          <t>Disaggregation of Revenue [Line Items]</t>
        </is>
      </c>
    </row>
    <row r="34">
      <c r="A34" s="4" t="inlineStr">
        <is>
          <t>Revenues</t>
        </is>
      </c>
      <c r="B34" s="10" t="n">
        <v>671.4</v>
      </c>
      <c r="C34" s="10" t="n">
        <v>1254.2</v>
      </c>
      <c r="D34" s="10" t="n">
        <v>1307.2</v>
      </c>
    </row>
    <row r="35">
      <c r="A35" s="4" t="inlineStr">
        <is>
          <t>One year or longer | Corporate and Other</t>
        </is>
      </c>
    </row>
    <row r="36">
      <c r="A36" s="3" t="inlineStr">
        <is>
          <t>Disaggregation of Revenue [Line Items]</t>
        </is>
      </c>
    </row>
    <row r="37">
      <c r="A37" s="4" t="inlineStr">
        <is>
          <t>Revenues</t>
        </is>
      </c>
      <c r="B37" s="6" t="n">
        <v>0</v>
      </c>
      <c r="C37" s="6" t="n">
        <v>0</v>
      </c>
      <c r="D37" s="6" t="n">
        <v>0</v>
      </c>
    </row>
    <row r="38">
      <c r="A38" s="4" t="inlineStr">
        <is>
          <t>Less than one year</t>
        </is>
      </c>
    </row>
    <row r="39">
      <c r="A39" s="3" t="inlineStr">
        <is>
          <t>Disaggregation of Revenue [Line Items]</t>
        </is>
      </c>
    </row>
    <row r="40">
      <c r="A40" s="4" t="inlineStr">
        <is>
          <t>Revenues</t>
        </is>
      </c>
      <c r="B40" s="10" t="n">
        <v>527.1</v>
      </c>
      <c r="C40" s="10" t="n">
        <v>735.1</v>
      </c>
      <c r="D40" s="6" t="n">
        <v>1010</v>
      </c>
    </row>
    <row r="41">
      <c r="A41" s="4" t="inlineStr">
        <is>
          <t>Less than one year | Seaborne Thermal Mining</t>
        </is>
      </c>
    </row>
    <row r="42">
      <c r="A42" s="3" t="inlineStr">
        <is>
          <t>Disaggregation of Revenue [Line Items]</t>
        </is>
      </c>
    </row>
    <row r="43">
      <c r="A43" s="4" t="inlineStr">
        <is>
          <t>Revenues</t>
        </is>
      </c>
      <c r="B43" s="10" t="n">
        <v>361.1</v>
      </c>
      <c r="C43" s="10" t="n">
        <v>381.1</v>
      </c>
      <c r="D43" s="10" t="n">
        <v>298.5</v>
      </c>
    </row>
    <row r="44">
      <c r="A44" s="4" t="inlineStr">
        <is>
          <t>Less than one year | Seaborne Metallurgical Mining</t>
        </is>
      </c>
    </row>
    <row r="45">
      <c r="A45" s="3" t="inlineStr">
        <is>
          <t>Disaggregation of Revenue [Line Items]</t>
        </is>
      </c>
    </row>
    <row r="46">
      <c r="A46" s="4" t="inlineStr">
        <is>
          <t>Revenues</t>
        </is>
      </c>
      <c r="B46" s="10" t="n">
        <v>113.3</v>
      </c>
      <c r="C46" s="10" t="n">
        <v>201.4</v>
      </c>
      <c r="D46" s="10" t="n">
        <v>511.9</v>
      </c>
    </row>
    <row r="47">
      <c r="A47" s="4" t="inlineStr">
        <is>
          <t>Less than one year | Powder River Basin Mining</t>
        </is>
      </c>
    </row>
    <row r="48">
      <c r="A48" s="3" t="inlineStr">
        <is>
          <t>Disaggregation of Revenue [Line Items]</t>
        </is>
      </c>
    </row>
    <row r="49">
      <c r="A49" s="4" t="inlineStr">
        <is>
          <t>Revenues</t>
        </is>
      </c>
      <c r="B49" s="10" t="n">
        <v>48.9</v>
      </c>
      <c r="C49" s="10" t="n">
        <v>121.3</v>
      </c>
      <c r="D49" s="10" t="n">
        <v>140.9</v>
      </c>
    </row>
    <row r="50">
      <c r="A50" s="4" t="inlineStr">
        <is>
          <t>Less than one year | Other U.S. Thermal Mining</t>
        </is>
      </c>
    </row>
    <row r="51">
      <c r="A51" s="3" t="inlineStr">
        <is>
          <t>Disaggregation of Revenue [Line Items]</t>
        </is>
      </c>
    </row>
    <row r="52">
      <c r="A52" s="4" t="inlineStr">
        <is>
          <t>Revenues</t>
        </is>
      </c>
      <c r="B52" s="10" t="n">
        <v>3.8</v>
      </c>
      <c r="C52" s="10" t="n">
        <v>31.3</v>
      </c>
      <c r="D52" s="10" t="n">
        <v>58.7</v>
      </c>
    </row>
    <row r="53">
      <c r="A53" s="4" t="inlineStr">
        <is>
          <t>Less than one year | Corporate and Other</t>
        </is>
      </c>
    </row>
    <row r="54">
      <c r="A54" s="3" t="inlineStr">
        <is>
          <t>Disaggregation of Revenue [Line Items]</t>
        </is>
      </c>
    </row>
    <row r="55">
      <c r="A55" s="4" t="inlineStr">
        <is>
          <t>Revenues</t>
        </is>
      </c>
      <c r="B55" s="6" t="n">
        <v>0</v>
      </c>
      <c r="C55" s="6" t="n">
        <v>0</v>
      </c>
      <c r="D55" s="6" t="n">
        <v>0</v>
      </c>
    </row>
    <row r="56">
      <c r="A56" s="4" t="inlineStr">
        <is>
          <t>Other</t>
        </is>
      </c>
    </row>
    <row r="57">
      <c r="A57" s="3" t="inlineStr">
        <is>
          <t>Disaggregation of Revenue [Line Items]</t>
        </is>
      </c>
    </row>
    <row r="58">
      <c r="A58" s="4" t="inlineStr">
        <is>
          <t>Revenues</t>
        </is>
      </c>
      <c r="B58" s="10" t="n">
        <v>17.4</v>
      </c>
      <c r="C58" s="10" t="n">
        <v>128.7</v>
      </c>
      <c r="D58" s="10" t="n">
        <v>144.5</v>
      </c>
    </row>
    <row r="59">
      <c r="A59" s="4" t="inlineStr">
        <is>
          <t>Other | Seaborne Thermal Mining</t>
        </is>
      </c>
    </row>
    <row r="60">
      <c r="A60" s="3" t="inlineStr">
        <is>
          <t>Disaggregation of Revenue [Line Items]</t>
        </is>
      </c>
    </row>
    <row r="61">
      <c r="A61" s="4" t="inlineStr">
        <is>
          <t>Revenues</t>
        </is>
      </c>
      <c r="B61" s="10" t="n">
        <v>1.5</v>
      </c>
      <c r="C61" s="10" t="n">
        <v>1.4</v>
      </c>
      <c r="D61" s="10" t="n">
        <v>1.2</v>
      </c>
    </row>
    <row r="62">
      <c r="A62" s="4" t="inlineStr">
        <is>
          <t>Other | Seaborne Metallurgical Mining</t>
        </is>
      </c>
    </row>
    <row r="63">
      <c r="A63" s="3" t="inlineStr">
        <is>
          <t>Disaggregation of Revenue [Line Items]</t>
        </is>
      </c>
    </row>
    <row r="64">
      <c r="A64" s="4" t="inlineStr">
        <is>
          <t>Revenues</t>
        </is>
      </c>
      <c r="B64" s="10" t="n">
        <v>2.2</v>
      </c>
      <c r="C64" s="10" t="n">
        <v>3.1</v>
      </c>
      <c r="D64" s="10" t="n">
        <v>4.4</v>
      </c>
    </row>
    <row r="65">
      <c r="A65" s="4" t="inlineStr">
        <is>
          <t>Other | Powder River Basin Mining</t>
        </is>
      </c>
    </row>
    <row r="66">
      <c r="A66" s="3" t="inlineStr">
        <is>
          <t>Disaggregation of Revenue [Line Items]</t>
        </is>
      </c>
    </row>
    <row r="67">
      <c r="A67" s="4" t="inlineStr">
        <is>
          <t>Revenues</t>
        </is>
      </c>
      <c r="B67" s="10" t="n">
        <v>-2.8</v>
      </c>
      <c r="C67" s="10" t="n">
        <v>19.8</v>
      </c>
      <c r="D67" s="6" t="n">
        <v>0</v>
      </c>
    </row>
    <row r="68">
      <c r="A68" s="4" t="inlineStr">
        <is>
          <t>Other | Other U.S. Thermal Mining</t>
        </is>
      </c>
    </row>
    <row r="69">
      <c r="A69" s="3" t="inlineStr">
        <is>
          <t>Disaggregation of Revenue [Line Items]</t>
        </is>
      </c>
    </row>
    <row r="70">
      <c r="A70" s="4" t="inlineStr">
        <is>
          <t>Revenues</t>
        </is>
      </c>
      <c r="B70" s="10" t="n">
        <v>32.1</v>
      </c>
      <c r="C70" s="10" t="n">
        <v>23.9</v>
      </c>
      <c r="D70" s="10" t="n">
        <v>27.1</v>
      </c>
    </row>
    <row r="71">
      <c r="A71" s="4" t="inlineStr">
        <is>
          <t>Other | Corporate and Other</t>
        </is>
      </c>
    </row>
    <row r="72">
      <c r="A72" s="3" t="inlineStr">
        <is>
          <t>Disaggregation of Revenue [Line Items]</t>
        </is>
      </c>
    </row>
    <row r="73">
      <c r="A73" s="4" t="inlineStr">
        <is>
          <t>Revenues</t>
        </is>
      </c>
      <c r="B73" s="5" t="n">
        <v>-15.6</v>
      </c>
      <c r="C73" s="5" t="n">
        <v>80.5</v>
      </c>
      <c r="D73" s="5" t="n">
        <v>11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Recognition - Receivables (Details) - USD ($) $ in Millions</t>
        </is>
      </c>
      <c r="B1" s="2" t="inlineStr">
        <is>
          <t>Dec. 31, 2020</t>
        </is>
      </c>
      <c r="C1" s="2" t="inlineStr">
        <is>
          <t>Dec. 31, 2019</t>
        </is>
      </c>
    </row>
    <row r="2">
      <c r="A2" s="3" t="inlineStr">
        <is>
          <t>Revenue Recognition [Abstract]</t>
        </is>
      </c>
    </row>
    <row r="3">
      <c r="A3" s="4" t="inlineStr">
        <is>
          <t>Trade receivables, net</t>
        </is>
      </c>
      <c r="B3" s="5" t="n">
        <v>180.9</v>
      </c>
      <c r="C3" s="5" t="n">
        <v>283.1</v>
      </c>
    </row>
    <row r="4">
      <c r="A4" s="4" t="inlineStr">
        <is>
          <t>Miscellaneous receivables, net</t>
        </is>
      </c>
      <c r="B4" s="10" t="n">
        <v>63.9</v>
      </c>
      <c r="C4" s="10" t="n">
        <v>46.4</v>
      </c>
    </row>
    <row r="5">
      <c r="A5" s="4" t="inlineStr">
        <is>
          <t>Accounts receivable, net</t>
        </is>
      </c>
      <c r="B5" s="5" t="n">
        <v>244.8</v>
      </c>
      <c r="C5" s="5" t="n">
        <v>32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ontract with customer, liability</t>
        </is>
      </c>
      <c r="B4" s="7" t="n">
        <v>3500000000</v>
      </c>
    </row>
    <row r="5">
      <c r="A5" s="4" t="inlineStr">
        <is>
          <t>Accounts receivable, credit loss expense (reversal)</t>
        </is>
      </c>
      <c r="B5" s="7" t="n">
        <v>0</v>
      </c>
      <c r="C5" s="7" t="n">
        <v>-4400000</v>
      </c>
      <c r="D5" s="7" t="n">
        <v>-200000</v>
      </c>
    </row>
    <row r="6">
      <c r="A6" s="4" t="inlineStr">
        <is>
          <t>Revenue, Remaining Performance Obligation, Expected Timing of Satisfaction, Start Date [Axis]: 2021-01-01</t>
        </is>
      </c>
    </row>
    <row r="7">
      <c r="A7" s="3" t="inlineStr">
        <is>
          <t>Disaggregation of Revenue [Line Items]</t>
        </is>
      </c>
    </row>
    <row r="8">
      <c r="A8" s="4" t="inlineStr">
        <is>
          <t>Revenue, remaining performance obligation, percentage</t>
        </is>
      </c>
      <c r="B8" s="4" t="inlineStr">
        <is>
          <t>46.00%</t>
        </is>
      </c>
    </row>
    <row r="9">
      <c r="A9" s="4" t="inlineStr">
        <is>
          <t>Revenue, remaining performance obligation, period</t>
        </is>
      </c>
      <c r="B9" s="4" t="inlineStr">
        <is>
          <t>12 months</t>
        </is>
      </c>
    </row>
    <row r="10">
      <c r="A10" s="4" t="inlineStr">
        <is>
          <t>Trade Accounts Receivable</t>
        </is>
      </c>
    </row>
    <row r="11">
      <c r="A11" s="3" t="inlineStr">
        <is>
          <t>Disaggregation of Revenue [Line Items]</t>
        </is>
      </c>
    </row>
    <row r="12">
      <c r="A12" s="4" t="inlineStr">
        <is>
          <t>Accounts receivable, allowance for credit losses</t>
        </is>
      </c>
      <c r="B12" s="7" t="n">
        <v>0</v>
      </c>
      <c r="C12" s="6" t="n">
        <v>0</v>
      </c>
    </row>
    <row r="13">
      <c r="A13" s="4" t="inlineStr">
        <is>
          <t>Miscellaneous Receivables</t>
        </is>
      </c>
    </row>
    <row r="14">
      <c r="A14" s="3" t="inlineStr">
        <is>
          <t>Disaggregation of Revenue [Line Items]</t>
        </is>
      </c>
    </row>
    <row r="15">
      <c r="A15" s="4" t="inlineStr">
        <is>
          <t>Accounts receivable, allowance for credit losses</t>
        </is>
      </c>
      <c r="B15" s="7" t="n">
        <v>0</v>
      </c>
      <c r="C15"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s>
  <sheetData>
    <row r="1">
      <c r="A1" s="1" t="inlineStr">
        <is>
          <t>Asset Impairment (Details) - USD ($)</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Asset impairment charges</t>
        </is>
      </c>
      <c r="B4" s="7" t="n">
        <v>1487400000</v>
      </c>
      <c r="C4" s="7" t="n">
        <v>270200000</v>
      </c>
      <c r="D4" s="7" t="n">
        <v>0</v>
      </c>
    </row>
    <row r="5">
      <c r="A5" s="4" t="inlineStr">
        <is>
          <t>Asset impairment of property, plant and equipment and mine development assets</t>
        </is>
      </c>
      <c r="B5" s="6" t="n">
        <v>1487400000</v>
      </c>
      <c r="C5" s="6" t="n">
        <v>261200000</v>
      </c>
      <c r="D5" s="6" t="n">
        <v>0</v>
      </c>
    </row>
    <row r="6">
      <c r="A6" s="4" t="inlineStr">
        <is>
          <t>Impairment to unallocated coal reserves</t>
        </is>
      </c>
      <c r="B6" s="6" t="n">
        <v>69300000</v>
      </c>
      <c r="C6" s="6" t="n">
        <v>69200000</v>
      </c>
    </row>
    <row r="7">
      <c r="A7" s="4" t="inlineStr">
        <is>
          <t>Impairment of investment in equity security</t>
        </is>
      </c>
      <c r="B7" s="6" t="n">
        <v>0</v>
      </c>
      <c r="C7" s="6" t="n">
        <v>9000000</v>
      </c>
      <c r="D7" s="7" t="n">
        <v>0</v>
      </c>
    </row>
    <row r="8">
      <c r="A8" s="4" t="inlineStr">
        <is>
          <t>Assets subject to recoverability review</t>
        </is>
      </c>
      <c r="B8" s="6" t="n">
        <v>1200000000</v>
      </c>
    </row>
    <row r="9">
      <c r="A9" s="4" t="inlineStr">
        <is>
          <t>Powder River Basin Mining</t>
        </is>
      </c>
    </row>
    <row r="10">
      <c r="A10" s="3" t="inlineStr">
        <is>
          <t>Impaired Long-Lived Assets Held and Used [Line Items]</t>
        </is>
      </c>
    </row>
    <row r="11">
      <c r="A11" s="4" t="inlineStr">
        <is>
          <t>Asset impairment charges</t>
        </is>
      </c>
      <c r="B11" s="6" t="n">
        <v>1418100000</v>
      </c>
    </row>
    <row r="12">
      <c r="A12" s="4" t="inlineStr">
        <is>
          <t>Asset impairment of property, plant and equipment and mine development assets</t>
        </is>
      </c>
      <c r="B12" s="6" t="n">
        <v>1393700000</v>
      </c>
    </row>
    <row r="13">
      <c r="A13" s="4" t="inlineStr">
        <is>
          <t>Operating lease right-of-use assets impairment</t>
        </is>
      </c>
      <c r="B13" s="6" t="n">
        <v>19900000</v>
      </c>
    </row>
    <row r="14">
      <c r="A14" s="4" t="inlineStr">
        <is>
          <t>Impairment of contract-based intangible assets</t>
        </is>
      </c>
      <c r="B14" s="7" t="n">
        <v>4500000</v>
      </c>
    </row>
    <row r="15">
      <c r="A15" s="4" t="inlineStr">
        <is>
          <t>Other U.S. Thermal Mining</t>
        </is>
      </c>
    </row>
    <row r="16">
      <c r="A16" s="3" t="inlineStr">
        <is>
          <t>Impaired Long-Lived Assets Held and Used [Line Items]</t>
        </is>
      </c>
    </row>
    <row r="17">
      <c r="A17" s="4" t="inlineStr">
        <is>
          <t>Asset impairment charges</t>
        </is>
      </c>
      <c r="C17" s="7" t="n">
        <v>192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ized Results of Discontinued Operations (Details) - USD ($) $ in Million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Loss) income from discontinued operations, net of income taxes</t>
        </is>
      </c>
      <c r="B4" s="7" t="n">
        <v>-14</v>
      </c>
      <c r="C4" s="5" t="n">
        <v>3.2</v>
      </c>
      <c r="D4" s="5" t="n">
        <v>18.1</v>
      </c>
    </row>
    <row r="5">
      <c r="A5" s="4" t="inlineStr">
        <is>
          <t>Significant revenues from discontinued operations</t>
        </is>
      </c>
      <c r="B5" s="7" t="n">
        <v>0</v>
      </c>
      <c r="C5" s="7" t="n">
        <v>0</v>
      </c>
      <c r="D5"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Liabilities of Discontinued Operations (Details) - USD ($) $ in Millions</t>
        </is>
      </c>
      <c r="B1" s="2" t="inlineStr">
        <is>
          <t>Dec. 31, 2020</t>
        </is>
      </c>
      <c r="C1" s="2" t="inlineStr">
        <is>
          <t>Dec. 31, 2019</t>
        </is>
      </c>
    </row>
    <row r="2">
      <c r="A2" s="3" t="inlineStr">
        <is>
          <t>Discontinued Operations and Disposal Groups [Abstract]</t>
        </is>
      </c>
    </row>
    <row r="3">
      <c r="A3" s="4" t="inlineStr">
        <is>
          <t>Accounts payable and accrued expenses</t>
        </is>
      </c>
      <c r="B3" s="5" t="n">
        <v>62.3</v>
      </c>
      <c r="C3" s="5" t="n">
        <v>58.8</v>
      </c>
    </row>
    <row r="4">
      <c r="A4" s="4" t="inlineStr">
        <is>
          <t>Other noncurrent liabilities</t>
        </is>
      </c>
      <c r="B4" s="10" t="n">
        <v>91.40000000000001</v>
      </c>
      <c r="C4" s="10" t="n">
        <v>105.5</v>
      </c>
    </row>
    <row r="5">
      <c r="A5" s="4" t="inlineStr">
        <is>
          <t>Total liabilities classified as discontinued operations</t>
        </is>
      </c>
      <c r="B5" s="5" t="n">
        <v>153.7</v>
      </c>
      <c r="C5" s="5" t="n">
        <v>16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19" customWidth="1" min="6" max="6"/>
    <col width="21" customWidth="1" min="7" max="7"/>
  </cols>
  <sheetData>
    <row r="1">
      <c r="A1" s="1" t="inlineStr">
        <is>
          <t>Discontinued Operations - Patriot Related Matters (Details) $ in Millions</t>
        </is>
      </c>
      <c r="B1" s="2" t="inlineStr">
        <is>
          <t>Jan. 25, 2017USD ($)</t>
        </is>
      </c>
      <c r="C1" s="2" t="inlineStr">
        <is>
          <t>Dec. 31, 2020USD ($)retiree</t>
        </is>
      </c>
      <c r="D1" s="2" t="inlineStr">
        <is>
          <t>Dec. 31, 2019USD ($)</t>
        </is>
      </c>
      <c r="E1" s="2" t="inlineStr">
        <is>
          <t>Dec. 31, 2018USD ($)</t>
        </is>
      </c>
      <c r="F1" s="2" t="inlineStr">
        <is>
          <t>Oct. 09, 2015buyer</t>
        </is>
      </c>
      <c r="G1" s="2" t="inlineStr">
        <is>
          <t>Dec. 31, 2007USD ($)</t>
        </is>
      </c>
    </row>
    <row r="2">
      <c r="A2" s="3" t="inlineStr">
        <is>
          <t>Income Statement, Balance Sheet and Additional Disclosures by Disposal Groups, Including Discontinued Operations [Line Items]</t>
        </is>
      </c>
    </row>
    <row r="3">
      <c r="A3" s="4" t="inlineStr">
        <is>
          <t>Number of buyers | buyer</t>
        </is>
      </c>
      <c r="F3" s="6" t="n">
        <v>2</v>
      </c>
    </row>
    <row r="4">
      <c r="A4" s="4" t="inlineStr">
        <is>
          <t>Loss contingency accrual, mark-to-market adjustment</t>
        </is>
      </c>
      <c r="D4" s="5" t="n">
        <v>0.1</v>
      </c>
    </row>
    <row r="5">
      <c r="A5" s="4" t="inlineStr">
        <is>
          <t>Amount contributed to the combined benefit fund</t>
        </is>
      </c>
      <c r="C5" s="5" t="n">
        <v>1.6</v>
      </c>
      <c r="D5" s="10" t="n">
        <v>1.9</v>
      </c>
      <c r="E5" s="5" t="n">
        <v>2.2</v>
      </c>
    </row>
    <row r="6">
      <c r="A6" s="4" t="inlineStr">
        <is>
          <t>Combined benefit fund liability</t>
        </is>
      </c>
      <c r="C6" s="10" t="n">
        <v>13.2</v>
      </c>
      <c r="D6" s="10" t="n">
        <v>15.2</v>
      </c>
    </row>
    <row r="7">
      <c r="A7" s="4" t="inlineStr">
        <is>
          <t>Minimum</t>
        </is>
      </c>
    </row>
    <row r="8">
      <c r="A8" s="3" t="inlineStr">
        <is>
          <t>Income Statement, Balance Sheet and Additional Disclosures by Disposal Groups, Including Discontinued Operations [Line Items]</t>
        </is>
      </c>
    </row>
    <row r="9">
      <c r="A9" s="4" t="inlineStr">
        <is>
          <t>Combined benefit fund future estimate</t>
        </is>
      </c>
      <c r="C9" s="6" t="n">
        <v>1</v>
      </c>
    </row>
    <row r="10">
      <c r="A10" s="4" t="inlineStr">
        <is>
          <t>Maximum</t>
        </is>
      </c>
    </row>
    <row r="11">
      <c r="A11" s="3" t="inlineStr">
        <is>
          <t>Income Statement, Balance Sheet and Additional Disclosures by Disposal Groups, Including Discontinued Operations [Line Items]</t>
        </is>
      </c>
    </row>
    <row r="12">
      <c r="A12" s="4" t="inlineStr">
        <is>
          <t>Combined benefit fund future estimate</t>
        </is>
      </c>
      <c r="C12" s="10" t="n">
        <v>1.5</v>
      </c>
    </row>
    <row r="13">
      <c r="A13" s="4" t="inlineStr">
        <is>
          <t>Combined benefit fund</t>
        </is>
      </c>
    </row>
    <row r="14">
      <c r="A14" s="3" t="inlineStr">
        <is>
          <t>Income Statement, Balance Sheet and Additional Disclosures by Disposal Groups, Including Discontinued Operations [Line Items]</t>
        </is>
      </c>
    </row>
    <row r="15">
      <c r="A15" s="4" t="inlineStr">
        <is>
          <t>Loss contingency accrual, mark-to-market adjustment</t>
        </is>
      </c>
      <c r="C15" s="5" t="n">
        <v>-0.9</v>
      </c>
      <c r="E15" s="10" t="n">
        <v>-2.4</v>
      </c>
    </row>
    <row r="16">
      <c r="A16" s="4" t="inlineStr">
        <is>
          <t>Number of retirees | retiree</t>
        </is>
      </c>
      <c r="C16" s="6" t="n">
        <v>0</v>
      </c>
    </row>
    <row r="17">
      <c r="A17" s="4" t="inlineStr">
        <is>
          <t>Estimated fund obligation</t>
        </is>
      </c>
      <c r="C17" s="7" t="n">
        <v>40</v>
      </c>
    </row>
    <row r="18">
      <c r="A18" s="4" t="inlineStr">
        <is>
          <t>Loss from discontinued operations before income taxes</t>
        </is>
      </c>
      <c r="C18" s="10" t="n">
        <v>0.5</v>
      </c>
      <c r="D18" s="10" t="n">
        <v>0.7</v>
      </c>
      <c r="E18" s="10" t="n">
        <v>0.7</v>
      </c>
    </row>
    <row r="19">
      <c r="A19" s="4" t="inlineStr">
        <is>
          <t>Patriot Coal Corporation | Disposal Group, Disposed of by Means Other than Sale, Not Discontinued Operations, Spinoff | UMWA1974 Pension Plan Litigation</t>
        </is>
      </c>
    </row>
    <row r="20">
      <c r="A20" s="3" t="inlineStr">
        <is>
          <t>Income Statement, Balance Sheet and Additional Disclosures by Disposal Groups, Including Discontinued Operations [Line Items]</t>
        </is>
      </c>
    </row>
    <row r="21">
      <c r="A21" s="4" t="inlineStr">
        <is>
          <t>Settlement of claim, amount awarded to other party</t>
        </is>
      </c>
      <c r="B21" s="7" t="n">
        <v>75</v>
      </c>
    </row>
    <row r="22">
      <c r="A22" s="4" t="inlineStr">
        <is>
          <t>Estimated litigation liability</t>
        </is>
      </c>
      <c r="C22" s="10" t="n">
        <v>13.9</v>
      </c>
      <c r="D22" s="6" t="n">
        <v>26</v>
      </c>
    </row>
    <row r="23">
      <c r="A23" s="4" t="inlineStr">
        <is>
          <t>Patriot Coal Corporation | Black Lung Occupational Disease Liability | Disposal Group, Disposed of by Means Other than Sale, Not Discontinued Operations, Spinoff</t>
        </is>
      </c>
    </row>
    <row r="24">
      <c r="A24" s="3" t="inlineStr">
        <is>
          <t>Income Statement, Balance Sheet and Additional Disclosures by Disposal Groups, Including Discontinued Operations [Line Items]</t>
        </is>
      </c>
    </row>
    <row r="25">
      <c r="A25" s="4" t="inlineStr">
        <is>
          <t>Loss contingency accrual</t>
        </is>
      </c>
      <c r="C25" s="10" t="n">
        <v>90.09999999999999</v>
      </c>
      <c r="D25" s="10" t="n">
        <v>85.7</v>
      </c>
      <c r="G25" s="7" t="n">
        <v>150</v>
      </c>
    </row>
    <row r="26">
      <c r="A26" s="4" t="inlineStr">
        <is>
          <t>Loss contingency accrual, mark-to-market adjustment</t>
        </is>
      </c>
      <c r="C26" s="5" t="n">
        <v>4.2</v>
      </c>
      <c r="D26" s="5" t="n">
        <v>-18.3</v>
      </c>
      <c r="E26" s="5" t="n">
        <v>-3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Line Items]</t>
        </is>
      </c>
    </row>
    <row r="3">
      <c r="A3" s="4" t="inlineStr">
        <is>
          <t>Materials and supplies</t>
        </is>
      </c>
      <c r="B3" s="5" t="n">
        <v>102.6</v>
      </c>
      <c r="C3" s="5" t="n">
        <v>116.3</v>
      </c>
    </row>
    <row r="4">
      <c r="A4" s="4" t="inlineStr">
        <is>
          <t>Raw coal</t>
        </is>
      </c>
      <c r="B4" s="10" t="n">
        <v>70.5</v>
      </c>
      <c r="C4" s="10" t="n">
        <v>85.09999999999999</v>
      </c>
    </row>
    <row r="5">
      <c r="A5" s="4" t="inlineStr">
        <is>
          <t>Saleable coal</t>
        </is>
      </c>
      <c r="B5" s="10" t="n">
        <v>88.5</v>
      </c>
      <c r="C5" s="10" t="n">
        <v>130.1</v>
      </c>
    </row>
    <row r="6">
      <c r="A6" s="4" t="inlineStr">
        <is>
          <t>Inventories</t>
        </is>
      </c>
      <c r="B6" s="10" t="n">
        <v>261.6</v>
      </c>
      <c r="C6" s="10" t="n">
        <v>331.5</v>
      </c>
    </row>
    <row r="7">
      <c r="A7" s="4" t="inlineStr">
        <is>
          <t>Material And Supplies</t>
        </is>
      </c>
    </row>
    <row r="8">
      <c r="A8" s="3" t="inlineStr">
        <is>
          <t>Inventory [Line Items]</t>
        </is>
      </c>
    </row>
    <row r="9">
      <c r="A9" s="4" t="inlineStr">
        <is>
          <t>Inventory reserves</t>
        </is>
      </c>
      <c r="B9" s="10" t="n">
        <v>10.4</v>
      </c>
      <c r="C9" s="10" t="n">
        <v>7.9</v>
      </c>
    </row>
    <row r="10">
      <c r="A10" s="4" t="inlineStr">
        <is>
          <t>Coal</t>
        </is>
      </c>
    </row>
    <row r="11">
      <c r="A11" s="3" t="inlineStr">
        <is>
          <t>Inventory [Line Items]</t>
        </is>
      </c>
    </row>
    <row r="12">
      <c r="A12" s="4" t="inlineStr">
        <is>
          <t>Inventory reserves</t>
        </is>
      </c>
      <c r="B12" s="5" t="n">
        <v>7.6</v>
      </c>
      <c r="C12" s="5" t="n">
        <v>8.30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chedule of Equity Method Investment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Method Investments</t>
        </is>
      </c>
      <c r="B4" s="5" t="n">
        <v>24.6</v>
      </c>
      <c r="C4" s="5" t="n">
        <v>56.9</v>
      </c>
    </row>
    <row r="5">
      <c r="A5" s="4" t="inlineStr">
        <is>
          <t>Loss (income) from equity affiliates</t>
        </is>
      </c>
      <c r="B5" s="10" t="n">
        <v>60.1</v>
      </c>
      <c r="C5" s="10" t="n">
        <v>-3.4</v>
      </c>
      <c r="D5" s="5" t="n">
        <v>-68.09999999999999</v>
      </c>
    </row>
    <row r="6">
      <c r="A6" s="4" t="inlineStr">
        <is>
          <t>Equity method investment and financing receivables related to Middlemount</t>
        </is>
      </c>
    </row>
    <row r="7">
      <c r="A7" s="3" t="inlineStr">
        <is>
          <t>Schedule of Equity Method Investments [Line Items]</t>
        </is>
      </c>
    </row>
    <row r="8">
      <c r="A8" s="4" t="inlineStr">
        <is>
          <t>Equity Method Investments</t>
        </is>
      </c>
      <c r="B8" s="10" t="n">
        <v>24.6</v>
      </c>
      <c r="C8" s="10" t="n">
        <v>56.3</v>
      </c>
    </row>
    <row r="9">
      <c r="A9" s="4" t="inlineStr">
        <is>
          <t>Loss (income) from equity affiliates</t>
        </is>
      </c>
      <c r="B9" s="10" t="n">
        <v>60.1</v>
      </c>
      <c r="C9" s="6" t="n">
        <v>-9</v>
      </c>
      <c r="D9" s="10" t="n">
        <v>-69.3</v>
      </c>
    </row>
    <row r="10">
      <c r="A10" s="4" t="inlineStr">
        <is>
          <t>Other equity method investments</t>
        </is>
      </c>
    </row>
    <row r="11">
      <c r="A11" s="3" t="inlineStr">
        <is>
          <t>Schedule of Equity Method Investments [Line Items]</t>
        </is>
      </c>
    </row>
    <row r="12">
      <c r="A12" s="4" t="inlineStr">
        <is>
          <t>Equity Method Investments</t>
        </is>
      </c>
      <c r="B12" s="6" t="n">
        <v>0</v>
      </c>
      <c r="C12" s="10" t="n">
        <v>0.6</v>
      </c>
    </row>
    <row r="13">
      <c r="A13" s="4" t="inlineStr">
        <is>
          <t>Loss (income) from equity affiliates</t>
        </is>
      </c>
      <c r="B13" s="7" t="n">
        <v>0</v>
      </c>
      <c r="C13" s="5" t="n">
        <v>5.6</v>
      </c>
      <c r="D13" s="5"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873.8</v>
      </c>
      <c r="C4" s="5" t="n">
        <v>-185.1</v>
      </c>
      <c r="D4" s="5" t="n">
        <v>663.8</v>
      </c>
    </row>
    <row r="5">
      <c r="A5" s="4" t="inlineStr">
        <is>
          <t>Loss (income) from discontinued operations, net of income taxes</t>
        </is>
      </c>
      <c r="B5" s="6" t="n">
        <v>14</v>
      </c>
      <c r="C5" s="10" t="n">
        <v>-3.2</v>
      </c>
      <c r="D5" s="10" t="n">
        <v>-18.1</v>
      </c>
    </row>
    <row r="6">
      <c r="A6" s="4" t="inlineStr">
        <is>
          <t>(Loss) income from continuing operations, net of income taxes</t>
        </is>
      </c>
      <c r="B6" s="10" t="n">
        <v>-1859.8</v>
      </c>
      <c r="C6" s="10" t="n">
        <v>-188.3</v>
      </c>
      <c r="D6" s="10" t="n">
        <v>645.7</v>
      </c>
    </row>
    <row r="7">
      <c r="A7" s="3" t="inlineStr">
        <is>
          <t>Adjustments to reconcile (loss) income from continuing operations, net of income taxes to net cash (used in) provided by operating activities:</t>
        </is>
      </c>
    </row>
    <row r="8">
      <c r="A8" s="4" t="inlineStr">
        <is>
          <t>Depreciation, depletion and amortization</t>
        </is>
      </c>
      <c r="B8" s="6" t="n">
        <v>346</v>
      </c>
      <c r="C8" s="6" t="n">
        <v>601</v>
      </c>
      <c r="D8" s="6" t="n">
        <v>679</v>
      </c>
    </row>
    <row r="9">
      <c r="A9" s="4" t="inlineStr">
        <is>
          <t>Noncash interest expense including loss on early extinguishment of debt</t>
        </is>
      </c>
      <c r="B9" s="10" t="n">
        <v>16.2</v>
      </c>
      <c r="C9" s="10" t="n">
        <v>16.2</v>
      </c>
      <c r="D9" s="10" t="n">
        <v>19.2</v>
      </c>
    </row>
    <row r="10">
      <c r="A10" s="4" t="inlineStr">
        <is>
          <t>Noncash coal inventory revaluation</t>
        </is>
      </c>
      <c r="B10" s="10" t="n">
        <v>-0.7</v>
      </c>
      <c r="C10" s="10" t="n">
        <v>8.300000000000001</v>
      </c>
      <c r="D10" s="6" t="n">
        <v>0</v>
      </c>
    </row>
    <row r="11">
      <c r="A11" s="4" t="inlineStr">
        <is>
          <t>Deferred income taxes</t>
        </is>
      </c>
      <c r="B11" s="10" t="n">
        <v>27.8</v>
      </c>
      <c r="C11" s="10" t="n">
        <v>39.4</v>
      </c>
      <c r="D11" s="10" t="n">
        <v>35.5</v>
      </c>
    </row>
    <row r="12">
      <c r="A12" s="4" t="inlineStr">
        <is>
          <t>Noncash share-based compensation</t>
        </is>
      </c>
      <c r="B12" s="10" t="n">
        <v>13.5</v>
      </c>
      <c r="C12" s="10" t="n">
        <v>38.3</v>
      </c>
      <c r="D12" s="10" t="n">
        <v>34.9</v>
      </c>
    </row>
    <row r="13">
      <c r="A13" s="4" t="inlineStr">
        <is>
          <t>Asset impairment</t>
        </is>
      </c>
      <c r="B13" s="10" t="n">
        <v>1487.4</v>
      </c>
      <c r="C13" s="10" t="n">
        <v>270.2</v>
      </c>
      <c r="D13" s="6" t="n">
        <v>0</v>
      </c>
    </row>
    <row r="14">
      <c r="A14" s="4" t="inlineStr">
        <is>
          <t>Net gain on disposals</t>
        </is>
      </c>
      <c r="B14" s="10" t="n">
        <v>-15.2</v>
      </c>
      <c r="C14" s="10" t="n">
        <v>-2.1</v>
      </c>
      <c r="D14" s="10" t="n">
        <v>-48.2</v>
      </c>
    </row>
    <row r="15">
      <c r="A15" s="4" t="inlineStr">
        <is>
          <t>Loss (income) from equity affiliates</t>
        </is>
      </c>
      <c r="B15" s="10" t="n">
        <v>60.1</v>
      </c>
      <c r="C15" s="10" t="n">
        <v>-3.4</v>
      </c>
      <c r="D15" s="10" t="n">
        <v>-68.09999999999999</v>
      </c>
    </row>
    <row r="16">
      <c r="A16" s="4" t="inlineStr">
        <is>
          <t>Provision for North Goonyella equipment loss</t>
        </is>
      </c>
      <c r="B16" s="6" t="n">
        <v>0</v>
      </c>
      <c r="C16" s="10" t="n">
        <v>83.2</v>
      </c>
      <c r="D16" s="10" t="n">
        <v>66.40000000000001</v>
      </c>
    </row>
    <row r="17">
      <c r="A17" s="4" t="inlineStr">
        <is>
          <t>Gain on formation of United Wambo Joint Venture</t>
        </is>
      </c>
      <c r="B17" s="6" t="n">
        <v>0</v>
      </c>
      <c r="C17" s="10" t="n">
        <v>-48.1</v>
      </c>
      <c r="D17" s="6" t="n">
        <v>0</v>
      </c>
    </row>
    <row r="18">
      <c r="A18" s="4" t="inlineStr">
        <is>
          <t>Foreign currency option contracts</t>
        </is>
      </c>
      <c r="B18" s="6" t="n">
        <v>-13</v>
      </c>
      <c r="C18" s="10" t="n">
        <v>5.2</v>
      </c>
      <c r="D18" s="10" t="n">
        <v>9.1</v>
      </c>
    </row>
    <row r="19">
      <c r="A19" s="4" t="inlineStr">
        <is>
          <t>Noncash reorganization items, net</t>
        </is>
      </c>
      <c r="B19" s="6" t="n">
        <v>0</v>
      </c>
      <c r="C19" s="6" t="n">
        <v>0</v>
      </c>
      <c r="D19" s="10" t="n">
        <v>-12.8</v>
      </c>
    </row>
    <row r="20">
      <c r="A20" s="3" t="inlineStr">
        <is>
          <t>Changes in current assets and liabilities:</t>
        </is>
      </c>
    </row>
    <row r="21">
      <c r="A21" s="4" t="inlineStr">
        <is>
          <t>Accounts receivable</t>
        </is>
      </c>
      <c r="B21" s="10" t="n">
        <v>84.59999999999999</v>
      </c>
      <c r="C21" s="10" t="n">
        <v>82.90000000000001</v>
      </c>
      <c r="D21" s="10" t="n">
        <v>171.8</v>
      </c>
    </row>
    <row r="22">
      <c r="A22" s="4" t="inlineStr">
        <is>
          <t>Inventories</t>
        </is>
      </c>
      <c r="B22" s="10" t="n">
        <v>70.59999999999999</v>
      </c>
      <c r="C22" s="10" t="n">
        <v>-61.6</v>
      </c>
      <c r="D22" s="10" t="n">
        <v>50.2</v>
      </c>
    </row>
    <row r="23">
      <c r="A23" s="4" t="inlineStr">
        <is>
          <t>Other current assets</t>
        </is>
      </c>
      <c r="B23" s="6" t="n">
        <v>21</v>
      </c>
      <c r="C23" s="10" t="n">
        <v>-35.6</v>
      </c>
      <c r="D23" s="10" t="n">
        <v>-30.6</v>
      </c>
    </row>
    <row r="24">
      <c r="A24" s="4" t="inlineStr">
        <is>
          <t>Accounts payable and accrued expenses</t>
        </is>
      </c>
      <c r="B24" s="10" t="n">
        <v>-192.4</v>
      </c>
      <c r="C24" s="10" t="n">
        <v>-118.2</v>
      </c>
      <c r="D24" s="10" t="n">
        <v>-160.2</v>
      </c>
    </row>
    <row r="25">
      <c r="A25" s="4" t="inlineStr">
        <is>
          <t>Collateral arrangements</t>
        </is>
      </c>
      <c r="B25" s="6" t="n">
        <v>-15</v>
      </c>
      <c r="C25" s="6" t="n">
        <v>0</v>
      </c>
      <c r="D25" s="10" t="n">
        <v>323.1</v>
      </c>
    </row>
    <row r="26">
      <c r="A26" s="4" t="inlineStr">
        <is>
          <t>Asset retirement obligations</t>
        </is>
      </c>
      <c r="B26" s="10" t="n">
        <v>22.5</v>
      </c>
      <c r="C26" s="10" t="n">
        <v>6.6</v>
      </c>
      <c r="D26" s="10" t="n">
        <v>5.7</v>
      </c>
    </row>
    <row r="27">
      <c r="A27" s="4" t="inlineStr">
        <is>
          <t>Workers’ compensation obligations</t>
        </is>
      </c>
      <c r="B27" s="10" t="n">
        <v>1.8</v>
      </c>
      <c r="C27" s="6" t="n">
        <v>5</v>
      </c>
      <c r="D27" s="10" t="n">
        <v>-1.8</v>
      </c>
    </row>
    <row r="28">
      <c r="A28" s="4" t="inlineStr">
        <is>
          <t>Postretirement benefit obligations</t>
        </is>
      </c>
      <c r="B28" s="10" t="n">
        <v>-12.1</v>
      </c>
      <c r="C28" s="10" t="n">
        <v>36.8</v>
      </c>
      <c r="D28" s="10" t="n">
        <v>-151.1</v>
      </c>
    </row>
    <row r="29">
      <c r="A29" s="4" t="inlineStr">
        <is>
          <t>Pension obligations</t>
        </is>
      </c>
      <c r="B29" s="10" t="n">
        <v>-28.4</v>
      </c>
      <c r="C29" s="10" t="n">
        <v>-32.5</v>
      </c>
      <c r="D29" s="10" t="n">
        <v>-66.90000000000001</v>
      </c>
    </row>
    <row r="30">
      <c r="A30" s="4" t="inlineStr">
        <is>
          <t>Other, net</t>
        </is>
      </c>
      <c r="B30" s="10" t="n">
        <v>0.1</v>
      </c>
      <c r="C30" s="10" t="n">
        <v>2.1</v>
      </c>
      <c r="D30" s="6" t="n">
        <v>16</v>
      </c>
    </row>
    <row r="31">
      <c r="A31" s="4" t="inlineStr">
        <is>
          <t>Net cash provided by continuing operations</t>
        </is>
      </c>
      <c r="B31" s="6" t="n">
        <v>15</v>
      </c>
      <c r="C31" s="10" t="n">
        <v>705.4</v>
      </c>
      <c r="D31" s="10" t="n">
        <v>1516.9</v>
      </c>
    </row>
    <row r="32">
      <c r="A32" s="4" t="inlineStr">
        <is>
          <t>Net cash used in discontinued operations</t>
        </is>
      </c>
      <c r="B32" s="10" t="n">
        <v>-24.7</v>
      </c>
      <c r="C32" s="6" t="n">
        <v>-28</v>
      </c>
      <c r="D32" s="10" t="n">
        <v>-27.2</v>
      </c>
    </row>
    <row r="33">
      <c r="A33" s="4" t="inlineStr">
        <is>
          <t>Net cash (used in) provided by operating activities</t>
        </is>
      </c>
      <c r="B33" s="10" t="n">
        <v>-9.699999999999999</v>
      </c>
      <c r="C33" s="10" t="n">
        <v>677.4</v>
      </c>
      <c r="D33" s="10" t="n">
        <v>1489.7</v>
      </c>
    </row>
    <row r="34">
      <c r="A34" s="3" t="inlineStr">
        <is>
          <t>Cash Flows From Investing Activities</t>
        </is>
      </c>
    </row>
    <row r="35">
      <c r="A35" s="4" t="inlineStr">
        <is>
          <t>Additions to property, plant, equipment and mine development</t>
        </is>
      </c>
      <c r="B35" s="10" t="n">
        <v>-191.4</v>
      </c>
      <c r="C35" s="10" t="n">
        <v>-285.4</v>
      </c>
      <c r="D35" s="6" t="n">
        <v>-301</v>
      </c>
    </row>
    <row r="36">
      <c r="A36" s="4" t="inlineStr">
        <is>
          <t>Changes in accrued expenses related to capital expenditures</t>
        </is>
      </c>
      <c r="B36" s="10" t="n">
        <v>-6.1</v>
      </c>
      <c r="C36" s="10" t="n">
        <v>0.1</v>
      </c>
      <c r="D36" s="10" t="n">
        <v>0.1</v>
      </c>
    </row>
    <row r="37">
      <c r="A37" s="4" t="inlineStr">
        <is>
          <t>Federal coal lease expenditures</t>
        </is>
      </c>
      <c r="B37" s="6" t="n">
        <v>0</v>
      </c>
      <c r="C37" s="6" t="n">
        <v>0</v>
      </c>
      <c r="D37" s="10" t="n">
        <v>-0.5</v>
      </c>
    </row>
    <row r="38">
      <c r="A38" s="4" t="inlineStr">
        <is>
          <t>Insurance proceeds attributable to North Goonyella equipment losses</t>
        </is>
      </c>
      <c r="B38" s="6" t="n">
        <v>0</v>
      </c>
      <c r="C38" s="10" t="n">
        <v>23.2</v>
      </c>
      <c r="D38" s="6" t="n">
        <v>0</v>
      </c>
    </row>
    <row r="39">
      <c r="A39" s="4" t="inlineStr">
        <is>
          <t>Proceeds from disposal of assets, net of receivables</t>
        </is>
      </c>
      <c r="B39" s="10" t="n">
        <v>27.1</v>
      </c>
      <c r="C39" s="6" t="n">
        <v>30</v>
      </c>
      <c r="D39" s="10" t="n">
        <v>76.40000000000001</v>
      </c>
    </row>
    <row r="40">
      <c r="A40" s="4" t="inlineStr">
        <is>
          <t>Amount attributable to acquisition of Shoal Creek Mine</t>
        </is>
      </c>
      <c r="B40" s="6" t="n">
        <v>0</v>
      </c>
      <c r="C40" s="10" t="n">
        <v>-2.4</v>
      </c>
      <c r="D40" s="10" t="n">
        <v>-387.4</v>
      </c>
    </row>
    <row r="41">
      <c r="A41" s="4" t="inlineStr">
        <is>
          <t>Contributions to joint ventures</t>
        </is>
      </c>
      <c r="B41" s="6" t="n">
        <v>-343</v>
      </c>
      <c r="C41" s="10" t="n">
        <v>-419.1</v>
      </c>
      <c r="D41" s="10" t="n">
        <v>-475.3</v>
      </c>
    </row>
    <row r="42">
      <c r="A42" s="4" t="inlineStr">
        <is>
          <t>Distributions from joint ventures</t>
        </is>
      </c>
      <c r="B42" s="10" t="n">
        <v>330.3</v>
      </c>
      <c r="C42" s="10" t="n">
        <v>408.8</v>
      </c>
      <c r="D42" s="10" t="n">
        <v>483.7</v>
      </c>
    </row>
    <row r="43">
      <c r="A43" s="4" t="inlineStr">
        <is>
          <t>Advances to related parties</t>
        </is>
      </c>
      <c r="B43" s="10" t="n">
        <v>-23.2</v>
      </c>
      <c r="C43" s="10" t="n">
        <v>-27.3</v>
      </c>
      <c r="D43" s="10" t="n">
        <v>-13.8</v>
      </c>
    </row>
    <row r="44">
      <c r="A44" s="4" t="inlineStr">
        <is>
          <t>Cash receipts from Middlemount Coal Pty Ltd</t>
        </is>
      </c>
      <c r="B44" s="6" t="n">
        <v>0</v>
      </c>
      <c r="C44" s="10" t="n">
        <v>14.7</v>
      </c>
      <c r="D44" s="10" t="n">
        <v>106.7</v>
      </c>
    </row>
    <row r="45">
      <c r="A45" s="4" t="inlineStr">
        <is>
          <t>Investment in equity securities</t>
        </is>
      </c>
      <c r="B45" s="6" t="n">
        <v>0</v>
      </c>
      <c r="C45" s="6" t="n">
        <v>-3</v>
      </c>
      <c r="D45" s="6" t="n">
        <v>-10</v>
      </c>
    </row>
    <row r="46">
      <c r="A46" s="4" t="inlineStr">
        <is>
          <t>Other, net</t>
        </is>
      </c>
      <c r="B46" s="10" t="n">
        <v>-0.4</v>
      </c>
      <c r="C46" s="10" t="n">
        <v>-0.9</v>
      </c>
      <c r="D46" s="10" t="n">
        <v>3.8</v>
      </c>
    </row>
    <row r="47">
      <c r="A47" s="4" t="inlineStr">
        <is>
          <t>Net cash used in investing activities</t>
        </is>
      </c>
      <c r="B47" s="10" t="n">
        <v>-206.7</v>
      </c>
      <c r="C47" s="10" t="n">
        <v>-261.3</v>
      </c>
      <c r="D47" s="10" t="n">
        <v>-517.3</v>
      </c>
    </row>
    <row r="48">
      <c r="A48" s="3" t="inlineStr">
        <is>
          <t>Cash Flows From Financing Activities</t>
        </is>
      </c>
    </row>
    <row r="49">
      <c r="A49" s="4" t="inlineStr">
        <is>
          <t>Proceeds from long-term debt</t>
        </is>
      </c>
      <c r="B49" s="6" t="n">
        <v>375</v>
      </c>
      <c r="C49" s="6" t="n">
        <v>0</v>
      </c>
      <c r="D49" s="6" t="n">
        <v>0</v>
      </c>
    </row>
    <row r="50">
      <c r="A50" s="4" t="inlineStr">
        <is>
          <t>Repayments of long-term debt</t>
        </is>
      </c>
      <c r="B50" s="10" t="n">
        <v>-169.5</v>
      </c>
      <c r="C50" s="10" t="n">
        <v>-71.09999999999999</v>
      </c>
      <c r="D50" s="6" t="n">
        <v>-85</v>
      </c>
    </row>
    <row r="51">
      <c r="A51" s="4" t="inlineStr">
        <is>
          <t>Payment of debt issuance and other deferred financing costs</t>
        </is>
      </c>
      <c r="B51" s="6" t="n">
        <v>-7</v>
      </c>
      <c r="C51" s="10" t="n">
        <v>-6.4</v>
      </c>
      <c r="D51" s="10" t="n">
        <v>-21.2</v>
      </c>
    </row>
    <row r="52">
      <c r="A52" s="4" t="inlineStr">
        <is>
          <t>Common stock repurchases</t>
        </is>
      </c>
      <c r="B52" s="6" t="n">
        <v>0</v>
      </c>
      <c r="C52" s="10" t="n">
        <v>-329.9</v>
      </c>
      <c r="D52" s="10" t="n">
        <v>-834.7</v>
      </c>
    </row>
    <row r="53">
      <c r="A53" s="4" t="inlineStr">
        <is>
          <t>Repurchase of employee common stock relinquished for tax withholding</t>
        </is>
      </c>
      <c r="B53" s="10" t="n">
        <v>-1.6</v>
      </c>
      <c r="C53" s="10" t="n">
        <v>-12.3</v>
      </c>
      <c r="D53" s="10" t="n">
        <v>-14.5</v>
      </c>
    </row>
    <row r="54">
      <c r="A54" s="4" t="inlineStr">
        <is>
          <t>Dividends paid</t>
        </is>
      </c>
      <c r="B54" s="6" t="n">
        <v>0</v>
      </c>
      <c r="C54" s="10" t="n">
        <v>-258.1</v>
      </c>
      <c r="D54" s="10" t="n">
        <v>-59.6</v>
      </c>
    </row>
    <row r="55">
      <c r="A55" s="4" t="inlineStr">
        <is>
          <t>Distributions to noncontrolling interests</t>
        </is>
      </c>
      <c r="B55" s="10" t="n">
        <v>-3.5</v>
      </c>
      <c r="C55" s="10" t="n">
        <v>-23.5</v>
      </c>
      <c r="D55" s="10" t="n">
        <v>-10.3</v>
      </c>
    </row>
    <row r="56">
      <c r="A56" s="4" t="inlineStr">
        <is>
          <t>Other, net</t>
        </is>
      </c>
      <c r="B56" s="6" t="n">
        <v>0</v>
      </c>
      <c r="C56" s="6" t="n">
        <v>0</v>
      </c>
      <c r="D56" s="10" t="n">
        <v>0.1</v>
      </c>
    </row>
    <row r="57">
      <c r="A57" s="4" t="inlineStr">
        <is>
          <t>Net cash provided by (used in) financing activities</t>
        </is>
      </c>
      <c r="B57" s="10" t="n">
        <v>193.4</v>
      </c>
      <c r="C57" s="10" t="n">
        <v>-701.3</v>
      </c>
      <c r="D57" s="10" t="n">
        <v>-1025.2</v>
      </c>
    </row>
    <row r="58">
      <c r="A58" s="4" t="inlineStr">
        <is>
          <t>Net change in cash, cash equivalents and restricted cash</t>
        </is>
      </c>
      <c r="B58" s="6" t="n">
        <v>-23</v>
      </c>
      <c r="C58" s="10" t="n">
        <v>-285.2</v>
      </c>
      <c r="D58" s="10" t="n">
        <v>-52.8</v>
      </c>
    </row>
    <row r="59">
      <c r="A59" s="4" t="inlineStr">
        <is>
          <t>Cash, cash equivalents and restricted cash at beginning of period</t>
        </is>
      </c>
      <c r="B59" s="10" t="n">
        <v>732.2</v>
      </c>
      <c r="C59" s="10" t="n">
        <v>1017.4</v>
      </c>
      <c r="D59" s="10" t="n">
        <v>1070.2</v>
      </c>
    </row>
    <row r="60">
      <c r="A60" s="4" t="inlineStr">
        <is>
          <t>Cash, cash equivalents and restricted cash at end of period</t>
        </is>
      </c>
      <c r="B60" s="5" t="n">
        <v>709.2</v>
      </c>
      <c r="C60" s="5" t="n">
        <v>732.2</v>
      </c>
      <c r="D60" s="5" t="n">
        <v>101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Equity Method Investments - Textual (Details) $ in Millions</t>
        </is>
      </c>
      <c r="B1" s="2" t="inlineStr">
        <is>
          <t>12 Months Ended</t>
        </is>
      </c>
    </row>
    <row r="2">
      <c r="B2" s="2" t="inlineStr">
        <is>
          <t>Dec. 31, 2020USD ($)</t>
        </is>
      </c>
      <c r="C2" s="2" t="inlineStr">
        <is>
          <t>Dec. 31, 2019USD ($)</t>
        </is>
      </c>
      <c r="D2" s="2" t="inlineStr">
        <is>
          <t>Dec. 31, 2018USD ($)</t>
        </is>
      </c>
      <c r="E2" s="2" t="inlineStr">
        <is>
          <t>Dec. 31, 2020AUD ($)</t>
        </is>
      </c>
    </row>
    <row r="3">
      <c r="A3" s="3" t="inlineStr">
        <is>
          <t>Schedule of Equity Method Investments [Line Items]</t>
        </is>
      </c>
    </row>
    <row r="4">
      <c r="A4" s="4" t="inlineStr">
        <is>
          <t>Cash receipts from Middlemount</t>
        </is>
      </c>
      <c r="B4" s="7" t="n">
        <v>-23200000</v>
      </c>
      <c r="C4" s="7" t="n">
        <v>-27300000</v>
      </c>
      <c r="D4" s="7" t="n">
        <v>-13800000</v>
      </c>
    </row>
    <row r="5">
      <c r="A5" s="4" t="inlineStr">
        <is>
          <t>Net (loss) income</t>
        </is>
      </c>
      <c r="B5" s="6" t="n">
        <v>-1873800000</v>
      </c>
      <c r="C5" s="6" t="n">
        <v>-185100000</v>
      </c>
      <c r="D5" s="6" t="n">
        <v>663800000</v>
      </c>
    </row>
    <row r="6">
      <c r="A6" s="4" t="inlineStr">
        <is>
          <t>Changes in tax reserves</t>
        </is>
      </c>
      <c r="B6" s="6" t="n">
        <v>-7700000</v>
      </c>
      <c r="C6" s="6" t="n">
        <v>3000000</v>
      </c>
      <c r="D6" s="6" t="n">
        <v>2100000</v>
      </c>
    </row>
    <row r="7">
      <c r="A7" s="4" t="inlineStr">
        <is>
          <t>Revenues</t>
        </is>
      </c>
      <c r="B7" s="6" t="n">
        <v>2881100000</v>
      </c>
      <c r="C7" s="6" t="n">
        <v>4623400000</v>
      </c>
      <c r="D7" s="6" t="n">
        <v>5581800000</v>
      </c>
    </row>
    <row r="8">
      <c r="A8" s="4" t="inlineStr">
        <is>
          <t>Equity method investment, current assets</t>
        </is>
      </c>
      <c r="B8" s="6" t="n">
        <v>1420300000</v>
      </c>
      <c r="C8" s="6" t="n">
        <v>1613900000</v>
      </c>
    </row>
    <row r="9">
      <c r="A9" s="4" t="inlineStr">
        <is>
          <t>Equity method investment, current liabilities</t>
        </is>
      </c>
      <c r="B9" s="7" t="n">
        <v>790600000</v>
      </c>
      <c r="C9" s="6" t="n">
        <v>975300000</v>
      </c>
    </row>
    <row r="10">
      <c r="A10" s="4" t="inlineStr">
        <is>
          <t>Performance Units</t>
        </is>
      </c>
    </row>
    <row r="11">
      <c r="A11" s="3" t="inlineStr">
        <is>
          <t>Schedule of Equity Method Investments [Line Items]</t>
        </is>
      </c>
    </row>
    <row r="12">
      <c r="A12" s="4" t="inlineStr">
        <is>
          <t>Stock price measurement period</t>
        </is>
      </c>
      <c r="B12" s="4" t="inlineStr">
        <is>
          <t>3 years</t>
        </is>
      </c>
    </row>
    <row r="13">
      <c r="A13" s="4" t="inlineStr">
        <is>
          <t>Return on invested capital period</t>
        </is>
      </c>
      <c r="B13" s="4" t="inlineStr">
        <is>
          <t>3 years</t>
        </is>
      </c>
    </row>
    <row r="14">
      <c r="A14" s="4" t="inlineStr">
        <is>
          <t>Middlemount</t>
        </is>
      </c>
    </row>
    <row r="15">
      <c r="A15" s="3" t="inlineStr">
        <is>
          <t>Schedule of Equity Method Investments [Line Items]</t>
        </is>
      </c>
    </row>
    <row r="16">
      <c r="A16" s="4" t="inlineStr">
        <is>
          <t>Cash receipts from Middlemount</t>
        </is>
      </c>
      <c r="B16" s="7" t="n">
        <v>0</v>
      </c>
      <c r="C16" s="6" t="n">
        <v>14700000</v>
      </c>
      <c r="D16" s="6" t="n">
        <v>106700000</v>
      </c>
    </row>
    <row r="17">
      <c r="A17" s="4" t="inlineStr">
        <is>
          <t>Equity interest percentage of revolving loans limit</t>
        </is>
      </c>
      <c r="B17" s="4" t="inlineStr">
        <is>
          <t>50.00%</t>
        </is>
      </c>
      <c r="E17" s="4" t="inlineStr">
        <is>
          <t>50.00%</t>
        </is>
      </c>
    </row>
    <row r="18">
      <c r="A18" s="4" t="inlineStr">
        <is>
          <t>Revolving loan limit</t>
        </is>
      </c>
      <c r="E18" s="7" t="n">
        <v>160</v>
      </c>
    </row>
    <row r="19">
      <c r="A19" s="4" t="inlineStr">
        <is>
          <t>Financing receivable, stated interest rate (in percent)</t>
        </is>
      </c>
      <c r="B19" s="4" t="inlineStr">
        <is>
          <t>10.00%</t>
        </is>
      </c>
    </row>
    <row r="20">
      <c r="A20" s="4" t="inlineStr">
        <is>
          <t>Intercompany loans, carrying value</t>
        </is>
      </c>
      <c r="B20" s="7" t="n">
        <v>46200000</v>
      </c>
      <c r="C20" s="6" t="n">
        <v>17500000</v>
      </c>
    </row>
    <row r="21">
      <c r="A21" s="4" t="inlineStr">
        <is>
          <t>Middlemount</t>
        </is>
      </c>
    </row>
    <row r="22">
      <c r="A22" s="3" t="inlineStr">
        <is>
          <t>Schedule of Equity Method Investments [Line Items]</t>
        </is>
      </c>
    </row>
    <row r="23">
      <c r="A23" s="4" t="inlineStr">
        <is>
          <t>Net (loss) income</t>
        </is>
      </c>
      <c r="D23" s="6" t="n">
        <v>9000000</v>
      </c>
    </row>
    <row r="24">
      <c r="A24" s="4" t="inlineStr">
        <is>
          <t>Changes in tax reserves</t>
        </is>
      </c>
      <c r="D24" s="6" t="n">
        <v>17000000</v>
      </c>
    </row>
    <row r="25">
      <c r="A25" s="4" t="inlineStr">
        <is>
          <t>Valuation allowance</t>
        </is>
      </c>
      <c r="B25" s="6" t="n">
        <v>33000000</v>
      </c>
    </row>
    <row r="26">
      <c r="A26" s="4" t="inlineStr">
        <is>
          <t>Revenues</t>
        </is>
      </c>
      <c r="B26" s="6" t="n">
        <v>123000000</v>
      </c>
      <c r="C26" s="6" t="n">
        <v>160000000</v>
      </c>
      <c r="D26" s="7" t="n">
        <v>271000000</v>
      </c>
    </row>
    <row r="27">
      <c r="A27" s="4" t="inlineStr">
        <is>
          <t>Equity method investment, current assets</t>
        </is>
      </c>
      <c r="B27" s="6" t="n">
        <v>31000000</v>
      </c>
      <c r="C27" s="6" t="n">
        <v>30800000</v>
      </c>
    </row>
    <row r="28">
      <c r="A28" s="4" t="inlineStr">
        <is>
          <t>Equity method investment ,noncurrent assets</t>
        </is>
      </c>
      <c r="B28" s="7" t="n">
        <v>301800000</v>
      </c>
      <c r="C28" s="6" t="n">
        <v>209700000</v>
      </c>
    </row>
    <row r="29">
      <c r="A29" s="4" t="inlineStr">
        <is>
          <t>Ownership percentage of equity method investment</t>
        </is>
      </c>
      <c r="B29" s="4" t="inlineStr">
        <is>
          <t>50.00%</t>
        </is>
      </c>
      <c r="E29" s="4" t="inlineStr">
        <is>
          <t>50.00%</t>
        </is>
      </c>
    </row>
    <row r="30">
      <c r="A30" s="4" t="inlineStr">
        <is>
          <t>Equity method investment, current liabilities</t>
        </is>
      </c>
      <c r="B30" s="7" t="n">
        <v>273800000</v>
      </c>
      <c r="C30" s="6" t="n">
        <v>225800000</v>
      </c>
    </row>
    <row r="31">
      <c r="A31" s="4" t="inlineStr">
        <is>
          <t>Equity method investment, noncurrent liabilities</t>
        </is>
      </c>
      <c r="B31" s="7" t="n">
        <v>83500000</v>
      </c>
      <c r="C31" s="7" t="n">
        <v>401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and Fair Value Measurements - Derivatives by Balance Sheet Classification (Details) $ in Millions</t>
        </is>
      </c>
      <c r="B1" s="2" t="inlineStr">
        <is>
          <t>Dec. 31, 2020AUD ($)</t>
        </is>
      </c>
      <c r="C1" s="2" t="inlineStr">
        <is>
          <t>Dec. 31, 2020USD ($)</t>
        </is>
      </c>
      <c r="D1" s="2" t="inlineStr">
        <is>
          <t>Dec. 31, 2019USD ($)</t>
        </is>
      </c>
    </row>
    <row r="2">
      <c r="A2" s="4" t="inlineStr">
        <is>
          <t>Designated as Hedging Instrument</t>
        </is>
      </c>
    </row>
    <row r="3">
      <c r="A3" s="3" t="inlineStr">
        <is>
          <t>Asset Derivative</t>
        </is>
      </c>
    </row>
    <row r="4">
      <c r="A4" s="4" t="inlineStr">
        <is>
          <t>Asset derivatives, gross</t>
        </is>
      </c>
      <c r="C4" s="5" t="n">
        <v>34.6</v>
      </c>
      <c r="D4" s="5" t="n">
        <v>102.3</v>
      </c>
    </row>
    <row r="5">
      <c r="A5" s="4" t="inlineStr">
        <is>
          <t>Effect of counterparty netting, derivative assets</t>
        </is>
      </c>
      <c r="C5" s="10" t="n">
        <v>-30.2</v>
      </c>
      <c r="D5" s="10" t="n">
        <v>-74.3</v>
      </c>
    </row>
    <row r="6">
      <c r="A6" s="4" t="inlineStr">
        <is>
          <t>Variation margin (held) posted on derivative assets</t>
        </is>
      </c>
      <c r="C6" s="10" t="n">
        <v>6.5</v>
      </c>
      <c r="D6" s="10" t="n">
        <v>-22.1</v>
      </c>
    </row>
    <row r="7">
      <c r="A7" s="4" t="inlineStr">
        <is>
          <t>Net derivative assets and margin as classified in the balance sheets</t>
        </is>
      </c>
      <c r="C7" s="10" t="n">
        <v>10.9</v>
      </c>
      <c r="D7" s="10" t="n">
        <v>5.9</v>
      </c>
    </row>
    <row r="8">
      <c r="A8" s="3" t="inlineStr">
        <is>
          <t>Liability Derivative</t>
        </is>
      </c>
    </row>
    <row r="9">
      <c r="A9" s="4" t="inlineStr">
        <is>
          <t>Liability derivatives, gross</t>
        </is>
      </c>
      <c r="C9" s="10" t="n">
        <v>-31.9</v>
      </c>
      <c r="D9" s="10" t="n">
        <v>-74.3</v>
      </c>
    </row>
    <row r="10">
      <c r="A10" s="4" t="inlineStr">
        <is>
          <t>Effect of counterparty netting, derivative liabilities</t>
        </is>
      </c>
      <c r="C10" s="10" t="n">
        <v>30.2</v>
      </c>
      <c r="D10" s="10" t="n">
        <v>74.3</v>
      </c>
    </row>
    <row r="11">
      <c r="A11" s="4" t="inlineStr">
        <is>
          <t>Variation margin (held) posted on derivative liabilities</t>
        </is>
      </c>
      <c r="C11" s="6" t="n">
        <v>0</v>
      </c>
      <c r="D11" s="6" t="n">
        <v>0</v>
      </c>
    </row>
    <row r="12">
      <c r="A12" s="4" t="inlineStr">
        <is>
          <t>Net derivative liabilities and margin as classified in the balance sheets</t>
        </is>
      </c>
      <c r="C12" s="10" t="n">
        <v>-1.7</v>
      </c>
      <c r="D12" s="6" t="n">
        <v>0</v>
      </c>
    </row>
    <row r="13">
      <c r="A13" s="4" t="inlineStr">
        <is>
          <t>Foreign currency option contracts</t>
        </is>
      </c>
    </row>
    <row r="14">
      <c r="A14" s="3" t="inlineStr">
        <is>
          <t>Liability Derivative</t>
        </is>
      </c>
    </row>
    <row r="15">
      <c r="A15" s="4" t="inlineStr">
        <is>
          <t>Derivative, Notional Amount</t>
        </is>
      </c>
      <c r="B15" s="7" t="n">
        <v>575000000</v>
      </c>
    </row>
    <row r="16">
      <c r="A16" s="4" t="inlineStr">
        <is>
          <t>Foreign currency option contracts | Designated as Hedging Instrument</t>
        </is>
      </c>
    </row>
    <row r="17">
      <c r="A17" s="3" t="inlineStr">
        <is>
          <t>Asset Derivative</t>
        </is>
      </c>
    </row>
    <row r="18">
      <c r="A18" s="4" t="inlineStr">
        <is>
          <t>Asset derivatives, gross</t>
        </is>
      </c>
      <c r="C18" s="10" t="n">
        <v>10.3</v>
      </c>
      <c r="D18" s="10" t="n">
        <v>1.1</v>
      </c>
    </row>
    <row r="19">
      <c r="A19" s="3" t="inlineStr">
        <is>
          <t>Liability Derivative</t>
        </is>
      </c>
    </row>
    <row r="20">
      <c r="A20" s="4" t="inlineStr">
        <is>
          <t>Liability derivatives, gross</t>
        </is>
      </c>
      <c r="C20" s="6" t="n">
        <v>0</v>
      </c>
      <c r="D20" s="6" t="n">
        <v>0</v>
      </c>
    </row>
    <row r="21">
      <c r="A21" s="4" t="inlineStr">
        <is>
          <t>Coal contracts related to forecasted sales | Designated as Hedging Instrument</t>
        </is>
      </c>
    </row>
    <row r="22">
      <c r="A22" s="3" t="inlineStr">
        <is>
          <t>Asset Derivative</t>
        </is>
      </c>
    </row>
    <row r="23">
      <c r="A23" s="4" t="inlineStr">
        <is>
          <t>Asset derivatives, gross</t>
        </is>
      </c>
      <c r="C23" s="10" t="n">
        <v>0.9</v>
      </c>
      <c r="D23" s="10" t="n">
        <v>20.1</v>
      </c>
    </row>
    <row r="24">
      <c r="A24" s="3" t="inlineStr">
        <is>
          <t>Liability Derivative</t>
        </is>
      </c>
    </row>
    <row r="25">
      <c r="A25" s="4" t="inlineStr">
        <is>
          <t>Liability derivatives, gross</t>
        </is>
      </c>
      <c r="C25" s="10" t="n">
        <v>-8.800000000000001</v>
      </c>
      <c r="D25" s="10" t="n">
        <v>-0.1</v>
      </c>
    </row>
    <row r="26">
      <c r="A26" s="4" t="inlineStr">
        <is>
          <t>Coal trading contracts | Designated as Hedging Instrument</t>
        </is>
      </c>
    </row>
    <row r="27">
      <c r="A27" s="3" t="inlineStr">
        <is>
          <t>Asset Derivative</t>
        </is>
      </c>
    </row>
    <row r="28">
      <c r="A28" s="4" t="inlineStr">
        <is>
          <t>Asset derivatives, gross</t>
        </is>
      </c>
      <c r="C28" s="10" t="n">
        <v>23.4</v>
      </c>
      <c r="D28" s="10" t="n">
        <v>81.09999999999999</v>
      </c>
    </row>
    <row r="29">
      <c r="A29" s="3" t="inlineStr">
        <is>
          <t>Liability Derivative</t>
        </is>
      </c>
    </row>
    <row r="30">
      <c r="A30" s="4" t="inlineStr">
        <is>
          <t>Liability derivatives, gross</t>
        </is>
      </c>
      <c r="C30" s="5" t="n">
        <v>-23.1</v>
      </c>
      <c r="D30" s="5" t="n">
        <v>-7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 Pre-Tax Gains and Losses on Hedging Derivatives (Details) - Designated as Hedging Instrument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gain (loss) recognized in income</t>
        </is>
      </c>
      <c r="B4" s="5" t="n">
        <v>-11.6</v>
      </c>
      <c r="C4" s="5" t="n">
        <v>63.6</v>
      </c>
      <c r="D4" s="5" t="n">
        <v>103.7</v>
      </c>
    </row>
    <row r="5">
      <c r="A5" s="4" t="inlineStr">
        <is>
          <t>Gain realized in income on derivatives</t>
        </is>
      </c>
      <c r="B5" s="10" t="n">
        <v>15.8</v>
      </c>
      <c r="C5" s="10" t="n">
        <v>11.8</v>
      </c>
      <c r="D5" s="10" t="n">
        <v>83.7</v>
      </c>
    </row>
    <row r="6">
      <c r="A6" s="4" t="inlineStr">
        <is>
          <t>Unrealized gain (loss) recognized in income on derivatives</t>
        </is>
      </c>
      <c r="B6" s="10" t="n">
        <v>-27.4</v>
      </c>
      <c r="C6" s="10" t="n">
        <v>51.8</v>
      </c>
      <c r="D6" s="6" t="n">
        <v>20</v>
      </c>
    </row>
    <row r="7">
      <c r="A7" s="4" t="inlineStr">
        <is>
          <t>Foreign currency option contracts</t>
        </is>
      </c>
    </row>
    <row r="8">
      <c r="A8" s="3" t="inlineStr">
        <is>
          <t>Derivative Instruments, Gain (Loss) [Line Items]</t>
        </is>
      </c>
    </row>
    <row r="9">
      <c r="A9" s="4" t="inlineStr">
        <is>
          <t>Total gain (loss) recognized in income</t>
        </is>
      </c>
      <c r="B9" s="10" t="n">
        <v>12.9</v>
      </c>
      <c r="C9" s="10" t="n">
        <v>-3.7</v>
      </c>
      <c r="D9" s="10" t="n">
        <v>-9.1</v>
      </c>
    </row>
    <row r="10">
      <c r="A10" s="4" t="inlineStr">
        <is>
          <t>Gain realized in income on derivatives</t>
        </is>
      </c>
      <c r="B10" s="10" t="n">
        <v>5.8</v>
      </c>
      <c r="C10" s="10" t="n">
        <v>-4.9</v>
      </c>
      <c r="D10" s="10" t="n">
        <v>-8.4</v>
      </c>
    </row>
    <row r="11">
      <c r="A11" s="4" t="inlineStr">
        <is>
          <t>Unrealized gain (loss) recognized in income on derivatives</t>
        </is>
      </c>
      <c r="B11" s="10" t="n">
        <v>7.1</v>
      </c>
      <c r="C11" s="10" t="n">
        <v>1.2</v>
      </c>
      <c r="D11" s="10" t="n">
        <v>-0.7</v>
      </c>
    </row>
    <row r="12">
      <c r="A12" s="4" t="inlineStr">
        <is>
          <t>Coal contracts related to forecasted sales</t>
        </is>
      </c>
    </row>
    <row r="13">
      <c r="A13" s="3" t="inlineStr">
        <is>
          <t>Derivative Instruments, Gain (Loss) [Line Items]</t>
        </is>
      </c>
    </row>
    <row r="14">
      <c r="A14" s="4" t="inlineStr">
        <is>
          <t>Total gain (loss) recognized in income</t>
        </is>
      </c>
      <c r="B14" s="10" t="n">
        <v>-23.8</v>
      </c>
      <c r="C14" s="10" t="n">
        <v>67.59999999999999</v>
      </c>
      <c r="D14" s="10" t="n">
        <v>115.7</v>
      </c>
    </row>
    <row r="15">
      <c r="A15" s="4" t="inlineStr">
        <is>
          <t>Gain realized in income on derivatives</t>
        </is>
      </c>
      <c r="B15" s="10" t="n">
        <v>5.8</v>
      </c>
      <c r="C15" s="10" t="n">
        <v>25.4</v>
      </c>
      <c r="D15" s="10" t="n">
        <v>97.40000000000001</v>
      </c>
    </row>
    <row r="16">
      <c r="A16" s="4" t="inlineStr">
        <is>
          <t>Unrealized gain (loss) recognized in income on derivatives</t>
        </is>
      </c>
      <c r="B16" s="10" t="n">
        <v>-29.6</v>
      </c>
      <c r="C16" s="10" t="n">
        <v>42.2</v>
      </c>
      <c r="D16" s="10" t="n">
        <v>18.3</v>
      </c>
    </row>
    <row r="17">
      <c r="A17" s="4" t="inlineStr">
        <is>
          <t>Coal trading contracts</t>
        </is>
      </c>
    </row>
    <row r="18">
      <c r="A18" s="3" t="inlineStr">
        <is>
          <t>Derivative Instruments, Gain (Loss) [Line Items]</t>
        </is>
      </c>
    </row>
    <row r="19">
      <c r="A19" s="4" t="inlineStr">
        <is>
          <t>Total gain (loss) recognized in income</t>
        </is>
      </c>
      <c r="B19" s="10" t="n">
        <v>-0.7</v>
      </c>
      <c r="C19" s="10" t="n">
        <v>-0.3</v>
      </c>
      <c r="D19" s="10" t="n">
        <v>-2.9</v>
      </c>
    </row>
    <row r="20">
      <c r="A20" s="4" t="inlineStr">
        <is>
          <t>Gain realized in income on derivatives</t>
        </is>
      </c>
      <c r="B20" s="10" t="n">
        <v>4.2</v>
      </c>
      <c r="C20" s="10" t="n">
        <v>-8.699999999999999</v>
      </c>
      <c r="D20" s="10" t="n">
        <v>-5.3</v>
      </c>
    </row>
    <row r="21">
      <c r="A21" s="4" t="inlineStr">
        <is>
          <t>Unrealized gain (loss) recognized in income on derivatives</t>
        </is>
      </c>
      <c r="B21" s="5" t="n">
        <v>-4.9</v>
      </c>
      <c r="C21" s="5" t="n">
        <v>8.4</v>
      </c>
      <c r="D21" s="5" t="n">
        <v>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inancial Instruments Measured on a Recurring Basis (Details) - Fair Value, Measurements, Recurring - USD ($) $ in Millions</t>
        </is>
      </c>
      <c r="B1" s="2" t="inlineStr">
        <is>
          <t>Dec. 31, 2020</t>
        </is>
      </c>
      <c r="C1" s="2" t="inlineStr">
        <is>
          <t>Dec. 31, 2019</t>
        </is>
      </c>
    </row>
    <row r="2">
      <c r="A2" s="3" t="inlineStr">
        <is>
          <t>Derivative [Line Items]</t>
        </is>
      </c>
    </row>
    <row r="3">
      <c r="A3" s="4" t="inlineStr">
        <is>
          <t>Net financial asset (liability)</t>
        </is>
      </c>
      <c r="B3" s="5" t="n">
        <v>13.2</v>
      </c>
      <c r="C3" s="5" t="n">
        <v>9.9</v>
      </c>
    </row>
    <row r="4">
      <c r="A4" s="4" t="inlineStr">
        <is>
          <t>Level 1</t>
        </is>
      </c>
    </row>
    <row r="5">
      <c r="A5" s="3" t="inlineStr">
        <is>
          <t>Derivative [Line Items]</t>
        </is>
      </c>
    </row>
    <row r="6">
      <c r="A6" s="4" t="inlineStr">
        <is>
          <t>Net financial asset (liability)</t>
        </is>
      </c>
      <c r="B6" s="6" t="n">
        <v>0</v>
      </c>
      <c r="C6" s="6" t="n">
        <v>0</v>
      </c>
    </row>
    <row r="7">
      <c r="A7" s="4" t="inlineStr">
        <is>
          <t>Level 2</t>
        </is>
      </c>
    </row>
    <row r="8">
      <c r="A8" s="3" t="inlineStr">
        <is>
          <t>Derivative [Line Items]</t>
        </is>
      </c>
    </row>
    <row r="9">
      <c r="A9" s="4" t="inlineStr">
        <is>
          <t>Net financial asset (liability)</t>
        </is>
      </c>
      <c r="B9" s="10" t="n">
        <v>9.199999999999999</v>
      </c>
      <c r="C9" s="10" t="n">
        <v>5.9</v>
      </c>
    </row>
    <row r="10">
      <c r="A10" s="4" t="inlineStr">
        <is>
          <t>Level 3</t>
        </is>
      </c>
    </row>
    <row r="11">
      <c r="A11" s="3" t="inlineStr">
        <is>
          <t>Derivative [Line Items]</t>
        </is>
      </c>
    </row>
    <row r="12">
      <c r="A12" s="4" t="inlineStr">
        <is>
          <t>Net financial asset (liability)</t>
        </is>
      </c>
      <c r="B12" s="6" t="n">
        <v>4</v>
      </c>
      <c r="C12" s="6" t="n">
        <v>4</v>
      </c>
    </row>
    <row r="13">
      <c r="A13" s="4" t="inlineStr">
        <is>
          <t>Foreign currency option contracts</t>
        </is>
      </c>
    </row>
    <row r="14">
      <c r="A14" s="3" t="inlineStr">
        <is>
          <t>Derivative [Line Items]</t>
        </is>
      </c>
    </row>
    <row r="15">
      <c r="A15" s="4" t="inlineStr">
        <is>
          <t>Net financial asset (liability)</t>
        </is>
      </c>
      <c r="B15" s="10" t="n">
        <v>10.3</v>
      </c>
      <c r="C15" s="10" t="n">
        <v>1.1</v>
      </c>
    </row>
    <row r="16">
      <c r="A16" s="4" t="inlineStr">
        <is>
          <t>Foreign currency option contracts | Level 1</t>
        </is>
      </c>
    </row>
    <row r="17">
      <c r="A17" s="3" t="inlineStr">
        <is>
          <t>Derivative [Line Items]</t>
        </is>
      </c>
    </row>
    <row r="18">
      <c r="A18" s="4" t="inlineStr">
        <is>
          <t>Net financial asset (liability)</t>
        </is>
      </c>
      <c r="B18" s="6" t="n">
        <v>0</v>
      </c>
      <c r="C18" s="6" t="n">
        <v>0</v>
      </c>
    </row>
    <row r="19">
      <c r="A19" s="4" t="inlineStr">
        <is>
          <t>Foreign currency option contracts | Level 2</t>
        </is>
      </c>
    </row>
    <row r="20">
      <c r="A20" s="3" t="inlineStr">
        <is>
          <t>Derivative [Line Items]</t>
        </is>
      </c>
    </row>
    <row r="21">
      <c r="A21" s="4" t="inlineStr">
        <is>
          <t>Net financial asset (liability)</t>
        </is>
      </c>
      <c r="B21" s="10" t="n">
        <v>10.3</v>
      </c>
      <c r="C21" s="10" t="n">
        <v>1.1</v>
      </c>
    </row>
    <row r="22">
      <c r="A22" s="4" t="inlineStr">
        <is>
          <t>Foreign currency option contracts | Level 3</t>
        </is>
      </c>
    </row>
    <row r="23">
      <c r="A23" s="3" t="inlineStr">
        <is>
          <t>Derivative [Line Items]</t>
        </is>
      </c>
    </row>
    <row r="24">
      <c r="A24" s="4" t="inlineStr">
        <is>
          <t>Net financial asset (liability)</t>
        </is>
      </c>
      <c r="B24" s="6" t="n">
        <v>0</v>
      </c>
      <c r="C24" s="6" t="n">
        <v>0</v>
      </c>
    </row>
    <row r="25">
      <c r="A25" s="4" t="inlineStr">
        <is>
          <t>Coal contracts related to forecasted sales</t>
        </is>
      </c>
    </row>
    <row r="26">
      <c r="A26" s="3" t="inlineStr">
        <is>
          <t>Derivative [Line Items]</t>
        </is>
      </c>
    </row>
    <row r="27">
      <c r="A27" s="4" t="inlineStr">
        <is>
          <t>Net financial asset (liability)</t>
        </is>
      </c>
      <c r="B27" s="10" t="n">
        <v>-7.9</v>
      </c>
      <c r="C27" s="10" t="n">
        <v>21.2</v>
      </c>
    </row>
    <row r="28">
      <c r="A28" s="4" t="inlineStr">
        <is>
          <t>Coal contracts related to forecasted sales | Level 1</t>
        </is>
      </c>
    </row>
    <row r="29">
      <c r="A29" s="3" t="inlineStr">
        <is>
          <t>Derivative [Line Items]</t>
        </is>
      </c>
    </row>
    <row r="30">
      <c r="A30" s="4" t="inlineStr">
        <is>
          <t>Net financial asset (liability)</t>
        </is>
      </c>
      <c r="B30" s="6" t="n">
        <v>0</v>
      </c>
      <c r="C30" s="6" t="n">
        <v>0</v>
      </c>
    </row>
    <row r="31">
      <c r="A31" s="4" t="inlineStr">
        <is>
          <t>Coal contracts related to forecasted sales | Level 2</t>
        </is>
      </c>
    </row>
    <row r="32">
      <c r="A32" s="3" t="inlineStr">
        <is>
          <t>Derivative [Line Items]</t>
        </is>
      </c>
    </row>
    <row r="33">
      <c r="A33" s="4" t="inlineStr">
        <is>
          <t>Net financial asset (liability)</t>
        </is>
      </c>
      <c r="B33" s="10" t="n">
        <v>-7.9</v>
      </c>
      <c r="C33" s="10" t="n">
        <v>21.2</v>
      </c>
    </row>
    <row r="34">
      <c r="A34" s="4" t="inlineStr">
        <is>
          <t>Coal contracts related to forecasted sales | Level 3</t>
        </is>
      </c>
    </row>
    <row r="35">
      <c r="A35" s="3" t="inlineStr">
        <is>
          <t>Derivative [Line Items]</t>
        </is>
      </c>
    </row>
    <row r="36">
      <c r="A36" s="4" t="inlineStr">
        <is>
          <t>Net financial asset (liability)</t>
        </is>
      </c>
      <c r="B36" s="6" t="n">
        <v>0</v>
      </c>
      <c r="C36" s="6" t="n">
        <v>0</v>
      </c>
    </row>
    <row r="37">
      <c r="A37" s="4" t="inlineStr">
        <is>
          <t>Coal trading contracts</t>
        </is>
      </c>
    </row>
    <row r="38">
      <c r="A38" s="3" t="inlineStr">
        <is>
          <t>Derivative [Line Items]</t>
        </is>
      </c>
    </row>
    <row r="39">
      <c r="A39" s="4" t="inlineStr">
        <is>
          <t>Net financial asset (liability)</t>
        </is>
      </c>
      <c r="B39" s="10" t="n">
        <v>6.8</v>
      </c>
      <c r="C39" s="10" t="n">
        <v>-16.4</v>
      </c>
    </row>
    <row r="40">
      <c r="A40" s="4" t="inlineStr">
        <is>
          <t>Coal trading contracts | Level 1</t>
        </is>
      </c>
    </row>
    <row r="41">
      <c r="A41" s="3" t="inlineStr">
        <is>
          <t>Derivative [Line Items]</t>
        </is>
      </c>
    </row>
    <row r="42">
      <c r="A42" s="4" t="inlineStr">
        <is>
          <t>Net financial asset (liability)</t>
        </is>
      </c>
      <c r="B42" s="6" t="n">
        <v>0</v>
      </c>
      <c r="C42" s="6" t="n">
        <v>0</v>
      </c>
    </row>
    <row r="43">
      <c r="A43" s="4" t="inlineStr">
        <is>
          <t>Coal trading contracts | Level 2</t>
        </is>
      </c>
    </row>
    <row r="44">
      <c r="A44" s="3" t="inlineStr">
        <is>
          <t>Derivative [Line Items]</t>
        </is>
      </c>
    </row>
    <row r="45">
      <c r="A45" s="4" t="inlineStr">
        <is>
          <t>Net financial asset (liability)</t>
        </is>
      </c>
      <c r="B45" s="10" t="n">
        <v>6.8</v>
      </c>
      <c r="C45" s="10" t="n">
        <v>-16.4</v>
      </c>
    </row>
    <row r="46">
      <c r="A46" s="4" t="inlineStr">
        <is>
          <t>Coal trading contracts | Level 3</t>
        </is>
      </c>
    </row>
    <row r="47">
      <c r="A47" s="3" t="inlineStr">
        <is>
          <t>Derivative [Line Items]</t>
        </is>
      </c>
    </row>
    <row r="48">
      <c r="A48" s="4" t="inlineStr">
        <is>
          <t>Net financial asset (liability)</t>
        </is>
      </c>
      <c r="B48" s="6" t="n">
        <v>0</v>
      </c>
      <c r="C48" s="6" t="n">
        <v>0</v>
      </c>
    </row>
    <row r="49">
      <c r="A49" s="4" t="inlineStr">
        <is>
          <t>Equity Securities</t>
        </is>
      </c>
    </row>
    <row r="50">
      <c r="A50" s="3" t="inlineStr">
        <is>
          <t>Derivative [Line Items]</t>
        </is>
      </c>
    </row>
    <row r="51">
      <c r="A51" s="4" t="inlineStr">
        <is>
          <t>Net financial asset (liability)</t>
        </is>
      </c>
      <c r="B51" s="6" t="n">
        <v>4</v>
      </c>
      <c r="C51" s="6" t="n">
        <v>4</v>
      </c>
    </row>
    <row r="52">
      <c r="A52" s="4" t="inlineStr">
        <is>
          <t>Equity Securities | Level 1</t>
        </is>
      </c>
    </row>
    <row r="53">
      <c r="A53" s="3" t="inlineStr">
        <is>
          <t>Derivative [Line Items]</t>
        </is>
      </c>
    </row>
    <row r="54">
      <c r="A54" s="4" t="inlineStr">
        <is>
          <t>Net financial asset (liability)</t>
        </is>
      </c>
      <c r="B54" s="6" t="n">
        <v>0</v>
      </c>
      <c r="C54" s="6" t="n">
        <v>0</v>
      </c>
    </row>
    <row r="55">
      <c r="A55" s="4" t="inlineStr">
        <is>
          <t>Equity Securities | Level 2</t>
        </is>
      </c>
    </row>
    <row r="56">
      <c r="A56" s="3" t="inlineStr">
        <is>
          <t>Derivative [Line Items]</t>
        </is>
      </c>
    </row>
    <row r="57">
      <c r="A57" s="4" t="inlineStr">
        <is>
          <t>Net financial asset (liability)</t>
        </is>
      </c>
      <c r="B57" s="6" t="n">
        <v>0</v>
      </c>
      <c r="C57" s="6" t="n">
        <v>0</v>
      </c>
    </row>
    <row r="58">
      <c r="A58" s="4" t="inlineStr">
        <is>
          <t>Equity Securities | Level 3</t>
        </is>
      </c>
    </row>
    <row r="59">
      <c r="A59" s="3" t="inlineStr">
        <is>
          <t>Derivative [Line Items]</t>
        </is>
      </c>
    </row>
    <row r="60">
      <c r="A60" s="4" t="inlineStr">
        <is>
          <t>Net financial asset (liability)</t>
        </is>
      </c>
      <c r="B60" s="7" t="n">
        <v>4</v>
      </c>
      <c r="C60" s="7"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air Value of Long-term Debt (Details) - USD ($) $ in Millions</t>
        </is>
      </c>
      <c r="B1" s="2" t="inlineStr">
        <is>
          <t>Dec. 31, 2020</t>
        </is>
      </c>
      <c r="C1" s="2" t="inlineStr">
        <is>
          <t>Dec. 31, 2019</t>
        </is>
      </c>
    </row>
    <row r="2">
      <c r="A2" s="3" t="inlineStr">
        <is>
          <t>Fair Value of Debt [Line Items]</t>
        </is>
      </c>
    </row>
    <row r="3">
      <c r="A3" s="4" t="inlineStr">
        <is>
          <t>Total debt at par value</t>
        </is>
      </c>
      <c r="B3" s="5" t="n">
        <v>1547.8</v>
      </c>
      <c r="C3" s="5" t="n">
        <v>1310.8</v>
      </c>
    </row>
    <row r="4">
      <c r="A4" s="4" t="inlineStr">
        <is>
          <t>Carrying Amount</t>
        </is>
      </c>
    </row>
    <row r="5">
      <c r="A5" s="3" t="inlineStr">
        <is>
          <t>Fair Value of Debt [Line Items]</t>
        </is>
      </c>
    </row>
    <row r="6">
      <c r="A6" s="4" t="inlineStr">
        <is>
          <t>Total debt at par value</t>
        </is>
      </c>
      <c r="B6" s="10" t="n">
        <v>1591.3</v>
      </c>
      <c r="C6" s="10" t="n">
        <v>1367.2</v>
      </c>
    </row>
    <row r="7">
      <c r="A7" s="4" t="inlineStr">
        <is>
          <t>Less: Unamortized debt issuance costs and original issue discount</t>
        </is>
      </c>
      <c r="B7" s="10" t="n">
        <v>-43.5</v>
      </c>
      <c r="C7" s="10" t="n">
        <v>-56.4</v>
      </c>
    </row>
    <row r="8">
      <c r="A8" s="4" t="inlineStr">
        <is>
          <t>Net carrying amount</t>
        </is>
      </c>
      <c r="B8" s="10" t="n">
        <v>1547.8</v>
      </c>
      <c r="C8" s="10" t="n">
        <v>1310.8</v>
      </c>
    </row>
    <row r="9">
      <c r="A9" s="4" t="inlineStr">
        <is>
          <t>Estimated Fair Value</t>
        </is>
      </c>
    </row>
    <row r="10">
      <c r="A10" s="3" t="inlineStr">
        <is>
          <t>Fair Value of Debt [Line Items]</t>
        </is>
      </c>
    </row>
    <row r="11">
      <c r="A11" s="4" t="inlineStr">
        <is>
          <t>Estimated fair value</t>
        </is>
      </c>
      <c r="B11" s="5" t="n">
        <v>987.6</v>
      </c>
      <c r="C11" s="5" t="n">
        <v>127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Changes in Recurring Level 3 Net Financial Assets (Details) - Coal Trading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eginning of period</t>
        </is>
      </c>
      <c r="B4" s="7" t="n">
        <v>4</v>
      </c>
      <c r="C4" s="7" t="n">
        <v>10</v>
      </c>
      <c r="D4" s="7" t="n">
        <v>0</v>
      </c>
    </row>
    <row r="5">
      <c r="A5" s="4" t="inlineStr">
        <is>
          <t>Included in earnings</t>
        </is>
      </c>
      <c r="B5" s="6" t="n">
        <v>0</v>
      </c>
      <c r="C5" s="6" t="n">
        <v>-9</v>
      </c>
      <c r="D5" s="10" t="n">
        <v>-1.7</v>
      </c>
    </row>
    <row r="6">
      <c r="A6" s="4" t="inlineStr">
        <is>
          <t>Purchases</t>
        </is>
      </c>
      <c r="B6" s="6" t="n">
        <v>0</v>
      </c>
      <c r="C6" s="6" t="n">
        <v>3</v>
      </c>
      <c r="D6" s="6" t="n">
        <v>10</v>
      </c>
    </row>
    <row r="7">
      <c r="A7" s="4" t="inlineStr">
        <is>
          <t>Settlements</t>
        </is>
      </c>
      <c r="B7" s="6" t="n">
        <v>0</v>
      </c>
      <c r="C7" s="6" t="n">
        <v>0</v>
      </c>
      <c r="D7" s="10" t="n">
        <v>1.7</v>
      </c>
    </row>
    <row r="8">
      <c r="A8" s="4" t="inlineStr">
        <is>
          <t>End of period</t>
        </is>
      </c>
      <c r="B8" s="7" t="n">
        <v>4</v>
      </c>
      <c r="C8" s="7" t="n">
        <v>4</v>
      </c>
      <c r="D8" s="7" t="n">
        <v>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9" customWidth="1" min="3" max="3"/>
    <col width="22" customWidth="1" min="4" max="4"/>
    <col width="22" customWidth="1" min="5" max="5"/>
    <col width="21" customWidth="1" min="6" max="6"/>
  </cols>
  <sheetData>
    <row r="1">
      <c r="A1" s="1" t="inlineStr">
        <is>
          <t>Derivatives and Fair Value Measurements - Textual (Details) T in Millions, $ in Millions</t>
        </is>
      </c>
      <c r="B1" s="2" t="inlineStr">
        <is>
          <t>Dec. 31, 2021T</t>
        </is>
      </c>
      <c r="C1" s="2" t="inlineStr">
        <is>
          <t>Sep. 30, 2021$ / $</t>
        </is>
      </c>
      <c r="D1" s="2" t="inlineStr">
        <is>
          <t>Dec. 31, 2020AUD ($)T</t>
        </is>
      </c>
      <c r="E1" s="2" t="inlineStr">
        <is>
          <t>Dec. 31, 2020USD ($)T</t>
        </is>
      </c>
      <c r="F1" s="2" t="inlineStr">
        <is>
          <t>Dec. 31, 2019USD ($)</t>
        </is>
      </c>
    </row>
    <row r="2">
      <c r="A2" s="4" t="inlineStr">
        <is>
          <t>Coal Trading</t>
        </is>
      </c>
    </row>
    <row r="3">
      <c r="A3" s="3" t="inlineStr">
        <is>
          <t>Derivatives, Fair Value [Line Items]</t>
        </is>
      </c>
    </row>
    <row r="4">
      <c r="A4" s="4" t="inlineStr">
        <is>
          <t>Derivative, Collateral, Right to Reclaim Cash</t>
        </is>
      </c>
      <c r="E4" s="7" t="n">
        <v>3</v>
      </c>
      <c r="F4" s="5" t="n">
        <v>7.9</v>
      </c>
    </row>
    <row r="5">
      <c r="A5" s="4" t="inlineStr">
        <is>
          <t>Receivables from Brokers-Dealers and Clearing Organizations</t>
        </is>
      </c>
      <c r="E5" s="10" t="n">
        <v>0.9</v>
      </c>
      <c r="F5" s="10" t="n">
        <v>1.3</v>
      </c>
    </row>
    <row r="6">
      <c r="A6" s="4" t="inlineStr">
        <is>
          <t>Derivative, Fair Value, Amount Offset Against Collateral, Net</t>
        </is>
      </c>
      <c r="E6" s="10" t="n">
        <v>6.5</v>
      </c>
      <c r="F6" s="10" t="n">
        <v>22.1</v>
      </c>
    </row>
    <row r="7">
      <c r="A7" s="4" t="inlineStr">
        <is>
          <t>Potential collateralization that may be requested by counterparties due to a material adverse event</t>
        </is>
      </c>
      <c r="E7" s="5" t="n">
        <v>1.6</v>
      </c>
      <c r="F7" s="5" t="n">
        <v>0.1</v>
      </c>
    </row>
    <row r="8">
      <c r="A8" s="4" t="inlineStr">
        <is>
          <t>Foreign currency option contracts</t>
        </is>
      </c>
    </row>
    <row r="9">
      <c r="A9" s="3" t="inlineStr">
        <is>
          <t>Derivatives, Fair Value [Line Items]</t>
        </is>
      </c>
    </row>
    <row r="10">
      <c r="A10" s="4" t="inlineStr">
        <is>
          <t>Derivative, Notional Amount</t>
        </is>
      </c>
      <c r="D10" s="7" t="n">
        <v>575000000</v>
      </c>
    </row>
    <row r="11">
      <c r="A11" s="4" t="inlineStr">
        <is>
          <t>Coal</t>
        </is>
      </c>
    </row>
    <row r="12">
      <c r="A12" s="3" t="inlineStr">
        <is>
          <t>Derivatives, Fair Value [Line Items]</t>
        </is>
      </c>
    </row>
    <row r="13">
      <c r="A13" s="4" t="inlineStr">
        <is>
          <t>Derivative, Nonmonetary Notional Amount | T</t>
        </is>
      </c>
      <c r="D13" s="10" t="n">
        <v>0.8</v>
      </c>
      <c r="E13" s="10" t="n">
        <v>0.8</v>
      </c>
    </row>
    <row r="14">
      <c r="A14" s="4" t="inlineStr">
        <is>
          <t>Diesel Fuel Hedge Contracts</t>
        </is>
      </c>
    </row>
    <row r="15">
      <c r="A15" s="3" t="inlineStr">
        <is>
          <t>Derivatives, Fair Value [Line Items]</t>
        </is>
      </c>
    </row>
    <row r="16">
      <c r="A16" s="4" t="inlineStr">
        <is>
          <t>Interest Rate Derivatives, at Fair Value, Net</t>
        </is>
      </c>
      <c r="D16" s="7" t="n">
        <v>0</v>
      </c>
    </row>
    <row r="17">
      <c r="A17" s="4" t="inlineStr">
        <is>
          <t>Scenario, Forecast | Foreign currency option contracts | Minimum</t>
        </is>
      </c>
    </row>
    <row r="18">
      <c r="A18" s="3" t="inlineStr">
        <is>
          <t>Derivatives, Fair Value [Line Items]</t>
        </is>
      </c>
    </row>
    <row r="19">
      <c r="A19" s="4" t="inlineStr">
        <is>
          <t>Derivative, Exchange Rate Cap | $ / $</t>
        </is>
      </c>
      <c r="C19" s="9" t="n">
        <v>0.75</v>
      </c>
    </row>
    <row r="20">
      <c r="A20" s="4" t="inlineStr">
        <is>
          <t>Scenario, Forecast | Foreign currency option contracts | Maximum</t>
        </is>
      </c>
    </row>
    <row r="21">
      <c r="A21" s="3" t="inlineStr">
        <is>
          <t>Derivatives, Fair Value [Line Items]</t>
        </is>
      </c>
    </row>
    <row r="22">
      <c r="A22" s="4" t="inlineStr">
        <is>
          <t>Derivative, Exchange Rate Cap | $ / $</t>
        </is>
      </c>
      <c r="C22" s="9" t="n">
        <v>0.8100000000000001</v>
      </c>
    </row>
    <row r="23">
      <c r="A23" s="4" t="inlineStr">
        <is>
          <t>Scenario, Forecast | Coal</t>
        </is>
      </c>
    </row>
    <row r="24">
      <c r="A24" s="3" t="inlineStr">
        <is>
          <t>Derivatives, Fair Value [Line Items]</t>
        </is>
      </c>
    </row>
    <row r="25">
      <c r="A25" s="4" t="inlineStr">
        <is>
          <t>Derivative, Nonmonetary Notional Amount | T</t>
        </is>
      </c>
      <c r="B25" s="10" t="n">
        <v>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Contract Assets and Liabilities - Intangible Contract Assets and Liabilities (Details) - USD ($) $ in Millions</t>
        </is>
      </c>
      <c r="B1" s="2" t="inlineStr">
        <is>
          <t>Dec. 31, 2020</t>
        </is>
      </c>
      <c r="C1" s="2" t="inlineStr">
        <is>
          <t>Dec. 31, 2019</t>
        </is>
      </c>
    </row>
    <row r="2">
      <c r="A2" s="3" t="inlineStr">
        <is>
          <t>Finite-Lived Intangible Assets [Line Items]</t>
        </is>
      </c>
    </row>
    <row r="3">
      <c r="A3" s="4" t="inlineStr">
        <is>
          <t>Liabilities</t>
        </is>
      </c>
      <c r="B3" s="5" t="n">
        <v>-4.4</v>
      </c>
      <c r="C3" s="5" t="n">
        <v>-8.4</v>
      </c>
    </row>
    <row r="4">
      <c r="A4" s="4" t="inlineStr">
        <is>
          <t>Fresh Start Reporting</t>
        </is>
      </c>
    </row>
    <row r="5">
      <c r="A5" s="3" t="inlineStr">
        <is>
          <t>Finite-Lived Intangible Assets [Line Items]</t>
        </is>
      </c>
    </row>
    <row r="6">
      <c r="A6" s="4" t="inlineStr">
        <is>
          <t>Assets</t>
        </is>
      </c>
      <c r="B6" s="10" t="n">
        <v>7.9</v>
      </c>
      <c r="C6" s="10" t="n">
        <v>20.7</v>
      </c>
    </row>
    <row r="7">
      <c r="A7" s="4" t="inlineStr">
        <is>
          <t>Liabilities</t>
        </is>
      </c>
      <c r="B7" s="6" t="n">
        <v>-52</v>
      </c>
      <c r="C7" s="10" t="n">
        <v>-61.4</v>
      </c>
    </row>
    <row r="8">
      <c r="A8" s="4" t="inlineStr">
        <is>
          <t>Net Total</t>
        </is>
      </c>
      <c r="B8" s="10" t="n">
        <v>-44.1</v>
      </c>
      <c r="C8" s="10" t="n">
        <v>-40.7</v>
      </c>
    </row>
    <row r="9">
      <c r="A9" s="4" t="inlineStr">
        <is>
          <t>Fresh Start Reporting | Coal supply agreements</t>
        </is>
      </c>
    </row>
    <row r="10">
      <c r="A10" s="3" t="inlineStr">
        <is>
          <t>Finite-Lived Intangible Assets [Line Items]</t>
        </is>
      </c>
    </row>
    <row r="11">
      <c r="A11" s="4" t="inlineStr">
        <is>
          <t>Liabilities</t>
        </is>
      </c>
      <c r="B11" s="10" t="n">
        <v>-17.3</v>
      </c>
      <c r="C11" s="10" t="n">
        <v>-21.4</v>
      </c>
    </row>
    <row r="12">
      <c r="A12" s="4" t="inlineStr">
        <is>
          <t>Fresh Start Reporting | Take-or-pay contracts</t>
        </is>
      </c>
    </row>
    <row r="13">
      <c r="A13" s="3" t="inlineStr">
        <is>
          <t>Finite-Lived Intangible Assets [Line Items]</t>
        </is>
      </c>
    </row>
    <row r="14">
      <c r="A14" s="4" t="inlineStr">
        <is>
          <t>Liabilities</t>
        </is>
      </c>
      <c r="B14" s="10" t="n">
        <v>-34.7</v>
      </c>
      <c r="C14" s="6" t="n">
        <v>-40</v>
      </c>
    </row>
    <row r="15">
      <c r="A15" s="4" t="inlineStr">
        <is>
          <t>Net Total</t>
        </is>
      </c>
      <c r="B15" s="10" t="n">
        <v>-34.7</v>
      </c>
      <c r="C15" s="6" t="n">
        <v>-40</v>
      </c>
    </row>
    <row r="16">
      <c r="A16" s="4" t="inlineStr">
        <is>
          <t>Investments and other assets | Fresh Start Reporting</t>
        </is>
      </c>
    </row>
    <row r="17">
      <c r="A17" s="3" t="inlineStr">
        <is>
          <t>Finite-Lived Intangible Assets [Line Items]</t>
        </is>
      </c>
    </row>
    <row r="18">
      <c r="A18" s="4" t="inlineStr">
        <is>
          <t>Assets</t>
        </is>
      </c>
      <c r="B18" s="10" t="n">
        <v>7.9</v>
      </c>
      <c r="C18" s="10" t="n">
        <v>20.7</v>
      </c>
    </row>
    <row r="19">
      <c r="A19" s="4" t="inlineStr">
        <is>
          <t>Liabilities</t>
        </is>
      </c>
      <c r="B19" s="6" t="n">
        <v>0</v>
      </c>
      <c r="C19" s="6" t="n">
        <v>0</v>
      </c>
    </row>
    <row r="20">
      <c r="A20" s="4" t="inlineStr">
        <is>
          <t>Net Total</t>
        </is>
      </c>
      <c r="B20" s="10" t="n">
        <v>7.9</v>
      </c>
      <c r="C20" s="10" t="n">
        <v>20.7</v>
      </c>
    </row>
    <row r="21">
      <c r="A21" s="4" t="inlineStr">
        <is>
          <t>Accounts payable and accrued expenses | Fresh Start Reporting</t>
        </is>
      </c>
    </row>
    <row r="22">
      <c r="A22" s="3" t="inlineStr">
        <is>
          <t>Finite-Lived Intangible Assets [Line Items]</t>
        </is>
      </c>
    </row>
    <row r="23">
      <c r="A23" s="4" t="inlineStr">
        <is>
          <t>Assets</t>
        </is>
      </c>
      <c r="B23" s="6" t="n">
        <v>0</v>
      </c>
      <c r="C23" s="6" t="n">
        <v>0</v>
      </c>
    </row>
    <row r="24">
      <c r="A24" s="4" t="inlineStr">
        <is>
          <t>Liabilities</t>
        </is>
      </c>
      <c r="B24" s="10" t="n">
        <v>-4.4</v>
      </c>
      <c r="C24" s="10" t="n">
        <v>-8.4</v>
      </c>
    </row>
    <row r="25">
      <c r="A25" s="4" t="inlineStr">
        <is>
          <t>Net Total</t>
        </is>
      </c>
      <c r="B25" s="10" t="n">
        <v>-4.4</v>
      </c>
      <c r="C25" s="10" t="n">
        <v>-8.4</v>
      </c>
    </row>
    <row r="26">
      <c r="A26" s="4" t="inlineStr">
        <is>
          <t>Other noncurrent liabilities | Fresh Start Reporting</t>
        </is>
      </c>
    </row>
    <row r="27">
      <c r="A27" s="3" t="inlineStr">
        <is>
          <t>Finite-Lived Intangible Assets [Line Items]</t>
        </is>
      </c>
    </row>
    <row r="28">
      <c r="A28" s="4" t="inlineStr">
        <is>
          <t>Assets</t>
        </is>
      </c>
      <c r="B28" s="6" t="n">
        <v>0</v>
      </c>
      <c r="C28" s="6" t="n">
        <v>0</v>
      </c>
    </row>
    <row r="29">
      <c r="A29" s="4" t="inlineStr">
        <is>
          <t>Liabilities</t>
        </is>
      </c>
      <c r="B29" s="10" t="n">
        <v>-47.6</v>
      </c>
      <c r="C29" s="6" t="n">
        <v>-53</v>
      </c>
    </row>
    <row r="30">
      <c r="A30" s="4" t="inlineStr">
        <is>
          <t>Net Total</t>
        </is>
      </c>
      <c r="B30" s="10" t="n">
        <v>-47.6</v>
      </c>
      <c r="C30" s="6" t="n">
        <v>-53</v>
      </c>
    </row>
    <row r="31">
      <c r="A31" s="4" t="inlineStr">
        <is>
          <t>Coal supply agreements | Fresh Start Reporting</t>
        </is>
      </c>
    </row>
    <row r="32">
      <c r="A32" s="3" t="inlineStr">
        <is>
          <t>Finite-Lived Intangible Assets [Line Items]</t>
        </is>
      </c>
    </row>
    <row r="33">
      <c r="A33" s="4" t="inlineStr">
        <is>
          <t>Assets</t>
        </is>
      </c>
      <c r="B33" s="10" t="n">
        <v>7.9</v>
      </c>
      <c r="C33" s="10" t="n">
        <v>20.7</v>
      </c>
    </row>
    <row r="34">
      <c r="A34" s="4" t="inlineStr">
        <is>
          <t>Net Total</t>
        </is>
      </c>
      <c r="B34" s="10" t="n">
        <v>-9.4</v>
      </c>
      <c r="C34" s="10" t="n">
        <v>-0.7</v>
      </c>
    </row>
    <row r="35">
      <c r="A35" s="4" t="inlineStr">
        <is>
          <t>Take-or-pay contracts | Fresh Start Reporting</t>
        </is>
      </c>
    </row>
    <row r="36">
      <c r="A36" s="3" t="inlineStr">
        <is>
          <t>Finite-Lived Intangible Assets [Line Items]</t>
        </is>
      </c>
    </row>
    <row r="37">
      <c r="A37" s="4" t="inlineStr">
        <is>
          <t>Assets</t>
        </is>
      </c>
      <c r="B37" s="7" t="n">
        <v>0</v>
      </c>
      <c r="C37"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5" customWidth="1" min="4" max="4"/>
  </cols>
  <sheetData>
    <row r="1">
      <c r="A1" s="1" t="inlineStr">
        <is>
          <t>Intangible Contract Assets and Liabilities - Textual (Details) - USD ($)</t>
        </is>
      </c>
      <c r="B1" s="2" t="inlineStr">
        <is>
          <t>12 Months Ended</t>
        </is>
      </c>
    </row>
    <row r="2">
      <c r="B2" s="2" t="inlineStr">
        <is>
          <t>Dec. 31, 2020</t>
        </is>
      </c>
      <c r="C2" s="2" t="inlineStr">
        <is>
          <t>Dec. 31, 2019</t>
        </is>
      </c>
      <c r="D2" s="2" t="inlineStr">
        <is>
          <t>Dec. 31, 2018</t>
        </is>
      </c>
    </row>
    <row r="3">
      <c r="A3" s="3" t="inlineStr">
        <is>
          <t>Coal Supply Agreements</t>
        </is>
      </c>
    </row>
    <row r="4">
      <c r="A4" s="4" t="inlineStr">
        <is>
          <t>Asset impairment</t>
        </is>
      </c>
      <c r="B4" s="7" t="n">
        <v>1487400000</v>
      </c>
      <c r="C4" s="7" t="n">
        <v>270200000</v>
      </c>
      <c r="D4" s="7" t="n">
        <v>0</v>
      </c>
    </row>
    <row r="5">
      <c r="A5" s="4" t="inlineStr">
        <is>
          <t>Take-or-pay contracts</t>
        </is>
      </c>
    </row>
    <row r="6">
      <c r="A6" s="3" t="inlineStr">
        <is>
          <t>Coal Supply Agreements</t>
        </is>
      </c>
    </row>
    <row r="7">
      <c r="A7" s="4" t="inlineStr">
        <is>
          <t>Presented periods amortization</t>
        </is>
      </c>
      <c r="B7" s="6" t="n">
        <v>8200000</v>
      </c>
      <c r="C7" s="6" t="n">
        <v>16600000</v>
      </c>
      <c r="D7" s="6" t="n">
        <v>26600000</v>
      </c>
    </row>
    <row r="8">
      <c r="A8" s="3" t="inlineStr">
        <is>
          <t>Take-or-Pay Contracts</t>
        </is>
      </c>
    </row>
    <row r="9">
      <c r="A9" s="4" t="inlineStr">
        <is>
          <t>Presented periods amortization</t>
        </is>
      </c>
      <c r="B9" s="6" t="n">
        <v>8200000</v>
      </c>
      <c r="C9" s="6" t="n">
        <v>16600000</v>
      </c>
      <c r="D9" s="6" t="n">
        <v>26600000</v>
      </c>
    </row>
    <row r="10">
      <c r="A10" s="4" t="inlineStr">
        <is>
          <t>2021</t>
        </is>
      </c>
      <c r="B10" s="6" t="n">
        <v>4000000</v>
      </c>
    </row>
    <row r="11">
      <c r="A11" s="4" t="inlineStr">
        <is>
          <t>2022</t>
        </is>
      </c>
      <c r="B11" s="6" t="n">
        <v>3000000</v>
      </c>
    </row>
    <row r="12">
      <c r="A12" s="4" t="inlineStr">
        <is>
          <t>2023</t>
        </is>
      </c>
      <c r="B12" s="6" t="n">
        <v>3000000</v>
      </c>
    </row>
    <row r="13">
      <c r="A13" s="4" t="inlineStr">
        <is>
          <t>2024</t>
        </is>
      </c>
      <c r="B13" s="6" t="n">
        <v>4000000</v>
      </c>
    </row>
    <row r="14">
      <c r="A14" s="4" t="inlineStr">
        <is>
          <t>2025</t>
        </is>
      </c>
      <c r="B14" s="6" t="n">
        <v>1000000</v>
      </c>
    </row>
    <row r="15">
      <c r="A15" s="4" t="inlineStr">
        <is>
          <t>Total thereafter</t>
        </is>
      </c>
      <c r="B15" s="6" t="n">
        <v>20000000</v>
      </c>
    </row>
    <row r="16">
      <c r="A16" s="4" t="inlineStr">
        <is>
          <t>Coal supply agreements</t>
        </is>
      </c>
    </row>
    <row r="17">
      <c r="A17" s="3" t="inlineStr">
        <is>
          <t>Coal Supply Agreements</t>
        </is>
      </c>
    </row>
    <row r="18">
      <c r="A18" s="4" t="inlineStr">
        <is>
          <t>Presented periods amortization</t>
        </is>
      </c>
      <c r="B18" s="6" t="n">
        <v>4200000</v>
      </c>
      <c r="C18" s="6" t="n">
        <v>23200000</v>
      </c>
      <c r="D18" s="6" t="n">
        <v>93000000</v>
      </c>
    </row>
    <row r="19">
      <c r="A19" s="4" t="inlineStr">
        <is>
          <t>Asset impairment</t>
        </is>
      </c>
      <c r="B19" s="6" t="n">
        <v>4500000</v>
      </c>
    </row>
    <row r="20">
      <c r="A20" s="4" t="inlineStr">
        <is>
          <t>2021</t>
        </is>
      </c>
      <c r="B20" s="6" t="n">
        <v>1000000</v>
      </c>
    </row>
    <row r="21">
      <c r="A21" s="4" t="inlineStr">
        <is>
          <t>2022</t>
        </is>
      </c>
      <c r="B21" s="6" t="n">
        <v>2000000</v>
      </c>
    </row>
    <row r="22">
      <c r="A22" s="4" t="inlineStr">
        <is>
          <t>2023</t>
        </is>
      </c>
      <c r="B22" s="6" t="n">
        <v>2000000</v>
      </c>
    </row>
    <row r="23">
      <c r="A23" s="4" t="inlineStr">
        <is>
          <t>2024</t>
        </is>
      </c>
      <c r="B23" s="6" t="n">
        <v>2000000</v>
      </c>
    </row>
    <row r="24">
      <c r="A24" s="4" t="inlineStr">
        <is>
          <t>2025</t>
        </is>
      </c>
      <c r="B24" s="6" t="n">
        <v>3000000</v>
      </c>
    </row>
    <row r="25">
      <c r="A25" s="3" t="inlineStr">
        <is>
          <t>Take-or-Pay Contracts</t>
        </is>
      </c>
    </row>
    <row r="26">
      <c r="A26" s="4" t="inlineStr">
        <is>
          <t>Presented periods amortization</t>
        </is>
      </c>
      <c r="B26" s="7" t="n">
        <v>4200000</v>
      </c>
      <c r="C26" s="7" t="n">
        <v>23200000</v>
      </c>
      <c r="D26" s="7" t="n">
        <v>93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 Development - (Details) - USD ($) $ in Millions</t>
        </is>
      </c>
      <c r="B1" s="2" t="inlineStr">
        <is>
          <t>Dec. 31, 2020</t>
        </is>
      </c>
      <c r="C1" s="2" t="inlineStr">
        <is>
          <t>Dec. 31, 2019</t>
        </is>
      </c>
    </row>
    <row r="2">
      <c r="A2" s="3" t="inlineStr">
        <is>
          <t>Property, Plant, Equipment and Mine Development[Line Items]</t>
        </is>
      </c>
    </row>
    <row r="3">
      <c r="A3" s="4" t="inlineStr">
        <is>
          <t>Less: Accumulated depreciation, depletion and amortization</t>
        </is>
      </c>
      <c r="B3" s="5" t="n">
        <v>-1321.3</v>
      </c>
      <c r="C3" s="5" t="n">
        <v>-1409.8</v>
      </c>
    </row>
    <row r="4">
      <c r="A4" s="4" t="inlineStr">
        <is>
          <t>Property, plant, equipment and mine development, net</t>
        </is>
      </c>
      <c r="B4" s="10" t="n">
        <v>3051.1</v>
      </c>
      <c r="C4" s="10" t="n">
        <v>4679.1</v>
      </c>
    </row>
    <row r="5">
      <c r="A5" s="4" t="inlineStr">
        <is>
          <t>Coal reserves</t>
        </is>
      </c>
      <c r="B5" s="6" t="n">
        <v>1500</v>
      </c>
      <c r="C5" s="6" t="n">
        <v>2800</v>
      </c>
    </row>
    <row r="6">
      <c r="A6" s="4" t="inlineStr">
        <is>
          <t>Coal reserves not subject to depletion</t>
        </is>
      </c>
      <c r="B6" s="6" t="n">
        <v>100</v>
      </c>
      <c r="C6" s="6" t="n">
        <v>100</v>
      </c>
    </row>
    <row r="7">
      <c r="A7" s="4" t="inlineStr">
        <is>
          <t>Land and coal interests</t>
        </is>
      </c>
    </row>
    <row r="8">
      <c r="A8" s="3" t="inlineStr">
        <is>
          <t>Property, Plant, Equipment and Mine Development[Line Items]</t>
        </is>
      </c>
    </row>
    <row r="9">
      <c r="A9" s="4" t="inlineStr">
        <is>
          <t>Property, plant equipment and mine development, gross</t>
        </is>
      </c>
      <c r="B9" s="10" t="n">
        <v>2482.9</v>
      </c>
      <c r="C9" s="10" t="n">
        <v>4022.4</v>
      </c>
    </row>
    <row r="10">
      <c r="A10" s="4" t="inlineStr">
        <is>
          <t>Buildings and improvements</t>
        </is>
      </c>
    </row>
    <row r="11">
      <c r="A11" s="3" t="inlineStr">
        <is>
          <t>Property, Plant, Equipment and Mine Development[Line Items]</t>
        </is>
      </c>
    </row>
    <row r="12">
      <c r="A12" s="4" t="inlineStr">
        <is>
          <t>Property, plant equipment and mine development, gross</t>
        </is>
      </c>
      <c r="B12" s="6" t="n">
        <v>481</v>
      </c>
      <c r="C12" s="10" t="n">
        <v>547.9</v>
      </c>
    </row>
    <row r="13">
      <c r="A13" s="4" t="inlineStr">
        <is>
          <t>Machinery and equipment</t>
        </is>
      </c>
    </row>
    <row r="14">
      <c r="A14" s="3" t="inlineStr">
        <is>
          <t>Property, Plant, Equipment and Mine Development[Line Items]</t>
        </is>
      </c>
    </row>
    <row r="15">
      <c r="A15" s="4" t="inlineStr">
        <is>
          <t>Property, plant equipment and mine development, gross</t>
        </is>
      </c>
      <c r="B15" s="10" t="n">
        <v>1408.5</v>
      </c>
      <c r="C15" s="10" t="n">
        <v>1518.6</v>
      </c>
    </row>
    <row r="16">
      <c r="A16" s="4" t="inlineStr">
        <is>
          <t>Mining Properties and Mineral Rights</t>
        </is>
      </c>
    </row>
    <row r="17">
      <c r="A17" s="3" t="inlineStr">
        <is>
          <t>Property, Plant, Equipment and Mine Development[Line Items]</t>
        </is>
      </c>
    </row>
    <row r="18">
      <c r="A18" s="4" t="inlineStr">
        <is>
          <t>Mineral rights and advanced royalties</t>
        </is>
      </c>
      <c r="B18" s="6" t="n">
        <v>800</v>
      </c>
      <c r="C18" s="6" t="n">
        <v>2000</v>
      </c>
    </row>
    <row r="19">
      <c r="A19" s="4" t="inlineStr">
        <is>
          <t>Coal Reserves Held by Fee Ownership</t>
        </is>
      </c>
    </row>
    <row r="20">
      <c r="A20" s="3" t="inlineStr">
        <is>
          <t>Property, Plant, Equipment and Mine Development[Line Items]</t>
        </is>
      </c>
    </row>
    <row r="21">
      <c r="A21" s="4" t="inlineStr">
        <is>
          <t>Coal reserves</t>
        </is>
      </c>
      <c r="B21" s="7" t="n">
        <v>700</v>
      </c>
      <c r="C21" s="7" t="n">
        <v>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13" customWidth="1" min="5" max="5"/>
    <col width="27" customWidth="1" min="6" max="6"/>
    <col width="15" customWidth="1" min="7" max="7"/>
    <col width="40" customWidth="1" min="8" max="8"/>
    <col width="80" customWidth="1" min="9" max="9"/>
    <col width="46" customWidth="1" min="10" max="10"/>
    <col width="25" customWidth="1" min="11" max="11"/>
  </cols>
  <sheetData>
    <row r="1">
      <c r="A1" s="1" t="inlineStr">
        <is>
          <t>CONSOLIDATED STATEMENTS OF CHANGES IN STOCKHOLDERS’ EQUITY - USD ($) $ in Millions</t>
        </is>
      </c>
      <c r="B1" s="2" t="inlineStr">
        <is>
          <t>Total</t>
        </is>
      </c>
      <c r="C1" s="2" t="inlineStr">
        <is>
          <t>Cumulative Effect, Period of Adoption, Adjustment</t>
        </is>
      </c>
      <c r="D1" s="2" t="inlineStr">
        <is>
          <t>Series A Convertible Preferred Stock</t>
        </is>
      </c>
      <c r="E1" s="2" t="inlineStr">
        <is>
          <t>Common Stock</t>
        </is>
      </c>
      <c r="F1" s="2" t="inlineStr">
        <is>
          <t>Additional Paid-in Capital</t>
        </is>
      </c>
      <c r="G1" s="2" t="inlineStr">
        <is>
          <t>Treasury Stock</t>
        </is>
      </c>
      <c r="H1" s="2" t="inlineStr">
        <is>
          <t>(Accumulated Deficit) Retained Earnings</t>
        </is>
      </c>
      <c r="I1" s="2" t="inlineStr">
        <is>
          <t>(Accumulated Deficit) Retained EarningsCumulative Effect, Period of Adoption, Adjustment</t>
        </is>
      </c>
      <c r="J1" s="2" t="inlineStr">
        <is>
          <t>Accumulated Other Comprehensive (Loss) Income</t>
        </is>
      </c>
      <c r="K1" s="2" t="inlineStr">
        <is>
          <t>Noncontrolling Interests</t>
        </is>
      </c>
    </row>
    <row r="2">
      <c r="A2" s="4" t="inlineStr">
        <is>
          <t>Beginning Balance at Dec. 31, 2017</t>
        </is>
      </c>
      <c r="B2" s="5" t="n">
        <v>3655.8</v>
      </c>
      <c r="C2" s="5" t="n">
        <v>-22.5</v>
      </c>
      <c r="D2" s="7" t="n">
        <v>576</v>
      </c>
      <c r="E2" s="7" t="n">
        <v>1</v>
      </c>
      <c r="F2" s="5" t="n">
        <v>2590.3</v>
      </c>
      <c r="G2" s="5" t="n">
        <v>-175.9</v>
      </c>
      <c r="H2" s="5" t="n">
        <v>613.6</v>
      </c>
      <c r="I2" s="5" t="n">
        <v>-22.5</v>
      </c>
      <c r="J2" s="5" t="n">
        <v>1.4</v>
      </c>
      <c r="K2" s="5" t="n">
        <v>49.4</v>
      </c>
    </row>
    <row r="3">
      <c r="A3" s="3" t="inlineStr">
        <is>
          <t>Increase (Decrease) in Stockholders' Equity [Roll Forward]</t>
        </is>
      </c>
    </row>
    <row r="4">
      <c r="A4" s="4" t="inlineStr">
        <is>
          <t>Net (loss) income</t>
        </is>
      </c>
      <c r="B4" s="10" t="n">
        <v>663.8</v>
      </c>
      <c r="H4" s="10" t="n">
        <v>646.9</v>
      </c>
      <c r="K4" s="10" t="n">
        <v>16.9</v>
      </c>
    </row>
    <row r="5">
      <c r="A5" s="4" t="inlineStr">
        <is>
          <t>Dividends declared</t>
        </is>
      </c>
      <c r="B5" s="10" t="n">
        <v>-59.6</v>
      </c>
      <c r="F5" s="10" t="n">
        <v>1.4</v>
      </c>
      <c r="H5" s="6" t="n">
        <v>-61</v>
      </c>
    </row>
    <row r="6">
      <c r="A6" s="4" t="inlineStr">
        <is>
          <t>Postretirement plans and workers’ compensation obligations (net of respective net tax provision of $0.0, $0.0 and $7.1)</t>
        </is>
      </c>
      <c r="B6" s="10" t="n">
        <v>44.6</v>
      </c>
      <c r="J6" s="10" t="n">
        <v>44.6</v>
      </c>
    </row>
    <row r="7">
      <c r="A7" s="4" t="inlineStr">
        <is>
          <t>Foreign currency translation adjustment</t>
        </is>
      </c>
      <c r="B7" s="10" t="n">
        <v>-5.9</v>
      </c>
      <c r="J7" s="10" t="n">
        <v>-5.9</v>
      </c>
    </row>
    <row r="8">
      <c r="A8" s="4" t="inlineStr">
        <is>
          <t>Series A Convertible Preferred Stock conversions</t>
        </is>
      </c>
      <c r="B8" s="6" t="n">
        <v>0</v>
      </c>
      <c r="D8" s="6" t="n">
        <v>-576</v>
      </c>
      <c r="E8" s="10" t="n">
        <v>0.4</v>
      </c>
      <c r="F8" s="10" t="n">
        <v>678.1</v>
      </c>
      <c r="H8" s="10" t="n">
        <v>-102.5</v>
      </c>
    </row>
    <row r="9">
      <c r="A9" s="4" t="inlineStr">
        <is>
          <t>Share-based compensation for equity-classified awards</t>
        </is>
      </c>
      <c r="B9" s="10" t="n">
        <v>34.9</v>
      </c>
      <c r="F9" s="10" t="n">
        <v>34.9</v>
      </c>
    </row>
    <row r="10">
      <c r="A10" s="4" t="inlineStr">
        <is>
          <t>Common stock repurchases</t>
        </is>
      </c>
      <c r="B10" s="10" t="n">
        <v>-834.7</v>
      </c>
      <c r="G10" s="10" t="n">
        <v>-834.7</v>
      </c>
    </row>
    <row r="11">
      <c r="A11" s="4" t="inlineStr">
        <is>
          <t>Repurchase of employee common stock relinquished for tax withholding</t>
        </is>
      </c>
      <c r="B11" s="10" t="n">
        <v>-14.5</v>
      </c>
      <c r="G11" s="10" t="n">
        <v>-14.5</v>
      </c>
    </row>
    <row r="12">
      <c r="A12" s="4" t="inlineStr">
        <is>
          <t>Distributions to noncontrolling interests</t>
        </is>
      </c>
      <c r="B12" s="10" t="n">
        <v>-10.3</v>
      </c>
      <c r="K12" s="10" t="n">
        <v>-10.3</v>
      </c>
    </row>
    <row r="13">
      <c r="A13" s="4" t="inlineStr">
        <is>
          <t>Ending Balance at Dec. 31, 2018</t>
        </is>
      </c>
      <c r="B13" s="10" t="n">
        <v>3451.6</v>
      </c>
      <c r="D13" s="6" t="n">
        <v>0</v>
      </c>
      <c r="E13" s="10" t="n">
        <v>1.4</v>
      </c>
      <c r="F13" s="10" t="n">
        <v>3304.7</v>
      </c>
      <c r="G13" s="10" t="n">
        <v>-1025.1</v>
      </c>
      <c r="H13" s="10" t="n">
        <v>1074.5</v>
      </c>
      <c r="J13" s="10" t="n">
        <v>40.1</v>
      </c>
      <c r="K13" s="6" t="n">
        <v>56</v>
      </c>
    </row>
    <row r="14">
      <c r="A14" s="3" t="inlineStr">
        <is>
          <t>Increase (Decrease) in Stockholders' Equity [Roll Forward]</t>
        </is>
      </c>
    </row>
    <row r="15">
      <c r="A15" s="4" t="inlineStr">
        <is>
          <t>Net (loss) income</t>
        </is>
      </c>
      <c r="B15" s="10" t="n">
        <v>-185.1</v>
      </c>
      <c r="H15" s="10" t="n">
        <v>-211.3</v>
      </c>
      <c r="K15" s="10" t="n">
        <v>26.2</v>
      </c>
    </row>
    <row r="16">
      <c r="A16" s="4" t="inlineStr">
        <is>
          <t>Dividends declared</t>
        </is>
      </c>
      <c r="B16" s="10" t="n">
        <v>-258.1</v>
      </c>
      <c r="F16" s="10" t="n">
        <v>8.1</v>
      </c>
      <c r="H16" s="10" t="n">
        <v>-266.2</v>
      </c>
    </row>
    <row r="17">
      <c r="A17" s="4" t="inlineStr">
        <is>
          <t>Postretirement plans and workers’ compensation obligations (net of respective net tax provision of $0.0, $0.0 and $7.1)</t>
        </is>
      </c>
      <c r="B17" s="10" t="n">
        <v>-8.699999999999999</v>
      </c>
      <c r="J17" s="10" t="n">
        <v>-8.699999999999999</v>
      </c>
    </row>
    <row r="18">
      <c r="A18" s="4" t="inlineStr">
        <is>
          <t>Foreign currency translation adjustment</t>
        </is>
      </c>
      <c r="B18" s="10" t="n">
        <v>0.2</v>
      </c>
      <c r="J18" s="10" t="n">
        <v>0.2</v>
      </c>
    </row>
    <row r="19">
      <c r="A19" s="4" t="inlineStr">
        <is>
          <t>Share-based compensation for equity-classified awards</t>
        </is>
      </c>
      <c r="B19" s="10" t="n">
        <v>38.3</v>
      </c>
      <c r="F19" s="10" t="n">
        <v>38.3</v>
      </c>
    </row>
    <row r="20">
      <c r="A20" s="4" t="inlineStr">
        <is>
          <t>Common stock repurchases</t>
        </is>
      </c>
      <c r="B20" s="10" t="n">
        <v>-329.9</v>
      </c>
      <c r="G20" s="10" t="n">
        <v>-329.9</v>
      </c>
    </row>
    <row r="21">
      <c r="A21" s="4" t="inlineStr">
        <is>
          <t>Repurchase of employee common stock relinquished for tax withholding</t>
        </is>
      </c>
      <c r="B21" s="10" t="n">
        <v>-12.3</v>
      </c>
      <c r="G21" s="10" t="n">
        <v>-12.3</v>
      </c>
    </row>
    <row r="22">
      <c r="A22" s="4" t="inlineStr">
        <is>
          <t>Distributions to noncontrolling interests</t>
        </is>
      </c>
      <c r="B22" s="10" t="n">
        <v>-23.5</v>
      </c>
      <c r="K22" s="10" t="n">
        <v>-23.5</v>
      </c>
    </row>
    <row r="23">
      <c r="A23" s="4" t="inlineStr">
        <is>
          <t>Ending Balance at Dec. 31, 2019</t>
        </is>
      </c>
      <c r="B23" s="10" t="n">
        <v>2672.5</v>
      </c>
      <c r="D23" s="6" t="n">
        <v>0</v>
      </c>
      <c r="E23" s="10" t="n">
        <v>1.4</v>
      </c>
      <c r="F23" s="10" t="n">
        <v>3351.1</v>
      </c>
      <c r="G23" s="10" t="n">
        <v>-1367.3</v>
      </c>
      <c r="H23" s="6" t="n">
        <v>597</v>
      </c>
      <c r="J23" s="10" t="n">
        <v>31.6</v>
      </c>
      <c r="K23" s="10" t="n">
        <v>58.7</v>
      </c>
    </row>
    <row r="24">
      <c r="A24" s="3" t="inlineStr">
        <is>
          <t>Increase (Decrease) in Stockholders' Equity [Roll Forward]</t>
        </is>
      </c>
    </row>
    <row r="25">
      <c r="A25" s="4" t="inlineStr">
        <is>
          <t>Net (loss) income</t>
        </is>
      </c>
      <c r="B25" s="10" t="n">
        <v>-1873.8</v>
      </c>
      <c r="H25" s="10" t="n">
        <v>-1870.3</v>
      </c>
      <c r="K25" s="10" t="n">
        <v>-3.5</v>
      </c>
    </row>
    <row r="26">
      <c r="A26" s="4" t="inlineStr">
        <is>
          <t>Postretirement plans and workers’ compensation obligations (net of respective net tax provision of $0.0, $0.0 and $7.1)</t>
        </is>
      </c>
      <c r="B26" s="10" t="n">
        <v>168.1</v>
      </c>
      <c r="J26" s="10" t="n">
        <v>168.1</v>
      </c>
    </row>
    <row r="27">
      <c r="A27" s="4" t="inlineStr">
        <is>
          <t>Foreign currency translation adjustment</t>
        </is>
      </c>
      <c r="B27" s="10" t="n">
        <v>6.1</v>
      </c>
      <c r="J27" s="10" t="n">
        <v>6.1</v>
      </c>
    </row>
    <row r="28">
      <c r="A28" s="4" t="inlineStr">
        <is>
          <t>Share-based compensation for equity-classified awards</t>
        </is>
      </c>
      <c r="B28" s="10" t="n">
        <v>13.5</v>
      </c>
      <c r="F28" s="10" t="n">
        <v>13.5</v>
      </c>
    </row>
    <row r="29">
      <c r="A29" s="4" t="inlineStr">
        <is>
          <t>Repurchase of employee common stock relinquished for tax withholding</t>
        </is>
      </c>
      <c r="B29" s="10" t="n">
        <v>-1.6</v>
      </c>
      <c r="G29" s="10" t="n">
        <v>-1.6</v>
      </c>
    </row>
    <row r="30">
      <c r="A30" s="4" t="inlineStr">
        <is>
          <t>Distributions to noncontrolling interests</t>
        </is>
      </c>
      <c r="B30" s="10" t="n">
        <v>-3.5</v>
      </c>
      <c r="K30" s="10" t="n">
        <v>-3.5</v>
      </c>
    </row>
    <row r="31">
      <c r="A31" s="4" t="inlineStr">
        <is>
          <t>Ending Balance at Dec. 31, 2020</t>
        </is>
      </c>
      <c r="B31" s="5" t="n">
        <v>981.3</v>
      </c>
      <c r="D31" s="7" t="n">
        <v>0</v>
      </c>
      <c r="E31" s="5" t="n">
        <v>1.4</v>
      </c>
      <c r="F31" s="5" t="n">
        <v>3364.6</v>
      </c>
      <c r="G31" s="5" t="n">
        <v>-1368.9</v>
      </c>
      <c r="H31" s="5" t="n">
        <v>-1273.3</v>
      </c>
      <c r="J31" s="5" t="n">
        <v>205.8</v>
      </c>
      <c r="K31" s="5" t="n">
        <v>5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 xml:space="preserve">U.S. </t>
        </is>
      </c>
      <c r="B4" s="5" t="n">
        <v>-1771.5</v>
      </c>
      <c r="C4" s="5" t="n">
        <v>-374.2</v>
      </c>
      <c r="D4" s="5" t="n">
        <v>-43.4</v>
      </c>
    </row>
    <row r="5">
      <c r="A5" s="4" t="inlineStr">
        <is>
          <t xml:space="preserve">Non-U.S. </t>
        </is>
      </c>
      <c r="B5" s="10" t="n">
        <v>-80.3</v>
      </c>
      <c r="C5" s="10" t="n">
        <v>231.9</v>
      </c>
      <c r="D5" s="10" t="n">
        <v>707.5</v>
      </c>
    </row>
    <row r="6">
      <c r="A6" s="4" t="inlineStr">
        <is>
          <t>(Loss) income from continuing operations before income taxes</t>
        </is>
      </c>
      <c r="B6" s="5" t="n">
        <v>-1851.8</v>
      </c>
      <c r="C6" s="5" t="n">
        <v>-142.3</v>
      </c>
      <c r="D6" s="5" t="n">
        <v>66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23.9</v>
      </c>
      <c r="C4" s="5" t="n">
        <v>-21.5</v>
      </c>
      <c r="D4" s="5" t="n">
        <v>-46.8</v>
      </c>
    </row>
    <row r="5">
      <c r="A5" s="4" t="inlineStr">
        <is>
          <t xml:space="preserve">Non-U.S. </t>
        </is>
      </c>
      <c r="B5" s="10" t="n">
        <v>2.4</v>
      </c>
      <c r="C5" s="10" t="n">
        <v>28.4</v>
      </c>
      <c r="D5" s="10" t="n">
        <v>29.8</v>
      </c>
    </row>
    <row r="6">
      <c r="A6" s="4" t="inlineStr">
        <is>
          <t>State</t>
        </is>
      </c>
      <c r="B6" s="10" t="n">
        <v>1.7</v>
      </c>
      <c r="C6" s="10" t="n">
        <v>-0.3</v>
      </c>
      <c r="D6" s="10" t="n">
        <v>-0.1</v>
      </c>
    </row>
    <row r="7">
      <c r="A7" s="4" t="inlineStr">
        <is>
          <t>Total current</t>
        </is>
      </c>
      <c r="B7" s="10" t="n">
        <v>-19.8</v>
      </c>
      <c r="C7" s="10" t="n">
        <v>6.6</v>
      </c>
      <c r="D7" s="10" t="n">
        <v>-17.1</v>
      </c>
    </row>
    <row r="8">
      <c r="A8" s="3" t="inlineStr">
        <is>
          <t>Deferred:</t>
        </is>
      </c>
    </row>
    <row r="9">
      <c r="A9" s="4" t="inlineStr">
        <is>
          <t>U.S. federal</t>
        </is>
      </c>
      <c r="B9" s="10" t="n">
        <v>23.4</v>
      </c>
      <c r="C9" s="10" t="n">
        <v>20.3</v>
      </c>
      <c r="D9" s="10" t="n">
        <v>30.4</v>
      </c>
    </row>
    <row r="10">
      <c r="A10" s="4" t="inlineStr">
        <is>
          <t xml:space="preserve">Non-U.S. </t>
        </is>
      </c>
      <c r="B10" s="10" t="n">
        <v>4.4</v>
      </c>
      <c r="C10" s="10" t="n">
        <v>19.3</v>
      </c>
      <c r="D10" s="10" t="n">
        <v>5.7</v>
      </c>
    </row>
    <row r="11">
      <c r="A11" s="4" t="inlineStr">
        <is>
          <t>State</t>
        </is>
      </c>
      <c r="B11" s="6" t="n">
        <v>0</v>
      </c>
      <c r="C11" s="10" t="n">
        <v>-0.2</v>
      </c>
      <c r="D11" s="10" t="n">
        <v>-0.6</v>
      </c>
    </row>
    <row r="12">
      <c r="A12" s="4" t="inlineStr">
        <is>
          <t>Total deferred</t>
        </is>
      </c>
      <c r="B12" s="10" t="n">
        <v>27.8</v>
      </c>
      <c r="C12" s="10" t="n">
        <v>39.4</v>
      </c>
      <c r="D12" s="10" t="n">
        <v>35.5</v>
      </c>
    </row>
    <row r="13">
      <c r="A13" s="4" t="inlineStr">
        <is>
          <t>Total income tax provision</t>
        </is>
      </c>
      <c r="B13" s="7" t="n">
        <v>8</v>
      </c>
      <c r="C13" s="7" t="n">
        <v>46</v>
      </c>
      <c r="D13" s="5" t="n">
        <v>1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Federal Income Tax Benefit to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income tax (benefit) expense at U.S. federal statutory rate</t>
        </is>
      </c>
      <c r="B4" s="5" t="n">
        <v>-388.9</v>
      </c>
      <c r="C4" s="5" t="n">
        <v>-29.9</v>
      </c>
      <c r="D4" s="5" t="n">
        <v>139.5</v>
      </c>
    </row>
    <row r="5">
      <c r="A5" s="4" t="inlineStr">
        <is>
          <t>Changes in valuation allowance, income tax</t>
        </is>
      </c>
      <c r="B5" s="10" t="n">
        <v>410.1</v>
      </c>
      <c r="C5" s="6" t="n">
        <v>-32</v>
      </c>
      <c r="D5" s="10" t="n">
        <v>-284.6</v>
      </c>
    </row>
    <row r="6">
      <c r="A6" s="4" t="inlineStr">
        <is>
          <t>Remeasurement due to the Tax Cuts and Jobs Act</t>
        </is>
      </c>
      <c r="B6" s="6" t="n">
        <v>0</v>
      </c>
      <c r="C6" s="6" t="n">
        <v>0</v>
      </c>
      <c r="D6" s="10" t="n">
        <v>9.5</v>
      </c>
    </row>
    <row r="7">
      <c r="A7" s="4" t="inlineStr">
        <is>
          <t>Changes in tax reserves</t>
        </is>
      </c>
      <c r="B7" s="10" t="n">
        <v>-7.7</v>
      </c>
      <c r="C7" s="6" t="n">
        <v>3</v>
      </c>
      <c r="D7" s="10" t="n">
        <v>2.1</v>
      </c>
    </row>
    <row r="8">
      <c r="A8" s="4" t="inlineStr">
        <is>
          <t>Excess depletion</t>
        </is>
      </c>
      <c r="B8" s="10" t="n">
        <v>-14.5</v>
      </c>
      <c r="C8" s="10" t="n">
        <v>-19.3</v>
      </c>
      <c r="D8" s="10" t="n">
        <v>-28.5</v>
      </c>
    </row>
    <row r="9">
      <c r="A9" s="4" t="inlineStr">
        <is>
          <t>Foreign earnings repatriation</t>
        </is>
      </c>
      <c r="B9" s="6" t="n">
        <v>0</v>
      </c>
      <c r="C9" s="10" t="n">
        <v>76.09999999999999</v>
      </c>
      <c r="D9" s="6" t="n">
        <v>0</v>
      </c>
    </row>
    <row r="10">
      <c r="A10" s="4" t="inlineStr">
        <is>
          <t>Foreign earnings provision differential</t>
        </is>
      </c>
      <c r="B10" s="10" t="n">
        <v>16.4</v>
      </c>
      <c r="C10" s="10" t="n">
        <v>45.6</v>
      </c>
      <c r="D10" s="10" t="n">
        <v>97.09999999999999</v>
      </c>
    </row>
    <row r="11">
      <c r="A11" s="4" t="inlineStr">
        <is>
          <t>Global intangible low-taxed income</t>
        </is>
      </c>
      <c r="B11" s="6" t="n">
        <v>0</v>
      </c>
      <c r="C11" s="10" t="n">
        <v>6.1</v>
      </c>
      <c r="D11" s="10" t="n">
        <v>68.2</v>
      </c>
    </row>
    <row r="12">
      <c r="A12" s="4" t="inlineStr">
        <is>
          <t>Remeasurement of foreign income tax accounts</t>
        </is>
      </c>
      <c r="B12" s="10" t="n">
        <v>2.9</v>
      </c>
      <c r="C12" s="10" t="n">
        <v>-0.1</v>
      </c>
      <c r="D12" s="10" t="n">
        <v>-0.2</v>
      </c>
    </row>
    <row r="13">
      <c r="A13" s="4" t="inlineStr">
        <is>
          <t>State income taxes, net of federal tax benefit</t>
        </is>
      </c>
      <c r="B13" s="10" t="n">
        <v>-6.8</v>
      </c>
      <c r="C13" s="10" t="n">
        <v>-13.2</v>
      </c>
      <c r="D13" s="10" t="n">
        <v>3.2</v>
      </c>
    </row>
    <row r="14">
      <c r="A14" s="4" t="inlineStr">
        <is>
          <t>Other, net</t>
        </is>
      </c>
      <c r="B14" s="10" t="n">
        <v>-3.5</v>
      </c>
      <c r="C14" s="10" t="n">
        <v>9.699999999999999</v>
      </c>
      <c r="D14" s="10" t="n">
        <v>12.1</v>
      </c>
    </row>
    <row r="15">
      <c r="A15" s="4" t="inlineStr">
        <is>
          <t>Total income tax provision</t>
        </is>
      </c>
      <c r="B15" s="7" t="n">
        <v>8</v>
      </c>
      <c r="C15" s="7" t="n">
        <v>46</v>
      </c>
      <c r="D15" s="5" t="n">
        <v>1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Textual (Details) $ in Millions, $ in Billions</t>
        </is>
      </c>
      <c r="B1" s="2" t="inlineStr">
        <is>
          <t>12 Months Ended</t>
        </is>
      </c>
    </row>
    <row r="2">
      <c r="B2" s="2" t="inlineStr">
        <is>
          <t>Dec. 31, 2021USD ($)</t>
        </is>
      </c>
      <c r="C2" s="2" t="inlineStr">
        <is>
          <t>Dec. 31, 2020USD ($)</t>
        </is>
      </c>
      <c r="D2" s="2" t="inlineStr">
        <is>
          <t>Dec. 31, 2020AUD ($)</t>
        </is>
      </c>
      <c r="E2" s="2" t="inlineStr">
        <is>
          <t>Dec. 31, 2019USD ($)</t>
        </is>
      </c>
      <c r="F2" s="2" t="inlineStr">
        <is>
          <t>Dec. 31, 2018USD ($)</t>
        </is>
      </c>
      <c r="G2" s="2" t="inlineStr">
        <is>
          <t>Dec. 31, 2020AUD ($)</t>
        </is>
      </c>
    </row>
    <row r="3">
      <c r="A3" s="3" t="inlineStr">
        <is>
          <t>Investments, Owned, Federal Income Tax Note [Line Items]</t>
        </is>
      </c>
    </row>
    <row r="4">
      <c r="A4" s="4" t="inlineStr">
        <is>
          <t>Remeasurement due to the Tax Cuts and Jobs Act</t>
        </is>
      </c>
      <c r="C4" s="7" t="n">
        <v>0</v>
      </c>
      <c r="E4" s="7" t="n">
        <v>0</v>
      </c>
      <c r="F4" s="5" t="n">
        <v>9.5</v>
      </c>
    </row>
    <row r="5">
      <c r="A5" s="4" t="inlineStr">
        <is>
          <t>Global intangible low-taxed income</t>
        </is>
      </c>
      <c r="C5" s="6" t="n">
        <v>0</v>
      </c>
      <c r="E5" s="10" t="n">
        <v>6.1</v>
      </c>
      <c r="F5" s="10" t="n">
        <v>68.2</v>
      </c>
    </row>
    <row r="6">
      <c r="A6" s="4" t="inlineStr">
        <is>
          <t>AMT tax credit received</t>
        </is>
      </c>
      <c r="C6" s="10" t="n">
        <v>46.9</v>
      </c>
    </row>
    <row r="7">
      <c r="A7" s="4" t="inlineStr">
        <is>
          <t>Deferred tax assets, operating loss carryforwards, foreign</t>
        </is>
      </c>
      <c r="C7" s="6" t="n">
        <v>15</v>
      </c>
      <c r="G7" s="5" t="n">
        <v>2.1</v>
      </c>
    </row>
    <row r="8">
      <c r="A8" s="4" t="inlineStr">
        <is>
          <t>Reduction of operating loss carryforwards</t>
        </is>
      </c>
      <c r="D8" s="5" t="n">
        <v>1.3</v>
      </c>
    </row>
    <row r="9">
      <c r="A9" s="4" t="inlineStr">
        <is>
          <t>Deferred tax assets, operating loss carryforwards, domestic</t>
        </is>
      </c>
      <c r="C9" s="6" t="n">
        <v>2800</v>
      </c>
    </row>
    <row r="10">
      <c r="A10" s="4" t="inlineStr">
        <is>
          <t>Tax credit carryforward, amount</t>
        </is>
      </c>
      <c r="C10" s="6" t="n">
        <v>1400</v>
      </c>
    </row>
    <row r="11">
      <c r="A11" s="4" t="inlineStr">
        <is>
          <t>Deferred tax assets, operating loss carryforwards, foreign, net</t>
        </is>
      </c>
      <c r="C11" s="10" t="n">
        <v>590.8</v>
      </c>
    </row>
    <row r="12">
      <c r="A12" s="4" t="inlineStr">
        <is>
          <t>Deferred tax assets, operating loss carryforwards, domestic, net</t>
        </is>
      </c>
      <c r="C12" s="10" t="n">
        <v>580.3</v>
      </c>
    </row>
    <row r="13">
      <c r="A13" s="4" t="inlineStr">
        <is>
          <t>Deferred tax assets, operating loss carryforwards, state and local</t>
        </is>
      </c>
      <c r="C13" s="10" t="n">
        <v>76.3</v>
      </c>
    </row>
    <row r="14">
      <c r="A14" s="4" t="inlineStr">
        <is>
          <t>Deferred tax assets, tax credit carryforwards, general business</t>
        </is>
      </c>
      <c r="C14" s="10" t="n">
        <v>112.6</v>
      </c>
    </row>
    <row r="15">
      <c r="A15" s="4" t="inlineStr">
        <is>
          <t>Valuation allowance, income tax</t>
        </is>
      </c>
      <c r="C15" s="10" t="n">
        <v>-2287.3</v>
      </c>
      <c r="E15" s="10" t="n">
        <v>-2068.4</v>
      </c>
    </row>
    <row r="16">
      <c r="A16" s="4" t="inlineStr">
        <is>
          <t>Unrecognized tax benefits, period increase (decrease)</t>
        </is>
      </c>
      <c r="C16" s="10" t="n">
        <v>-7.4</v>
      </c>
    </row>
    <row r="17">
      <c r="A17" s="4" t="inlineStr">
        <is>
          <t>Net unrecognized tax benefits</t>
        </is>
      </c>
      <c r="C17" s="10" t="n">
        <v>9.1</v>
      </c>
      <c r="E17" s="10" t="n">
        <v>16.5</v>
      </c>
    </row>
    <row r="18">
      <c r="A18" s="4" t="inlineStr">
        <is>
          <t>Unrecognized tax benefits, gross interest and penalties (reversal)</t>
        </is>
      </c>
      <c r="C18" s="10" t="n">
        <v>-0.4</v>
      </c>
      <c r="E18" s="10" t="n">
        <v>0.4</v>
      </c>
      <c r="F18" s="5" t="n">
        <v>0.4</v>
      </c>
    </row>
    <row r="19">
      <c r="A19" s="4" t="inlineStr">
        <is>
          <t>Unrecognized tax benefits, accrued gross interest and penalties</t>
        </is>
      </c>
      <c r="C19" s="10" t="n">
        <v>5.4</v>
      </c>
      <c r="E19" s="5" t="n">
        <v>5.8</v>
      </c>
    </row>
    <row r="20">
      <c r="A20" s="4" t="inlineStr">
        <is>
          <t>Decrease in unrecognized tax benefits during the next twelve months</t>
        </is>
      </c>
      <c r="C20" s="10" t="n">
        <v>2.2</v>
      </c>
    </row>
    <row r="21">
      <c r="A21" s="4" t="inlineStr">
        <is>
          <t>Scenario, Forecast</t>
        </is>
      </c>
    </row>
    <row r="22">
      <c r="A22" s="3" t="inlineStr">
        <is>
          <t>Investments, Owned, Federal Income Tax Note [Line Items]</t>
        </is>
      </c>
    </row>
    <row r="23">
      <c r="A23" s="4" t="inlineStr">
        <is>
          <t>AMT tax credit received</t>
        </is>
      </c>
      <c r="B23" s="5" t="n">
        <v>1.2</v>
      </c>
    </row>
    <row r="24">
      <c r="A24" s="4" t="inlineStr">
        <is>
          <t>U.S. — federal</t>
        </is>
      </c>
    </row>
    <row r="25">
      <c r="A25" s="3" t="inlineStr">
        <is>
          <t>Investments, Owned, Federal Income Tax Note [Line Items]</t>
        </is>
      </c>
    </row>
    <row r="26">
      <c r="A26" s="4" t="inlineStr">
        <is>
          <t>Valuation allowance, income tax</t>
        </is>
      </c>
      <c r="C26" s="6" t="n">
        <v>-1200</v>
      </c>
    </row>
    <row r="27">
      <c r="A27" s="4" t="inlineStr">
        <is>
          <t xml:space="preserve">Non-U.S. </t>
        </is>
      </c>
    </row>
    <row r="28">
      <c r="A28" s="3" t="inlineStr">
        <is>
          <t>Investments, Owned, Federal Income Tax Note [Line Items]</t>
        </is>
      </c>
    </row>
    <row r="29">
      <c r="A29" s="4" t="inlineStr">
        <is>
          <t>Valuation allowance, income tax</t>
        </is>
      </c>
      <c r="C29" s="7" t="n">
        <v>-1100</v>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n Deferred Tax Assets and Liabilities (Details) - USD ($) $ in Millions</t>
        </is>
      </c>
      <c r="B1" s="2" t="inlineStr">
        <is>
          <t>Dec. 31, 2020</t>
        </is>
      </c>
      <c r="C1" s="2" t="inlineStr">
        <is>
          <t>Dec. 31, 2019</t>
        </is>
      </c>
    </row>
    <row r="2">
      <c r="A2" s="3" t="inlineStr">
        <is>
          <t>Deferred tax assets:</t>
        </is>
      </c>
    </row>
    <row r="3">
      <c r="A3" s="4" t="inlineStr">
        <is>
          <t>Tax loss carryforwards and credits</t>
        </is>
      </c>
      <c r="B3" s="5" t="n">
        <v>1377.4</v>
      </c>
      <c r="C3" s="5" t="n">
        <v>1530.9</v>
      </c>
    </row>
    <row r="4">
      <c r="A4" s="4" t="inlineStr">
        <is>
          <t>Property, plant, equipment and mine development, principally due to differences in depreciation, depletion and asset impairments</t>
        </is>
      </c>
      <c r="B4" s="10" t="n">
        <v>573.7</v>
      </c>
      <c r="C4" s="10" t="n">
        <v>276.6</v>
      </c>
    </row>
    <row r="5">
      <c r="A5" s="4" t="inlineStr">
        <is>
          <t>Accrued postretirement benefit obligations</t>
        </is>
      </c>
      <c r="B5" s="10" t="n">
        <v>93.8</v>
      </c>
      <c r="C5" s="10" t="n">
        <v>142.6</v>
      </c>
    </row>
    <row r="6">
      <c r="A6" s="4" t="inlineStr">
        <is>
          <t>Asset retirement obligations</t>
        </is>
      </c>
      <c r="B6" s="10" t="n">
        <v>95.5</v>
      </c>
      <c r="C6" s="10" t="n">
        <v>86.59999999999999</v>
      </c>
    </row>
    <row r="7">
      <c r="A7" s="4" t="inlineStr">
        <is>
          <t>Employee benefits</t>
        </is>
      </c>
      <c r="B7" s="10" t="n">
        <v>22.8</v>
      </c>
      <c r="C7" s="10" t="n">
        <v>25.3</v>
      </c>
    </row>
    <row r="8">
      <c r="A8" s="4" t="inlineStr">
        <is>
          <t>Take-or-pay obligations</t>
        </is>
      </c>
      <c r="B8" s="6" t="n">
        <v>11</v>
      </c>
      <c r="C8" s="6" t="n">
        <v>12</v>
      </c>
    </row>
    <row r="9">
      <c r="A9" s="4" t="inlineStr">
        <is>
          <t>Investments and other assets</t>
        </is>
      </c>
      <c r="B9" s="6" t="n">
        <v>88</v>
      </c>
      <c r="C9" s="6" t="n">
        <v>89</v>
      </c>
    </row>
    <row r="10">
      <c r="A10" s="4" t="inlineStr">
        <is>
          <t>Workers’ compensation obligations</t>
        </is>
      </c>
      <c r="B10" s="10" t="n">
        <v>7.8</v>
      </c>
      <c r="C10" s="10" t="n">
        <v>7.6</v>
      </c>
    </row>
    <row r="11">
      <c r="A11" s="4" t="inlineStr">
        <is>
          <t>Operating lease liabilities</t>
        </is>
      </c>
      <c r="B11" s="10" t="n">
        <v>17.5</v>
      </c>
      <c r="C11" s="10" t="n">
        <v>20.8</v>
      </c>
    </row>
    <row r="12">
      <c r="A12" s="4" t="inlineStr">
        <is>
          <t>Other</t>
        </is>
      </c>
      <c r="B12" s="10" t="n">
        <v>24.1</v>
      </c>
      <c r="C12" s="10" t="n">
        <v>16.7</v>
      </c>
    </row>
    <row r="13">
      <c r="A13" s="4" t="inlineStr">
        <is>
          <t>Total gross deferred tax assets</t>
        </is>
      </c>
      <c r="B13" s="10" t="n">
        <v>2311.6</v>
      </c>
      <c r="C13" s="10" t="n">
        <v>2208.1</v>
      </c>
    </row>
    <row r="14">
      <c r="A14" s="4" t="inlineStr">
        <is>
          <t>Valuation allowance, income tax</t>
        </is>
      </c>
      <c r="B14" s="10" t="n">
        <v>-2287.3</v>
      </c>
      <c r="C14" s="10" t="n">
        <v>-2068.4</v>
      </c>
    </row>
    <row r="15">
      <c r="A15" s="4" t="inlineStr">
        <is>
          <t>Total deferred tax assets</t>
        </is>
      </c>
      <c r="B15" s="10" t="n">
        <v>24.3</v>
      </c>
      <c r="C15" s="10" t="n">
        <v>139.7</v>
      </c>
    </row>
    <row r="16">
      <c r="A16" s="3" t="inlineStr">
        <is>
          <t>Deferred tax liabilities:</t>
        </is>
      </c>
    </row>
    <row r="17">
      <c r="A17" s="4" t="inlineStr">
        <is>
          <t>Property, plant, equipment and mine development, principally due to differences in depreciation, depletion and asset impairments</t>
        </is>
      </c>
      <c r="B17" s="10" t="n">
        <v>36.2</v>
      </c>
      <c r="C17" s="10" t="n">
        <v>100.9</v>
      </c>
    </row>
    <row r="18">
      <c r="A18" s="4" t="inlineStr">
        <is>
          <t>Operating lease right-of-use assets</t>
        </is>
      </c>
      <c r="B18" s="10" t="n">
        <v>13.5</v>
      </c>
      <c r="C18" s="10" t="n">
        <v>20.8</v>
      </c>
    </row>
    <row r="19">
      <c r="A19" s="4" t="inlineStr">
        <is>
          <t>Coal supply agreements</t>
        </is>
      </c>
      <c r="B19" s="10" t="n">
        <v>3.1</v>
      </c>
      <c r="C19" s="10" t="n">
        <v>3.1</v>
      </c>
    </row>
    <row r="20">
      <c r="A20" s="4" t="inlineStr">
        <is>
          <t>Investments and other assets</t>
        </is>
      </c>
      <c r="B20" s="10" t="n">
        <v>1.6</v>
      </c>
      <c r="C20" s="10" t="n">
        <v>15.4</v>
      </c>
    </row>
    <row r="21">
      <c r="A21" s="4" t="inlineStr">
        <is>
          <t>Total deferred tax liabilities</t>
        </is>
      </c>
      <c r="B21" s="10" t="n">
        <v>54.4</v>
      </c>
      <c r="C21" s="10" t="n">
        <v>140.2</v>
      </c>
    </row>
    <row r="22">
      <c r="A22" s="4" t="inlineStr">
        <is>
          <t>Deferred Tax Liabilities, Net</t>
        </is>
      </c>
      <c r="B22" s="10" t="n">
        <v>-30.1</v>
      </c>
      <c r="C22" s="10" t="n">
        <v>-0.5</v>
      </c>
    </row>
    <row r="23">
      <c r="A23" s="3" t="inlineStr">
        <is>
          <t>Deferred taxes are classified as follows:</t>
        </is>
      </c>
    </row>
    <row r="24">
      <c r="A24" s="4" t="inlineStr">
        <is>
          <t>Noncurrent deferred income tax asset</t>
        </is>
      </c>
      <c r="B24" s="10" t="n">
        <v>4.9</v>
      </c>
      <c r="C24" s="10" t="n">
        <v>28.3</v>
      </c>
    </row>
    <row r="25">
      <c r="A25" s="4" t="inlineStr">
        <is>
          <t>Noncurrent deferred income tax liability</t>
        </is>
      </c>
      <c r="B25" s="7" t="n">
        <v>-35</v>
      </c>
      <c r="C25" s="5" t="n">
        <v>-2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come Taxes - Net Unrecognized Tax Benefits (Details) - USD ($) $ in Million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Deferred income taxes</t>
        </is>
      </c>
      <c r="B3" s="5" t="n">
        <v>7.8</v>
      </c>
      <c r="C3" s="5" t="n">
        <v>15.5</v>
      </c>
    </row>
    <row r="4">
      <c r="A4" s="4" t="inlineStr">
        <is>
          <t>Other noncurrent liabilities</t>
        </is>
      </c>
      <c r="B4" s="10" t="n">
        <v>1.3</v>
      </c>
      <c r="C4" s="6" t="n">
        <v>1</v>
      </c>
    </row>
    <row r="5">
      <c r="A5" s="4" t="inlineStr">
        <is>
          <t>Net unrecognized tax benefits</t>
        </is>
      </c>
      <c r="B5" s="10" t="n">
        <v>9.1</v>
      </c>
      <c r="C5" s="10" t="n">
        <v>16.5</v>
      </c>
    </row>
    <row r="6">
      <c r="A6" s="4" t="inlineStr">
        <is>
          <t>Gross unrecognized tax benefits</t>
        </is>
      </c>
      <c r="B6" s="5" t="n">
        <v>9.1</v>
      </c>
      <c r="C6" s="5" t="n">
        <v>16.5</v>
      </c>
      <c r="D6" s="7" t="n">
        <v>14</v>
      </c>
      <c r="E6" s="5" t="n">
        <v>1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5" t="n">
        <v>16.5</v>
      </c>
      <c r="C4" s="7" t="n">
        <v>14</v>
      </c>
      <c r="D4" s="5" t="n">
        <v>12.7</v>
      </c>
    </row>
    <row r="5">
      <c r="A5" s="4" t="inlineStr">
        <is>
          <t>Additions for current year tax positions</t>
        </is>
      </c>
      <c r="B5" s="10" t="n">
        <v>1.9</v>
      </c>
      <c r="C5" s="10" t="n">
        <v>2.2</v>
      </c>
      <c r="D5" s="10" t="n">
        <v>1.8</v>
      </c>
    </row>
    <row r="6">
      <c r="A6" s="4" t="inlineStr">
        <is>
          <t>(Reductions) additions for prior year tax positions</t>
        </is>
      </c>
      <c r="B6" s="10" t="n">
        <v>-9.300000000000001</v>
      </c>
      <c r="C6" s="10" t="n">
        <v>0.3</v>
      </c>
      <c r="D6" s="6" t="n">
        <v>0</v>
      </c>
    </row>
    <row r="7">
      <c r="A7" s="4" t="inlineStr">
        <is>
          <t>Reductions for settlements with tax authorities</t>
        </is>
      </c>
      <c r="B7" s="6" t="n">
        <v>0</v>
      </c>
      <c r="C7" s="6" t="n">
        <v>0</v>
      </c>
      <c r="D7" s="10" t="n">
        <v>-0.5</v>
      </c>
    </row>
    <row r="8">
      <c r="A8" s="4" t="inlineStr">
        <is>
          <t>Balance at end of period</t>
        </is>
      </c>
      <c r="B8" s="5" t="n">
        <v>9.1</v>
      </c>
      <c r="C8" s="5" t="n">
        <v>16.5</v>
      </c>
      <c r="D8" s="7"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Payments and Refunds (Details) - USD ($) $ in Millions</t>
        </is>
      </c>
      <c r="B1" s="2" t="inlineStr">
        <is>
          <t>12 Months Ended</t>
        </is>
      </c>
    </row>
    <row r="2">
      <c r="B2" s="2" t="inlineStr">
        <is>
          <t>Dec. 31, 2020</t>
        </is>
      </c>
      <c r="C2" s="2" t="inlineStr">
        <is>
          <t>Dec. 31, 2019</t>
        </is>
      </c>
      <c r="D2" s="2" t="inlineStr">
        <is>
          <t>Dec. 31, 2018</t>
        </is>
      </c>
    </row>
    <row r="3">
      <c r="A3" s="3" t="inlineStr">
        <is>
          <t>Total income tax (refunds) payments, net [Line Items]</t>
        </is>
      </c>
    </row>
    <row r="4">
      <c r="A4" s="4" t="inlineStr">
        <is>
          <t>Total income tax refunds, net</t>
        </is>
      </c>
      <c r="B4" s="5" t="n">
        <v>-39.9</v>
      </c>
      <c r="C4" s="5" t="n">
        <v>-9.1</v>
      </c>
      <c r="D4" s="7" t="n">
        <v>-64</v>
      </c>
    </row>
    <row r="5">
      <c r="A5" s="4" t="inlineStr">
        <is>
          <t>U.S. — federal</t>
        </is>
      </c>
    </row>
    <row r="6">
      <c r="A6" s="3" t="inlineStr">
        <is>
          <t>Total income tax (refunds) payments, net [Line Items]</t>
        </is>
      </c>
    </row>
    <row r="7">
      <c r="A7" s="4" t="inlineStr">
        <is>
          <t>Total income tax refunds, net</t>
        </is>
      </c>
      <c r="B7" s="10" t="n">
        <v>-44.6</v>
      </c>
      <c r="C7" s="10" t="n">
        <v>-45.7</v>
      </c>
      <c r="D7" s="10" t="n">
        <v>-103.1</v>
      </c>
    </row>
    <row r="8">
      <c r="A8" s="4" t="inlineStr">
        <is>
          <t>U.S. — state and local</t>
        </is>
      </c>
    </row>
    <row r="9">
      <c r="A9" s="3" t="inlineStr">
        <is>
          <t>Total income tax (refunds) payments, net [Line Items]</t>
        </is>
      </c>
    </row>
    <row r="10">
      <c r="A10" s="4" t="inlineStr">
        <is>
          <t>Total income tax refunds, net</t>
        </is>
      </c>
      <c r="B10" s="10" t="n">
        <v>1.6</v>
      </c>
      <c r="C10" s="10" t="n">
        <v>0.3</v>
      </c>
      <c r="D10" s="10" t="n">
        <v>-1.6</v>
      </c>
    </row>
    <row r="11">
      <c r="A11" s="4" t="inlineStr">
        <is>
          <t xml:space="preserve">Non-U.S. </t>
        </is>
      </c>
    </row>
    <row r="12">
      <c r="A12" s="3" t="inlineStr">
        <is>
          <t>Total income tax (refunds) payments, net [Line Items]</t>
        </is>
      </c>
    </row>
    <row r="13">
      <c r="A13" s="4" t="inlineStr">
        <is>
          <t>Total income tax refunds, net</t>
        </is>
      </c>
      <c r="B13" s="5" t="n">
        <v>3.1</v>
      </c>
      <c r="C13" s="5" t="n">
        <v>36.3</v>
      </c>
      <c r="D13" s="5" t="n">
        <v>4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0</t>
        </is>
      </c>
      <c r="C1" s="2" t="inlineStr">
        <is>
          <t>Dec. 31, 2019</t>
        </is>
      </c>
    </row>
    <row r="2">
      <c r="A2" s="3" t="inlineStr">
        <is>
          <t>Payables and Accruals [Abstract]</t>
        </is>
      </c>
    </row>
    <row r="3">
      <c r="A3" s="4" t="inlineStr">
        <is>
          <t>Accrued payroll and related benefits</t>
        </is>
      </c>
      <c r="B3" s="5" t="n">
        <v>163.9</v>
      </c>
      <c r="C3" s="5" t="n">
        <v>186.2</v>
      </c>
    </row>
    <row r="4">
      <c r="A4" s="4" t="inlineStr">
        <is>
          <t>Trade accounts payable</t>
        </is>
      </c>
      <c r="B4" s="10" t="n">
        <v>146.3</v>
      </c>
      <c r="C4" s="10" t="n">
        <v>254.8</v>
      </c>
    </row>
    <row r="5">
      <c r="A5" s="4" t="inlineStr">
        <is>
          <t>Other accrued expenses</t>
        </is>
      </c>
      <c r="B5" s="10" t="n">
        <v>116.2</v>
      </c>
      <c r="C5" s="10" t="n">
        <v>118.5</v>
      </c>
    </row>
    <row r="6">
      <c r="A6" s="4" t="inlineStr">
        <is>
          <t>Accrued taxes other than income</t>
        </is>
      </c>
      <c r="B6" s="10" t="n">
        <v>80.40000000000001</v>
      </c>
      <c r="C6" s="6" t="n">
        <v>99</v>
      </c>
    </row>
    <row r="7">
      <c r="A7" s="4" t="inlineStr">
        <is>
          <t>Asset retirement obligations</t>
        </is>
      </c>
      <c r="B7" s="10" t="n">
        <v>77.7</v>
      </c>
      <c r="C7" s="10" t="n">
        <v>98.2</v>
      </c>
    </row>
    <row r="8">
      <c r="A8" s="4" t="inlineStr">
        <is>
          <t>Accrued royalties</t>
        </is>
      </c>
      <c r="B8" s="10" t="n">
        <v>25.8</v>
      </c>
      <c r="C8" s="10" t="n">
        <v>61.7</v>
      </c>
    </row>
    <row r="9">
      <c r="A9" s="4" t="inlineStr">
        <is>
          <t>Liabilities associated with discontinued operations</t>
        </is>
      </c>
      <c r="B9" s="10" t="n">
        <v>62.3</v>
      </c>
      <c r="C9" s="10" t="n">
        <v>58.8</v>
      </c>
    </row>
    <row r="10">
      <c r="A10" s="4" t="inlineStr">
        <is>
          <t>Operating lease liabilities</t>
        </is>
      </c>
      <c r="B10" s="10" t="n">
        <v>24.5</v>
      </c>
      <c r="C10" s="10" t="n">
        <v>29.6</v>
      </c>
    </row>
    <row r="11">
      <c r="A11" s="4" t="inlineStr">
        <is>
          <t>Accrued health care insurance</t>
        </is>
      </c>
      <c r="B11" s="10" t="n">
        <v>15.7</v>
      </c>
      <c r="C11" s="10" t="n">
        <v>15.8</v>
      </c>
    </row>
    <row r="12">
      <c r="A12" s="4" t="inlineStr">
        <is>
          <t>Accrued interest</t>
        </is>
      </c>
      <c r="B12" s="10" t="n">
        <v>15.5</v>
      </c>
      <c r="C12" s="6" t="n">
        <v>15</v>
      </c>
    </row>
    <row r="13">
      <c r="A13" s="4" t="inlineStr">
        <is>
          <t>Workers’ compensation obligations</t>
        </is>
      </c>
      <c r="B13" s="6" t="n">
        <v>9</v>
      </c>
      <c r="C13" s="10" t="n">
        <v>8.4</v>
      </c>
    </row>
    <row r="14">
      <c r="A14" s="4" t="inlineStr">
        <is>
          <t>Intangible take-or-pay contracts</t>
        </is>
      </c>
      <c r="B14" s="10" t="n">
        <v>4.4</v>
      </c>
      <c r="C14" s="10" t="n">
        <v>8.4</v>
      </c>
    </row>
    <row r="15">
      <c r="A15" s="4" t="inlineStr">
        <is>
          <t>Income taxes payable</t>
        </is>
      </c>
      <c r="B15" s="10" t="n">
        <v>2.3</v>
      </c>
      <c r="C15" s="10" t="n">
        <v>2.6</v>
      </c>
    </row>
    <row r="16">
      <c r="A16" s="4" t="inlineStr">
        <is>
          <t>Liabilities from coal trading activities</t>
        </is>
      </c>
      <c r="B16" s="10" t="n">
        <v>1.7</v>
      </c>
      <c r="C16" s="6" t="n">
        <v>0</v>
      </c>
    </row>
    <row r="17">
      <c r="A17" s="4" t="inlineStr">
        <is>
          <t>Accounts payable and accrued expenses</t>
        </is>
      </c>
      <c r="B17" s="5" t="n">
        <v>745.7</v>
      </c>
      <c r="C17" s="7" t="n">
        <v>9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Details) - USD ($) $ in Millions</t>
        </is>
      </c>
      <c r="B1" s="2" t="inlineStr">
        <is>
          <t>Dec. 31, 2020</t>
        </is>
      </c>
      <c r="C1" s="2" t="inlineStr">
        <is>
          <t>Dec. 31, 2019</t>
        </is>
      </c>
    </row>
    <row r="2">
      <c r="A2" s="3" t="inlineStr">
        <is>
          <t>Debt Instrument [Line Items]</t>
        </is>
      </c>
    </row>
    <row r="3">
      <c r="A3" s="4" t="inlineStr">
        <is>
          <t>Total finance lease liabilities</t>
        </is>
      </c>
      <c r="B3" s="5" t="n">
        <v>27.3</v>
      </c>
      <c r="C3" s="5" t="n">
        <v>15.2</v>
      </c>
    </row>
    <row r="4">
      <c r="A4" s="4" t="inlineStr">
        <is>
          <t>Less: Debt issuance costs</t>
        </is>
      </c>
      <c r="B4" s="10" t="n">
        <v>-42.7</v>
      </c>
      <c r="C4" s="10" t="n">
        <v>-55.5</v>
      </c>
    </row>
    <row r="5">
      <c r="A5" s="4" t="inlineStr">
        <is>
          <t>Long-term Debt and Lease Obligation, Including Current Maturities</t>
        </is>
      </c>
      <c r="B5" s="10" t="n">
        <v>1547.8</v>
      </c>
      <c r="C5" s="10" t="n">
        <v>1310.8</v>
      </c>
    </row>
    <row r="6">
      <c r="A6" s="4" t="inlineStr">
        <is>
          <t>Less: Current portion of long-term debt</t>
        </is>
      </c>
      <c r="B6" s="10" t="n">
        <v>44.9</v>
      </c>
      <c r="C6" s="10" t="n">
        <v>18.3</v>
      </c>
    </row>
    <row r="7">
      <c r="A7" s="4" t="inlineStr">
        <is>
          <t>Long-term debt</t>
        </is>
      </c>
      <c r="B7" s="10" t="n">
        <v>1502.9</v>
      </c>
      <c r="C7" s="10" t="n">
        <v>1292.5</v>
      </c>
    </row>
    <row r="8">
      <c r="A8" s="4" t="inlineStr">
        <is>
          <t>Senior Notes | 6.000% Senior Secured Notes due March 2022</t>
        </is>
      </c>
    </row>
    <row r="9">
      <c r="A9" s="3" t="inlineStr">
        <is>
          <t>Debt Instrument [Line Items]</t>
        </is>
      </c>
    </row>
    <row r="10">
      <c r="A10" s="4" t="inlineStr">
        <is>
          <t>Long-term debt</t>
        </is>
      </c>
      <c r="B10" s="7" t="n">
        <v>459</v>
      </c>
      <c r="C10" s="6" t="n">
        <v>459</v>
      </c>
    </row>
    <row r="11">
      <c r="A11" s="4" t="inlineStr">
        <is>
          <t>Stated interest rate</t>
        </is>
      </c>
      <c r="B11" s="4" t="inlineStr">
        <is>
          <t>6.00%</t>
        </is>
      </c>
    </row>
    <row r="12">
      <c r="A12" s="4" t="inlineStr">
        <is>
          <t>Senior Notes | 6.375% Senior Secured Notes due March 2025</t>
        </is>
      </c>
    </row>
    <row r="13">
      <c r="A13" s="3" t="inlineStr">
        <is>
          <t>Debt Instrument [Line Items]</t>
        </is>
      </c>
    </row>
    <row r="14">
      <c r="A14" s="4" t="inlineStr">
        <is>
          <t>Long-term debt</t>
        </is>
      </c>
      <c r="B14" s="7" t="n">
        <v>500</v>
      </c>
      <c r="C14" s="6" t="n">
        <v>500</v>
      </c>
    </row>
    <row r="15">
      <c r="A15" s="4" t="inlineStr">
        <is>
          <t>Stated interest rate</t>
        </is>
      </c>
      <c r="B15" s="4" t="inlineStr">
        <is>
          <t>6.375%</t>
        </is>
      </c>
    </row>
    <row r="16">
      <c r="A16" s="4" t="inlineStr">
        <is>
          <t>Term Loan | Senior Secured Term Loan due 2025, net of original issue discount</t>
        </is>
      </c>
    </row>
    <row r="17">
      <c r="A17" s="3" t="inlineStr">
        <is>
          <t>Debt Instrument [Line Items]</t>
        </is>
      </c>
    </row>
    <row r="18">
      <c r="A18" s="4" t="inlineStr">
        <is>
          <t>Long-term debt</t>
        </is>
      </c>
      <c r="B18" s="5" t="n">
        <v>388.2</v>
      </c>
      <c r="C18" s="10" t="n">
        <v>392.1</v>
      </c>
    </row>
    <row r="19">
      <c r="A19" s="4" t="inlineStr">
        <is>
          <t>Revolving Credit Facility</t>
        </is>
      </c>
    </row>
    <row r="20">
      <c r="A20" s="3" t="inlineStr">
        <is>
          <t>Debt Instrument [Line Items]</t>
        </is>
      </c>
    </row>
    <row r="21">
      <c r="A21" s="4" t="inlineStr">
        <is>
          <t>Long-term debt</t>
        </is>
      </c>
      <c r="B21" s="7" t="n">
        <v>216</v>
      </c>
      <c r="C21"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Millions</t>
        </is>
      </c>
      <c r="B1" s="2" t="inlineStr">
        <is>
          <t>12 Months Ended</t>
        </is>
      </c>
    </row>
    <row r="2">
      <c r="B2" s="2" t="inlineStr">
        <is>
          <t>Dec. 31, 2019</t>
        </is>
      </c>
      <c r="C2" s="2" t="inlineStr">
        <is>
          <t>Dec. 31, 2018</t>
        </is>
      </c>
    </row>
    <row r="3">
      <c r="A3" s="3" t="inlineStr">
        <is>
          <t>Statement of Stockholders' Equity [Abstract]</t>
        </is>
      </c>
    </row>
    <row r="4">
      <c r="A4" s="4" t="inlineStr">
        <is>
          <t>Dividends declared (in dollars per share)</t>
        </is>
      </c>
      <c r="B4" s="11" t="n">
        <v>2.41</v>
      </c>
      <c r="C4" s="11" t="n">
        <v>0.485</v>
      </c>
    </row>
    <row r="5">
      <c r="A5" s="4" t="inlineStr">
        <is>
          <t>Postretirement plans and workers' compensation obligations, tax provision</t>
        </is>
      </c>
      <c r="B5" s="7" t="n">
        <v>0</v>
      </c>
      <c r="C5" s="5" t="n">
        <v>7.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6" customWidth="1" min="6" max="6"/>
    <col width="14" customWidth="1" min="7" max="7"/>
    <col width="14" customWidth="1" min="8" max="8"/>
    <col width="16" customWidth="1" min="9" max="9"/>
    <col width="15" customWidth="1" min="10" max="10"/>
    <col width="16" customWidth="1" min="11" max="11"/>
    <col width="14" customWidth="1" min="12" max="12"/>
    <col width="16" customWidth="1" min="13" max="13"/>
    <col width="16" customWidth="1" min="14" max="14"/>
    <col width="16" customWidth="1" min="15" max="15"/>
    <col width="16" customWidth="1" min="16" max="16"/>
  </cols>
  <sheetData>
    <row r="1">
      <c r="A1" s="1" t="inlineStr">
        <is>
          <t>Long-term Debt - Textual (Details) - USD ($)</t>
        </is>
      </c>
      <c r="B1" s="2" t="inlineStr">
        <is>
          <t>Jan. 29, 2021</t>
        </is>
      </c>
      <c r="C1" s="2" t="inlineStr">
        <is>
          <t>Sep. 30, 2020</t>
        </is>
      </c>
      <c r="D1" s="2" t="inlineStr">
        <is>
          <t>Apr. 30, 2018</t>
        </is>
      </c>
      <c r="E1" s="2" t="inlineStr">
        <is>
          <t>Dec. 31, 2020</t>
        </is>
      </c>
      <c r="F1" s="2" t="inlineStr">
        <is>
          <t>Dec. 31, 2020</t>
        </is>
      </c>
      <c r="G1" s="2" t="inlineStr">
        <is>
          <t>Dec. 31, 2019</t>
        </is>
      </c>
      <c r="H1" s="2" t="inlineStr">
        <is>
          <t>Dec. 31, 2018</t>
        </is>
      </c>
      <c r="I1" s="2" t="inlineStr">
        <is>
          <t>Dec. 31, 2020</t>
        </is>
      </c>
      <c r="J1" s="2" t="inlineStr">
        <is>
          <t>Nov. 30, 2020</t>
        </is>
      </c>
      <c r="K1" s="2" t="inlineStr">
        <is>
          <t>Aug. 09, 2018</t>
        </is>
      </c>
      <c r="L1" s="2" t="inlineStr">
        <is>
          <t>Apr. 11, 2018</t>
        </is>
      </c>
      <c r="M1" s="2" t="inlineStr">
        <is>
          <t>Dec. 31, 2017</t>
        </is>
      </c>
      <c r="N1" s="2" t="inlineStr">
        <is>
          <t>Sep. 18, 2017</t>
        </is>
      </c>
      <c r="O1" s="2" t="inlineStr">
        <is>
          <t>Apr. 03, 2017</t>
        </is>
      </c>
      <c r="P1" s="2" t="inlineStr">
        <is>
          <t>Feb. 15, 2017</t>
        </is>
      </c>
    </row>
    <row r="2">
      <c r="A2" s="3" t="inlineStr">
        <is>
          <t>Debt Instrument [Line Items]</t>
        </is>
      </c>
    </row>
    <row r="3">
      <c r="A3" s="4" t="inlineStr">
        <is>
          <t>Debt issuance cost</t>
        </is>
      </c>
      <c r="E3" s="7" t="n">
        <v>42700000</v>
      </c>
      <c r="F3" s="7" t="n">
        <v>42700000</v>
      </c>
      <c r="G3" s="7" t="n">
        <v>55500000</v>
      </c>
      <c r="I3" s="7" t="n">
        <v>42700000</v>
      </c>
    </row>
    <row r="4">
      <c r="A4" s="4" t="inlineStr">
        <is>
          <t>Interest expense</t>
        </is>
      </c>
      <c r="F4" s="6" t="n">
        <v>139800000</v>
      </c>
      <c r="G4" s="6" t="n">
        <v>144200000</v>
      </c>
      <c r="H4" s="7" t="n">
        <v>151300000</v>
      </c>
    </row>
    <row r="5">
      <c r="A5" s="4" t="inlineStr">
        <is>
          <t>Line of credit facility, remaining borrowing capacity</t>
        </is>
      </c>
      <c r="E5" s="6" t="n">
        <v>200000</v>
      </c>
      <c r="F5" s="6" t="n">
        <v>200000</v>
      </c>
      <c r="I5" s="6" t="n">
        <v>200000</v>
      </c>
    </row>
    <row r="6">
      <c r="A6" s="4" t="inlineStr">
        <is>
          <t>Amount borrowed from accounts receivable securitization</t>
        </is>
      </c>
      <c r="C6" s="7" t="n">
        <v>60000000</v>
      </c>
    </row>
    <row r="7">
      <c r="A7" s="4" t="inlineStr">
        <is>
          <t>Subsequent Event</t>
        </is>
      </c>
    </row>
    <row r="8">
      <c r="A8" s="3" t="inlineStr">
        <is>
          <t>Debt Instrument [Line Items]</t>
        </is>
      </c>
    </row>
    <row r="9">
      <c r="A9" s="4" t="inlineStr">
        <is>
          <t>Payment for debt exchange</t>
        </is>
      </c>
      <c r="B9" s="7" t="n">
        <v>9400000</v>
      </c>
    </row>
    <row r="10">
      <c r="A10" s="4" t="inlineStr">
        <is>
          <t>Accounts Receivable Securitization Program, April 3, 2020</t>
        </is>
      </c>
    </row>
    <row r="11">
      <c r="A11" s="3" t="inlineStr">
        <is>
          <t>Debt Instrument [Line Items]</t>
        </is>
      </c>
    </row>
    <row r="12">
      <c r="A12" s="4" t="inlineStr">
        <is>
          <t>Line of credit facility, remaining borrowing capacity</t>
        </is>
      </c>
      <c r="E12" s="6" t="n">
        <v>19300000</v>
      </c>
      <c r="F12" s="6" t="n">
        <v>19300000</v>
      </c>
      <c r="I12" s="6" t="n">
        <v>19300000</v>
      </c>
    </row>
    <row r="13">
      <c r="A13" s="4" t="inlineStr">
        <is>
          <t>Exit facility, maximum borrowing capacity</t>
        </is>
      </c>
      <c r="O13" s="7" t="n">
        <v>250000000</v>
      </c>
    </row>
    <row r="14">
      <c r="A14" s="4" t="inlineStr">
        <is>
          <t>Senior Notes | 6.000% Senior Secured Notes due March 2022</t>
        </is>
      </c>
    </row>
    <row r="15">
      <c r="A15" s="3" t="inlineStr">
        <is>
          <t>Debt Instrument [Line Items]</t>
        </is>
      </c>
    </row>
    <row r="16">
      <c r="A16" s="4" t="inlineStr">
        <is>
          <t>Debt principal amount</t>
        </is>
      </c>
      <c r="P16" s="7" t="n">
        <v>500000000</v>
      </c>
    </row>
    <row r="17">
      <c r="A17" s="4" t="inlineStr">
        <is>
          <t>Long-term debt</t>
        </is>
      </c>
      <c r="E17" s="7" t="n">
        <v>459000000</v>
      </c>
      <c r="F17" s="7" t="n">
        <v>459000000</v>
      </c>
      <c r="G17" s="6" t="n">
        <v>459000000</v>
      </c>
      <c r="I17" s="7" t="n">
        <v>459000000</v>
      </c>
    </row>
    <row r="18">
      <c r="A18" s="4" t="inlineStr">
        <is>
          <t>Stated interest rate</t>
        </is>
      </c>
      <c r="E18" s="4" t="inlineStr">
        <is>
          <t>6.00%</t>
        </is>
      </c>
      <c r="F18" s="4" t="inlineStr">
        <is>
          <t>6.00%</t>
        </is>
      </c>
      <c r="I18" s="4" t="inlineStr">
        <is>
          <t>6.00%</t>
        </is>
      </c>
    </row>
    <row r="19">
      <c r="A19" s="4" t="inlineStr">
        <is>
          <t>Debt instrument repurchase amount</t>
        </is>
      </c>
      <c r="G19" s="6" t="n">
        <v>41000000</v>
      </c>
    </row>
    <row r="20">
      <c r="A20" s="4" t="inlineStr">
        <is>
          <t>Debt instrument repurchase amount, excluding interest</t>
        </is>
      </c>
      <c r="G20" s="6" t="n">
        <v>39900000</v>
      </c>
    </row>
    <row r="21">
      <c r="A21" s="4" t="inlineStr">
        <is>
          <t>Senior Notes | 6.000% Senior Secured Notes due March 2022 | Subsequent Event</t>
        </is>
      </c>
    </row>
    <row r="22">
      <c r="A22" s="3" t="inlineStr">
        <is>
          <t>Debt Instrument [Line Items]</t>
        </is>
      </c>
    </row>
    <row r="23">
      <c r="A23" s="4" t="inlineStr">
        <is>
          <t>Aggregate principal amount of debt exchanged</t>
        </is>
      </c>
      <c r="B23" s="6" t="n">
        <v>398700000</v>
      </c>
    </row>
    <row r="24">
      <c r="A24" s="4" t="inlineStr">
        <is>
          <t>Long-term debt</t>
        </is>
      </c>
      <c r="B24" s="6" t="n">
        <v>60300000</v>
      </c>
    </row>
    <row r="25">
      <c r="A25" s="4" t="inlineStr">
        <is>
          <t>Senior Notes | 6.375% Senior Secured Notes due March 2025</t>
        </is>
      </c>
    </row>
    <row r="26">
      <c r="A26" s="3" t="inlineStr">
        <is>
          <t>Debt Instrument [Line Items]</t>
        </is>
      </c>
    </row>
    <row r="27">
      <c r="A27" s="4" t="inlineStr">
        <is>
          <t>Debt principal amount</t>
        </is>
      </c>
      <c r="P27" s="6" t="n">
        <v>500000000</v>
      </c>
    </row>
    <row r="28">
      <c r="A28" s="4" t="inlineStr">
        <is>
          <t>Long-term debt</t>
        </is>
      </c>
      <c r="E28" s="7" t="n">
        <v>500000000</v>
      </c>
      <c r="F28" s="7" t="n">
        <v>500000000</v>
      </c>
      <c r="G28" s="6" t="n">
        <v>500000000</v>
      </c>
      <c r="I28" s="7" t="n">
        <v>500000000</v>
      </c>
    </row>
    <row r="29">
      <c r="A29" s="4" t="inlineStr">
        <is>
          <t>Stated interest rate</t>
        </is>
      </c>
      <c r="E29" s="4" t="inlineStr">
        <is>
          <t>6.375%</t>
        </is>
      </c>
      <c r="F29" s="4" t="inlineStr">
        <is>
          <t>6.375%</t>
        </is>
      </c>
      <c r="I29" s="4" t="inlineStr">
        <is>
          <t>6.375%</t>
        </is>
      </c>
    </row>
    <row r="30">
      <c r="A30" s="4" t="inlineStr">
        <is>
          <t>Priority liens term, percentage of capital stock of each domestic restricted subsidiary</t>
        </is>
      </c>
      <c r="E30" s="4" t="inlineStr">
        <is>
          <t>100.00%</t>
        </is>
      </c>
      <c r="F30" s="4" t="inlineStr">
        <is>
          <t>100.00%</t>
        </is>
      </c>
      <c r="I30" s="4" t="inlineStr">
        <is>
          <t>100.00%</t>
        </is>
      </c>
    </row>
    <row r="31">
      <c r="A31" s="4" t="inlineStr">
        <is>
          <t>Priority liens term, percentage of capital stock of each first tier foreign subsidiary</t>
        </is>
      </c>
      <c r="E31" s="4" t="inlineStr">
        <is>
          <t>100.00%</t>
        </is>
      </c>
      <c r="F31" s="4" t="inlineStr">
        <is>
          <t>100.00%</t>
        </is>
      </c>
      <c r="I31" s="4" t="inlineStr">
        <is>
          <t>100.00%</t>
        </is>
      </c>
    </row>
    <row r="32">
      <c r="A32" s="4" t="inlineStr">
        <is>
          <t>Senior Notes | 6.00% And 6.375% Senior Secured Notes, Successor Notes</t>
        </is>
      </c>
    </row>
    <row r="33">
      <c r="A33" s="3" t="inlineStr">
        <is>
          <t>Debt Instrument [Line Items]</t>
        </is>
      </c>
    </row>
    <row r="34">
      <c r="A34" s="4" t="inlineStr">
        <is>
          <t>Debt issuance cost</t>
        </is>
      </c>
      <c r="P34" s="7" t="n">
        <v>49500000</v>
      </c>
    </row>
    <row r="35">
      <c r="A35" s="4" t="inlineStr">
        <is>
          <t>Interest expense</t>
        </is>
      </c>
      <c r="F35" s="7" t="n">
        <v>72200000</v>
      </c>
      <c r="G35" s="6" t="n">
        <v>72000000</v>
      </c>
      <c r="H35" s="6" t="n">
        <v>71900000</v>
      </c>
    </row>
    <row r="36">
      <c r="A36" s="4" t="inlineStr">
        <is>
          <t>Senior Notes | Successor Credit Agreement</t>
        </is>
      </c>
    </row>
    <row r="37">
      <c r="A37" s="3" t="inlineStr">
        <is>
          <t>Debt Instrument [Line Items]</t>
        </is>
      </c>
    </row>
    <row r="38">
      <c r="A38" s="4" t="inlineStr">
        <is>
          <t>Debt instrument, restricted payments basket</t>
        </is>
      </c>
      <c r="G38" s="6" t="n">
        <v>150000000</v>
      </c>
      <c r="K38" s="7" t="n">
        <v>650000000</v>
      </c>
    </row>
    <row r="39">
      <c r="A39" s="4" t="inlineStr">
        <is>
          <t>Senior Notes | 10.00% Senior Secured Notes Due 2024 (New Co-Issuer Notes) | Subsequent Event</t>
        </is>
      </c>
    </row>
    <row r="40">
      <c r="A40" s="3" t="inlineStr">
        <is>
          <t>Debt Instrument [Line Items]</t>
        </is>
      </c>
    </row>
    <row r="41">
      <c r="A41" s="4" t="inlineStr">
        <is>
          <t>Debt principal amount</t>
        </is>
      </c>
      <c r="B41" s="7" t="n">
        <v>193900000</v>
      </c>
    </row>
    <row r="42">
      <c r="A42" s="4" t="inlineStr">
        <is>
          <t>Stated interest rate</t>
        </is>
      </c>
      <c r="B42" s="4" t="inlineStr">
        <is>
          <t>10.00%</t>
        </is>
      </c>
    </row>
    <row r="43">
      <c r="A43" s="4" t="inlineStr">
        <is>
          <t>Debt covenant, liquidity attributable to co-issuers limit (minimum)</t>
        </is>
      </c>
      <c r="B43" s="7" t="n">
        <v>60000000</v>
      </c>
    </row>
    <row r="44">
      <c r="A44" s="4" t="inlineStr">
        <is>
          <t>Debt secured liens term, percentage of capital stock</t>
        </is>
      </c>
      <c r="B44" s="4" t="inlineStr">
        <is>
          <t>100.00%</t>
        </is>
      </c>
    </row>
    <row r="45">
      <c r="A45" s="4" t="inlineStr">
        <is>
          <t>Senior Notes | 8.500% Senior Secured Notes due 2024 (New Peabody Notes) | Subsequent Event</t>
        </is>
      </c>
    </row>
    <row r="46">
      <c r="A46" s="3" t="inlineStr">
        <is>
          <t>Debt Instrument [Line Items]</t>
        </is>
      </c>
    </row>
    <row r="47">
      <c r="A47" s="4" t="inlineStr">
        <is>
          <t>Debt principal amount</t>
        </is>
      </c>
      <c r="B47" s="7" t="n">
        <v>195100000</v>
      </c>
    </row>
    <row r="48">
      <c r="A48" s="4" t="inlineStr">
        <is>
          <t>Stated interest rate</t>
        </is>
      </c>
      <c r="B48" s="4" t="inlineStr">
        <is>
          <t>8.50%</t>
        </is>
      </c>
    </row>
    <row r="49">
      <c r="A49" s="4" t="inlineStr">
        <is>
          <t>Interest rate per annum in cash</t>
        </is>
      </c>
      <c r="B49" s="4" t="inlineStr">
        <is>
          <t>6.00%</t>
        </is>
      </c>
    </row>
    <row r="50">
      <c r="A50" s="4" t="inlineStr">
        <is>
          <t>Interest rate per annum paid-in-kind</t>
        </is>
      </c>
      <c r="B50" s="4" t="inlineStr">
        <is>
          <t>2.50%</t>
        </is>
      </c>
    </row>
    <row r="51">
      <c r="A51" s="4" t="inlineStr">
        <is>
          <t>Senior Notes | New Co-Issuer Term Loans | Subsequent Event</t>
        </is>
      </c>
    </row>
    <row r="52">
      <c r="A52" s="3" t="inlineStr">
        <is>
          <t>Debt Instrument [Line Items]</t>
        </is>
      </c>
    </row>
    <row r="53">
      <c r="A53" s="4" t="inlineStr">
        <is>
          <t>Debt amount incurred</t>
        </is>
      </c>
      <c r="B53" s="7" t="n">
        <v>206000000</v>
      </c>
    </row>
    <row r="54">
      <c r="A54" s="4" t="inlineStr">
        <is>
          <t>Stated interest rate</t>
        </is>
      </c>
      <c r="B54" s="4" t="inlineStr">
        <is>
          <t>10.00%</t>
        </is>
      </c>
    </row>
    <row r="55">
      <c r="A55" s="4" t="inlineStr">
        <is>
          <t>Senior Notes | New Company LC Agreement [Member] | Subsequent Event</t>
        </is>
      </c>
    </row>
    <row r="56">
      <c r="A56" s="3" t="inlineStr">
        <is>
          <t>Debt Instrument [Line Items]</t>
        </is>
      </c>
    </row>
    <row r="57">
      <c r="A57" s="4" t="inlineStr">
        <is>
          <t>Debt covenant, unrestricted subsidiaries' liquidity</t>
        </is>
      </c>
      <c r="B57" s="7" t="n">
        <v>200000000</v>
      </c>
    </row>
    <row r="58">
      <c r="A58" s="4" t="inlineStr">
        <is>
          <t>Refinancing transactions, principal repurchase basis</t>
        </is>
      </c>
      <c r="B58" s="6" t="n">
        <v>4</v>
      </c>
    </row>
    <row r="59">
      <c r="A59" s="4" t="inlineStr">
        <is>
          <t>Refinancing transactions, principal amount basis for purchase</t>
        </is>
      </c>
      <c r="B59" s="7" t="n">
        <v>1</v>
      </c>
    </row>
    <row r="60">
      <c r="A60" s="4" t="inlineStr">
        <is>
          <t>Refinancing transactions, debt repurchases period</t>
        </is>
      </c>
      <c r="B60" s="4" t="inlineStr">
        <is>
          <t>30 days</t>
        </is>
      </c>
    </row>
    <row r="61">
      <c r="A61" s="4" t="inlineStr">
        <is>
          <t>Term Loan | Successor Credit Agreement</t>
        </is>
      </c>
    </row>
    <row r="62">
      <c r="A62" s="3" t="inlineStr">
        <is>
          <t>Debt Instrument [Line Items]</t>
        </is>
      </c>
    </row>
    <row r="63">
      <c r="A63" s="4" t="inlineStr">
        <is>
          <t>Debt principal amount</t>
        </is>
      </c>
      <c r="E63" s="7" t="n">
        <v>400000000</v>
      </c>
      <c r="F63" s="6" t="n">
        <v>400000000</v>
      </c>
      <c r="I63" s="7" t="n">
        <v>400000000</v>
      </c>
      <c r="O63" s="7" t="n">
        <v>950000000</v>
      </c>
    </row>
    <row r="64">
      <c r="A64" s="4" t="inlineStr">
        <is>
          <t>Interest expense</t>
        </is>
      </c>
      <c r="F64" s="6" t="n">
        <v>15600000</v>
      </c>
      <c r="G64" s="6" t="n">
        <v>22200000</v>
      </c>
      <c r="H64" s="6" t="n">
        <v>24000000</v>
      </c>
    </row>
    <row r="65">
      <c r="A65" s="4" t="inlineStr">
        <is>
          <t>Debt instrument, restricted payments basket</t>
        </is>
      </c>
      <c r="K65" s="7" t="n">
        <v>19800000</v>
      </c>
    </row>
    <row r="66">
      <c r="A66" s="4" t="inlineStr">
        <is>
          <t>Basis spread on variable rate</t>
        </is>
      </c>
      <c r="D66" s="4" t="inlineStr">
        <is>
          <t>2.75%</t>
        </is>
      </c>
    </row>
    <row r="67">
      <c r="A67" s="4" t="inlineStr">
        <is>
          <t>Original issue discount and deferred finance costs</t>
        </is>
      </c>
      <c r="E67" s="7" t="n">
        <v>37300000</v>
      </c>
      <c r="F67" s="6" t="n">
        <v>37300000</v>
      </c>
      <c r="I67" s="7" t="n">
        <v>37300000</v>
      </c>
    </row>
    <row r="68">
      <c r="A68" s="4" t="inlineStr">
        <is>
          <t>Debt instrument, periodic payment</t>
        </is>
      </c>
      <c r="F68" s="7" t="n">
        <v>1000000</v>
      </c>
    </row>
    <row r="69">
      <c r="A69" s="4" t="inlineStr">
        <is>
          <t>Debt instrument, voluntary principal prepayment</t>
        </is>
      </c>
      <c r="E69" s="4" t="inlineStr">
        <is>
          <t>101.00%</t>
        </is>
      </c>
      <c r="F69" s="4" t="inlineStr">
        <is>
          <t>101.00%</t>
        </is>
      </c>
      <c r="I69" s="4" t="inlineStr">
        <is>
          <t>101.00%</t>
        </is>
      </c>
    </row>
    <row r="70">
      <c r="A70" s="4" t="inlineStr">
        <is>
          <t>Mandatory principal prepayment, percent of excess cash flow</t>
        </is>
      </c>
      <c r="E70" s="4" t="inlineStr">
        <is>
          <t>75.00%</t>
        </is>
      </c>
      <c r="F70" s="4" t="inlineStr">
        <is>
          <t>75.00%</t>
        </is>
      </c>
      <c r="I70" s="4" t="inlineStr">
        <is>
          <t>75.00%</t>
        </is>
      </c>
    </row>
    <row r="71">
      <c r="A71" s="4" t="inlineStr">
        <is>
          <t>Mandatory principal prepayment, if required, period payable, threshold</t>
        </is>
      </c>
      <c r="F71" s="4" t="inlineStr">
        <is>
          <t>100 days</t>
        </is>
      </c>
    </row>
    <row r="72">
      <c r="A72" s="4" t="inlineStr">
        <is>
          <t>Excess proceeds from sales of assets, threshold ($10 million or greater)</t>
        </is>
      </c>
      <c r="E72" s="7" t="n">
        <v>10000000</v>
      </c>
      <c r="F72" s="7" t="n">
        <v>10000000</v>
      </c>
      <c r="I72" s="7" t="n">
        <v>10000000</v>
      </c>
    </row>
    <row r="73">
      <c r="A73" s="4" t="inlineStr">
        <is>
          <t>Repayments of debt</t>
        </is>
      </c>
      <c r="D73" s="7" t="n">
        <v>46000000</v>
      </c>
      <c r="I73" s="6" t="n">
        <v>561000000</v>
      </c>
    </row>
    <row r="74">
      <c r="A74" s="4" t="inlineStr">
        <is>
          <t>Payment for debt extinguishment or debt prepayment cost</t>
        </is>
      </c>
      <c r="H74" s="6" t="n">
        <v>546000000</v>
      </c>
      <c r="I74" s="6" t="n">
        <v>546000000</v>
      </c>
    </row>
    <row r="75">
      <c r="A75" s="4" t="inlineStr">
        <is>
          <t>Floor interest rate</t>
        </is>
      </c>
      <c r="L75" s="4" t="inlineStr">
        <is>
          <t>1.00%</t>
        </is>
      </c>
    </row>
    <row r="76">
      <c r="A76" s="4" t="inlineStr">
        <is>
          <t>Debt instrument, extended term</t>
        </is>
      </c>
      <c r="D76" s="4" t="inlineStr">
        <is>
          <t>3 years</t>
        </is>
      </c>
    </row>
    <row r="77">
      <c r="A77" s="4" t="inlineStr">
        <is>
          <t>Revolving Credit Facility</t>
        </is>
      </c>
    </row>
    <row r="78">
      <c r="A78" s="3" t="inlineStr">
        <is>
          <t>Debt Instrument [Line Items]</t>
        </is>
      </c>
    </row>
    <row r="79">
      <c r="A79" s="4" t="inlineStr">
        <is>
          <t>Long-term debt</t>
        </is>
      </c>
      <c r="E79" s="6" t="n">
        <v>216000000</v>
      </c>
      <c r="F79" s="6" t="n">
        <v>216000000</v>
      </c>
      <c r="G79" s="6" t="n">
        <v>0</v>
      </c>
      <c r="I79" s="6" t="n">
        <v>216000000</v>
      </c>
    </row>
    <row r="80">
      <c r="A80" s="4" t="inlineStr">
        <is>
          <t>Revolving Credit Facility | 2017 Revolver</t>
        </is>
      </c>
    </row>
    <row r="81">
      <c r="A81" s="3" t="inlineStr">
        <is>
          <t>Debt Instrument [Line Items]</t>
        </is>
      </c>
    </row>
    <row r="82">
      <c r="A82" s="4" t="inlineStr">
        <is>
          <t>Debt issuance cost</t>
        </is>
      </c>
      <c r="E82" s="6" t="n">
        <v>5700000</v>
      </c>
      <c r="F82" s="6" t="n">
        <v>5700000</v>
      </c>
      <c r="I82" s="6" t="n">
        <v>5700000</v>
      </c>
      <c r="M82" s="7" t="n">
        <v>4700000</v>
      </c>
    </row>
    <row r="83">
      <c r="A83" s="4" t="inlineStr">
        <is>
          <t>Interest expense</t>
        </is>
      </c>
      <c r="F83" s="6" t="n">
        <v>15900000</v>
      </c>
      <c r="G83" s="7" t="n">
        <v>6200000</v>
      </c>
      <c r="H83" s="7" t="n">
        <v>7200000</v>
      </c>
    </row>
    <row r="84">
      <c r="A84" s="4" t="inlineStr">
        <is>
          <t>2019 Revolver commitments, matures 2023</t>
        </is>
      </c>
      <c r="E84" s="6" t="n">
        <v>540000000</v>
      </c>
      <c r="F84" s="6" t="n">
        <v>540000000</v>
      </c>
      <c r="I84" s="6" t="n">
        <v>540000000</v>
      </c>
    </row>
    <row r="85">
      <c r="A85" s="4" t="inlineStr">
        <is>
          <t>2019 Revolver commitments, matures 2020</t>
        </is>
      </c>
      <c r="J85" s="7" t="n">
        <v>25000000</v>
      </c>
    </row>
    <row r="86">
      <c r="A86" s="4" t="inlineStr">
        <is>
          <t>Unrestricted cash, net limit</t>
        </is>
      </c>
      <c r="E86" s="6" t="n">
        <v>800000000</v>
      </c>
      <c r="F86" s="6" t="n">
        <v>800000000</v>
      </c>
      <c r="I86" s="6" t="n">
        <v>800000000</v>
      </c>
    </row>
    <row r="87">
      <c r="A87" s="4" t="inlineStr">
        <is>
          <t>Proceeds from lines of credit</t>
        </is>
      </c>
      <c r="F87" s="6" t="n">
        <v>315000000</v>
      </c>
    </row>
    <row r="88">
      <c r="A88" s="4" t="inlineStr">
        <is>
          <t>Repayments of lines of credit</t>
        </is>
      </c>
      <c r="F88" s="6" t="n">
        <v>99000000</v>
      </c>
    </row>
    <row r="89">
      <c r="A89" s="4" t="inlineStr">
        <is>
          <t>Aggregate letters of credit, maximum</t>
        </is>
      </c>
      <c r="E89" s="7" t="n">
        <v>323800000</v>
      </c>
      <c r="F89" s="7" t="n">
        <v>323800000</v>
      </c>
      <c r="I89" s="7" t="n">
        <v>323800000</v>
      </c>
    </row>
    <row r="90">
      <c r="A90" s="4" t="inlineStr">
        <is>
          <t>Revolving credit facility, fee on unused borrowings</t>
        </is>
      </c>
      <c r="F90" s="4" t="inlineStr">
        <is>
          <t>0.50%</t>
        </is>
      </c>
    </row>
    <row r="91">
      <c r="A91" s="4" t="inlineStr">
        <is>
          <t>Financing facility, base interest rate</t>
        </is>
      </c>
      <c r="E91" s="4" t="inlineStr">
        <is>
          <t>3.375%</t>
        </is>
      </c>
      <c r="F91" s="4" t="inlineStr">
        <is>
          <t>3.375%</t>
        </is>
      </c>
      <c r="I91" s="4" t="inlineStr">
        <is>
          <t>3.375%</t>
        </is>
      </c>
    </row>
    <row r="92">
      <c r="A92" s="4" t="inlineStr">
        <is>
          <t>Exit facility, maximum borrowing capacity</t>
        </is>
      </c>
      <c r="E92" s="7" t="n">
        <v>565000000</v>
      </c>
      <c r="F92" s="7" t="n">
        <v>565000000</v>
      </c>
      <c r="I92" s="7" t="n">
        <v>565000000</v>
      </c>
      <c r="M92" s="7" t="n">
        <v>350000000</v>
      </c>
    </row>
    <row r="93">
      <c r="A93" s="4" t="inlineStr">
        <is>
          <t>London Interbank Offered Rate (LIBOR) | Accounts Receivable Securitization Program, April 3, 2020</t>
        </is>
      </c>
    </row>
    <row r="94">
      <c r="A94" s="3" t="inlineStr">
        <is>
          <t>Debt Instrument [Line Items]</t>
        </is>
      </c>
    </row>
    <row r="95">
      <c r="A95" s="4" t="inlineStr">
        <is>
          <t>Basis spread on variable rate</t>
        </is>
      </c>
      <c r="E95" s="4" t="inlineStr">
        <is>
          <t>1.50%</t>
        </is>
      </c>
    </row>
    <row r="96">
      <c r="A96" s="4" t="inlineStr">
        <is>
          <t>London Interbank Offered Rate (LIBOR) | Term Loan | Successor Credit Agreement</t>
        </is>
      </c>
    </row>
    <row r="97">
      <c r="A97" s="3" t="inlineStr">
        <is>
          <t>Debt Instrument [Line Items]</t>
        </is>
      </c>
    </row>
    <row r="98">
      <c r="A98" s="4" t="inlineStr">
        <is>
          <t>Basis spread on variable rate</t>
        </is>
      </c>
      <c r="F98" s="4" t="inlineStr">
        <is>
          <t>2.75%</t>
        </is>
      </c>
    </row>
    <row r="99">
      <c r="A99" s="4" t="inlineStr">
        <is>
          <t>London Interbank Offered Rate (LIBOR) | Revolving Credit Facility | 2017 Revolver</t>
        </is>
      </c>
    </row>
    <row r="100">
      <c r="A100" s="3" t="inlineStr">
        <is>
          <t>Debt Instrument [Line Items]</t>
        </is>
      </c>
    </row>
    <row r="101">
      <c r="A101" s="4" t="inlineStr">
        <is>
          <t>Basis spread on variable rate</t>
        </is>
      </c>
      <c r="F101" s="4" t="inlineStr">
        <is>
          <t>3.25%</t>
        </is>
      </c>
    </row>
    <row r="102">
      <c r="A102" s="4" t="inlineStr">
        <is>
          <t>Total Leverage Ratio Less or Equal to 2.00 to 1.00 Greater Than 1.50 to 1.00 | Term Loan | Successor Credit Agreement</t>
        </is>
      </c>
    </row>
    <row r="103">
      <c r="A103" s="3" t="inlineStr">
        <is>
          <t>Debt Instrument [Line Items]</t>
        </is>
      </c>
    </row>
    <row r="104">
      <c r="A104" s="4" t="inlineStr">
        <is>
          <t>Mandatory principal prepayment, percent of excess cash flow</t>
        </is>
      </c>
      <c r="E104" s="4" t="inlineStr">
        <is>
          <t>50.00%</t>
        </is>
      </c>
      <c r="F104" s="4" t="inlineStr">
        <is>
          <t>50.00%</t>
        </is>
      </c>
      <c r="I104" s="4" t="inlineStr">
        <is>
          <t>50.00%</t>
        </is>
      </c>
    </row>
    <row r="105">
      <c r="A105" s="4" t="inlineStr">
        <is>
          <t>Total Leverage Ratio Less or Equal to 2.00 to 1.00 Greater Than 1.50 to 1.00 | Maximum | Term Loan | Successor Credit Agreement</t>
        </is>
      </c>
    </row>
    <row r="106">
      <c r="A106" s="3" t="inlineStr">
        <is>
          <t>Debt Instrument [Line Items]</t>
        </is>
      </c>
    </row>
    <row r="107">
      <c r="A107" s="4" t="inlineStr">
        <is>
          <t>Total Leverage Ratio</t>
        </is>
      </c>
      <c r="E107" s="6" t="n">
        <v>2</v>
      </c>
      <c r="F107" s="6" t="n">
        <v>2</v>
      </c>
      <c r="I107" s="6" t="n">
        <v>2</v>
      </c>
    </row>
    <row r="108">
      <c r="A108" s="4" t="inlineStr">
        <is>
          <t>Total Leverage Ratio Less or Equal to 2.00 to 1.00 Greater Than 1.50 to 1.00 | Minimum | Term Loan | Successor Credit Agreement</t>
        </is>
      </c>
    </row>
    <row r="109">
      <c r="A109" s="3" t="inlineStr">
        <is>
          <t>Debt Instrument [Line Items]</t>
        </is>
      </c>
    </row>
    <row r="110">
      <c r="A110" s="4" t="inlineStr">
        <is>
          <t>Total Leverage Ratio</t>
        </is>
      </c>
      <c r="E110" s="9" t="n">
        <v>1.5</v>
      </c>
      <c r="F110" s="9" t="n">
        <v>1.5</v>
      </c>
      <c r="I110" s="9" t="n">
        <v>1.5</v>
      </c>
    </row>
    <row r="111">
      <c r="A111" s="4" t="inlineStr">
        <is>
          <t>Total Leverage Ratio Less or Equal to 1.50 to 1.00 Greater Than 1.00 to 1.00 | Term Loan | Successor Credit Agreement</t>
        </is>
      </c>
    </row>
    <row r="112">
      <c r="A112" s="3" t="inlineStr">
        <is>
          <t>Debt Instrument [Line Items]</t>
        </is>
      </c>
    </row>
    <row r="113">
      <c r="A113" s="4" t="inlineStr">
        <is>
          <t>Mandatory principal prepayment, percent of excess cash flow</t>
        </is>
      </c>
      <c r="E113" s="4" t="inlineStr">
        <is>
          <t>25.00%</t>
        </is>
      </c>
      <c r="F113" s="4" t="inlineStr">
        <is>
          <t>25.00%</t>
        </is>
      </c>
      <c r="I113" s="4" t="inlineStr">
        <is>
          <t>25.00%</t>
        </is>
      </c>
    </row>
    <row r="114">
      <c r="A114" s="4" t="inlineStr">
        <is>
          <t>Total Leverage Ratio Less or Equal to 1.50 to 1.00 Greater Than 1.00 to 1.00 | Maximum | Term Loan | Successor Credit Agreement</t>
        </is>
      </c>
    </row>
    <row r="115">
      <c r="A115" s="3" t="inlineStr">
        <is>
          <t>Debt Instrument [Line Items]</t>
        </is>
      </c>
    </row>
    <row r="116">
      <c r="A116" s="4" t="inlineStr">
        <is>
          <t>Total Leverage Ratio</t>
        </is>
      </c>
      <c r="E116" s="9" t="n">
        <v>1.5</v>
      </c>
      <c r="F116" s="9" t="n">
        <v>1.5</v>
      </c>
      <c r="I116" s="9" t="n">
        <v>1.5</v>
      </c>
    </row>
    <row r="117">
      <c r="A117" s="4" t="inlineStr">
        <is>
          <t>Total Leverage Ratio Less or Equal to 1.50 to 1.00 Greater Than 1.00 to 1.00 | Minimum | Term Loan | Successor Credit Agreement</t>
        </is>
      </c>
    </row>
    <row r="118">
      <c r="A118" s="3" t="inlineStr">
        <is>
          <t>Debt Instrument [Line Items]</t>
        </is>
      </c>
    </row>
    <row r="119">
      <c r="A119" s="4" t="inlineStr">
        <is>
          <t>Total Leverage Ratio</t>
        </is>
      </c>
      <c r="E119" s="6" t="n">
        <v>1</v>
      </c>
      <c r="F119" s="6" t="n">
        <v>1</v>
      </c>
      <c r="I119" s="6" t="n">
        <v>1</v>
      </c>
    </row>
    <row r="120">
      <c r="A120" s="4" t="inlineStr">
        <is>
          <t>Total Leverage Ratio Less or Equal to 1.00 to 1.00 | Term Loan | Successor Credit Agreement</t>
        </is>
      </c>
    </row>
    <row r="121">
      <c r="A121" s="3" t="inlineStr">
        <is>
          <t>Debt Instrument [Line Items]</t>
        </is>
      </c>
    </row>
    <row r="122">
      <c r="A122" s="4" t="inlineStr">
        <is>
          <t>Mandatory principal prepayment, percent of excess cash flow</t>
        </is>
      </c>
      <c r="E122" s="4" t="inlineStr">
        <is>
          <t>0.00%</t>
        </is>
      </c>
      <c r="F122" s="4" t="inlineStr">
        <is>
          <t>0.00%</t>
        </is>
      </c>
      <c r="I122" s="4" t="inlineStr">
        <is>
          <t>0.00%</t>
        </is>
      </c>
    </row>
    <row r="123">
      <c r="A123" s="4" t="inlineStr">
        <is>
          <t>Total Leverage Ratio</t>
        </is>
      </c>
      <c r="E123" s="6" t="n">
        <v>1</v>
      </c>
      <c r="F123" s="6" t="n">
        <v>1</v>
      </c>
      <c r="I123" s="6" t="n">
        <v>1</v>
      </c>
    </row>
    <row r="124">
      <c r="A124" s="4" t="inlineStr">
        <is>
          <t>Total Leverage Ration Less Or Equal 2.00 to 1.00 | Revolving Credit Facility | 2017 Revolver</t>
        </is>
      </c>
    </row>
    <row r="125">
      <c r="A125" s="3" t="inlineStr">
        <is>
          <t>Debt Instrument [Line Items]</t>
        </is>
      </c>
    </row>
    <row r="126">
      <c r="A126" s="4" t="inlineStr">
        <is>
          <t>Total Leverage Ratio</t>
        </is>
      </c>
      <c r="E126" s="6" t="n">
        <v>2</v>
      </c>
      <c r="F126" s="6" t="n">
        <v>2</v>
      </c>
      <c r="I126" s="6" t="n">
        <v>2</v>
      </c>
    </row>
    <row r="127">
      <c r="A127" s="4" t="inlineStr">
        <is>
          <t>Revolving Credit Facility | Line of Credit | Subsequent Event</t>
        </is>
      </c>
    </row>
    <row r="128">
      <c r="A128" s="3" t="inlineStr">
        <is>
          <t>Debt Instrument [Line Items]</t>
        </is>
      </c>
    </row>
    <row r="129">
      <c r="A129" s="4" t="inlineStr">
        <is>
          <t>Repayments of lines of credit</t>
        </is>
      </c>
      <c r="B129" s="7" t="n">
        <v>10000000</v>
      </c>
    </row>
    <row r="130">
      <c r="A130" s="4" t="inlineStr">
        <is>
          <t>Revolving Credit Facility | Line of Credit | 2017 Revolver</t>
        </is>
      </c>
    </row>
    <row r="131">
      <c r="A131" s="3" t="inlineStr">
        <is>
          <t>Debt Instrument [Line Items]</t>
        </is>
      </c>
    </row>
    <row r="132">
      <c r="A132" s="4" t="inlineStr">
        <is>
          <t>Long-term debt</t>
        </is>
      </c>
      <c r="N132" s="7" t="n">
        <v>35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 Textual (Details) $ in Millions</t>
        </is>
      </c>
      <c r="B1" s="2" t="inlineStr">
        <is>
          <t>12 Months Ended</t>
        </is>
      </c>
    </row>
    <row r="2">
      <c r="B2" s="2" t="inlineStr">
        <is>
          <t>Dec. 31, 2020USD ($)</t>
        </is>
      </c>
    </row>
    <row r="3">
      <c r="A3" s="3" t="inlineStr">
        <is>
          <t>Operating Leased Assets [Line Items]</t>
        </is>
      </c>
    </row>
    <row r="4">
      <c r="A4" s="4" t="inlineStr">
        <is>
          <t>Lease obligation, assumed amount recoverable from third parties</t>
        </is>
      </c>
      <c r="B4" s="7" t="n">
        <v>0</v>
      </c>
    </row>
    <row r="5">
      <c r="A5" s="4" t="inlineStr">
        <is>
          <t>Maximum</t>
        </is>
      </c>
    </row>
    <row r="6">
      <c r="A6" s="3" t="inlineStr">
        <is>
          <t>Operating Leased Assets [Line Items]</t>
        </is>
      </c>
    </row>
    <row r="7">
      <c r="A7" s="4" t="inlineStr">
        <is>
          <t>Operating and finance leases remaining lease term</t>
        </is>
      </c>
      <c r="B7" s="4" t="inlineStr">
        <is>
          <t>21 years</t>
        </is>
      </c>
    </row>
    <row r="8">
      <c r="A8" s="4" t="inlineStr">
        <is>
          <t>Minimum</t>
        </is>
      </c>
    </row>
    <row r="9">
      <c r="A9" s="3" t="inlineStr">
        <is>
          <t>Operating Leased Assets [Line Items]</t>
        </is>
      </c>
    </row>
    <row r="10">
      <c r="A10" s="4" t="inlineStr">
        <is>
          <t>Operating and finance leases remaining lease term</t>
        </is>
      </c>
      <c r="B10" s="4" t="inlineStr">
        <is>
          <t>1 yea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come Statement Information (Details) - USD ($) $ in Millions</t>
        </is>
      </c>
      <c r="B1" s="2" t="inlineStr">
        <is>
          <t>12 Months Ended</t>
        </is>
      </c>
    </row>
    <row r="2">
      <c r="B2" s="2" t="inlineStr">
        <is>
          <t>Dec. 31, 2020</t>
        </is>
      </c>
      <c r="C2" s="2" t="inlineStr">
        <is>
          <t>Dec. 31, 2019</t>
        </is>
      </c>
    </row>
    <row r="3">
      <c r="A3" s="3" t="inlineStr">
        <is>
          <t>Operating lease cost:</t>
        </is>
      </c>
    </row>
    <row r="4">
      <c r="A4" s="4" t="inlineStr">
        <is>
          <t>Operating leases</t>
        </is>
      </c>
      <c r="B4" s="5" t="n">
        <v>28.8</v>
      </c>
      <c r="C4" s="5" t="n">
        <v>43.3</v>
      </c>
    </row>
    <row r="5">
      <c r="A5" s="4" t="inlineStr">
        <is>
          <t>Short-term leases</t>
        </is>
      </c>
      <c r="B5" s="10" t="n">
        <v>39.1</v>
      </c>
      <c r="C5" s="10" t="n">
        <v>49.7</v>
      </c>
    </row>
    <row r="6">
      <c r="A6" s="4" t="inlineStr">
        <is>
          <t>Variable leases</t>
        </is>
      </c>
      <c r="B6" s="10" t="n">
        <v>4.6</v>
      </c>
      <c r="C6" s="10" t="n">
        <v>19.1</v>
      </c>
    </row>
    <row r="7">
      <c r="A7" s="4" t="inlineStr">
        <is>
          <t>Sublease income</t>
        </is>
      </c>
      <c r="B7" s="10" t="n">
        <v>-2.3</v>
      </c>
      <c r="C7" s="10" t="n">
        <v>-2.6</v>
      </c>
    </row>
    <row r="8">
      <c r="A8" s="4" t="inlineStr">
        <is>
          <t>Total operating lease cost</t>
        </is>
      </c>
      <c r="B8" s="10" t="n">
        <v>70.2</v>
      </c>
      <c r="C8" s="10" t="n">
        <v>109.5</v>
      </c>
    </row>
    <row r="9">
      <c r="A9" s="3" t="inlineStr">
        <is>
          <t>Finance leases:</t>
        </is>
      </c>
    </row>
    <row r="10">
      <c r="A10" s="4" t="inlineStr">
        <is>
          <t>Amortization of right-of-use assets</t>
        </is>
      </c>
      <c r="B10" s="10" t="n">
        <v>3.5</v>
      </c>
      <c r="C10" s="10" t="n">
        <v>15.3</v>
      </c>
    </row>
    <row r="11">
      <c r="A11" s="4" t="inlineStr">
        <is>
          <t>Interest on lease liabilities</t>
        </is>
      </c>
      <c r="B11" s="10" t="n">
        <v>0.8</v>
      </c>
      <c r="C11" s="10" t="n">
        <v>1.5</v>
      </c>
    </row>
    <row r="12">
      <c r="A12" s="4" t="inlineStr">
        <is>
          <t>Total finance lease cost</t>
        </is>
      </c>
      <c r="B12" s="5" t="n">
        <v>4.3</v>
      </c>
      <c r="C12" s="5" t="n">
        <v>16.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Details) - USD ($) $ in Millions</t>
        </is>
      </c>
      <c r="B1" s="2" t="inlineStr">
        <is>
          <t>Dec. 31, 2020</t>
        </is>
      </c>
      <c r="C1" s="2" t="inlineStr">
        <is>
          <t>Dec. 31, 2019</t>
        </is>
      </c>
    </row>
    <row r="2">
      <c r="A2" s="3" t="inlineStr">
        <is>
          <t>Operating leases:</t>
        </is>
      </c>
    </row>
    <row r="3">
      <c r="A3" s="4" t="inlineStr">
        <is>
          <t>Operating lease right-of-use assets</t>
        </is>
      </c>
      <c r="B3" s="5" t="n">
        <v>49.9</v>
      </c>
      <c r="C3" s="5" t="n">
        <v>82.40000000000001</v>
      </c>
    </row>
    <row r="4">
      <c r="A4" s="4" t="inlineStr">
        <is>
          <t>Accounts payable and accrued expenses</t>
        </is>
      </c>
      <c r="B4" s="10" t="n">
        <v>24.5</v>
      </c>
      <c r="C4" s="10" t="n">
        <v>29.6</v>
      </c>
    </row>
    <row r="5">
      <c r="A5" s="4" t="inlineStr">
        <is>
          <t>Operating lease liabilities, less current portion</t>
        </is>
      </c>
      <c r="B5" s="10" t="n">
        <v>42.1</v>
      </c>
      <c r="C5" s="10" t="n">
        <v>52.8</v>
      </c>
    </row>
    <row r="6">
      <c r="A6" s="4" t="inlineStr">
        <is>
          <t>Total operating lease liabilities</t>
        </is>
      </c>
      <c r="B6" s="5" t="n">
        <v>66.59999999999999</v>
      </c>
      <c r="C6" s="5" t="n">
        <v>82.40000000000001</v>
      </c>
    </row>
    <row r="7">
      <c r="A7" s="4" t="inlineStr">
        <is>
          <t>Operating Lease, Liability, Current, Statement of Financial Position [Extensible List]</t>
        </is>
      </c>
      <c r="B7" s="4" t="inlineStr">
        <is>
          <t>us-gaap:AccountsPayableAndAccruedLiabilitiesCurrent</t>
        </is>
      </c>
      <c r="C7" s="4" t="inlineStr">
        <is>
          <t>us-gaap:AccountsPayableAndAccruedLiabilitiesCurrent</t>
        </is>
      </c>
    </row>
    <row r="8">
      <c r="A8" s="3" t="inlineStr">
        <is>
          <t>Finance leases:</t>
        </is>
      </c>
    </row>
    <row r="9">
      <c r="A9" s="4" t="inlineStr">
        <is>
          <t>Property, plant, equipment and mine development</t>
        </is>
      </c>
      <c r="B9" s="5" t="n">
        <v>20.4</v>
      </c>
      <c r="C9" s="5" t="n">
        <v>89.59999999999999</v>
      </c>
    </row>
    <row r="10">
      <c r="A10" s="4" t="inlineStr">
        <is>
          <t>Accumulated depreciation</t>
        </is>
      </c>
      <c r="B10" s="10" t="n">
        <v>-2.5</v>
      </c>
      <c r="C10" s="10" t="n">
        <v>-45.9</v>
      </c>
    </row>
    <row r="11">
      <c r="A11" s="4" t="inlineStr">
        <is>
          <t>Property, plant, equipment and mine development, net</t>
        </is>
      </c>
      <c r="B11" s="10" t="n">
        <v>17.9</v>
      </c>
      <c r="C11" s="10" t="n">
        <v>43.7</v>
      </c>
    </row>
    <row r="12">
      <c r="A12" s="4" t="inlineStr">
        <is>
          <t>Current portion of long-term debt</t>
        </is>
      </c>
      <c r="B12" s="10" t="n">
        <v>21.5</v>
      </c>
      <c r="C12" s="10" t="n">
        <v>14.3</v>
      </c>
    </row>
    <row r="13">
      <c r="A13" s="4" t="inlineStr">
        <is>
          <t>Long-term debt, less current portion</t>
        </is>
      </c>
      <c r="B13" s="10" t="n">
        <v>5.8</v>
      </c>
      <c r="C13" s="10" t="n">
        <v>0.9</v>
      </c>
    </row>
    <row r="14">
      <c r="A14" s="4" t="inlineStr">
        <is>
          <t>Total finance lease liabilities</t>
        </is>
      </c>
      <c r="B14" s="5" t="n">
        <v>27.3</v>
      </c>
      <c r="C14" s="5" t="n">
        <v>15.2</v>
      </c>
    </row>
    <row r="15">
      <c r="A15" s="3" t="inlineStr">
        <is>
          <t>Weighted average remaining lease term (years)</t>
        </is>
      </c>
    </row>
    <row r="16">
      <c r="A16" s="4" t="inlineStr">
        <is>
          <t>Operating leases</t>
        </is>
      </c>
      <c r="B16" s="4" t="inlineStr">
        <is>
          <t>3 years 4 months 24 days</t>
        </is>
      </c>
      <c r="C16" s="4" t="inlineStr">
        <is>
          <t>3 years 9 months 18 days</t>
        </is>
      </c>
    </row>
    <row r="17">
      <c r="A17" s="4" t="inlineStr">
        <is>
          <t>Finance leases</t>
        </is>
      </c>
      <c r="B17" s="4" t="inlineStr">
        <is>
          <t>9 years</t>
        </is>
      </c>
      <c r="C17" s="4" t="inlineStr">
        <is>
          <t>7 months 6 days</t>
        </is>
      </c>
    </row>
    <row r="18">
      <c r="A18" s="3" t="inlineStr">
        <is>
          <t>Weighted average discount rate</t>
        </is>
      </c>
    </row>
    <row r="19">
      <c r="A19" s="4" t="inlineStr">
        <is>
          <t>Operating leases</t>
        </is>
      </c>
      <c r="B19" s="4" t="inlineStr">
        <is>
          <t>6.80%</t>
        </is>
      </c>
      <c r="C19" s="4" t="inlineStr">
        <is>
          <t>7.30%</t>
        </is>
      </c>
    </row>
    <row r="20">
      <c r="A20" s="4" t="inlineStr">
        <is>
          <t>Finance leases</t>
        </is>
      </c>
      <c r="B20" s="4" t="inlineStr">
        <is>
          <t>11.20%</t>
        </is>
      </c>
      <c r="C20" s="4" t="inlineStr">
        <is>
          <t>6.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5" t="n">
        <v>35.1</v>
      </c>
      <c r="C4" s="7" t="n">
        <v>51</v>
      </c>
    </row>
    <row r="5">
      <c r="A5" s="4" t="inlineStr">
        <is>
          <t>Operating cash flows for finance leases</t>
        </is>
      </c>
      <c r="B5" s="10" t="n">
        <v>0.8</v>
      </c>
      <c r="C5" s="10" t="n">
        <v>1.5</v>
      </c>
    </row>
    <row r="6">
      <c r="A6" s="4" t="inlineStr">
        <is>
          <t>Financing cash flows for finance leases</t>
        </is>
      </c>
      <c r="B6" s="10" t="n">
        <v>8.9</v>
      </c>
      <c r="C6" s="10" t="n">
        <v>29.6</v>
      </c>
    </row>
    <row r="7">
      <c r="A7" s="3" t="inlineStr">
        <is>
          <t>Right-of-use assets obtained in exchange for lease obligations:</t>
        </is>
      </c>
    </row>
    <row r="8">
      <c r="A8" s="4" t="inlineStr">
        <is>
          <t>Operating leases</t>
        </is>
      </c>
      <c r="B8" s="10" t="n">
        <v>16.5</v>
      </c>
      <c r="C8" s="10" t="n">
        <v>16.6</v>
      </c>
    </row>
    <row r="9">
      <c r="A9" s="4" t="inlineStr">
        <is>
          <t>Finance leases</t>
        </is>
      </c>
      <c r="B9" s="5" t="n">
        <v>1.6</v>
      </c>
      <c r="C9" s="5" t="n">
        <v>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0</t>
        </is>
      </c>
      <c r="C1" s="2" t="inlineStr">
        <is>
          <t>Dec. 31, 2019</t>
        </is>
      </c>
    </row>
    <row r="2">
      <c r="A2" s="3" t="inlineStr">
        <is>
          <t>Lessee, Operating Lease, Liability, Payment, Due [Abstract]</t>
        </is>
      </c>
    </row>
    <row r="3">
      <c r="A3" s="4" t="inlineStr">
        <is>
          <t>2021</t>
        </is>
      </c>
      <c r="B3" s="5" t="n">
        <v>24.8</v>
      </c>
    </row>
    <row r="4">
      <c r="A4" s="4" t="inlineStr">
        <is>
          <t>2022</t>
        </is>
      </c>
      <c r="B4" s="10" t="n">
        <v>17.6</v>
      </c>
    </row>
    <row r="5">
      <c r="A5" s="4" t="inlineStr">
        <is>
          <t>2023</t>
        </is>
      </c>
      <c r="B5" s="10" t="n">
        <v>16.8</v>
      </c>
    </row>
    <row r="6">
      <c r="A6" s="4" t="inlineStr">
        <is>
          <t>2024</t>
        </is>
      </c>
      <c r="B6" s="6" t="n">
        <v>6</v>
      </c>
    </row>
    <row r="7">
      <c r="A7" s="4" t="inlineStr">
        <is>
          <t>2025</t>
        </is>
      </c>
      <c r="B7" s="10" t="n">
        <v>3.4</v>
      </c>
    </row>
    <row r="8">
      <c r="A8" s="4" t="inlineStr">
        <is>
          <t>2026 and thereafter</t>
        </is>
      </c>
      <c r="B8" s="10" t="n">
        <v>3.8</v>
      </c>
    </row>
    <row r="9">
      <c r="A9" s="4" t="inlineStr">
        <is>
          <t>Total lease payments</t>
        </is>
      </c>
      <c r="B9" s="10" t="n">
        <v>72.40000000000001</v>
      </c>
    </row>
    <row r="10">
      <c r="A10" s="4" t="inlineStr">
        <is>
          <t>Less imputed interest</t>
        </is>
      </c>
      <c r="B10" s="10" t="n">
        <v>-5.8</v>
      </c>
    </row>
    <row r="11">
      <c r="A11" s="4" t="inlineStr">
        <is>
          <t>Finance lease obligations</t>
        </is>
      </c>
      <c r="B11" s="10" t="n">
        <v>66.59999999999999</v>
      </c>
      <c r="C11" s="5" t="n">
        <v>82.40000000000001</v>
      </c>
    </row>
    <row r="12">
      <c r="A12" s="3" t="inlineStr">
        <is>
          <t>Finance Lease, Liability, Payment, Due [Abstract]</t>
        </is>
      </c>
    </row>
    <row r="13">
      <c r="A13" s="4" t="inlineStr">
        <is>
          <t>2021</t>
        </is>
      </c>
      <c r="B13" s="10" t="n">
        <v>17.1</v>
      </c>
    </row>
    <row r="14">
      <c r="A14" s="4" t="inlineStr">
        <is>
          <t>2022</t>
        </is>
      </c>
      <c r="B14" s="10" t="n">
        <v>5.8</v>
      </c>
    </row>
    <row r="15">
      <c r="A15" s="4" t="inlineStr">
        <is>
          <t>2023</t>
        </is>
      </c>
      <c r="B15" s="10" t="n">
        <v>1.5</v>
      </c>
    </row>
    <row r="16">
      <c r="A16" s="4" t="inlineStr">
        <is>
          <t>2024</t>
        </is>
      </c>
      <c r="B16" s="10" t="n">
        <v>0.7</v>
      </c>
    </row>
    <row r="17">
      <c r="A17" s="4" t="inlineStr">
        <is>
          <t>2025</t>
        </is>
      </c>
      <c r="B17" s="10" t="n">
        <v>0.5</v>
      </c>
    </row>
    <row r="18">
      <c r="A18" s="4" t="inlineStr">
        <is>
          <t>2026 and thereafter</t>
        </is>
      </c>
      <c r="B18" s="10" t="n">
        <v>7.7</v>
      </c>
    </row>
    <row r="19">
      <c r="A19" s="4" t="inlineStr">
        <is>
          <t>Total lease payments</t>
        </is>
      </c>
      <c r="B19" s="10" t="n">
        <v>33.3</v>
      </c>
    </row>
    <row r="20">
      <c r="A20" s="4" t="inlineStr">
        <is>
          <t>Less imputed interest</t>
        </is>
      </c>
      <c r="B20" s="6" t="n">
        <v>-6</v>
      </c>
    </row>
    <row r="21">
      <c r="A21" s="4" t="inlineStr">
        <is>
          <t>Total finance lease liabilities</t>
        </is>
      </c>
      <c r="B21" s="5" t="n">
        <v>27.3</v>
      </c>
      <c r="C21" s="5" t="n">
        <v>1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Disclosure Periods Prior to Adoption of ASU 2016-02 (Details) $ in Millions</t>
        </is>
      </c>
      <c r="B1" s="2" t="inlineStr">
        <is>
          <t>12 Months Ended</t>
        </is>
      </c>
    </row>
    <row r="2">
      <c r="B2" s="2" t="inlineStr">
        <is>
          <t>Dec. 31, 2018USD ($)</t>
        </is>
      </c>
    </row>
    <row r="3">
      <c r="A3" s="3" t="inlineStr">
        <is>
          <t>Leases [Abstract]</t>
        </is>
      </c>
    </row>
    <row r="4">
      <c r="A4" s="4" t="inlineStr">
        <is>
          <t>Operating leases, rent expense</t>
        </is>
      </c>
      <c r="B4" s="7" t="n">
        <v>15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alance at beginning of period</t>
        </is>
      </c>
      <c r="B4" s="5" t="n">
        <v>752.3</v>
      </c>
      <c r="C4" s="5" t="n">
        <v>750.2</v>
      </c>
    </row>
    <row r="5">
      <c r="A5" s="4" t="inlineStr">
        <is>
          <t>Liabilities settled or disposed</t>
        </is>
      </c>
      <c r="B5" s="10" t="n">
        <v>-38.4</v>
      </c>
      <c r="C5" s="10" t="n">
        <v>-47.7</v>
      </c>
    </row>
    <row r="6">
      <c r="A6" s="4" t="inlineStr">
        <is>
          <t>Accretion expense</t>
        </is>
      </c>
      <c r="B6" s="6" t="n">
        <v>56</v>
      </c>
      <c r="C6" s="10" t="n">
        <v>54.1</v>
      </c>
    </row>
    <row r="7">
      <c r="A7" s="4" t="inlineStr">
        <is>
          <t>Revisions to estimates</t>
        </is>
      </c>
      <c r="B7" s="10" t="n">
        <v>-41.7</v>
      </c>
      <c r="C7" s="10" t="n">
        <v>-4.3</v>
      </c>
    </row>
    <row r="8">
      <c r="A8" s="4" t="inlineStr">
        <is>
          <t>Balance at end of period</t>
        </is>
      </c>
      <c r="B8" s="10" t="n">
        <v>728.2</v>
      </c>
      <c r="C8" s="10" t="n">
        <v>752.3</v>
      </c>
    </row>
    <row r="9">
      <c r="A9" s="4" t="inlineStr">
        <is>
          <t>Less: Current portion (included in “Accounts payable and accrued expenses”)</t>
        </is>
      </c>
      <c r="B9" s="10" t="n">
        <v>77.7</v>
      </c>
      <c r="C9" s="10" t="n">
        <v>98.2</v>
      </c>
    </row>
    <row r="10">
      <c r="A10" s="4" t="inlineStr">
        <is>
          <t>Asset retirement obligations</t>
        </is>
      </c>
      <c r="B10" s="10" t="n">
        <v>650.5</v>
      </c>
      <c r="C10" s="10" t="n">
        <v>654.1</v>
      </c>
    </row>
    <row r="11">
      <c r="A11" s="4" t="inlineStr">
        <is>
          <t>Balance at end of period — active locations</t>
        </is>
      </c>
      <c r="B11" s="10" t="n">
        <v>471.8</v>
      </c>
      <c r="C11" s="10" t="n">
        <v>525.4</v>
      </c>
    </row>
    <row r="12">
      <c r="A12" s="4" t="inlineStr">
        <is>
          <t>Balance at end of period — closed or inactive locations</t>
        </is>
      </c>
      <c r="B12" s="10" t="n">
        <v>256.4</v>
      </c>
      <c r="C12" s="10" t="n">
        <v>226.9</v>
      </c>
    </row>
    <row r="13">
      <c r="A13" s="4" t="inlineStr">
        <is>
          <t>Surety bonds and bank guarantees outstanding to secure reclamation obligations or activities</t>
        </is>
      </c>
      <c r="B13" s="10" t="n">
        <v>1451.9</v>
      </c>
      <c r="C13" s="10" t="n">
        <v>1401.7</v>
      </c>
    </row>
    <row r="14">
      <c r="A14" s="4" t="inlineStr">
        <is>
          <t>Letters of credit in support of reclamation obligations or activities</t>
        </is>
      </c>
      <c r="B14" s="7" t="n">
        <v>315</v>
      </c>
      <c r="C14" s="5" t="n">
        <v>106.1</v>
      </c>
    </row>
    <row r="15">
      <c r="A15" s="4" t="inlineStr">
        <is>
          <t>Maximum</t>
        </is>
      </c>
    </row>
    <row r="16">
      <c r="A16" s="3" t="inlineStr">
        <is>
          <t>Asset Retirement Obligation, Roll Forward Analysis [Roll Forward]</t>
        </is>
      </c>
    </row>
    <row r="17">
      <c r="A17" s="4" t="inlineStr">
        <is>
          <t>Life of mine</t>
        </is>
      </c>
      <c r="B17" s="4" t="inlineStr">
        <is>
          <t>20 years</t>
        </is>
      </c>
    </row>
    <row r="18">
      <c r="A18" s="4" t="inlineStr">
        <is>
          <t>Minimum</t>
        </is>
      </c>
    </row>
    <row r="19">
      <c r="A19" s="3" t="inlineStr">
        <is>
          <t>Asset Retirement Obligation, Roll Forward Analysis [Roll Forward]</t>
        </is>
      </c>
    </row>
    <row r="20">
      <c r="A20" s="4" t="inlineStr">
        <is>
          <t>Life of mine</t>
        </is>
      </c>
      <c r="B20" s="4" t="inlineStr">
        <is>
          <t>3 years</t>
        </is>
      </c>
    </row>
    <row r="21">
      <c r="A21" s="4" t="inlineStr">
        <is>
          <t>LOM 3 Years or Less</t>
        </is>
      </c>
    </row>
    <row r="22">
      <c r="A22" s="3" t="inlineStr">
        <is>
          <t>Asset Retirement Obligation, Roll Forward Analysis [Roll Forward]</t>
        </is>
      </c>
    </row>
    <row r="23">
      <c r="A23" s="4" t="inlineStr">
        <is>
          <t>Credit adjusted risk free interest rates</t>
        </is>
      </c>
      <c r="B23" s="4" t="inlineStr">
        <is>
          <t>9.16%</t>
        </is>
      </c>
      <c r="C23" s="4" t="inlineStr">
        <is>
          <t>9.24%</t>
        </is>
      </c>
    </row>
    <row r="24">
      <c r="A24" s="4" t="inlineStr">
        <is>
          <t>LOM Greater than 20 Years</t>
        </is>
      </c>
    </row>
    <row r="25">
      <c r="A25" s="3" t="inlineStr">
        <is>
          <t>Asset Retirement Obligation, Roll Forward Analysis [Roll Forward]</t>
        </is>
      </c>
    </row>
    <row r="26">
      <c r="A26" s="4" t="inlineStr">
        <is>
          <t>Credit adjusted risk free interest rates</t>
        </is>
      </c>
      <c r="B26" s="4" t="inlineStr">
        <is>
          <t>12.74%</t>
        </is>
      </c>
      <c r="C26" s="4" t="inlineStr">
        <is>
          <t>12.38%</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Health Care and Life Insurance Benefits - Net Periodic Postretirement Benefit Cost (Details) - USD ($) $ in Millions</t>
        </is>
      </c>
      <c r="B1" s="2" t="inlineStr">
        <is>
          <t>12 Months Ended</t>
        </is>
      </c>
    </row>
    <row r="2">
      <c r="B2" s="2" t="inlineStr">
        <is>
          <t>Dec. 31, 2020</t>
        </is>
      </c>
      <c r="C2" s="2" t="inlineStr">
        <is>
          <t>Dec. 31, 2019</t>
        </is>
      </c>
      <c r="D2" s="2" t="inlineStr">
        <is>
          <t>Dec. 31, 2018</t>
        </is>
      </c>
    </row>
    <row r="3">
      <c r="A3" s="3" t="inlineStr">
        <is>
          <t>Components of net periodic postretirement benefit cost</t>
        </is>
      </c>
    </row>
    <row r="4">
      <c r="A4" s="4" t="inlineStr">
        <is>
          <t>Net periodic benefit (credit) costs, excluding service cost</t>
        </is>
      </c>
      <c r="B4" s="5" t="n">
        <v>-1.8</v>
      </c>
      <c r="C4" s="5" t="n">
        <v>19.4</v>
      </c>
      <c r="D4" s="5" t="n">
        <v>18.1</v>
      </c>
    </row>
    <row r="5">
      <c r="A5" s="4" t="inlineStr">
        <is>
          <t>Postretirement Health Care and Life Insurance Benefits</t>
        </is>
      </c>
    </row>
    <row r="6">
      <c r="A6" s="3" t="inlineStr">
        <is>
          <t>Components of net periodic postretirement benefit cost</t>
        </is>
      </c>
    </row>
    <row r="7">
      <c r="A7" s="4" t="inlineStr">
        <is>
          <t>Service cost for benefits earned</t>
        </is>
      </c>
      <c r="B7" s="10" t="n">
        <v>3.8</v>
      </c>
      <c r="C7" s="10" t="n">
        <v>4.8</v>
      </c>
      <c r="D7" s="10" t="n">
        <v>8.199999999999999</v>
      </c>
    </row>
    <row r="8">
      <c r="A8" s="4" t="inlineStr">
        <is>
          <t>Interest cost on accumulated postretirement benefit obligation</t>
        </is>
      </c>
      <c r="B8" s="10" t="n">
        <v>20.2</v>
      </c>
      <c r="C8" s="10" t="n">
        <v>25.1</v>
      </c>
      <c r="D8" s="10" t="n">
        <v>28.3</v>
      </c>
    </row>
    <row r="9">
      <c r="A9" s="4" t="inlineStr">
        <is>
          <t>Expected return on plan assets</t>
        </is>
      </c>
      <c r="B9" s="10" t="n">
        <v>-1.5</v>
      </c>
      <c r="C9" s="10" t="n">
        <v>-0.5</v>
      </c>
      <c r="D9" s="6" t="n">
        <v>0</v>
      </c>
    </row>
    <row r="10">
      <c r="A10" s="4" t="inlineStr">
        <is>
          <t>Amortization of prior service credit</t>
        </is>
      </c>
      <c r="B10" s="10" t="n">
        <v>-17.3</v>
      </c>
      <c r="C10" s="10" t="n">
        <v>-8.699999999999999</v>
      </c>
      <c r="D10" s="6" t="n">
        <v>0</v>
      </c>
    </row>
    <row r="11">
      <c r="A11" s="4" t="inlineStr">
        <is>
          <t>Amortization of actuarial loss</t>
        </is>
      </c>
      <c r="B11" s="10" t="n">
        <v>16.5</v>
      </c>
      <c r="C11" s="10" t="n">
        <v>78.3</v>
      </c>
      <c r="D11" s="10" t="n">
        <v>-128.4</v>
      </c>
    </row>
    <row r="12">
      <c r="A12" s="4" t="inlineStr">
        <is>
          <t>Net periodic benefit (credit) costs, excluding service cost</t>
        </is>
      </c>
      <c r="B12" s="5" t="n">
        <v>21.7</v>
      </c>
      <c r="C12" s="7" t="n">
        <v>99</v>
      </c>
      <c r="D12" s="5" t="n">
        <v>-91.90000000000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Postretirement Health Care and Life Insurance Benefits - Pre-Tax Amounts Recorded in Accumulated Other Comprehensive Loss (Details) - Postretirement Health Care and Life Insurance Benefit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Prior service credit arising during year</t>
        </is>
      </c>
      <c r="C4" s="5" t="n">
        <v>-185.4</v>
      </c>
      <c r="D4" s="7" t="n">
        <v>0</v>
      </c>
      <c r="E4" s="5" t="n">
        <v>-51.7</v>
      </c>
    </row>
    <row r="5">
      <c r="A5" s="3" t="inlineStr">
        <is>
          <t>Amortization:</t>
        </is>
      </c>
    </row>
    <row r="6">
      <c r="A6" s="4" t="inlineStr">
        <is>
          <t>Prior service credit</t>
        </is>
      </c>
      <c r="C6" s="10" t="n">
        <v>17.3</v>
      </c>
      <c r="D6" s="10" t="n">
        <v>8.699999999999999</v>
      </c>
      <c r="E6" s="6" t="n">
        <v>0</v>
      </c>
    </row>
    <row r="7">
      <c r="A7" s="4" t="inlineStr">
        <is>
          <t>Total recorded in “Accumulated other comprehensive income”</t>
        </is>
      </c>
      <c r="C7" s="5" t="n">
        <v>-168.1</v>
      </c>
      <c r="D7" s="5" t="n">
        <v>8.699999999999999</v>
      </c>
      <c r="E7" s="5" t="n">
        <v>-51.7</v>
      </c>
    </row>
    <row r="8">
      <c r="A8" s="4" t="inlineStr">
        <is>
          <t>Remaining service period for remaining eligible employees</t>
        </is>
      </c>
      <c r="C8" s="4" t="inlineStr">
        <is>
          <t>4 years 10 months 24 days</t>
        </is>
      </c>
    </row>
    <row r="9">
      <c r="A9" s="4" t="inlineStr">
        <is>
          <t>Defined benefit plan, expected amortization of prior service cost (credit), next fiscal year</t>
        </is>
      </c>
      <c r="C9" s="5" t="n">
        <v>43.9</v>
      </c>
    </row>
    <row r="10">
      <c r="A10" s="4" t="inlineStr">
        <is>
          <t>Scenario, Forecast</t>
        </is>
      </c>
    </row>
    <row r="11">
      <c r="A11" s="3" t="inlineStr">
        <is>
          <t>Amortization:</t>
        </is>
      </c>
    </row>
    <row r="12">
      <c r="A12" s="4" t="inlineStr">
        <is>
          <t>Remaining service period for remaining eligible employees</t>
        </is>
      </c>
      <c r="B12" s="4" t="inlineStr">
        <is>
          <t>3 years 10 months 24 days</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6:34:59Z</dcterms:created>
  <dcterms:modified xmlns:dcterms="http://purl.org/dc/terms/" xmlns:xsi="http://www.w3.org/2001/XMLSchema-instance" xsi:type="dcterms:W3CDTF">2021-02-23T06:34:59Z</dcterms:modified>
</cp:coreProperties>
</file>